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MATERIAL ACCOUNTING POLICY INFO" sheetId="8" state="visible" r:id="rId8"/>
    <sheet xmlns:r="http://schemas.openxmlformats.org/officeDocument/2006/relationships" name="NEW AND AMENDED IFRS ACCOUNTING" sheetId="9" state="visible" r:id="rId9"/>
    <sheet xmlns:r="http://schemas.openxmlformats.org/officeDocument/2006/relationships" name="REVERSE CAPITALIZATION" sheetId="10" state="visible" r:id="rId10"/>
    <sheet xmlns:r="http://schemas.openxmlformats.org/officeDocument/2006/relationships" name="REVENUE" sheetId="11" state="visible" r:id="rId11"/>
    <sheet xmlns:r="http://schemas.openxmlformats.org/officeDocument/2006/relationships" name="INVESTMENT PROPERTY OPERATING E" sheetId="12" state="visible" r:id="rId12"/>
    <sheet xmlns:r="http://schemas.openxmlformats.org/officeDocument/2006/relationships" name="OTHER INCOME AND OTHER EXPENSES" sheetId="13" state="visible" r:id="rId13"/>
    <sheet xmlns:r="http://schemas.openxmlformats.org/officeDocument/2006/relationships" name="SEGMENT REPORTING" sheetId="14" state="visible" r:id="rId14"/>
    <sheet xmlns:r="http://schemas.openxmlformats.org/officeDocument/2006/relationships" name="CASH, CASH EQUIVALENTS AND REST" sheetId="15" state="visible" r:id="rId15"/>
    <sheet xmlns:r="http://schemas.openxmlformats.org/officeDocument/2006/relationships" name="LEASE AND OTHER RECEIVABLES, NE" sheetId="16" state="visible" r:id="rId16"/>
    <sheet xmlns:r="http://schemas.openxmlformats.org/officeDocument/2006/relationships" name="OTHER CURRENT ASSETS AND LIABIL" sheetId="17" state="visible" r:id="rId17"/>
    <sheet xmlns:r="http://schemas.openxmlformats.org/officeDocument/2006/relationships" name="PROPERTY AND EQUIPMENT, NET" sheetId="18" state="visible" r:id="rId18"/>
    <sheet xmlns:r="http://schemas.openxmlformats.org/officeDocument/2006/relationships" name="INVESTMENT PROPERTIES" sheetId="19" state="visible" r:id="rId19"/>
    <sheet xmlns:r="http://schemas.openxmlformats.org/officeDocument/2006/relationships" name="ACCOUNTS PAYABLE AND ACCRUED EX"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NON_CONTROLLING INTERESTS" sheetId="24" state="visible" r:id="rId24"/>
    <sheet xmlns:r="http://schemas.openxmlformats.org/officeDocument/2006/relationships" name="EARNINGS PER SHARE" sheetId="25" state="visible" r:id="rId25"/>
    <sheet xmlns:r="http://schemas.openxmlformats.org/officeDocument/2006/relationships" name="INCOME TAX" sheetId="26" state="visible" r:id="rId26"/>
    <sheet xmlns:r="http://schemas.openxmlformats.org/officeDocument/2006/relationships" name="EMPLOYEE BENEFITS" sheetId="27" state="visible" r:id="rId27"/>
    <sheet xmlns:r="http://schemas.openxmlformats.org/officeDocument/2006/relationships" name="SHARE-BASED PAYMENTS" sheetId="28" state="visible" r:id="rId28"/>
    <sheet xmlns:r="http://schemas.openxmlformats.org/officeDocument/2006/relationships" name="RELATED PARTY TRANSACTIONS" sheetId="29" state="visible" r:id="rId29"/>
    <sheet xmlns:r="http://schemas.openxmlformats.org/officeDocument/2006/relationships" name="FINANCIAL INSTRUMENTS AND RISK "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APPROVAL OF THE CONSOLIDATED FI" sheetId="33" state="visible" r:id="rId33"/>
    <sheet xmlns:r="http://schemas.openxmlformats.org/officeDocument/2006/relationships" name="PARENT COMPANY ONLY CONDENSED F" sheetId="34" state="visible" r:id="rId34"/>
    <sheet xmlns:r="http://schemas.openxmlformats.org/officeDocument/2006/relationships" name="Schedule III - Schedule of Real"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MATERIAL ACCOUNTING POLICY IN_2" sheetId="38" state="visible" r:id="rId38"/>
    <sheet xmlns:r="http://schemas.openxmlformats.org/officeDocument/2006/relationships" name="MATERIAL ACCOUNTING POLICY IN_3" sheetId="39" state="visible" r:id="rId39"/>
    <sheet xmlns:r="http://schemas.openxmlformats.org/officeDocument/2006/relationships" name="REVERSE CAPITALIZATION (Tables)" sheetId="40" state="visible" r:id="rId40"/>
    <sheet xmlns:r="http://schemas.openxmlformats.org/officeDocument/2006/relationships" name="REVENUE (Tables)" sheetId="41" state="visible" r:id="rId41"/>
    <sheet xmlns:r="http://schemas.openxmlformats.org/officeDocument/2006/relationships" name="INVESTMENT PROPERTY OPERATING_2" sheetId="42" state="visible" r:id="rId42"/>
    <sheet xmlns:r="http://schemas.openxmlformats.org/officeDocument/2006/relationships" name="OTHER INCOME AND OTHER EXPENS_2" sheetId="43" state="visible" r:id="rId43"/>
    <sheet xmlns:r="http://schemas.openxmlformats.org/officeDocument/2006/relationships" name="SEGMENT REPORTING (Tables)" sheetId="44" state="visible" r:id="rId44"/>
    <sheet xmlns:r="http://schemas.openxmlformats.org/officeDocument/2006/relationships" name="CASH, CASH EQUIVALENTS AND RE_2" sheetId="45" state="visible" r:id="rId45"/>
    <sheet xmlns:r="http://schemas.openxmlformats.org/officeDocument/2006/relationships" name="LEASE AND OTHER RECEIVABLES, _2" sheetId="46" state="visible" r:id="rId46"/>
    <sheet xmlns:r="http://schemas.openxmlformats.org/officeDocument/2006/relationships" name="OTHER CURRENT ASSETS AND LIAB_2" sheetId="47" state="visible" r:id="rId47"/>
    <sheet xmlns:r="http://schemas.openxmlformats.org/officeDocument/2006/relationships" name="PROPERTY AND EQUIPMENT, NET (Ta" sheetId="48" state="visible" r:id="rId48"/>
    <sheet xmlns:r="http://schemas.openxmlformats.org/officeDocument/2006/relationships" name="INVESTMENT PROPERTIES (Tables)" sheetId="49" state="visible" r:id="rId49"/>
    <sheet xmlns:r="http://schemas.openxmlformats.org/officeDocument/2006/relationships" name="ACCOUNTS PAYABLE AND ACCRUED _2" sheetId="50" state="visible" r:id="rId50"/>
    <sheet xmlns:r="http://schemas.openxmlformats.org/officeDocument/2006/relationships" name="LEASES (Tables)" sheetId="51" state="visible" r:id="rId51"/>
    <sheet xmlns:r="http://schemas.openxmlformats.org/officeDocument/2006/relationships" name="DEBT (Tables)" sheetId="52" state="visible" r:id="rId52"/>
    <sheet xmlns:r="http://schemas.openxmlformats.org/officeDocument/2006/relationships" name="EQUITY (Tables)" sheetId="53" state="visible" r:id="rId53"/>
    <sheet xmlns:r="http://schemas.openxmlformats.org/officeDocument/2006/relationships" name="NON_CONTROLLING INTERESTS (Tabl" sheetId="54" state="visible" r:id="rId54"/>
    <sheet xmlns:r="http://schemas.openxmlformats.org/officeDocument/2006/relationships" name="EARNINGS PER SHARE (Tables)" sheetId="55" state="visible" r:id="rId55"/>
    <sheet xmlns:r="http://schemas.openxmlformats.org/officeDocument/2006/relationships" name="INCOME TAX (Tables)" sheetId="56" state="visible" r:id="rId56"/>
    <sheet xmlns:r="http://schemas.openxmlformats.org/officeDocument/2006/relationships" name="EMPLOYEE BENEFITS (Tables)" sheetId="57" state="visible" r:id="rId57"/>
    <sheet xmlns:r="http://schemas.openxmlformats.org/officeDocument/2006/relationships" name="SHARE-BASED PAYMENTS (Tables)" sheetId="58" state="visible" r:id="rId58"/>
    <sheet xmlns:r="http://schemas.openxmlformats.org/officeDocument/2006/relationships" name="RELATED PARTY TRANSACTIONS (Tab" sheetId="59" state="visible" r:id="rId59"/>
    <sheet xmlns:r="http://schemas.openxmlformats.org/officeDocument/2006/relationships" name="FINANCIAL INSTRUMENTS AND RIS_2" sheetId="60" state="visible" r:id="rId60"/>
    <sheet xmlns:r="http://schemas.openxmlformats.org/officeDocument/2006/relationships" name="MATERIAL ACCOUNTING POLICY IN_4" sheetId="61" state="visible" r:id="rId61"/>
    <sheet xmlns:r="http://schemas.openxmlformats.org/officeDocument/2006/relationships" name="MATERIAL ACCOUNTING POLICY IN_5" sheetId="62" state="visible" r:id="rId62"/>
    <sheet xmlns:r="http://schemas.openxmlformats.org/officeDocument/2006/relationships" name="MATERIAL ACCOUNTING POLICY IN_6" sheetId="63" state="visible" r:id="rId63"/>
    <sheet xmlns:r="http://schemas.openxmlformats.org/officeDocument/2006/relationships" name="REVERSE CAPITALIZATION - Narrat" sheetId="64" state="visible" r:id="rId64"/>
    <sheet xmlns:r="http://schemas.openxmlformats.org/officeDocument/2006/relationships" name="REVERSE CAPITALIZATION - Schedu" sheetId="65" state="visible" r:id="rId65"/>
    <sheet xmlns:r="http://schemas.openxmlformats.org/officeDocument/2006/relationships" name="REVERSE CAPITALIZATION - Procee" sheetId="66" state="visible" r:id="rId66"/>
    <sheet xmlns:r="http://schemas.openxmlformats.org/officeDocument/2006/relationships" name="REVERSE CAPITALIZATION - TWOA B" sheetId="67" state="visible" r:id="rId67"/>
    <sheet xmlns:r="http://schemas.openxmlformats.org/officeDocument/2006/relationships" name="REVENUE - SCHEDULE OF REVENUE (" sheetId="68" state="visible" r:id="rId68"/>
    <sheet xmlns:r="http://schemas.openxmlformats.org/officeDocument/2006/relationships" name="REVENUE - NARRATIVE (Details)" sheetId="69" state="visible" r:id="rId69"/>
    <sheet xmlns:r="http://schemas.openxmlformats.org/officeDocument/2006/relationships" name="REVENUE - SCHEDULE OF MIMIMUM L" sheetId="70" state="visible" r:id="rId70"/>
    <sheet xmlns:r="http://schemas.openxmlformats.org/officeDocument/2006/relationships" name="INVESTMENT PROPERTY OPERATING_3" sheetId="71" state="visible" r:id="rId71"/>
    <sheet xmlns:r="http://schemas.openxmlformats.org/officeDocument/2006/relationships" name="OTHER INCOME AND OTHER EXPENS_3" sheetId="72" state="visible" r:id="rId72"/>
    <sheet xmlns:r="http://schemas.openxmlformats.org/officeDocument/2006/relationships" name="OTHER INCOME AND OTHER EXPENS_4"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SEGMENT REPORTING - SCHEDULE _2" sheetId="76" state="visible" r:id="rId76"/>
    <sheet xmlns:r="http://schemas.openxmlformats.org/officeDocument/2006/relationships" name="SEGMENT REPORTING - SCHEDULE _3" sheetId="77" state="visible" r:id="rId77"/>
    <sheet xmlns:r="http://schemas.openxmlformats.org/officeDocument/2006/relationships" name="SEGMENT REPORTING - SCHEDULE _4" sheetId="78" state="visible" r:id="rId78"/>
    <sheet xmlns:r="http://schemas.openxmlformats.org/officeDocument/2006/relationships" name="CASH, CASH EQUIVALENTS AND RE_3" sheetId="79" state="visible" r:id="rId79"/>
    <sheet xmlns:r="http://schemas.openxmlformats.org/officeDocument/2006/relationships" name="CASH, CASH EQUIVALENTS AND RE_4" sheetId="80" state="visible" r:id="rId80"/>
    <sheet xmlns:r="http://schemas.openxmlformats.org/officeDocument/2006/relationships" name="LEASE AND OTHER RECEIVABLES, _3" sheetId="81" state="visible" r:id="rId81"/>
    <sheet xmlns:r="http://schemas.openxmlformats.org/officeDocument/2006/relationships" name="LEASE AND OTHER RECEIVABLES, _4" sheetId="82" state="visible" r:id="rId82"/>
    <sheet xmlns:r="http://schemas.openxmlformats.org/officeDocument/2006/relationships" name="LEASE AND OTHER RECEIVABLES, _5" sheetId="83" state="visible" r:id="rId83"/>
    <sheet xmlns:r="http://schemas.openxmlformats.org/officeDocument/2006/relationships" name="LEASE AND OTHER RECEIVABLES, _6" sheetId="84" state="visible" r:id="rId84"/>
    <sheet xmlns:r="http://schemas.openxmlformats.org/officeDocument/2006/relationships" name="LEASE AND OTHER RECEIVABLES, _7" sheetId="85" state="visible" r:id="rId85"/>
    <sheet xmlns:r="http://schemas.openxmlformats.org/officeDocument/2006/relationships" name="OTHER CURRENT ASSETS AND LIAB_3" sheetId="86" state="visible" r:id="rId86"/>
    <sheet xmlns:r="http://schemas.openxmlformats.org/officeDocument/2006/relationships" name="OTHER CURRENT ASSETS AND LIAB_4" sheetId="87" state="visible" r:id="rId87"/>
    <sheet xmlns:r="http://schemas.openxmlformats.org/officeDocument/2006/relationships" name="PROPERTY AND EQUIPMENT, NET - S" sheetId="88" state="visible" r:id="rId88"/>
    <sheet xmlns:r="http://schemas.openxmlformats.org/officeDocument/2006/relationships" name="PROPERTY AND EQUIPMENT, NET - N" sheetId="89" state="visible" r:id="rId89"/>
    <sheet xmlns:r="http://schemas.openxmlformats.org/officeDocument/2006/relationships" name="INVESTMENT PROPERTIES - NARRATI" sheetId="90" state="visible" r:id="rId90"/>
    <sheet xmlns:r="http://schemas.openxmlformats.org/officeDocument/2006/relationships" name="INVESTMENT PROPERTIES - SCHEDUL" sheetId="91" state="visible" r:id="rId91"/>
    <sheet xmlns:r="http://schemas.openxmlformats.org/officeDocument/2006/relationships" name="INVESTMENT PROPERTIES - SCHED_2" sheetId="92" state="visible" r:id="rId92"/>
    <sheet xmlns:r="http://schemas.openxmlformats.org/officeDocument/2006/relationships" name="INVESTMENT PROPERTIES - SCHED_3" sheetId="93" state="visible" r:id="rId93"/>
    <sheet xmlns:r="http://schemas.openxmlformats.org/officeDocument/2006/relationships" name="INVESTMENT PROPERTIES - SCHED_4" sheetId="94" state="visible" r:id="rId94"/>
    <sheet xmlns:r="http://schemas.openxmlformats.org/officeDocument/2006/relationships" name="INVESTMENT PROPERTIES - SCHED_5" sheetId="95" state="visible" r:id="rId95"/>
    <sheet xmlns:r="http://schemas.openxmlformats.org/officeDocument/2006/relationships" name="INVESTMENT PROPERTIES - SCHED_6" sheetId="96" state="visible" r:id="rId96"/>
    <sheet xmlns:r="http://schemas.openxmlformats.org/officeDocument/2006/relationships" name="ACCOUNTS PAYABLE AND ACCRUED _3" sheetId="97" state="visible" r:id="rId97"/>
    <sheet xmlns:r="http://schemas.openxmlformats.org/officeDocument/2006/relationships" name="LEASES - NARRATIVE (Details)" sheetId="98" state="visible" r:id="rId98"/>
    <sheet xmlns:r="http://schemas.openxmlformats.org/officeDocument/2006/relationships" name="LEASES - SCHEDULE OF ORIGINAL L" sheetId="99" state="visible" r:id="rId99"/>
    <sheet xmlns:r="http://schemas.openxmlformats.org/officeDocument/2006/relationships" name="LEASES - SCHEDULE OF RIGHT-OF-U" sheetId="100" state="visible" r:id="rId100"/>
    <sheet xmlns:r="http://schemas.openxmlformats.org/officeDocument/2006/relationships" name="LEASES - SCHEDULE OF LEASE COMM" sheetId="101" state="visible" r:id="rId101"/>
    <sheet xmlns:r="http://schemas.openxmlformats.org/officeDocument/2006/relationships" name="DEBT - SCHEDULE OF DEBT (Detail" sheetId="102" state="visible" r:id="rId102"/>
    <sheet xmlns:r="http://schemas.openxmlformats.org/officeDocument/2006/relationships" name="DEBT - NARRATIVE (Details)" sheetId="103" state="visible" r:id="rId103"/>
    <sheet xmlns:r="http://schemas.openxmlformats.org/officeDocument/2006/relationships" name="DEBT - SCHEDULE OF LONG-TERM DE" sheetId="104" state="visible" r:id="rId104"/>
    <sheet xmlns:r="http://schemas.openxmlformats.org/officeDocument/2006/relationships" name="DEBT - SCHEDULE OF WEIGHTED AVE" sheetId="105" state="visible" r:id="rId105"/>
    <sheet xmlns:r="http://schemas.openxmlformats.org/officeDocument/2006/relationships" name="DEBT - SCHEDULE OF COMPONENTS O" sheetId="106" state="visible" r:id="rId106"/>
    <sheet xmlns:r="http://schemas.openxmlformats.org/officeDocument/2006/relationships" name="DEBT - SCHEDULE OF RECONCILIATI" sheetId="107" state="visible" r:id="rId107"/>
    <sheet xmlns:r="http://schemas.openxmlformats.org/officeDocument/2006/relationships" name="EQUITY - NARRATIVE (Details)" sheetId="108" state="visible" r:id="rId108"/>
    <sheet xmlns:r="http://schemas.openxmlformats.org/officeDocument/2006/relationships" name="EQUITY - SCHEDULE OF SHARES AVA" sheetId="109" state="visible" r:id="rId109"/>
    <sheet xmlns:r="http://schemas.openxmlformats.org/officeDocument/2006/relationships" name="NON_CONTROLLING INTERESTS - NAR" sheetId="110" state="visible" r:id="rId110"/>
    <sheet xmlns:r="http://schemas.openxmlformats.org/officeDocument/2006/relationships" name="NON_CONTROLLING INTERESTS - SCH" sheetId="111" state="visible" r:id="rId111"/>
    <sheet xmlns:r="http://schemas.openxmlformats.org/officeDocument/2006/relationships" name="NON_CONTROLLING INTERESTS - S_2" sheetId="112" state="visible" r:id="rId112"/>
    <sheet xmlns:r="http://schemas.openxmlformats.org/officeDocument/2006/relationships" name="NON_CONTROLLING INTERESTS - S_3" sheetId="113" state="visible" r:id="rId113"/>
    <sheet xmlns:r="http://schemas.openxmlformats.org/officeDocument/2006/relationships" name="NON_CONTROLLING INTERESTS - S_4" sheetId="114" state="visible" r:id="rId114"/>
    <sheet xmlns:r="http://schemas.openxmlformats.org/officeDocument/2006/relationships" name="NON_CONTROLLING INTERESTS - S_5" sheetId="115" state="visible" r:id="rId115"/>
    <sheet xmlns:r="http://schemas.openxmlformats.org/officeDocument/2006/relationships" name="EARNINGS PER SHARE - SCHEDULE O" sheetId="116" state="visible" r:id="rId116"/>
    <sheet xmlns:r="http://schemas.openxmlformats.org/officeDocument/2006/relationships" name="INCOME TAX - SCHEDULE OF INCOME" sheetId="117" state="visible" r:id="rId117"/>
    <sheet xmlns:r="http://schemas.openxmlformats.org/officeDocument/2006/relationships" name="INCOME TAX - SCHEDULE OF EFFECT" sheetId="118" state="visible" r:id="rId118"/>
    <sheet xmlns:r="http://schemas.openxmlformats.org/officeDocument/2006/relationships" name="INCOME TAX - NARRATIVE (Details" sheetId="119" state="visible" r:id="rId119"/>
    <sheet xmlns:r="http://schemas.openxmlformats.org/officeDocument/2006/relationships" name="INCOME TAX - SCHEDULE OF DEFERR" sheetId="120" state="visible" r:id="rId120"/>
    <sheet xmlns:r="http://schemas.openxmlformats.org/officeDocument/2006/relationships" name="EMPLOYEE BENEFITS - SCHEDULE OF" sheetId="121" state="visible" r:id="rId121"/>
    <sheet xmlns:r="http://schemas.openxmlformats.org/officeDocument/2006/relationships" name="SHARE-BASED PAYMENTS - NARRATIV" sheetId="122" state="visible" r:id="rId122"/>
    <sheet xmlns:r="http://schemas.openxmlformats.org/officeDocument/2006/relationships" name="SHARE-BASED PAYMENTS - SCHEDULE" sheetId="123" state="visible" r:id="rId123"/>
    <sheet xmlns:r="http://schemas.openxmlformats.org/officeDocument/2006/relationships" name="RELATED PARTY TRANSACTIONS - SC" sheetId="124" state="visible" r:id="rId124"/>
    <sheet xmlns:r="http://schemas.openxmlformats.org/officeDocument/2006/relationships" name="RELATED PARTY TRANSACTIONS - NA" sheetId="125" state="visible" r:id="rId125"/>
    <sheet xmlns:r="http://schemas.openxmlformats.org/officeDocument/2006/relationships" name="RELATED PARTY TRANSACTIONS - _2" sheetId="126" state="visible" r:id="rId126"/>
    <sheet xmlns:r="http://schemas.openxmlformats.org/officeDocument/2006/relationships" name="FINANCIAL INSTRUMENTS AND RIS_3" sheetId="127" state="visible" r:id="rId127"/>
    <sheet xmlns:r="http://schemas.openxmlformats.org/officeDocument/2006/relationships" name="FINANCIAL INSTRUMENTS AND RIS_4" sheetId="128" state="visible" r:id="rId128"/>
    <sheet xmlns:r="http://schemas.openxmlformats.org/officeDocument/2006/relationships" name="FINANCIAL INSTRUMENTS AND RIS_5" sheetId="129" state="visible" r:id="rId129"/>
    <sheet xmlns:r="http://schemas.openxmlformats.org/officeDocument/2006/relationships" name="FINANCIAL INSTRUMENTS AND RIS_6" sheetId="130" state="visible" r:id="rId130"/>
    <sheet xmlns:r="http://schemas.openxmlformats.org/officeDocument/2006/relationships" name="FINANCIAL INSTRUMENTS AND RIS_7" sheetId="131" state="visible" r:id="rId131"/>
    <sheet xmlns:r="http://schemas.openxmlformats.org/officeDocument/2006/relationships" name="FINANCIAL INSTRUMENTS AND RIS_8" sheetId="132" state="visible" r:id="rId132"/>
    <sheet xmlns:r="http://schemas.openxmlformats.org/officeDocument/2006/relationships" name="COMMITMENTS AND CONTINGENCIES -" sheetId="133" state="visible" r:id="rId133"/>
    <sheet xmlns:r="http://schemas.openxmlformats.org/officeDocument/2006/relationships" name="SUBSEQUENT EVENTS - NARRATIVE (" sheetId="134" state="visible" r:id="rId134"/>
    <sheet xmlns:r="http://schemas.openxmlformats.org/officeDocument/2006/relationships" name="PARENT COMPANY ONLY CONDENSED_2" sheetId="135" state="visible" r:id="rId135"/>
    <sheet xmlns:r="http://schemas.openxmlformats.org/officeDocument/2006/relationships" name="PARENT COMPANY ONLY CONDENSED_3" sheetId="136" state="visible" r:id="rId136"/>
    <sheet xmlns:r="http://schemas.openxmlformats.org/officeDocument/2006/relationships" name="PARENT COMPANY ONLY CONDENSED_4" sheetId="137" state="visible" r:id="rId137"/>
    <sheet xmlns:r="http://schemas.openxmlformats.org/officeDocument/2006/relationships" name="Schedule III - Schedule of Re_2" sheetId="138" state="visible" r:id="rId1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shares</t>
        </is>
      </c>
      <c r="B1" s="2" t="inlineStr">
        <is>
          <t>12 Months Ended</t>
        </is>
      </c>
    </row>
    <row r="2">
      <c r="B2" s="2" t="inlineStr">
        <is>
          <t>Dec. 31, 2024</t>
        </is>
      </c>
      <c r="C2" s="2" t="inlineStr">
        <is>
          <t>Apr. 02, 2025</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333-275972</t>
        </is>
      </c>
      <c r="C11" s="4" t="inlineStr">
        <is>
          <t xml:space="preserve"> </t>
        </is>
      </c>
    </row>
    <row r="12">
      <c r="A12" s="4" t="inlineStr">
        <is>
          <t>Entity Registrant Name</t>
        </is>
      </c>
      <c r="B12" s="4" t="inlineStr">
        <is>
          <t>Logistic Properties of the Americas</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601 Brickell Key Drive</t>
        </is>
      </c>
      <c r="C14" s="4" t="inlineStr">
        <is>
          <t xml:space="preserve"> </t>
        </is>
      </c>
    </row>
    <row r="15">
      <c r="A15" s="4" t="inlineStr">
        <is>
          <t>Entity Address, Address Line Two</t>
        </is>
      </c>
      <c r="B15" s="4" t="inlineStr">
        <is>
          <t>Suite 700</t>
        </is>
      </c>
      <c r="C15" s="4" t="inlineStr">
        <is>
          <t xml:space="preserve"> </t>
        </is>
      </c>
    </row>
    <row r="16">
      <c r="A16" s="4" t="inlineStr">
        <is>
          <t>Entity Address, City or Town</t>
        </is>
      </c>
      <c r="B16" s="4" t="inlineStr">
        <is>
          <t>Miami</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131</t>
        </is>
      </c>
      <c r="C18" s="4" t="inlineStr">
        <is>
          <t xml:space="preserve"> </t>
        </is>
      </c>
    </row>
    <row r="19">
      <c r="A19" s="4" t="inlineStr">
        <is>
          <t>Title of 12(b) Security</t>
        </is>
      </c>
      <c r="B19" s="4" t="inlineStr">
        <is>
          <t>Ordinary Shares, par value $.0001 per share</t>
        </is>
      </c>
      <c r="C19" s="4" t="inlineStr">
        <is>
          <t xml:space="preserve"> </t>
        </is>
      </c>
    </row>
    <row r="20">
      <c r="A20" s="4" t="inlineStr">
        <is>
          <t>Trading Symbol</t>
        </is>
      </c>
      <c r="B20" s="4" t="inlineStr">
        <is>
          <t>LPA</t>
        </is>
      </c>
      <c r="C20" s="4" t="inlineStr">
        <is>
          <t xml:space="preserve"> </t>
        </is>
      </c>
    </row>
    <row r="21">
      <c r="A21" s="4" t="inlineStr">
        <is>
          <t>Security Exchange Name</t>
        </is>
      </c>
      <c r="B21" s="4" t="inlineStr">
        <is>
          <t>NYSEAMER</t>
        </is>
      </c>
      <c r="C21" s="4" t="inlineStr">
        <is>
          <t xml:space="preserve"> </t>
        </is>
      </c>
    </row>
    <row r="22">
      <c r="A22" s="4" t="inlineStr">
        <is>
          <t>Entity Common Stock, Shares Outstanding</t>
        </is>
      </c>
      <c r="B22" s="4" t="inlineStr">
        <is>
          <t xml:space="preserve"> </t>
        </is>
      </c>
      <c r="C22" s="5" t="n">
        <v>31668601</v>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Amendment Flag</t>
        </is>
      </c>
      <c r="B34" s="4" t="inlineStr">
        <is>
          <t>false</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Entity Central Index Key</t>
        </is>
      </c>
      <c r="B37" s="4" t="inlineStr">
        <is>
          <t>0001997711</t>
        </is>
      </c>
      <c r="C37" s="4" t="inlineStr">
        <is>
          <t xml:space="preserve"> </t>
        </is>
      </c>
    </row>
    <row r="38">
      <c r="A38" s="4" t="inlineStr">
        <is>
          <t>Business Contact</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Plaza Tempo, Edificio B</t>
        </is>
      </c>
      <c r="C40" s="4" t="inlineStr">
        <is>
          <t xml:space="preserve"> </t>
        </is>
      </c>
    </row>
    <row r="41">
      <c r="A41" s="4" t="inlineStr">
        <is>
          <t>Entity Address, Address Line Two</t>
        </is>
      </c>
      <c r="B41" s="4" t="inlineStr">
        <is>
          <t>Oficina B1, Piso 2</t>
        </is>
      </c>
      <c r="C41" s="4" t="inlineStr">
        <is>
          <t xml:space="preserve"> </t>
        </is>
      </c>
    </row>
    <row r="42">
      <c r="A42" s="4" t="inlineStr">
        <is>
          <t>Entity Address, City or Town</t>
        </is>
      </c>
      <c r="B42" s="4" t="inlineStr">
        <is>
          <t>San José</t>
        </is>
      </c>
      <c r="C42" s="4" t="inlineStr">
        <is>
          <t xml:space="preserve"> </t>
        </is>
      </c>
    </row>
    <row r="43">
      <c r="A43" s="4" t="inlineStr">
        <is>
          <t>Contact Personnel Name</t>
        </is>
      </c>
      <c r="B43" s="4" t="inlineStr">
        <is>
          <t>Esteban Saldarriaga</t>
        </is>
      </c>
      <c r="C43" s="4" t="inlineStr">
        <is>
          <t xml:space="preserve"> </t>
        </is>
      </c>
    </row>
    <row r="44">
      <c r="A44" s="4" t="inlineStr">
        <is>
          <t>Entity Address, Address Line Three</t>
        </is>
      </c>
      <c r="B44" s="4" t="inlineStr">
        <is>
          <t>San Rafael de Escazú</t>
        </is>
      </c>
      <c r="C44" s="4" t="inlineStr">
        <is>
          <t xml:space="preserve"> </t>
        </is>
      </c>
    </row>
    <row r="45">
      <c r="A45" s="4" t="inlineStr">
        <is>
          <t>Entity Address, Country</t>
        </is>
      </c>
      <c r="B45" s="4" t="inlineStr">
        <is>
          <t>CR</t>
        </is>
      </c>
      <c r="C45" s="4" t="inlineStr">
        <is>
          <t xml:space="preserve"> </t>
        </is>
      </c>
    </row>
    <row r="46">
      <c r="A46" s="4" t="inlineStr">
        <is>
          <t>City Area Code</t>
        </is>
      </c>
      <c r="B46" s="4" t="inlineStr">
        <is>
          <t>+506</t>
        </is>
      </c>
      <c r="C46" s="4" t="inlineStr">
        <is>
          <t xml:space="preserve"> </t>
        </is>
      </c>
    </row>
    <row r="47">
      <c r="A47" s="4" t="inlineStr">
        <is>
          <t>Local Phone Number</t>
        </is>
      </c>
      <c r="B47" s="4" t="inlineStr">
        <is>
          <t>2204-7020</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CAPITALIZATION</t>
        </is>
      </c>
      <c r="B4" s="4" t="inlineStr">
        <is>
          <t>REVERSE CAPITALIZATION On August 15, 2023, the Company entered into a Business Combination Agreement with LLP, TWOA, SPAC Merger Sub, and Company Merger Sub, for a proposed Business Combination. Under the Business Combination Agreement, at the closing of the transactions contemplated by the Business Combination Agreement (the “Closing”), among other matters, (a) SPAC Merger Sub merged with and into TWOA, with TWOA continuing as the surviving company, and, in connection therewith, each issued and outstanding security of TWOA immediately prior to the effective time of the Business Combination was no longer outstanding and was automatically canceled, in exchange for the right of the holder thereof to receive a substantially equivalent security of LPA; (b) Company Merger Sub merged with and into LLP, with LLP continuing as the surviving company, and, in connection therewith, the ordinary shares of LLP (“LLP Shares”) issued and outstanding immediately prior to the Business Combination were canceled in exchange for the right of the holders thereof to receive ordinary shares of LPA (“LPA Ordinary Shares”); and (c) as a result of the mergers, TWOA and LLP each became wholly-owned subsidiaries of LPA, and LPA Ordinary Shares were listed on NYSE, all upon the terms and subject to the conditions set forth in the Business Combination Agreement. On February 16, 2024, TWOA entered into a subscription agreement (the “Subscription Agreement”) with certain subscriber (“PIPE Investor”) to purchase 1,500,000 TWOA Class A ordinary shares at a price of $10.00 per share, for an aggregate purchase price of $15,000,000, in a private placement to be consummated simultaneously with the Closing. The Business Combination was unanimously approved by the board of directors of TWOA and was approved at the Extraordinary General Meeting on March 25, 2024. TWOA’s shareholders also voted to approve all other proposals presented at the Extraordinary General Meeting. As a result of the Business Combination, LLP and TWOA became wholly-owned direct subsidiaries of the Company. On March 28, 2024, the LPA Ordinary Shares commenced trading on the NYSE under the symbol “LPA”. As a result of the Business Combination: • all outstanding TWOA Class A and Class B shares were canceled in exchange for 3,897,747 LPA Ordinary Shares, not including the shares held by the PIPE Investor; • 1,500,000 Class A TWOA shares held by the PIPE Investor were converted to 1,500,000 LPA Ordinary Shares; and • all outstanding LLP shares were cancelled in exchange for 26,312,000 LPA Ordinary Shares. The Business Combination was consummated on March 27, 2024. Following the Business Combination, the ownership structure of LPA was as follows: Number of % of LPA Ordinary Shares issued to TWOA shareholders 3,897,747 12.3 % LPA Ordinary Shares converted from legacy LLP equity holders 26,312,000 83.0 % LPA Ordinary Shares issued to PIPE Investor 1,500,000 4.7 % Total 31,709,747 100.0 % The proceeds from Business Combination (net of transaction costs paid) for the year ended December 31, 2024 are summarized below: Amount Proceeds from PIPE Investor $ 15,000,000 Proceeds from TWOA trust 1,121,150 Transaction costs paid (12,394,616) Proceeds from Business Combination, net of transaction costs paid $ 3,726,534 Non-cash transaction costs On August 14, 2024, the Company issued 90,000 Ordinary Shares to a non-employee service provider to share-settle an accrued liability of $900,000 assumed as part of the Business Combination for services previously performed. Refer to Note 22 for more details. Non-cash transaction costs of $1,141,200 were recognized as other expenses in the consolidated statements of profit or loss and other comprehensive income (loss) for the year ended December 31, 2024. Reverse capitalization As discussed in Note 1, the Business Combination was accounted for as a reverse capitalization in accordance with IFRS. The consolidated assets, liabilities and results of operations are those of LLP for all prior periods presented. As such, the basic and diluted earnings (loss) per share related to LLP prior to the Business Combination have been retroactively recast based on shares reflecting the exchange ratio established in the Business Combination. Share listing expenses under IFRS 2 As further discussed in Note 1, since the Business Combination was accounted for in accordance with IFRS 2, the difference in the fair value of the shares deemed to have been issued by the accounting acquirer and the fair value of the accounting acquiree’s identifiable net assets represented a service received by the accounting acquirer, and thus was recognized as an expense upon consummation of the Business Combination. Upon Closing, the excess fair value of the equity interests deemed to have been issued to TWOA as consideration over the fair value of TWOA’s identifiable net assets was recognized as listing expense in the amount of $44,469,613 in the consolidated statements of profit or loss and other comprehensive income (loss) for the year ended December 31, 2024. The fair value of the equity interests was measured at the closing market price of TWOA’s publicly traded shares on March 26, 2024, which was $10.70 per share. See below for details. Fair value of TWOA public shares (103,813 shares at $10.70) (A) $ 1,110,799 Fair value of TWOA sponsor shares (3,793,934 shares at $10.70) (B) 40,595,094 I: Total deemed fair value of consideration issued to TWOA shareholders: (A+B) 41,705,893 Cash and cash equivalents 1,121,150 Accounts payable (3,884,870) II: Net liabilities of TWOA (2,763,720) Total share listing expense (I-II) $ 44,469,613 Other transaction-related costs in connection with the Business Combination For the years ended December 31, 2024 and 2023, the Company incurred transaction-related costs in connection with the Business Combination of $7,628,685 and $6,150,988, respectively, excluding the share listing expenses under IFRS 2 discussed above. These transaction-related costs, primarily consisting of professional service fees such as legal and accounting services, were recorded in other expenses in the consolidated statements of profit or loss and other comprehensive income (loss), Through December 31, 2024, cumulative transaction-related costs of $17,632,520 were incurred by the Company and TWOA (prior to the Closing) in connection with the Business Combination, of which $1,583,063 has not yet been paid as of December 31, 2024. As of December 31, 2024, $692,615 of the amount not yet paid is recorded within accounts payable and accrued expenses, and $890,448 is recorded within non-current liabilities in the consolidated statements of financial position. For the year ended December 31, 2024, the Company has paid $12,394,616 for transaction-related costs in connection with the Business Combination of which $4,858,225 was paid with transaction proceeds. Cash bonus to management In connection with the Business Combination, certain executives and employees were granted a one-time cash bonus totaling $285,000 at Closing, recorded in general and administrative expense in the consolidated statements of profit or loss and other comprehensive income (loss). As of December 31, 2024, the bonuses were fully paid. See Note 23 for more details. Restricted Stock Units (RSUs) In connection with the Business Combination, certain executives and board directors were granted service-based and performance-based RSUs. For the year ended December 31, 2024, the Company incurred share-based payment expenses of $2,060,666. The Company did not incur any share-based payment expense for the years ended December 31, 2023 and December 31, 2022. See Note 22 for more details. Loan receivable from Latam Logistics Investments, LLC (“LLI”) As of January 1, 2024, LLP’s loans to LLI, which held a minority equity interest of LLP before Closing, were in default status due to non-payment following the maturity date of December 31, 2023. LLP subsequently provided notice of the default to LLI. On March 12, 2024, LLI entered into an assignment agreement (“Assignment Agreement”) with LLP, pursuant to which LLI unconditionally and irrevocably assigned in favor of LLP the right to receive the LPA Ordinary Shares upon the closing of the Business Combination. As part of the Assignment Agreement, LLP agreed to waive its right to receive the corresponding LPA Ordinary Shares. Upon Closing, the loans receivables from LLI of $9,765,972 were considered settled through the foreclosure of the collateralized LLP Shares held by L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IGHT-OF-USE ASSETS, INCLUDED IN OTHER NON-CURRENT ASSET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dditions</t>
        </is>
      </c>
      <c r="B4" s="6" t="n">
        <v>0</v>
      </c>
      <c r="C4" s="6" t="n">
        <v>115100</v>
      </c>
      <c r="D4" s="6" t="n">
        <v>148326</v>
      </c>
    </row>
    <row r="5">
      <c r="A5" s="4" t="inlineStr">
        <is>
          <t>Net book value</t>
        </is>
      </c>
      <c r="B5" s="5" t="n">
        <v>102509</v>
      </c>
      <c r="C5" s="5" t="n">
        <v>179460</v>
      </c>
      <c r="D5" s="4" t="inlineStr">
        <is>
          <t xml:space="preserve"> </t>
        </is>
      </c>
    </row>
    <row r="6">
      <c r="A6" s="4" t="inlineStr">
        <is>
          <t>Gross carrying amount</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pening balance</t>
        </is>
      </c>
      <c r="B8" s="5" t="n">
        <v>263613</v>
      </c>
      <c r="C8" s="5" t="n">
        <v>457725</v>
      </c>
      <c r="D8" s="4" t="inlineStr">
        <is>
          <t xml:space="preserve"> </t>
        </is>
      </c>
    </row>
    <row r="9">
      <c r="A9" s="4" t="inlineStr">
        <is>
          <t>Additions</t>
        </is>
      </c>
      <c r="B9" s="5" t="n">
        <v>0</v>
      </c>
      <c r="C9" s="5" t="n">
        <v>115100</v>
      </c>
      <c r="D9" s="4" t="inlineStr">
        <is>
          <t xml:space="preserve"> </t>
        </is>
      </c>
    </row>
    <row r="10">
      <c r="A10" s="4" t="inlineStr">
        <is>
          <t>Retirements</t>
        </is>
      </c>
      <c r="B10" s="5" t="n">
        <v>0</v>
      </c>
      <c r="C10" s="5" t="n">
        <v>-339721</v>
      </c>
      <c r="D10" s="4" t="inlineStr">
        <is>
          <t xml:space="preserve"> </t>
        </is>
      </c>
    </row>
    <row r="11">
      <c r="A11" s="4" t="inlineStr">
        <is>
          <t>Foreign currency translation effect</t>
        </is>
      </c>
      <c r="B11" s="5" t="n">
        <v>-19775</v>
      </c>
      <c r="C11" s="5" t="n">
        <v>30509</v>
      </c>
      <c r="D11" s="4" t="inlineStr">
        <is>
          <t xml:space="preserve"> </t>
        </is>
      </c>
    </row>
    <row r="12">
      <c r="A12" s="4" t="inlineStr">
        <is>
          <t>Ending balance</t>
        </is>
      </c>
      <c r="B12" s="5" t="n">
        <v>243838</v>
      </c>
      <c r="C12" s="5" t="n">
        <v>263613</v>
      </c>
      <c r="D12" s="5" t="n">
        <v>457725</v>
      </c>
    </row>
    <row r="13">
      <c r="A13" s="4" t="inlineStr">
        <is>
          <t>Opening balance</t>
        </is>
      </c>
      <c r="B13" s="5" t="n">
        <v>-263613</v>
      </c>
      <c r="C13" s="5" t="n">
        <v>-457725</v>
      </c>
      <c r="D13" s="4" t="inlineStr">
        <is>
          <t xml:space="preserve"> </t>
        </is>
      </c>
    </row>
    <row r="14">
      <c r="A14" s="4" t="inlineStr">
        <is>
          <t>Ending balance</t>
        </is>
      </c>
      <c r="B14" s="5" t="n">
        <v>-243838</v>
      </c>
      <c r="C14" s="5" t="n">
        <v>-263613</v>
      </c>
      <c r="D14" s="5" t="n">
        <v>-457725</v>
      </c>
    </row>
    <row r="15">
      <c r="A15" s="4" t="inlineStr">
        <is>
          <t>Accumulated depreciation</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pening balance</t>
        </is>
      </c>
      <c r="B17" s="5" t="n">
        <v>-84153</v>
      </c>
      <c r="C17" s="5" t="n">
        <v>-327323</v>
      </c>
      <c r="D17" s="4" t="inlineStr">
        <is>
          <t xml:space="preserve"> </t>
        </is>
      </c>
    </row>
    <row r="18">
      <c r="A18" s="4" t="inlineStr">
        <is>
          <t>Additions</t>
        </is>
      </c>
      <c r="B18" s="5" t="n">
        <v>66892</v>
      </c>
      <c r="C18" s="5" t="n">
        <v>60666</v>
      </c>
      <c r="D18" s="4" t="inlineStr">
        <is>
          <t xml:space="preserve"> </t>
        </is>
      </c>
    </row>
    <row r="19">
      <c r="A19" s="4" t="inlineStr">
        <is>
          <t>Retirements</t>
        </is>
      </c>
      <c r="B19" s="5" t="n">
        <v>0</v>
      </c>
      <c r="C19" s="5" t="n">
        <v>-311951</v>
      </c>
      <c r="D19" s="4" t="inlineStr">
        <is>
          <t xml:space="preserve"> </t>
        </is>
      </c>
    </row>
    <row r="20">
      <c r="A20" s="4" t="inlineStr">
        <is>
          <t>Foreign currency translation effect</t>
        </is>
      </c>
      <c r="B20" s="5" t="n">
        <v>-9716</v>
      </c>
      <c r="C20" s="5" t="n">
        <v>8115</v>
      </c>
      <c r="D20" s="4" t="inlineStr">
        <is>
          <t xml:space="preserve"> </t>
        </is>
      </c>
    </row>
    <row r="21">
      <c r="A21" s="4" t="inlineStr">
        <is>
          <t>Ending balance</t>
        </is>
      </c>
      <c r="B21" s="5" t="n">
        <v>-141329</v>
      </c>
      <c r="C21" s="5" t="n">
        <v>-84153</v>
      </c>
      <c r="D21" s="5" t="n">
        <v>-327323</v>
      </c>
    </row>
    <row r="22">
      <c r="A22" s="4" t="inlineStr">
        <is>
          <t>Opening balance</t>
        </is>
      </c>
      <c r="B22" s="5" t="n">
        <v>84153</v>
      </c>
      <c r="C22" s="5" t="n">
        <v>327323</v>
      </c>
      <c r="D22" s="4" t="inlineStr">
        <is>
          <t xml:space="preserve"> </t>
        </is>
      </c>
    </row>
    <row r="23">
      <c r="A23" s="4" t="inlineStr">
        <is>
          <t>Ending balance</t>
        </is>
      </c>
      <c r="B23" s="6" t="n">
        <v>141329</v>
      </c>
      <c r="C23" s="6" t="n">
        <v>84153</v>
      </c>
      <c r="D23" s="6" t="n">
        <v>32732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COMMITMENT FUTURE MINIMUM RENTAL PAYMENTS (Details) - USD ($)</t>
        </is>
      </c>
      <c r="B1" s="2" t="inlineStr">
        <is>
          <t>Dec. 31, 2024</t>
        </is>
      </c>
      <c r="C1" s="2" t="inlineStr">
        <is>
          <t>Dec. 31, 2023</t>
        </is>
      </c>
    </row>
    <row r="2">
      <c r="A2" s="3" t="inlineStr">
        <is>
          <t>Presentation of leases for lessee [abstract]</t>
        </is>
      </c>
      <c r="B2" s="4" t="inlineStr">
        <is>
          <t xml:space="preserve"> </t>
        </is>
      </c>
      <c r="C2" s="4" t="inlineStr">
        <is>
          <t xml:space="preserve"> </t>
        </is>
      </c>
    </row>
    <row r="3">
      <c r="A3" s="4" t="inlineStr">
        <is>
          <t>2025</t>
        </is>
      </c>
      <c r="B3" s="6" t="n">
        <v>489941</v>
      </c>
      <c r="C3" s="4" t="inlineStr">
        <is>
          <t xml:space="preserve"> </t>
        </is>
      </c>
    </row>
    <row r="4">
      <c r="A4" s="4" t="inlineStr">
        <is>
          <t>2026</t>
        </is>
      </c>
      <c r="B4" s="5" t="n">
        <v>812762</v>
      </c>
      <c r="C4" s="4" t="inlineStr">
        <is>
          <t xml:space="preserve"> </t>
        </is>
      </c>
    </row>
    <row r="5">
      <c r="A5" s="4" t="inlineStr">
        <is>
          <t>2027</t>
        </is>
      </c>
      <c r="B5" s="5" t="n">
        <v>1059481</v>
      </c>
      <c r="C5" s="4" t="inlineStr">
        <is>
          <t xml:space="preserve"> </t>
        </is>
      </c>
    </row>
    <row r="6">
      <c r="A6" s="4" t="inlineStr">
        <is>
          <t>2028</t>
        </is>
      </c>
      <c r="B6" s="5" t="n">
        <v>1329874</v>
      </c>
      <c r="C6" s="4" t="inlineStr">
        <is>
          <t xml:space="preserve"> </t>
        </is>
      </c>
    </row>
    <row r="7">
      <c r="A7" s="4" t="inlineStr">
        <is>
          <t>2029</t>
        </is>
      </c>
      <c r="B7" s="5" t="n">
        <v>1343173</v>
      </c>
      <c r="C7" s="4" t="inlineStr">
        <is>
          <t xml:space="preserve"> </t>
        </is>
      </c>
    </row>
    <row r="8">
      <c r="A8" s="4" t="inlineStr">
        <is>
          <t>Thereafter</t>
        </is>
      </c>
      <c r="B8" s="5" t="n">
        <v>31772840</v>
      </c>
      <c r="C8" s="4" t="inlineStr">
        <is>
          <t xml:space="preserve"> </t>
        </is>
      </c>
    </row>
    <row r="9">
      <c r="A9" s="4" t="inlineStr">
        <is>
          <t>Total undiscounted rental payments</t>
        </is>
      </c>
      <c r="B9" s="5" t="n">
        <v>36808071</v>
      </c>
      <c r="C9" s="6" t="n">
        <v>8182400</v>
      </c>
    </row>
    <row r="10">
      <c r="A10" s="4" t="inlineStr">
        <is>
          <t>Less: imputed interest</t>
        </is>
      </c>
      <c r="B10" s="5" t="n">
        <v>-23377974</v>
      </c>
      <c r="C10" s="4" t="inlineStr">
        <is>
          <t xml:space="preserve"> </t>
        </is>
      </c>
    </row>
    <row r="11">
      <c r="A11" s="4" t="inlineStr">
        <is>
          <t>Total lease liability</t>
        </is>
      </c>
      <c r="B11" s="6" t="n">
        <v>13430097</v>
      </c>
      <c r="C1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SCHEDULE OF DEBT (Details)</t>
        </is>
      </c>
      <c r="B1" s="2" t="inlineStr">
        <is>
          <t>12 Months Ended</t>
        </is>
      </c>
    </row>
    <row r="2">
      <c r="B2" s="2" t="inlineStr">
        <is>
          <t>Dec. 31, 2024 USD ($)</t>
        </is>
      </c>
      <c r="C2" s="2" t="inlineStr">
        <is>
          <t>Dec. 31, 2023 USD ($)</t>
        </is>
      </c>
      <c r="D2" s="2" t="inlineStr">
        <is>
          <t>Dec. 15, 2023 USD ($)</t>
        </is>
      </c>
      <c r="E2" s="2" t="inlineStr">
        <is>
          <t>Oct. 19, 2023 COP ($)</t>
        </is>
      </c>
      <c r="F2" s="2" t="inlineStr">
        <is>
          <t>Dec. 31, 2022 USD ($)</t>
        </is>
      </c>
      <c r="G2" s="2" t="inlineStr">
        <is>
          <t>Jan. 19, 2022 USD ($)</t>
        </is>
      </c>
      <c r="H2" s="2" t="inlineStr">
        <is>
          <t>Jan. 19, 2022 COP ($)</t>
        </is>
      </c>
      <c r="I2" s="2" t="inlineStr">
        <is>
          <t>Jan. 22, 2021 USD ($)</t>
        </is>
      </c>
      <c r="J2" s="2" t="inlineStr">
        <is>
          <t>Jan. 22, 2021 CO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and cash equivalents</t>
        </is>
      </c>
      <c r="B4" s="6" t="n">
        <v>5774492</v>
      </c>
      <c r="C4" s="6" t="n">
        <v>26204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borrowing capacity</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s</t>
        </is>
      </c>
      <c r="B6" s="5" t="n">
        <v>267216692</v>
      </c>
      <c r="C6" s="5" t="n">
        <v>2713442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financing costs and debt issuance costs, net</t>
        </is>
      </c>
      <c r="B7" s="5" t="n">
        <v>-1330893</v>
      </c>
      <c r="C7" s="5" t="n">
        <v>-1490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t>
        </is>
      </c>
      <c r="B8" s="5" t="n">
        <v>265885799</v>
      </c>
      <c r="C8" s="5" t="n">
        <v>269854235</v>
      </c>
      <c r="D8" s="4" t="inlineStr">
        <is>
          <t xml:space="preserve"> </t>
        </is>
      </c>
      <c r="E8" s="4" t="inlineStr">
        <is>
          <t xml:space="preserve"> </t>
        </is>
      </c>
      <c r="F8" s="6" t="n">
        <v>209326775</v>
      </c>
      <c r="G8" s="4" t="inlineStr">
        <is>
          <t xml:space="preserve"> </t>
        </is>
      </c>
      <c r="H8" s="4" t="inlineStr">
        <is>
          <t xml:space="preserve"> </t>
        </is>
      </c>
      <c r="I8" s="4" t="inlineStr">
        <is>
          <t xml:space="preserve"> </t>
        </is>
      </c>
      <c r="J8" s="4" t="inlineStr">
        <is>
          <t xml:space="preserve"> </t>
        </is>
      </c>
    </row>
    <row r="9">
      <c r="A9" s="4" t="inlineStr">
        <is>
          <t>Less: Current portion of long-term debt</t>
        </is>
      </c>
      <c r="B9" s="5" t="n">
        <v>-12636821</v>
      </c>
      <c r="C9" s="5" t="n">
        <v>-167030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ong-term debt</t>
        </is>
      </c>
      <c r="B10" s="5" t="n">
        <v>253248978</v>
      </c>
      <c r="C10" s="5" t="n">
        <v>2531511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BVA Per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interest rate</t>
        </is>
      </c>
      <c r="B13" s="4" t="inlineStr">
        <is>
          <t xml:space="preserve"> </t>
        </is>
      </c>
      <c r="C13" s="4" t="inlineStr">
        <is>
          <t xml:space="preserve"> </t>
        </is>
      </c>
      <c r="D13" s="4" t="inlineStr">
        <is>
          <t xml:space="preserve"> </t>
        </is>
      </c>
      <c r="E13" s="12" t="n">
        <v>0.08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t>
        </is>
      </c>
      <c r="B14" s="4" t="inlineStr">
        <is>
          <t xml:space="preserve"> </t>
        </is>
      </c>
      <c r="C14" s="4" t="inlineStr">
        <is>
          <t xml:space="preserve"> </t>
        </is>
      </c>
      <c r="D14" s="4" t="inlineStr">
        <is>
          <t xml:space="preserve"> </t>
        </is>
      </c>
      <c r="E14" s="6" t="n">
        <v>2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financing costs and debt issuance costs, net</t>
        </is>
      </c>
      <c r="B15" s="4" t="inlineStr">
        <is>
          <t xml:space="preserve"> </t>
        </is>
      </c>
      <c r="C15" s="4" t="inlineStr">
        <is>
          <t xml:space="preserve"> </t>
        </is>
      </c>
      <c r="D15" s="6" t="n">
        <v>469734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ncolombia, S.A. ("Bancolomb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800000</v>
      </c>
      <c r="J18" s="6" t="n">
        <v>44500000000</v>
      </c>
    </row>
    <row r="19">
      <c r="A19" s="4" t="inlineStr">
        <is>
          <t>Bancolombia, S.A. ("Bancolombia") | Bottom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14300000</v>
      </c>
      <c r="H21" s="6" t="n">
        <v>57810000000</v>
      </c>
      <c r="I21" s="4" t="inlineStr">
        <is>
          <t xml:space="preserve"> </t>
        </is>
      </c>
      <c r="J21" s="4" t="inlineStr">
        <is>
          <t xml:space="preserve"> </t>
        </is>
      </c>
    </row>
    <row r="22">
      <c r="A22" s="4" t="inlineStr">
        <is>
          <t>Bancolombia, S.A. ("Bancolombia") | 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6" t="n">
        <v>22700000</v>
      </c>
      <c r="H24" s="6" t="n">
        <v>91810000000</v>
      </c>
      <c r="I24" s="4" t="inlineStr">
        <is>
          <t xml:space="preserve"> </t>
        </is>
      </c>
      <c r="J24" s="4" t="inlineStr">
        <is>
          <t xml:space="preserve"> </t>
        </is>
      </c>
    </row>
    <row r="25">
      <c r="A25" s="4" t="inlineStr">
        <is>
          <t>Costa 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cash and cash equivalents</t>
        </is>
      </c>
      <c r="B27" s="5" t="n">
        <v>2142846</v>
      </c>
      <c r="C27" s="5" t="n">
        <v>6204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borrowing capacity</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s</t>
        </is>
      </c>
      <c r="B29" s="6" t="n">
        <v>171041461</v>
      </c>
      <c r="C29" s="5" t="n">
        <v>1609781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sta Rica | Banco BAC San José, S.A. ("BAC Credomat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iration date</t>
        </is>
      </c>
      <c r="B32" s="4" t="inlineStr">
        <is>
          <t>Refinanc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s, interest rate basis</t>
        </is>
      </c>
      <c r="B33" s="4" t="inlineStr">
        <is>
          <t>+37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cash and cash equivalents</t>
        </is>
      </c>
      <c r="B34" s="6" t="n">
        <v>0</v>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aining borrowing capacity</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t>
        </is>
      </c>
      <c r="B36" s="6" t="n">
        <v>0</v>
      </c>
      <c r="C36" s="5" t="n">
        <v>46908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sta Rica | Banco BAC San José, 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iration date</t>
        </is>
      </c>
      <c r="B39" s="4" t="inlineStr">
        <is>
          <t>April 2039</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s, interest rate basis</t>
        </is>
      </c>
      <c r="B40" s="4" t="inlineStr">
        <is>
          <t>+20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cash and cash equivalents</t>
        </is>
      </c>
      <c r="B41" s="6" t="n">
        <v>1450000</v>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maining borrowing capacity</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t>
        </is>
      </c>
      <c r="B43" s="6" t="n">
        <v>59219937</v>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sta Rica | Banco Davivienda Costa Rica ("Banco Davivien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iration date</t>
        </is>
      </c>
      <c r="B46" s="4" t="inlineStr">
        <is>
          <t>November 2038</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cash and cash equivalents</t>
        </is>
      </c>
      <c r="B47" s="6" t="n">
        <v>72361</v>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maining borrowing capacity</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s</t>
        </is>
      </c>
      <c r="B49" s="6" t="n">
        <v>7663083</v>
      </c>
      <c r="C49" s="5" t="n">
        <v>79743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sta Rica | Banco Davivienda Costa Rica ("Banco Davivienda") | Fixed interest rate | Bottom of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interest rate basis</t>
        </is>
      </c>
      <c r="B52" s="4" t="inlineStr">
        <is>
          <t>7.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sta Rica | Banco Davivienda Costa Rica ("Banco Davivienda") | Fixed interest rate | Top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 interest rate basis</t>
        </is>
      </c>
      <c r="B55" s="4" t="inlineStr">
        <is>
          <t>7.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sta Rica | Banco Davivienda Costa Rica ("Banco Davivienda") | Floating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s, interest rate basis</t>
        </is>
      </c>
      <c r="B58" s="4" t="inlineStr">
        <is>
          <t>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sta Rica | Banco Nacional de Costa Rica ("Banco Nacion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piration date</t>
        </is>
      </c>
      <c r="B61" s="4" t="inlineStr">
        <is>
          <t>April 2048</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stricted cash and cash equivalents</t>
        </is>
      </c>
      <c r="B62" s="6" t="n">
        <v>0</v>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maining borrowing capacity</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orrowings</t>
        </is>
      </c>
      <c r="B64" s="6" t="n">
        <v>64518109</v>
      </c>
      <c r="C64" s="5" t="n">
        <v>6572717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sta Rica | Banco Nacional de Costa Rica ("Banco Nacional") | Fixed interest rate | Bottom of r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s, interest rate basis</t>
        </is>
      </c>
      <c r="B67" s="4" t="inlineStr">
        <is>
          <t>5.9</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sta Rica | Banco Nacional de Costa Rica ("Banco Nacional") | Fixed interest rate | Top of ran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orrowings, interest rate basis</t>
        </is>
      </c>
      <c r="B70" s="4" t="inlineStr">
        <is>
          <t>6.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sta Rica | Banco Nacional de Costa Rica ("Banco Nacional") | Floating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ings, interest rate basis</t>
        </is>
      </c>
      <c r="B73" s="4" t="inlineStr">
        <is>
          <t>1.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sta Rica | Banco Nacion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xpiration date</t>
        </is>
      </c>
      <c r="B76" s="4" t="inlineStr">
        <is>
          <t>April 2048</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stricted cash and cash equivalents</t>
        </is>
      </c>
      <c r="B77" s="6" t="n">
        <v>480000</v>
      </c>
      <c r="C77" s="5" t="n">
        <v>48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maining borrowing capacity</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orrowings</t>
        </is>
      </c>
      <c r="B79" s="6" t="n">
        <v>17948614</v>
      </c>
      <c r="C79" s="5" t="n">
        <v>1828502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sta Rica | Banco Nacional | Fixed interest rate | Bottom of ran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orrowings, interest rate basis</t>
        </is>
      </c>
      <c r="B82" s="4" t="inlineStr">
        <is>
          <t>5.9</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sta Rica | Banco Nacional | Fixed interest rate | Top of r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orrowings, interest rate basis</t>
        </is>
      </c>
      <c r="B85" s="4" t="inlineStr">
        <is>
          <t>6.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sta Rica | Banco Nacional | Floating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orrowings, interest rate basis</t>
        </is>
      </c>
      <c r="B88" s="4" t="inlineStr">
        <is>
          <t>1.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sta Rica | Banco Nacion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xpiration date</t>
        </is>
      </c>
      <c r="B91" s="4" t="inlineStr">
        <is>
          <t>April 2048</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stricted cash and cash equivalents</t>
        </is>
      </c>
      <c r="B92" s="6" t="n">
        <v>0</v>
      </c>
      <c r="C92" s="5"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maining borrowing capacity</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orrowings</t>
        </is>
      </c>
      <c r="B94" s="6" t="n">
        <v>14885225</v>
      </c>
      <c r="C94" s="5" t="n">
        <v>1516420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sta Rica | Banco Nacional | Fixed interest rate | Bottom of r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orrowings, interest rate basis</t>
        </is>
      </c>
      <c r="B97" s="4" t="inlineStr">
        <is>
          <t>5.9</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sta Rica | Banco Nacional | Fixed interest rate | Top of ran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orrowings, interest rate basis</t>
        </is>
      </c>
      <c r="B100" s="4" t="inlineStr">
        <is>
          <t>6.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sta Rica | Banco Nacional | Floating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orrowings, interest rate basis</t>
        </is>
      </c>
      <c r="B103" s="4" t="inlineStr">
        <is>
          <t>1.4</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sta Rica | Banco Nacion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piration date</t>
        </is>
      </c>
      <c r="B106" s="4" t="inlineStr">
        <is>
          <t>April 2048</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stricted cash and cash equivalents</t>
        </is>
      </c>
      <c r="B107" s="6" t="n">
        <v>140485</v>
      </c>
      <c r="C107" s="5" t="n">
        <v>14048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maining borrowing capacity</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orrowings</t>
        </is>
      </c>
      <c r="B109" s="6" t="n">
        <v>6806493</v>
      </c>
      <c r="C109" s="5" t="n">
        <v>691842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sta Rica | Banco Nacional | Fixed interest rate | Bottom of ran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orrowings, interest rate basis</t>
        </is>
      </c>
      <c r="B112" s="4" t="inlineStr">
        <is>
          <t>6.4</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osta Rica | Banco Nacional | Fixed interest rate | Top of ran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orrowings, interest rate basis</t>
        </is>
      </c>
      <c r="B115" s="4" t="inlineStr">
        <is>
          <t>7.3</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sta Rica | Banco Nacional | Floating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Borrowings, interest rate basis</t>
        </is>
      </c>
      <c r="B118" s="4" t="inlineStr">
        <is>
          <t>2.8</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eru</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stricted cash and cash equivalents</t>
        </is>
      </c>
      <c r="B121" s="6" t="n">
        <v>1978058</v>
      </c>
      <c r="C121" s="5" t="n">
        <v>2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maining borrowing capacity</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Borrowings</t>
        </is>
      </c>
      <c r="B123" s="6" t="n">
        <v>57047644</v>
      </c>
      <c r="C123" s="5" t="n">
        <v>62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eru | Banco BBVA Peru ("BBVA Peru") Tranche 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xpiration date</t>
        </is>
      </c>
      <c r="B126" s="4" t="inlineStr">
        <is>
          <t>December 2033</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nnual interest rate</t>
        </is>
      </c>
      <c r="B127" s="12" t="n">
        <v>0.0850000000000000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estricted cash and cash equivalents</t>
        </is>
      </c>
      <c r="B128" s="6" t="n">
        <v>1611590</v>
      </c>
      <c r="C128" s="5" t="n">
        <v>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Remaining borrowing capacity</t>
        </is>
      </c>
      <c r="B129" s="5" t="n">
        <v>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Borrowings</t>
        </is>
      </c>
      <c r="B130" s="6" t="n">
        <v>46478607</v>
      </c>
      <c r="C130" s="5" t="n">
        <v>4867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Peru | BBVA Peru Tranche 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xpiration date</t>
        </is>
      </c>
      <c r="B133" s="4" t="inlineStr">
        <is>
          <t>December 2033</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nnual interest rate</t>
        </is>
      </c>
      <c r="B134" s="12" t="n">
        <v>0.0840000000000000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Restricted cash and cash equivalents</t>
        </is>
      </c>
      <c r="B135" s="6" t="n">
        <v>366468</v>
      </c>
      <c r="C135" s="5" t="n">
        <v>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maining borrowing capacity</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Borrowings</t>
        </is>
      </c>
      <c r="B137" s="6" t="n">
        <v>10569037</v>
      </c>
      <c r="C137" s="5" t="n">
        <v>1133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Peru | BBVA Peru</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Expiration date</t>
        </is>
      </c>
      <c r="B140" s="4" t="inlineStr">
        <is>
          <t>July 2024</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nnual interest rate</t>
        </is>
      </c>
      <c r="B141" s="12" t="n">
        <v>0.084000000000000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Restricted cash and cash equivalents</t>
        </is>
      </c>
      <c r="B142" s="6" t="n">
        <v>0</v>
      </c>
      <c r="C142" s="5" t="n">
        <v>2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maining borrowing capacity</t>
        </is>
      </c>
      <c r="B143" s="5" t="n">
        <v>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Borrowings</t>
        </is>
      </c>
      <c r="B144" s="5" t="n">
        <v>0</v>
      </c>
      <c r="C144" s="5" t="n">
        <v>2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Colombi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IfrsStatementLine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Restricted cash and cash equivalents</t>
        </is>
      </c>
      <c r="B147" s="5" t="n">
        <v>1653588</v>
      </c>
      <c r="C147" s="5" t="n">
        <v>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Remaining borrowing capacity</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Borrowings</t>
        </is>
      </c>
      <c r="B149" s="6" t="n">
        <v>39127587</v>
      </c>
      <c r="C149" s="5" t="n">
        <v>4836614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Colombia | Bancolombia, S.A. ("Bancolombia")</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Expiration date</t>
        </is>
      </c>
      <c r="B152" s="4" t="inlineStr">
        <is>
          <t>January 2036</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Borrowings, interest rate basis</t>
        </is>
      </c>
      <c r="B153" s="4" t="inlineStr">
        <is>
          <t>+327</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Restricted cash and cash equivalents</t>
        </is>
      </c>
      <c r="B154" s="6" t="n">
        <v>912754</v>
      </c>
      <c r="C154" s="5" t="n">
        <v>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emaining borrowing capacity</t>
        </is>
      </c>
      <c r="B155" s="5"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Borrowings</t>
        </is>
      </c>
      <c r="B156" s="6" t="n">
        <v>19394855</v>
      </c>
      <c r="C156" s="5" t="n">
        <v>2308702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Colombia | Bancolombi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IfrsStatementLineItem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Expiration date</t>
        </is>
      </c>
      <c r="B159" s="4" t="inlineStr">
        <is>
          <t>April 2036</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Borrowings, interest rate basis</t>
        </is>
      </c>
      <c r="B160" s="4" t="inlineStr">
        <is>
          <t>+365</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Restricted cash and cash equivalents</t>
        </is>
      </c>
      <c r="B161" s="6" t="n">
        <v>740834</v>
      </c>
      <c r="C161" s="5" t="n">
        <v>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Remaining borrowing capacity</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Borrowings</t>
        </is>
      </c>
      <c r="B163" s="6" t="n">
        <v>15741763</v>
      </c>
      <c r="C163" s="5" t="n">
        <v>18738132</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Colombia | Banco BTG Pactual Colombia S.A. ("BT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IfrsStatementLine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Expiration date</t>
        </is>
      </c>
      <c r="B166" s="4" t="inlineStr">
        <is>
          <t>November 2025</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Borrowings, interest rate basis</t>
        </is>
      </c>
      <c r="B167" s="4" t="inlineStr">
        <is>
          <t>+695</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Restricted cash and cash equivalents</t>
        </is>
      </c>
      <c r="B168" s="6" t="n">
        <v>0</v>
      </c>
      <c r="C168" s="5" t="n">
        <v>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Remaining borrowing capacity</t>
        </is>
      </c>
      <c r="B169" s="5"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Borrowings</t>
        </is>
      </c>
      <c r="B170" s="6" t="n">
        <v>3990969</v>
      </c>
      <c r="C170" s="6" t="n">
        <v>6540992</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sheetData>
  <mergeCells count="3">
    <mergeCell ref="G1:H1"/>
    <mergeCell ref="I1:J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Q167"/>
  <sheetViews>
    <sheetView workbookViewId="0">
      <selection activeCell="A1" sqref="A1"/>
    </sheetView>
  </sheetViews>
  <sheetFormatPr baseColWidth="8" defaultRowHeight="15"/>
  <cols>
    <col width="76"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6" customWidth="1" min="12" max="12"/>
    <col width="26" customWidth="1" min="13" max="13"/>
    <col width="21" customWidth="1" min="14" max="14"/>
    <col width="22" customWidth="1" min="15" max="15"/>
    <col width="15" customWidth="1" min="16" max="16"/>
    <col width="31" customWidth="1" min="17" max="17"/>
    <col width="22" customWidth="1" min="18" max="18"/>
    <col width="22" customWidth="1" min="19" max="19"/>
    <col width="15" customWidth="1" min="20" max="20"/>
    <col width="15" customWidth="1" min="21" max="21"/>
    <col width="30" customWidth="1" min="22" max="22"/>
    <col width="22" customWidth="1" min="23" max="23"/>
    <col width="22" customWidth="1" min="24" max="24"/>
    <col width="16" customWidth="1" min="25" max="25"/>
    <col width="22" customWidth="1" min="26" max="26"/>
    <col width="14" customWidth="1" min="27" max="27"/>
    <col width="14" customWidth="1" min="28" max="28"/>
    <col width="21" customWidth="1" min="29" max="29"/>
    <col width="21" customWidth="1" min="30" max="30"/>
    <col width="22" customWidth="1" min="31" max="31"/>
    <col width="22" customWidth="1" min="32" max="32"/>
    <col width="22" customWidth="1" min="33" max="33"/>
    <col width="22" customWidth="1" min="34" max="34"/>
    <col width="14" customWidth="1" min="35" max="35"/>
    <col width="14" customWidth="1" min="36" max="36"/>
    <col width="14" customWidth="1" min="37" max="37"/>
    <col width="14" customWidth="1" min="38" max="38"/>
    <col width="22" customWidth="1" min="39" max="39"/>
    <col width="22" customWidth="1" min="40" max="40"/>
    <col width="22" customWidth="1" min="41" max="41"/>
    <col width="22" customWidth="1" min="42" max="42"/>
    <col width="22" customWidth="1" min="43" max="43"/>
  </cols>
  <sheetData>
    <row r="1">
      <c r="A1" s="1" t="inlineStr">
        <is>
          <t>DEBT - NARRATIVE (Details)</t>
        </is>
      </c>
      <c r="P1" s="2" t="inlineStr">
        <is>
          <t>1 Months Ended</t>
        </is>
      </c>
      <c r="R1" s="2" t="inlineStr">
        <is>
          <t>3 Months Ended</t>
        </is>
      </c>
      <c r="T1" s="2" t="inlineStr">
        <is>
          <t>6 Months Ended</t>
        </is>
      </c>
      <c r="U1" s="2" t="inlineStr">
        <is>
          <t>7 Months Ended</t>
        </is>
      </c>
      <c r="V1" s="2" t="inlineStr">
        <is>
          <t>12 Months Ended</t>
        </is>
      </c>
      <c r="Y1" s="2" t="inlineStr">
        <is>
          <t>18 Months Ended</t>
        </is>
      </c>
    </row>
    <row r="2">
      <c r="B2" s="2" t="inlineStr">
        <is>
          <t>Apr. 30, 2024 USD ($)</t>
        </is>
      </c>
      <c r="C2" s="2" t="inlineStr">
        <is>
          <t>Dec. 15, 2023 USD ($)</t>
        </is>
      </c>
      <c r="D2" s="2" t="inlineStr">
        <is>
          <t>Nov. 01, 2023 USD ($)</t>
        </is>
      </c>
      <c r="E2" s="2" t="inlineStr">
        <is>
          <t>Oct. 26, 2023 USD ($)</t>
        </is>
      </c>
      <c r="F2" s="2" t="inlineStr">
        <is>
          <t>Oct. 19, 2023 COP ($)</t>
        </is>
      </c>
      <c r="G2" s="2" t="inlineStr">
        <is>
          <t>Oct. 05, 2023 USD ($)</t>
        </is>
      </c>
      <c r="H2" s="2" t="inlineStr">
        <is>
          <t>Apr. 28, 2023 USD ($)</t>
        </is>
      </c>
      <c r="I2" s="2" t="inlineStr">
        <is>
          <t>Feb. 16, 2022 USD ($)</t>
        </is>
      </c>
      <c r="J2" s="2" t="inlineStr">
        <is>
          <t>Jan. 19, 2022 USD ($)</t>
        </is>
      </c>
      <c r="K2" s="2" t="inlineStr">
        <is>
          <t>Jan. 06, 2022 USD ($)</t>
        </is>
      </c>
      <c r="L2" s="2" t="inlineStr">
        <is>
          <t>Aug. 16, 2021 USD ($) ft²</t>
        </is>
      </c>
      <c r="M2" s="2" t="inlineStr">
        <is>
          <t>Jul. 07, 2021 USD ($) ft²</t>
        </is>
      </c>
      <c r="N2" s="2" t="inlineStr">
        <is>
          <t>May 21, 2021 USD ($)</t>
        </is>
      </c>
      <c r="O2" s="2" t="inlineStr">
        <is>
          <t>Jan. 22, 2021 USD ($)</t>
        </is>
      </c>
      <c r="P2" s="2" t="inlineStr">
        <is>
          <t>Oct. 31, 2023</t>
        </is>
      </c>
      <c r="Q2" s="2" t="inlineStr">
        <is>
          <t>Mar. 31, 2021 USD ($) property</t>
        </is>
      </c>
      <c r="R2" s="2" t="inlineStr">
        <is>
          <t>Jun. 30, 2024 USD ($)</t>
        </is>
      </c>
      <c r="S2" s="2" t="inlineStr">
        <is>
          <t>Jun. 30, 2023 USD ($)</t>
        </is>
      </c>
      <c r="T2" s="2" t="inlineStr">
        <is>
          <t>Jan. 15, 2022</t>
        </is>
      </c>
      <c r="U2" s="2" t="inlineStr">
        <is>
          <t>Dec. 31, 2019</t>
        </is>
      </c>
      <c r="V2" s="2" t="inlineStr">
        <is>
          <t>Dec. 31, 2024 USD ($) Integer</t>
        </is>
      </c>
      <c r="W2" s="2" t="inlineStr">
        <is>
          <t>Dec. 31, 2023 USD ($)</t>
        </is>
      </c>
      <c r="X2" s="2" t="inlineStr">
        <is>
          <t>Dec. 31, 2022 USD ($)</t>
        </is>
      </c>
      <c r="Y2" s="2" t="inlineStr">
        <is>
          <t>Jun. 30, 2021</t>
        </is>
      </c>
      <c r="Z2" s="2" t="inlineStr">
        <is>
          <t>Dec. 19, 2024 USD ($)</t>
        </is>
      </c>
      <c r="AA2" s="2" t="inlineStr">
        <is>
          <t>Aug. 30, 2024</t>
        </is>
      </c>
      <c r="AB2" s="2" t="inlineStr">
        <is>
          <t>Aug. 25, 2024</t>
        </is>
      </c>
      <c r="AC2" s="2" t="inlineStr">
        <is>
          <t>May 27, 2024 USD ($)</t>
        </is>
      </c>
      <c r="AD2" s="2" t="inlineStr">
        <is>
          <t>May 27, 2024 COP ($)</t>
        </is>
      </c>
      <c r="AE2" s="2" t="inlineStr">
        <is>
          <t>Aug. 30, 2023 USD ($)</t>
        </is>
      </c>
      <c r="AF2" s="2" t="inlineStr">
        <is>
          <t>Aug. 30, 2023 COP ($)</t>
        </is>
      </c>
      <c r="AG2" s="2" t="inlineStr">
        <is>
          <t>Aug. 25, 2023 USD ($)</t>
        </is>
      </c>
      <c r="AH2" s="2" t="inlineStr">
        <is>
          <t>Aug. 25, 2023 COP ($)</t>
        </is>
      </c>
      <c r="AI2" s="2" t="inlineStr">
        <is>
          <t>Mar. 01, 2023</t>
        </is>
      </c>
      <c r="AJ2" s="2" t="inlineStr">
        <is>
          <t>Oct. 31, 2022</t>
        </is>
      </c>
      <c r="AK2" s="2" t="inlineStr">
        <is>
          <t>Jun. 30, 2022</t>
        </is>
      </c>
      <c r="AL2" s="2" t="inlineStr">
        <is>
          <t>Mar. 14, 2022</t>
        </is>
      </c>
      <c r="AM2" s="2" t="inlineStr">
        <is>
          <t>Jan. 31, 2022 USD ($)</t>
        </is>
      </c>
      <c r="AN2" s="2" t="inlineStr">
        <is>
          <t>Jan. 19, 2022 COP ($)</t>
        </is>
      </c>
      <c r="AO2" s="2" t="inlineStr">
        <is>
          <t>Jan. 22, 2021 COP ($)</t>
        </is>
      </c>
      <c r="AP2" s="2" t="inlineStr">
        <is>
          <t>Jan. 06, 2021 USD ($)</t>
        </is>
      </c>
      <c r="AQ2" s="2" t="inlineStr">
        <is>
          <t>Jan. 06, 2021 CO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Total number of buildings operating propertie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67216692</v>
      </c>
      <c r="W5" s="6" t="n">
        <v>27134427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Bridge loan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5" t="n">
        <v>6540992</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rued financing costs and 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330893</v>
      </c>
      <c r="W7" s="5" t="n">
        <v>-1490035</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Unborrowed amou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2" t="n">
        <v>0.015</v>
      </c>
      <c r="U8" s="12" t="n">
        <v>0.005</v>
      </c>
      <c r="V8" s="4" t="inlineStr">
        <is>
          <t xml:space="preserve"> </t>
        </is>
      </c>
      <c r="W8" s="4" t="inlineStr">
        <is>
          <t xml:space="preserve"> </t>
        </is>
      </c>
      <c r="X8" s="4" t="inlineStr">
        <is>
          <t xml:space="preserve"> </t>
        </is>
      </c>
      <c r="Y8" s="10" t="n">
        <v>0.01</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Payments for debt issu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0</v>
      </c>
      <c r="W9" s="5" t="n">
        <v>81466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17000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Oth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380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Per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Payments for debt issue costs</t>
        </is>
      </c>
      <c r="B14" s="4" t="inlineStr">
        <is>
          <t xml:space="preserve"> </t>
        </is>
      </c>
      <c r="C14" s="4" t="inlineStr">
        <is>
          <t xml:space="preserve"> </t>
        </is>
      </c>
      <c r="D14" s="4" t="inlineStr">
        <is>
          <t xml:space="preserve"> </t>
        </is>
      </c>
      <c r="E14" s="6" t="n">
        <v>1029267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IFC 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Gain of debt fac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351503</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IFC secured credit facility | Latam logistic lima s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3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Tranche one | IFC secure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71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Ballo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86561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Date of end of repor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Jul. 15,  2028</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Tranche two | IFC secured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9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Balloon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475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Date of end of repor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Jul. 15,  2030</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Disburs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60732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Banco BAC San José,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00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Total number of buildings operating properties |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fifteen</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Borrowing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2" t="n">
        <v>0.0811999999999999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05</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12" t="n">
        <v>0.08119999999999999</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86815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Impairment loss recognised in profit or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8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Gain of debt fac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103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Secured loans</t>
        </is>
      </c>
      <c r="B41" s="6" t="n">
        <v>46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BAC Credomatic, S.A | LIBOR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Borrowings,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2" t="n">
        <v>0.0423</v>
      </c>
      <c r="N44" s="4" t="inlineStr">
        <is>
          <t xml:space="preserve"> </t>
        </is>
      </c>
      <c r="O44" s="4" t="inlineStr">
        <is>
          <t xml:space="preserve"> </t>
        </is>
      </c>
      <c r="P44" s="4" t="inlineStr">
        <is>
          <t xml:space="preserve"> </t>
        </is>
      </c>
      <c r="Q44" s="12" t="n">
        <v>0.0423</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BAC Credomatic, S.A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Borrowing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12" t="n">
        <v>0.0378</v>
      </c>
      <c r="AJ47" s="12" t="n">
        <v>0.0378</v>
      </c>
      <c r="AK47" s="10" t="n">
        <v>0.06</v>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BAC Credomatic, S.A | U.S.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12" t="n">
        <v>0.011</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Banco BAC San Jos?,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55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10000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Area of land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82989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Deb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10 year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Interest rate amortization profi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15 years</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Amortization grac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30 months</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000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Bancolombia, S.A. ("Bancolomb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Deb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4 years</t>
        </is>
      </c>
      <c r="K62" s="4" t="inlineStr">
        <is>
          <t xml:space="preserve"> </t>
        </is>
      </c>
      <c r="L62" s="4" t="inlineStr">
        <is>
          <t xml:space="preserve"> </t>
        </is>
      </c>
      <c r="M62" s="4" t="inlineStr">
        <is>
          <t xml:space="preserve"> </t>
        </is>
      </c>
      <c r="N62" s="4" t="inlineStr">
        <is>
          <t xml:space="preserve"> </t>
        </is>
      </c>
      <c r="O62" s="4" t="inlineStr">
        <is>
          <t>15 years</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28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6" t="n">
        <v>44500000000</v>
      </c>
      <c r="AP63" s="4" t="inlineStr">
        <is>
          <t xml:space="preserve"> </t>
        </is>
      </c>
      <c r="AQ63" s="4" t="inlineStr">
        <is>
          <t xml:space="preserve"> </t>
        </is>
      </c>
    </row>
    <row r="64">
      <c r="A64" s="4" t="inlineStr">
        <is>
          <t>Impairment loss recognised in profit or loss</t>
        </is>
      </c>
      <c r="B64" s="4" t="inlineStr">
        <is>
          <t xml:space="preserve"> </t>
        </is>
      </c>
      <c r="C64" s="4" t="inlineStr">
        <is>
          <t xml:space="preserve"> </t>
        </is>
      </c>
      <c r="D64" s="4" t="inlineStr">
        <is>
          <t xml:space="preserve"> </t>
        </is>
      </c>
      <c r="E64" s="4" t="inlineStr">
        <is>
          <t xml:space="preserve"> </t>
        </is>
      </c>
      <c r="F64" s="4" t="inlineStr">
        <is>
          <t xml:space="preserve"> </t>
        </is>
      </c>
      <c r="G64" s="6" t="n">
        <v>4746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Gain of debt fac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70058</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Percentage of balloon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4</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10" t="n">
        <v>0.4</v>
      </c>
      <c r="AP66" s="4" t="inlineStr">
        <is>
          <t xml:space="preserve"> </t>
        </is>
      </c>
      <c r="AQ66" s="4" t="inlineStr">
        <is>
          <t xml:space="preserve"> </t>
        </is>
      </c>
    </row>
    <row r="67">
      <c r="A67" s="4" t="inlineStr">
        <is>
          <t>Increase in borrow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400000</v>
      </c>
      <c r="K67" s="4" t="inlineStr">
        <is>
          <t xml:space="preserve"> </t>
        </is>
      </c>
      <c r="L67" s="4" t="inlineStr">
        <is>
          <t xml:space="preserve"> </t>
        </is>
      </c>
      <c r="M67" s="4" t="inlineStr">
        <is>
          <t xml:space="preserve"> </t>
        </is>
      </c>
      <c r="N67" s="4" t="inlineStr">
        <is>
          <t xml:space="preserve"> </t>
        </is>
      </c>
      <c r="O67" s="6" t="n">
        <v>7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6" t="n">
        <v>34000000000</v>
      </c>
      <c r="AO67" s="6" t="n">
        <v>30000000000</v>
      </c>
      <c r="AP67" s="4" t="inlineStr">
        <is>
          <t xml:space="preserve"> </t>
        </is>
      </c>
      <c r="AQ67" s="4" t="inlineStr">
        <is>
          <t xml:space="preserve"> </t>
        </is>
      </c>
    </row>
    <row r="68">
      <c r="A68" s="4" t="inlineStr">
        <is>
          <t>Percentage of commitment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2" t="n">
        <v>0.001</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12" t="n">
        <v>0.001</v>
      </c>
      <c r="AP68" s="4" t="inlineStr">
        <is>
          <t xml:space="preserve"> </t>
        </is>
      </c>
      <c r="AQ68" s="4" t="inlineStr">
        <is>
          <t xml:space="preserve"> </t>
        </is>
      </c>
    </row>
    <row r="69">
      <c r="A69" s="4" t="inlineStr">
        <is>
          <t>Undrawn borrowing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9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6" t="n">
        <v>29901000000</v>
      </c>
      <c r="AP69" s="4" t="inlineStr">
        <is>
          <t xml:space="preserve"> </t>
        </is>
      </c>
      <c r="AQ69" s="4" t="inlineStr">
        <is>
          <t xml:space="preserve"> </t>
        </is>
      </c>
    </row>
    <row r="70">
      <c r="A70" s="4" t="inlineStr">
        <is>
          <t>Balloon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4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5" t="n">
        <v>42866000000</v>
      </c>
      <c r="AO70" s="4" t="inlineStr">
        <is>
          <t xml:space="preserve"> </t>
        </is>
      </c>
      <c r="AP70" s="4" t="inlineStr">
        <is>
          <t xml:space="preserve"> </t>
        </is>
      </c>
      <c r="AQ70" s="4" t="inlineStr">
        <is>
          <t xml:space="preserve"> </t>
        </is>
      </c>
    </row>
    <row r="71">
      <c r="A71" s="4" t="inlineStr">
        <is>
          <t>Bancolombia, S.A. ("Bancolombia") | Bottom of r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43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5" t="n">
        <v>57810000000</v>
      </c>
      <c r="AO73" s="4" t="inlineStr">
        <is>
          <t xml:space="preserve"> </t>
        </is>
      </c>
      <c r="AP73" s="4" t="inlineStr">
        <is>
          <t xml:space="preserve"> </t>
        </is>
      </c>
      <c r="AQ73" s="4" t="inlineStr">
        <is>
          <t xml:space="preserve"> </t>
        </is>
      </c>
    </row>
    <row r="74">
      <c r="A74" s="4" t="inlineStr">
        <is>
          <t>Bancolombia, S.A. ("Bancolombia") | Top of r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27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6" t="n">
        <v>91810000000</v>
      </c>
      <c r="AO76" s="4" t="inlineStr">
        <is>
          <t xml:space="preserve"> </t>
        </is>
      </c>
      <c r="AP76" s="4" t="inlineStr">
        <is>
          <t xml:space="preserve"> </t>
        </is>
      </c>
      <c r="AQ76" s="4" t="inlineStr">
        <is>
          <t xml:space="preserve"> </t>
        </is>
      </c>
    </row>
    <row r="77">
      <c r="A77" s="4" t="inlineStr">
        <is>
          <t>Bancolombia, S.A. ("Bancolombia") | IBR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Borrowings,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0.0327</v>
      </c>
      <c r="K79" s="4" t="inlineStr">
        <is>
          <t xml:space="preserve"> </t>
        </is>
      </c>
      <c r="L79" s="4" t="inlineStr">
        <is>
          <t xml:space="preserve"> </t>
        </is>
      </c>
      <c r="M79" s="4" t="inlineStr">
        <is>
          <t xml:space="preserve"> </t>
        </is>
      </c>
      <c r="N79" s="4" t="inlineStr">
        <is>
          <t xml:space="preserve"> </t>
        </is>
      </c>
      <c r="O79" s="12" t="n">
        <v>0.036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12" t="n">
        <v>0.0327</v>
      </c>
      <c r="AO79" s="12" t="n">
        <v>0.0365</v>
      </c>
      <c r="AP79" s="4" t="inlineStr">
        <is>
          <t xml:space="preserve"> </t>
        </is>
      </c>
      <c r="AQ79" s="4" t="inlineStr">
        <is>
          <t xml:space="preserve"> </t>
        </is>
      </c>
    </row>
    <row r="80">
      <c r="A80" s="4" t="inlineStr">
        <is>
          <t>BAC Credomatic, S.A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Borrowings, interest rate</t>
        </is>
      </c>
      <c r="B82" s="12" t="n">
        <v>0.07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Debt term</t>
        </is>
      </c>
      <c r="B83" s="4" t="inlineStr">
        <is>
          <t>15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Impairment loss recognised in profit or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38219</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Secured bank loans received</t>
        </is>
      </c>
      <c r="B85" s="6" t="n">
        <v>6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BAC Credomatic, S.A One | Abov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Borrowings, interest rate</t>
        </is>
      </c>
      <c r="B88" s="10" t="n">
        <v>0.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BAC Credomatic, S.A One | Interest Rate Flo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Borrowings, interest rate</t>
        </is>
      </c>
      <c r="B91" s="12" t="n">
        <v>0.05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Banco Nacional de Costa Rica, S.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Notional amount</t>
        </is>
      </c>
      <c r="B94" s="4" t="inlineStr">
        <is>
          <t xml:space="preserve"> </t>
        </is>
      </c>
      <c r="C94" s="4" t="inlineStr">
        <is>
          <t xml:space="preserve"> </t>
        </is>
      </c>
      <c r="D94" s="6" t="n">
        <v>8000000</v>
      </c>
      <c r="E94" s="4" t="inlineStr">
        <is>
          <t xml:space="preserve"> </t>
        </is>
      </c>
      <c r="F94" s="4" t="inlineStr">
        <is>
          <t xml:space="preserve"> </t>
        </is>
      </c>
      <c r="G94" s="4" t="inlineStr">
        <is>
          <t xml:space="preserve"> </t>
        </is>
      </c>
      <c r="H94" s="6" t="n">
        <v>10735341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Debt term</t>
        </is>
      </c>
      <c r="B95" s="4" t="inlineStr">
        <is>
          <t xml:space="preserve"> </t>
        </is>
      </c>
      <c r="C95" s="4" t="inlineStr">
        <is>
          <t xml:space="preserve"> </t>
        </is>
      </c>
      <c r="D95" s="4" t="inlineStr">
        <is>
          <t>15 years</t>
        </is>
      </c>
      <c r="E95" s="4" t="inlineStr">
        <is>
          <t xml:space="preserve"> </t>
        </is>
      </c>
      <c r="F95" s="4" t="inlineStr">
        <is>
          <t xml:space="preserve"> </t>
        </is>
      </c>
      <c r="G95" s="4" t="inlineStr">
        <is>
          <t xml:space="preserve"> </t>
        </is>
      </c>
      <c r="H95" s="4" t="inlineStr">
        <is>
          <t>25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Borrowings</t>
        </is>
      </c>
      <c r="B96" s="4" t="inlineStr">
        <is>
          <t xml:space="preserve"> </t>
        </is>
      </c>
      <c r="C96" s="4" t="inlineStr">
        <is>
          <t xml:space="preserve"> </t>
        </is>
      </c>
      <c r="D96" s="6" t="n">
        <v>737346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Impairment loss recognised in profit or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6555113</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Borrowings, interest rate basis</t>
        </is>
      </c>
      <c r="B98" s="4" t="inlineStr">
        <is>
          <t xml:space="preserve"> </t>
        </is>
      </c>
      <c r="C98" s="4" t="inlineStr">
        <is>
          <t xml:space="preserve"> </t>
        </is>
      </c>
      <c r="D98" s="4" t="inlineStr">
        <is>
          <t>The loan is subject to a fixed interest rate of 7.00% in the first year, 7.33% in the second year, and a rate of 6-month SOFR plus 2.4% adjustable monthly from the third year onward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Banco Nacional de Costa Rica, S.A. | Tranche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Borrowings, interest rate</t>
        </is>
      </c>
      <c r="B101" s="4" t="inlineStr">
        <is>
          <t xml:space="preserve"> </t>
        </is>
      </c>
      <c r="C101" s="4" t="inlineStr">
        <is>
          <t xml:space="preserve"> </t>
        </is>
      </c>
      <c r="D101" s="10" t="n">
        <v>0.07000000000000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Banco Nacional de Costa Rica, S.A. | Tranche B</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Borrowings, interest rate</t>
        </is>
      </c>
      <c r="B104" s="4" t="inlineStr">
        <is>
          <t xml:space="preserve"> </t>
        </is>
      </c>
      <c r="C104" s="4" t="inlineStr">
        <is>
          <t xml:space="preserve"> </t>
        </is>
      </c>
      <c r="D104" s="12" t="n">
        <v>0.073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Banco Nacional de Costa Rica, S.A.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Borrowings, interest rate</t>
        </is>
      </c>
      <c r="B107" s="4" t="inlineStr">
        <is>
          <t xml:space="preserve"> </t>
        </is>
      </c>
      <c r="C107" s="4" t="inlineStr">
        <is>
          <t xml:space="preserve"> </t>
        </is>
      </c>
      <c r="D107" s="12" t="n">
        <v>0.02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Banco Nacional de Costa Rica, S.A. | SOFR | Bottom of ran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Borrowings,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2" t="n">
        <v>0.01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Banco Nacional de Costa Rica, S.A. | SOFR | Top of ran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Borrowings,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2" t="n">
        <v>0.028</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BTG Pactual Colombia S.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6446506</v>
      </c>
      <c r="AD116" s="6" t="n">
        <v>25000000000</v>
      </c>
      <c r="AE116" s="6" t="n">
        <v>2433042</v>
      </c>
      <c r="AF116" s="6" t="n">
        <v>10000000000</v>
      </c>
      <c r="AG116" s="6" t="n">
        <v>3679266</v>
      </c>
      <c r="AH116" s="6" t="n">
        <v>15000000000</v>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Gain of debt fac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208799</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Bridge loan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50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Borrowings, interest rate basi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5.85</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BTG Pactual Colombia S.A. | Tranche one | Bottom of ran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Borrowings,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10" t="n">
        <v>0.01</v>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BTG Pactual Colombia S.A. | Tranche one | Top of ran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Borrowings,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12" t="n">
        <v>0.0425</v>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BTG Pactual Colombia S.A. | LIBOR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Borrowings,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2" t="n">
        <v>0.047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BTG Pactual Colombia S.A. | U.S. Prim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3" t="inlineStr">
        <is>
          <t>Disclosure of detailed information about financial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Borrowings,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2" t="n">
        <v>0.047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12" t="n">
        <v>0.0175</v>
      </c>
      <c r="AN131" s="4" t="inlineStr">
        <is>
          <t xml:space="preserve"> </t>
        </is>
      </c>
      <c r="AO131" s="4" t="inlineStr">
        <is>
          <t xml:space="preserve"> </t>
        </is>
      </c>
      <c r="AP131" s="4" t="inlineStr">
        <is>
          <t xml:space="preserve"> </t>
        </is>
      </c>
      <c r="AQ131" s="4" t="inlineStr">
        <is>
          <t xml:space="preserve"> </t>
        </is>
      </c>
    </row>
    <row r="132">
      <c r="A132" s="4" t="inlineStr">
        <is>
          <t>BTG Pactual Colombia S.A. | IBR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Borrowings,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12" t="n">
        <v>0.07199999999999999</v>
      </c>
      <c r="AB134" s="12" t="n">
        <v>0.07199999999999999</v>
      </c>
      <c r="AC134" s="12" t="n">
        <v>0.06950000000000001</v>
      </c>
      <c r="AD134" s="12" t="n">
        <v>0.06950000000000001</v>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12" t="n">
        <v>0.0447</v>
      </c>
      <c r="AQ134" s="12" t="n">
        <v>0.0447</v>
      </c>
    </row>
    <row r="135">
      <c r="A135" s="4" t="inlineStr">
        <is>
          <t>BBVA Peru</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Disclosure of detailed information about financial instru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Notional amount</t>
        </is>
      </c>
      <c r="B137" s="4" t="inlineStr">
        <is>
          <t xml:space="preserve"> </t>
        </is>
      </c>
      <c r="C137" s="6" t="n">
        <v>600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Borrowings, interest rate</t>
        </is>
      </c>
      <c r="B138" s="4" t="inlineStr">
        <is>
          <t xml:space="preserve"> </t>
        </is>
      </c>
      <c r="C138" s="4" t="inlineStr">
        <is>
          <t xml:space="preserve"> </t>
        </is>
      </c>
      <c r="D138" s="4" t="inlineStr">
        <is>
          <t xml:space="preserve"> </t>
        </is>
      </c>
      <c r="E138" s="4" t="inlineStr">
        <is>
          <t xml:space="preserve"> </t>
        </is>
      </c>
      <c r="F138" s="12" t="n">
        <v>0.0835</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Debt term</t>
        </is>
      </c>
      <c r="B139" s="4" t="inlineStr">
        <is>
          <t xml:space="preserve"> </t>
        </is>
      </c>
      <c r="C139" s="4" t="inlineStr">
        <is>
          <t>10 months</t>
        </is>
      </c>
      <c r="D139" s="4" t="inlineStr">
        <is>
          <t xml:space="preserve"> </t>
        </is>
      </c>
      <c r="E139" s="4" t="inlineStr">
        <is>
          <t xml:space="preserve"> </t>
        </is>
      </c>
      <c r="F139" s="4" t="inlineStr">
        <is>
          <t>9 months</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Borrowings</t>
        </is>
      </c>
      <c r="B140" s="4" t="inlineStr">
        <is>
          <t xml:space="preserve"> </t>
        </is>
      </c>
      <c r="C140" s="4" t="inlineStr">
        <is>
          <t xml:space="preserve"> </t>
        </is>
      </c>
      <c r="D140" s="4" t="inlineStr">
        <is>
          <t xml:space="preserve"> </t>
        </is>
      </c>
      <c r="E140" s="4" t="inlineStr">
        <is>
          <t xml:space="preserve"> </t>
        </is>
      </c>
      <c r="F140" s="6" t="n">
        <v>2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Impairment loss recognised in profit or l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1651793</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Nominal rate percent</t>
        </is>
      </c>
      <c r="B142" s="4" t="inlineStr">
        <is>
          <t xml:space="preserve"> </t>
        </is>
      </c>
      <c r="C142" s="4" t="inlineStr">
        <is>
          <t xml:space="preserve"> </t>
        </is>
      </c>
      <c r="D142" s="4" t="inlineStr">
        <is>
          <t xml:space="preserve"> </t>
        </is>
      </c>
      <c r="E142" s="4" t="inlineStr">
        <is>
          <t xml:space="preserve"> </t>
        </is>
      </c>
      <c r="F142" s="12" t="n">
        <v>0.144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Accrued financing costs and debt issuance costs, net</t>
        </is>
      </c>
      <c r="B143" s="4" t="inlineStr">
        <is>
          <t xml:space="preserve"> </t>
        </is>
      </c>
      <c r="C143" s="6" t="n">
        <v>4697344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BBVA Peru | Tranche 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3" t="inlineStr">
        <is>
          <t>Disclosure of detailed information about financial instru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Borrowings, interest rate</t>
        </is>
      </c>
      <c r="B146" s="4" t="inlineStr">
        <is>
          <t xml:space="preserve"> </t>
        </is>
      </c>
      <c r="C146" s="12" t="n">
        <v>0.0850000000000000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Accrued financing costs and debt issuance costs, net</t>
        </is>
      </c>
      <c r="B147" s="4" t="inlineStr">
        <is>
          <t xml:space="preserve"> </t>
        </is>
      </c>
      <c r="C147" s="6" t="n">
        <v>4867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Percentage of balloon payment</t>
        </is>
      </c>
      <c r="B148" s="4" t="inlineStr">
        <is>
          <t xml:space="preserve"> </t>
        </is>
      </c>
      <c r="C148" s="10" t="n">
        <v>0.3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BBVA Peru | Tranche B</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3" t="inlineStr">
        <is>
          <t>Disclosure of detailed information about financial instru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Borrowings, interest rate</t>
        </is>
      </c>
      <c r="B151" s="4" t="inlineStr">
        <is>
          <t xml:space="preserve"> </t>
        </is>
      </c>
      <c r="C151" s="12" t="n">
        <v>0.08400000000000001</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Accrued financing costs and debt issuance costs, net</t>
        </is>
      </c>
      <c r="B152" s="4" t="inlineStr">
        <is>
          <t xml:space="preserve"> </t>
        </is>
      </c>
      <c r="C152" s="6" t="n">
        <v>1133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ITAU Corpbanca Colombia, S.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3" t="inlineStr">
        <is>
          <t>Disclosure of detailed information about financial instru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6" t="n">
        <v>10100000</v>
      </c>
      <c r="AQ155" s="6" t="n">
        <v>35000000000</v>
      </c>
    </row>
    <row r="156">
      <c r="A156" s="4" t="inlineStr">
        <is>
          <t>Impairment loss recognised in profit or los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6" t="n">
        <v>118073</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Percentage of commitment fe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12" t="n">
        <v>0.005</v>
      </c>
      <c r="AQ157" s="12" t="n">
        <v>0.005</v>
      </c>
    </row>
    <row r="158">
      <c r="A158" s="4" t="inlineStr">
        <is>
          <t>Banco Promerica de Costa Rica, S.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3" t="inlineStr">
        <is>
          <t>Disclosure of detailed information about financial instru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Notion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70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Area of land | ft²</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118403</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Debt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15 years</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Banco Davivienda Costa Rica, S.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Notion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6" t="n">
        <v>2400000</v>
      </c>
      <c r="AN165" s="4" t="inlineStr">
        <is>
          <t xml:space="preserve"> </t>
        </is>
      </c>
      <c r="AO165" s="4" t="inlineStr">
        <is>
          <t xml:space="preserve"> </t>
        </is>
      </c>
      <c r="AP165" s="4" t="inlineStr">
        <is>
          <t xml:space="preserve"> </t>
        </is>
      </c>
      <c r="AQ165" s="4" t="inlineStr">
        <is>
          <t xml:space="preserve"> </t>
        </is>
      </c>
    </row>
    <row r="166">
      <c r="A166" s="4" t="inlineStr">
        <is>
          <t>Debt term</t>
        </is>
      </c>
      <c r="B166" s="4" t="inlineStr">
        <is>
          <t>15 year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Gain of debt fac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4077399</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sheetData>
  <mergeCells count="8">
    <mergeCell ref="AG1:AH1"/>
    <mergeCell ref="AC1:AD1"/>
    <mergeCell ref="P1:Q1"/>
    <mergeCell ref="AE1:AF1"/>
    <mergeCell ref="AP1:AQ1"/>
    <mergeCell ref="R1:S1"/>
    <mergeCell ref="V1:X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SCHEDULE OF LONG-TERM DEBT MATURITIES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265885799</v>
      </c>
      <c r="C3" s="6" t="n">
        <v>269854235</v>
      </c>
      <c r="D3" s="6" t="n">
        <v>209326775</v>
      </c>
    </row>
    <row r="4">
      <c r="A4" s="4" t="inlineStr">
        <is>
          <t>Accrued and deferred financing cost, net</t>
        </is>
      </c>
      <c r="B4" s="5" t="n">
        <v>-1330893</v>
      </c>
      <c r="C4" s="4" t="inlineStr">
        <is>
          <t xml:space="preserve"> </t>
        </is>
      </c>
      <c r="D4" s="4" t="inlineStr">
        <is>
          <t xml:space="preserve"> </t>
        </is>
      </c>
    </row>
    <row r="5">
      <c r="A5" s="4" t="inlineStr">
        <is>
          <t>2025</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12636821</v>
      </c>
      <c r="C7" s="4" t="inlineStr">
        <is>
          <t xml:space="preserve"> </t>
        </is>
      </c>
      <c r="D7" s="4" t="inlineStr">
        <is>
          <t xml:space="preserve"> </t>
        </is>
      </c>
    </row>
    <row r="8">
      <c r="A8" s="4" t="inlineStr">
        <is>
          <t>2026</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9410670</v>
      </c>
      <c r="C10" s="4" t="inlineStr">
        <is>
          <t xml:space="preserve"> </t>
        </is>
      </c>
      <c r="D10" s="4" t="inlineStr">
        <is>
          <t xml:space="preserve"> </t>
        </is>
      </c>
    </row>
    <row r="11">
      <c r="A11" s="4" t="inlineStr">
        <is>
          <t>2027</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10163420</v>
      </c>
      <c r="C13" s="4" t="inlineStr">
        <is>
          <t xml:space="preserve"> </t>
        </is>
      </c>
      <c r="D13" s="4" t="inlineStr">
        <is>
          <t xml:space="preserve"> </t>
        </is>
      </c>
    </row>
    <row r="14">
      <c r="A14" s="4" t="inlineStr">
        <is>
          <t>2028</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0900304</v>
      </c>
      <c r="C16" s="4" t="inlineStr">
        <is>
          <t xml:space="preserve"> </t>
        </is>
      </c>
      <c r="D16" s="4" t="inlineStr">
        <is>
          <t xml:space="preserve"> </t>
        </is>
      </c>
    </row>
    <row r="17">
      <c r="A17" s="4" t="inlineStr">
        <is>
          <t>2029</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5" t="n">
        <v>11727707</v>
      </c>
      <c r="C19" s="4" t="inlineStr">
        <is>
          <t xml:space="preserve"> </t>
        </is>
      </c>
      <c r="D19" s="4" t="inlineStr">
        <is>
          <t xml:space="preserve"> </t>
        </is>
      </c>
    </row>
    <row r="20">
      <c r="A20" s="4" t="inlineStr">
        <is>
          <t>Thereaft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5" t="n">
        <v>212377770</v>
      </c>
      <c r="C22" s="4" t="inlineStr">
        <is>
          <t xml:space="preserve"> </t>
        </is>
      </c>
      <c r="D22" s="4" t="inlineStr">
        <is>
          <t xml:space="preserve"> </t>
        </is>
      </c>
    </row>
    <row r="23">
      <c r="A23" s="4" t="inlineStr">
        <is>
          <t>Mortgage Loan</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5" t="n">
        <v>261999408</v>
      </c>
      <c r="C25" s="4" t="inlineStr">
        <is>
          <t xml:space="preserve"> </t>
        </is>
      </c>
      <c r="D25" s="4" t="inlineStr">
        <is>
          <t xml:space="preserve"> </t>
        </is>
      </c>
    </row>
    <row r="26">
      <c r="A26" s="4" t="inlineStr">
        <is>
          <t>Accrued and deferred financing cost, net</t>
        </is>
      </c>
      <c r="B26" s="5" t="n">
        <v>-1226315</v>
      </c>
      <c r="C26" s="4" t="inlineStr">
        <is>
          <t xml:space="preserve"> </t>
        </is>
      </c>
      <c r="D26" s="4" t="inlineStr">
        <is>
          <t xml:space="preserve"> </t>
        </is>
      </c>
    </row>
    <row r="27">
      <c r="A27" s="4" t="inlineStr">
        <is>
          <t>Mortgage Loan | 2025</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t>
        </is>
      </c>
      <c r="B29" s="5" t="n">
        <v>8645852</v>
      </c>
      <c r="C29" s="4" t="inlineStr">
        <is>
          <t xml:space="preserve"> </t>
        </is>
      </c>
      <c r="D29" s="4" t="inlineStr">
        <is>
          <t xml:space="preserve"> </t>
        </is>
      </c>
    </row>
    <row r="30">
      <c r="A30" s="4" t="inlineStr">
        <is>
          <t>Mortgage Loan | 2026</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t>
        </is>
      </c>
      <c r="B32" s="5" t="n">
        <v>9410670</v>
      </c>
      <c r="C32" s="4" t="inlineStr">
        <is>
          <t xml:space="preserve"> </t>
        </is>
      </c>
      <c r="D32" s="4" t="inlineStr">
        <is>
          <t xml:space="preserve"> </t>
        </is>
      </c>
    </row>
    <row r="33">
      <c r="A33" s="4" t="inlineStr">
        <is>
          <t>Mortgage Loan | 2027</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t>
        </is>
      </c>
      <c r="B35" s="5" t="n">
        <v>10163420</v>
      </c>
      <c r="C35" s="4" t="inlineStr">
        <is>
          <t xml:space="preserve"> </t>
        </is>
      </c>
      <c r="D35" s="4" t="inlineStr">
        <is>
          <t xml:space="preserve"> </t>
        </is>
      </c>
    </row>
    <row r="36">
      <c r="A36" s="4" t="inlineStr">
        <is>
          <t>Mortgage Loan | 2028</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otal</t>
        </is>
      </c>
      <c r="B38" s="5" t="n">
        <v>10900304</v>
      </c>
      <c r="C38" s="4" t="inlineStr">
        <is>
          <t xml:space="preserve"> </t>
        </is>
      </c>
      <c r="D38" s="4" t="inlineStr">
        <is>
          <t xml:space="preserve"> </t>
        </is>
      </c>
    </row>
    <row r="39">
      <c r="A39" s="4" t="inlineStr">
        <is>
          <t>Mortgage Loan | 2029</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otal</t>
        </is>
      </c>
      <c r="B41" s="5" t="n">
        <v>11727707</v>
      </c>
      <c r="C41" s="4" t="inlineStr">
        <is>
          <t xml:space="preserve"> </t>
        </is>
      </c>
      <c r="D41" s="4" t="inlineStr">
        <is>
          <t xml:space="preserve"> </t>
        </is>
      </c>
    </row>
    <row r="42">
      <c r="A42" s="4" t="inlineStr">
        <is>
          <t>Mortgage Loan | Thereaft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otal</t>
        </is>
      </c>
      <c r="B44" s="5" t="n">
        <v>212377770</v>
      </c>
      <c r="C44" s="4" t="inlineStr">
        <is>
          <t xml:space="preserve"> </t>
        </is>
      </c>
      <c r="D44" s="4" t="inlineStr">
        <is>
          <t xml:space="preserve"> </t>
        </is>
      </c>
    </row>
    <row r="45">
      <c r="A45" s="4" t="inlineStr">
        <is>
          <t>Secured Bridge Loan</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Total</t>
        </is>
      </c>
      <c r="B47" s="5" t="n">
        <v>3886391</v>
      </c>
      <c r="C47" s="4" t="inlineStr">
        <is>
          <t xml:space="preserve"> </t>
        </is>
      </c>
      <c r="D47" s="4" t="inlineStr">
        <is>
          <t xml:space="preserve"> </t>
        </is>
      </c>
    </row>
    <row r="48">
      <c r="A48" s="4" t="inlineStr">
        <is>
          <t>Accrued and deferred financing cost, net</t>
        </is>
      </c>
      <c r="B48" s="5" t="n">
        <v>-104578</v>
      </c>
      <c r="C48" s="4" t="inlineStr">
        <is>
          <t xml:space="preserve"> </t>
        </is>
      </c>
      <c r="D48" s="4" t="inlineStr">
        <is>
          <t xml:space="preserve"> </t>
        </is>
      </c>
    </row>
    <row r="49">
      <c r="A49" s="4" t="inlineStr">
        <is>
          <t>Secured Bridge Loan | 2025</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t>
        </is>
      </c>
      <c r="B51" s="5" t="n">
        <v>3990969</v>
      </c>
      <c r="C51" s="4" t="inlineStr">
        <is>
          <t xml:space="preserve"> </t>
        </is>
      </c>
      <c r="D51" s="4" t="inlineStr">
        <is>
          <t xml:space="preserve"> </t>
        </is>
      </c>
    </row>
    <row r="52">
      <c r="A52" s="4" t="inlineStr">
        <is>
          <t>Secured Bridge Loan | 2026</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t>
        </is>
      </c>
      <c r="B54" s="5" t="n">
        <v>0</v>
      </c>
      <c r="C54" s="4" t="inlineStr">
        <is>
          <t xml:space="preserve"> </t>
        </is>
      </c>
      <c r="D54" s="4" t="inlineStr">
        <is>
          <t xml:space="preserve"> </t>
        </is>
      </c>
    </row>
    <row r="55">
      <c r="A55" s="4" t="inlineStr">
        <is>
          <t>Secured Bridge Loan | 2027</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otal</t>
        </is>
      </c>
      <c r="B57" s="5" t="n">
        <v>0</v>
      </c>
      <c r="C57" s="4" t="inlineStr">
        <is>
          <t xml:space="preserve"> </t>
        </is>
      </c>
      <c r="D57" s="4" t="inlineStr">
        <is>
          <t xml:space="preserve"> </t>
        </is>
      </c>
    </row>
    <row r="58">
      <c r="A58" s="4" t="inlineStr">
        <is>
          <t>Secured Bridge Loan | 2028</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Total</t>
        </is>
      </c>
      <c r="B60" s="5" t="n">
        <v>0</v>
      </c>
      <c r="C60" s="4" t="inlineStr">
        <is>
          <t xml:space="preserve"> </t>
        </is>
      </c>
      <c r="D60" s="4" t="inlineStr">
        <is>
          <t xml:space="preserve"> </t>
        </is>
      </c>
    </row>
    <row r="61">
      <c r="A61" s="4" t="inlineStr">
        <is>
          <t>Secured Bridge Loan | 2029</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Total</t>
        </is>
      </c>
      <c r="B63" s="5" t="n">
        <v>0</v>
      </c>
      <c r="C63" s="4" t="inlineStr">
        <is>
          <t xml:space="preserve"> </t>
        </is>
      </c>
      <c r="D63" s="4" t="inlineStr">
        <is>
          <t xml:space="preserve"> </t>
        </is>
      </c>
    </row>
    <row r="64">
      <c r="A64" s="4" t="inlineStr">
        <is>
          <t>Secured Bridge Loan | Thereaft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Total</t>
        </is>
      </c>
      <c r="B66" s="6" t="n">
        <v>0</v>
      </c>
      <c r="C66" s="4" t="inlineStr">
        <is>
          <t xml:space="preserve"> </t>
        </is>
      </c>
      <c r="D6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WEIGHTED AVERAGE NET EFFECTIVE INTEREST RATE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Weighted average interest rate</t>
        </is>
      </c>
      <c r="B3" s="12" t="n">
        <v>0.081</v>
      </c>
      <c r="C3" s="12" t="n">
        <v>0.093</v>
      </c>
    </row>
    <row r="4">
      <c r="A4" s="4" t="inlineStr">
        <is>
          <t>Amount Outstanding</t>
        </is>
      </c>
      <c r="B4" s="6" t="n">
        <v>267216692</v>
      </c>
      <c r="C4" s="6" t="n">
        <v>271344270</v>
      </c>
    </row>
    <row r="5">
      <c r="A5" s="4" t="inlineStr">
        <is>
          <t>Mortgage Loan</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Weighted average interest rate</t>
        </is>
      </c>
      <c r="B7" s="10" t="n">
        <v>0.08</v>
      </c>
      <c r="C7" s="12" t="n">
        <v>0.08500000000000001</v>
      </c>
    </row>
    <row r="8">
      <c r="A8" s="4" t="inlineStr">
        <is>
          <t>Amount Outstanding</t>
        </is>
      </c>
      <c r="B8" s="6" t="n">
        <v>263225723</v>
      </c>
      <c r="C8" s="6" t="n">
        <v>264803278</v>
      </c>
    </row>
    <row r="9">
      <c r="A9" s="4" t="inlineStr">
        <is>
          <t>Secured Bridge Loan</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Weighted average interest rate</t>
        </is>
      </c>
      <c r="B11" s="12" t="n">
        <v>0.156</v>
      </c>
      <c r="C11" s="12" t="n">
        <v>0.202</v>
      </c>
    </row>
    <row r="12">
      <c r="A12" s="4" t="inlineStr">
        <is>
          <t>Amount Outstanding</t>
        </is>
      </c>
      <c r="B12" s="6" t="n">
        <v>3990969</v>
      </c>
      <c r="C12" s="6" t="n">
        <v>65409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SCHEDULE OF COMPONENTS OF FINANCING COST (Details) - USD ($)</t>
        </is>
      </c>
      <c r="B1" s="2" t="inlineStr">
        <is>
          <t>12 Months Ended</t>
        </is>
      </c>
    </row>
    <row r="2">
      <c r="B2" s="2" t="inlineStr">
        <is>
          <t>Dec. 31, 2024</t>
        </is>
      </c>
      <c r="C2" s="2" t="inlineStr">
        <is>
          <t>Dec. 31, 2023</t>
        </is>
      </c>
      <c r="D2" s="2" t="inlineStr">
        <is>
          <t>Dec. 31, 2022</t>
        </is>
      </c>
    </row>
    <row r="3">
      <c r="A3" s="3" t="inlineStr">
        <is>
          <t>Disclosure Of Long Term Debt [Abstract]</t>
        </is>
      </c>
      <c r="B3" s="4" t="inlineStr">
        <is>
          <t xml:space="preserve"> </t>
        </is>
      </c>
      <c r="C3" s="4" t="inlineStr">
        <is>
          <t xml:space="preserve"> </t>
        </is>
      </c>
      <c r="D3" s="4" t="inlineStr">
        <is>
          <t xml:space="preserve"> </t>
        </is>
      </c>
    </row>
    <row r="4">
      <c r="A4" s="4" t="inlineStr">
        <is>
          <t>Gross interest expense</t>
        </is>
      </c>
      <c r="B4" s="6" t="n">
        <v>22872591</v>
      </c>
      <c r="C4" s="6" t="n">
        <v>22557977</v>
      </c>
      <c r="D4" s="6" t="n">
        <v>15568346</v>
      </c>
    </row>
    <row r="5">
      <c r="A5" s="4" t="inlineStr">
        <is>
          <t>Gross commitment fees</t>
        </is>
      </c>
      <c r="B5" s="5" t="n">
        <v>0</v>
      </c>
      <c r="C5" s="5" t="n">
        <v>128410</v>
      </c>
      <c r="D5" s="5" t="n">
        <v>225261</v>
      </c>
    </row>
    <row r="6">
      <c r="A6" s="4" t="inlineStr">
        <is>
          <t>Amortization of debt issuance cost</t>
        </is>
      </c>
      <c r="B6" s="5" t="n">
        <v>227686</v>
      </c>
      <c r="C6" s="5" t="n">
        <v>203237</v>
      </c>
      <c r="D6" s="5" t="n">
        <v>1089893</v>
      </c>
    </row>
    <row r="7">
      <c r="A7" s="4" t="inlineStr">
        <is>
          <t>Debt modification gain</t>
        </is>
      </c>
      <c r="B7" s="5" t="n">
        <v>-208799</v>
      </c>
      <c r="C7" s="5" t="n">
        <v>-143630</v>
      </c>
      <c r="D7" s="5" t="n">
        <v>-3775054</v>
      </c>
    </row>
    <row r="8">
      <c r="A8" s="4" t="inlineStr">
        <is>
          <t>Debt extinguishment loss</t>
        </is>
      </c>
      <c r="B8" s="5" t="n">
        <v>38219</v>
      </c>
      <c r="C8" s="5" t="n">
        <v>8370997</v>
      </c>
      <c r="D8" s="5" t="n">
        <v>0</v>
      </c>
    </row>
    <row r="9">
      <c r="A9" s="4" t="inlineStr">
        <is>
          <t>Other financing cost</t>
        </is>
      </c>
      <c r="B9" s="5" t="n">
        <v>42454</v>
      </c>
      <c r="C9" s="5" t="n">
        <v>593623</v>
      </c>
      <c r="D9" s="5" t="n">
        <v>112542</v>
      </c>
    </row>
    <row r="10">
      <c r="A10" s="4" t="inlineStr">
        <is>
          <t>Total financing cost before capitalization</t>
        </is>
      </c>
      <c r="B10" s="5" t="n">
        <v>22972151</v>
      </c>
      <c r="C10" s="5" t="n">
        <v>31710614</v>
      </c>
      <c r="D10" s="5" t="n">
        <v>13220988</v>
      </c>
    </row>
    <row r="11">
      <c r="A11" s="4" t="inlineStr">
        <is>
          <t>Capitalized amounts into investment properties</t>
        </is>
      </c>
      <c r="B11" s="5" t="n">
        <v>-330123</v>
      </c>
      <c r="C11" s="5" t="n">
        <v>-599550</v>
      </c>
      <c r="D11" s="5" t="n">
        <v>-1454262</v>
      </c>
    </row>
    <row r="12">
      <c r="A12" s="4" t="inlineStr">
        <is>
          <t>Net financing cost</t>
        </is>
      </c>
      <c r="B12" s="5" t="n">
        <v>22642028</v>
      </c>
      <c r="C12" s="5" t="n">
        <v>31111064</v>
      </c>
      <c r="D12" s="5" t="n">
        <v>11766726</v>
      </c>
    </row>
    <row r="13">
      <c r="A13" s="4" t="inlineStr">
        <is>
          <t>Total cash paid for interest and commitment fees</t>
        </is>
      </c>
      <c r="B13" s="6" t="n">
        <v>22017849</v>
      </c>
      <c r="C13" s="6" t="n">
        <v>24862976</v>
      </c>
      <c r="D13" s="6" t="n">
        <v>14505955</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CHEDULE OF RECONCILIATION OF LONG TERM DEBT (Details) - USD ($)</t>
        </is>
      </c>
      <c r="B1" s="2" t="inlineStr">
        <is>
          <t>12 Months Ended</t>
        </is>
      </c>
    </row>
    <row r="2">
      <c r="B2" s="2" t="inlineStr">
        <is>
          <t>Dec. 31, 2024</t>
        </is>
      </c>
      <c r="C2" s="2" t="inlineStr">
        <is>
          <t>Dec. 31, 2023</t>
        </is>
      </c>
      <c r="D2" s="2" t="inlineStr">
        <is>
          <t>Dec. 31, 2022</t>
        </is>
      </c>
    </row>
    <row r="3">
      <c r="A3" s="3" t="inlineStr">
        <is>
          <t>Disclosure Of Long Term Debt [Abstract]</t>
        </is>
      </c>
      <c r="B3" s="4" t="inlineStr">
        <is>
          <t xml:space="preserve"> </t>
        </is>
      </c>
      <c r="C3" s="4" t="inlineStr">
        <is>
          <t xml:space="preserve"> </t>
        </is>
      </c>
      <c r="D3" s="4" t="inlineStr">
        <is>
          <t xml:space="preserve"> </t>
        </is>
      </c>
    </row>
    <row r="4">
      <c r="A4" s="4" t="inlineStr">
        <is>
          <t>Beginning balance</t>
        </is>
      </c>
      <c r="B4" s="6" t="n">
        <v>269854235</v>
      </c>
      <c r="C4" s="6" t="n">
        <v>209326775</v>
      </c>
      <c r="D4" s="4" t="inlineStr">
        <is>
          <t xml:space="preserve"> </t>
        </is>
      </c>
    </row>
    <row r="5">
      <c r="A5" s="4" t="inlineStr">
        <is>
          <t>Secured bank debt borrowings</t>
        </is>
      </c>
      <c r="B5" s="5" t="n">
        <v>13091001</v>
      </c>
      <c r="C5" s="5" t="n">
        <v>199135651</v>
      </c>
      <c r="D5" s="4" t="inlineStr">
        <is>
          <t xml:space="preserve"> </t>
        </is>
      </c>
    </row>
    <row r="6">
      <c r="A6" s="4" t="inlineStr">
        <is>
          <t>Bridge loan borrowings</t>
        </is>
      </c>
      <c r="B6" s="5" t="n">
        <v>0</v>
      </c>
      <c r="C6" s="5" t="n">
        <v>6540992</v>
      </c>
      <c r="D6" s="4" t="inlineStr">
        <is>
          <t xml:space="preserve"> </t>
        </is>
      </c>
    </row>
    <row r="7">
      <c r="A7" s="4" t="inlineStr">
        <is>
          <t>Secured bank debt repayments</t>
        </is>
      </c>
      <c r="B7" s="5" t="n">
        <v>-9230241</v>
      </c>
      <c r="C7" s="5" t="n">
        <v>-152416321</v>
      </c>
      <c r="D7" s="4" t="inlineStr">
        <is>
          <t xml:space="preserve"> </t>
        </is>
      </c>
    </row>
    <row r="8">
      <c r="A8" s="4" t="inlineStr">
        <is>
          <t>Bridge loan repayments</t>
        </is>
      </c>
      <c r="B8" s="5" t="n">
        <v>-1679058</v>
      </c>
      <c r="C8" s="5" t="n">
        <v>-66040</v>
      </c>
      <c r="D8" s="4" t="inlineStr">
        <is>
          <t xml:space="preserve"> </t>
        </is>
      </c>
    </row>
    <row r="9">
      <c r="A9" s="4" t="inlineStr">
        <is>
          <t>Debt issuance cost</t>
        </is>
      </c>
      <c r="B9" s="5" t="n">
        <v>0</v>
      </c>
      <c r="C9" s="5" t="n">
        <v>-814661</v>
      </c>
      <c r="D9" s="4" t="inlineStr">
        <is>
          <t xml:space="preserve"> </t>
        </is>
      </c>
    </row>
    <row r="10">
      <c r="A10" s="4" t="inlineStr">
        <is>
          <t>Deferred financing cost amortization</t>
        </is>
      </c>
      <c r="B10" s="5" t="n">
        <v>227686</v>
      </c>
      <c r="C10" s="5" t="n">
        <v>184423</v>
      </c>
      <c r="D10" s="4" t="inlineStr">
        <is>
          <t xml:space="preserve"> </t>
        </is>
      </c>
    </row>
    <row r="11">
      <c r="A11" s="4" t="inlineStr">
        <is>
          <t>Debt modification gain</t>
        </is>
      </c>
      <c r="B11" s="5" t="n">
        <v>-208799</v>
      </c>
      <c r="C11" s="5" t="n">
        <v>-143630</v>
      </c>
      <c r="D11" s="6" t="n">
        <v>-3775054</v>
      </c>
    </row>
    <row r="12">
      <c r="A12" s="4" t="inlineStr">
        <is>
          <t>Debt extinguishment loss</t>
        </is>
      </c>
      <c r="B12" s="5" t="n">
        <v>38219</v>
      </c>
      <c r="C12" s="5" t="n">
        <v>8370997</v>
      </c>
      <c r="D12" s="5" t="n">
        <v>0</v>
      </c>
    </row>
    <row r="13">
      <c r="A13" s="4" t="inlineStr">
        <is>
          <t>Foreign currency translation effect</t>
        </is>
      </c>
      <c r="B13" s="5" t="n">
        <v>-6207244</v>
      </c>
      <c r="C13" s="5" t="n">
        <v>-263951</v>
      </c>
      <c r="D13" s="4" t="inlineStr">
        <is>
          <t xml:space="preserve"> </t>
        </is>
      </c>
    </row>
    <row r="14">
      <c r="A14" s="4" t="inlineStr">
        <is>
          <t>Ending balance</t>
        </is>
      </c>
      <c r="B14" s="6" t="n">
        <v>265885799</v>
      </c>
      <c r="C14" s="6" t="n">
        <v>269854235</v>
      </c>
      <c r="D14" s="6" t="n">
        <v>209326775</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EQUITY - NARRATIVE (Details) - USD ($)</t>
        </is>
      </c>
      <c r="D1" s="2" t="inlineStr">
        <is>
          <t>12 Months Ended</t>
        </is>
      </c>
    </row>
    <row r="2">
      <c r="B2" s="2" t="inlineStr">
        <is>
          <t>Nov. 22, 2024</t>
        </is>
      </c>
      <c r="C2" s="2" t="inlineStr">
        <is>
          <t>Mar. 27, 2024</t>
        </is>
      </c>
      <c r="D2" s="2" t="inlineStr">
        <is>
          <t>Dec. 31, 2024</t>
        </is>
      </c>
      <c r="E2" s="2" t="inlineStr">
        <is>
          <t>Mar. 26, 2024</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5" t="n">
        <v>31709747</v>
      </c>
      <c r="D4" s="4" t="inlineStr">
        <is>
          <t xml:space="preserve"> </t>
        </is>
      </c>
      <c r="E4" s="4" t="inlineStr">
        <is>
          <t xml:space="preserve"> </t>
        </is>
      </c>
    </row>
    <row r="5">
      <c r="A5" s="4" t="inlineStr">
        <is>
          <t>Average purchase price per share (in dollars per share)</t>
        </is>
      </c>
      <c r="B5" s="4" t="inlineStr">
        <is>
          <t xml:space="preserve"> </t>
        </is>
      </c>
      <c r="C5" s="4" t="inlineStr">
        <is>
          <t xml:space="preserve"> </t>
        </is>
      </c>
      <c r="D5" s="11" t="n">
        <v>0.0001</v>
      </c>
      <c r="E5" s="7" t="n">
        <v>10.7</v>
      </c>
    </row>
    <row r="6">
      <c r="A6" s="4" t="inlineStr">
        <is>
          <t>Number of shares issued and fully paid (in shares)</t>
        </is>
      </c>
      <c r="B6" s="4" t="inlineStr">
        <is>
          <t xml:space="preserve"> </t>
        </is>
      </c>
      <c r="C6" s="4" t="inlineStr">
        <is>
          <t xml:space="preserve"> </t>
        </is>
      </c>
      <c r="D6" s="5" t="n">
        <v>126834</v>
      </c>
      <c r="E6" s="4" t="inlineStr">
        <is>
          <t xml:space="preserve"> </t>
        </is>
      </c>
    </row>
    <row r="7">
      <c r="A7" s="4" t="inlineStr">
        <is>
          <t>Share rrepurchase program, available for grant (in shares)</t>
        </is>
      </c>
      <c r="B7" s="4" t="inlineStr">
        <is>
          <t xml:space="preserve"> </t>
        </is>
      </c>
      <c r="C7" s="4" t="inlineStr">
        <is>
          <t xml:space="preserve"> </t>
        </is>
      </c>
      <c r="D7" s="5" t="n">
        <v>873166</v>
      </c>
      <c r="E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Legal reserve amount percentage</t>
        </is>
      </c>
      <c r="B10" s="4" t="inlineStr">
        <is>
          <t xml:space="preserve"> </t>
        </is>
      </c>
      <c r="C10" s="4" t="inlineStr">
        <is>
          <t xml:space="preserve"> </t>
        </is>
      </c>
      <c r="D10" s="10" t="n">
        <v>0.05</v>
      </c>
      <c r="E10" s="4" t="inlineStr">
        <is>
          <t xml:space="preserve"> </t>
        </is>
      </c>
    </row>
    <row r="11">
      <c r="A11" s="4" t="inlineStr">
        <is>
          <t>Net earnings percentage</t>
        </is>
      </c>
      <c r="B11" s="4" t="inlineStr">
        <is>
          <t xml:space="preserve"> </t>
        </is>
      </c>
      <c r="C11" s="4" t="inlineStr">
        <is>
          <t xml:space="preserve"> </t>
        </is>
      </c>
      <c r="D11" s="10" t="n">
        <v>0.1</v>
      </c>
      <c r="E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Legal reserve amount percentage</t>
        </is>
      </c>
      <c r="B14" s="4" t="inlineStr">
        <is>
          <t xml:space="preserve"> </t>
        </is>
      </c>
      <c r="C14" s="4" t="inlineStr">
        <is>
          <t xml:space="preserve"> </t>
        </is>
      </c>
      <c r="D14" s="10" t="n">
        <v>0.1</v>
      </c>
      <c r="E14" s="4" t="inlineStr">
        <is>
          <t xml:space="preserve"> </t>
        </is>
      </c>
    </row>
    <row r="15">
      <c r="A15" s="4" t="inlineStr">
        <is>
          <t>Net earnings percentage</t>
        </is>
      </c>
      <c r="B15" s="4" t="inlineStr">
        <is>
          <t xml:space="preserve"> </t>
        </is>
      </c>
      <c r="C15" s="4" t="inlineStr">
        <is>
          <t xml:space="preserve"> </t>
        </is>
      </c>
      <c r="D15" s="10" t="n">
        <v>0.5</v>
      </c>
      <c r="E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shares)</t>
        </is>
      </c>
      <c r="B18" s="4" t="inlineStr">
        <is>
          <t xml:space="preserve"> </t>
        </is>
      </c>
      <c r="C18" s="5" t="n">
        <v>31709747</v>
      </c>
      <c r="D18" s="4" t="inlineStr">
        <is>
          <t xml:space="preserve"> </t>
        </is>
      </c>
      <c r="E18" s="4" t="inlineStr">
        <is>
          <t xml:space="preserve"> </t>
        </is>
      </c>
    </row>
    <row r="19">
      <c r="A19" s="4" t="inlineStr">
        <is>
          <t>Average purchase price per share (in dollars per share)</t>
        </is>
      </c>
      <c r="B19" s="4" t="inlineStr">
        <is>
          <t xml:space="preserve"> </t>
        </is>
      </c>
      <c r="C19" s="11" t="n">
        <v>0.0001</v>
      </c>
      <c r="D19" s="4" t="inlineStr">
        <is>
          <t xml:space="preserve"> </t>
        </is>
      </c>
      <c r="E19" s="4" t="inlineStr">
        <is>
          <t xml:space="preserve"> </t>
        </is>
      </c>
    </row>
    <row r="20">
      <c r="A20" s="4" t="inlineStr">
        <is>
          <t>Additional issue of ordinary share (in shares)</t>
        </is>
      </c>
      <c r="B20" s="4" t="inlineStr">
        <is>
          <t xml:space="preserve"> </t>
        </is>
      </c>
      <c r="C20" s="5" t="n">
        <v>90000</v>
      </c>
      <c r="D20" s="4" t="inlineStr">
        <is>
          <t xml:space="preserve"> </t>
        </is>
      </c>
      <c r="E20" s="4" t="inlineStr">
        <is>
          <t xml:space="preserve"> </t>
        </is>
      </c>
    </row>
    <row r="21">
      <c r="A21" s="4" t="inlineStr">
        <is>
          <t>Proceeds from issuing shares</t>
        </is>
      </c>
      <c r="B21" s="4" t="inlineStr">
        <is>
          <t xml:space="preserve"> </t>
        </is>
      </c>
      <c r="C21" s="6" t="n">
        <v>900000</v>
      </c>
      <c r="D21" s="4" t="inlineStr">
        <is>
          <t xml:space="preserve"> </t>
        </is>
      </c>
      <c r="E21" s="4" t="inlineStr">
        <is>
          <t xml:space="preserve"> </t>
        </is>
      </c>
    </row>
    <row r="22">
      <c r="A22" s="4" t="inlineStr">
        <is>
          <t>Number of shares outstanding (in shares)</t>
        </is>
      </c>
      <c r="B22" s="4" t="inlineStr">
        <is>
          <t xml:space="preserve"> </t>
        </is>
      </c>
      <c r="C22" s="4" t="inlineStr">
        <is>
          <t xml:space="preserve"> </t>
        </is>
      </c>
      <c r="D22" s="5" t="n">
        <v>31799747</v>
      </c>
      <c r="E22" s="4" t="inlineStr">
        <is>
          <t xml:space="preserve"> </t>
        </is>
      </c>
    </row>
    <row r="23">
      <c r="A23" s="4" t="inlineStr">
        <is>
          <t>Number of shares authorised (in shares)</t>
        </is>
      </c>
      <c r="B23" s="4" t="inlineStr">
        <is>
          <t xml:space="preserve"> </t>
        </is>
      </c>
      <c r="C23" s="4" t="inlineStr">
        <is>
          <t xml:space="preserve"> </t>
        </is>
      </c>
      <c r="D23" s="5" t="n">
        <v>450000000</v>
      </c>
      <c r="E23" s="4" t="inlineStr">
        <is>
          <t xml:space="preserve"> </t>
        </is>
      </c>
    </row>
    <row r="24">
      <c r="A24" s="4" t="inlineStr">
        <is>
          <t>Number of shares issued and fully paid (in shares)</t>
        </is>
      </c>
      <c r="B24" s="4" t="inlineStr">
        <is>
          <t xml:space="preserve"> </t>
        </is>
      </c>
      <c r="C24" s="5" t="n">
        <v>126834</v>
      </c>
      <c r="D24" s="4" t="inlineStr">
        <is>
          <t xml:space="preserve"> </t>
        </is>
      </c>
      <c r="E24" s="4" t="inlineStr">
        <is>
          <t xml:space="preserve"> </t>
        </is>
      </c>
    </row>
    <row r="25">
      <c r="A25" s="4" t="inlineStr">
        <is>
          <t>Ordinary shares | Share Repurchase Program</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Share repurchase program, authorized, amount</t>
        </is>
      </c>
      <c r="B27" s="6" t="n">
        <v>10000000</v>
      </c>
      <c r="C27" s="4" t="inlineStr">
        <is>
          <t xml:space="preserve"> </t>
        </is>
      </c>
      <c r="D27" s="4" t="inlineStr">
        <is>
          <t xml:space="preserve"> </t>
        </is>
      </c>
      <c r="E27" s="4" t="inlineStr">
        <is>
          <t xml:space="preserve"> </t>
        </is>
      </c>
    </row>
    <row r="28">
      <c r="A28" s="4" t="inlineStr">
        <is>
          <t>Expiration date (in month)</t>
        </is>
      </c>
      <c r="B28" s="4" t="inlineStr">
        <is>
          <t>12 months</t>
        </is>
      </c>
      <c r="C28" s="4" t="inlineStr">
        <is>
          <t xml:space="preserve"> </t>
        </is>
      </c>
      <c r="D28" s="4" t="inlineStr">
        <is>
          <t xml:space="preserve"> </t>
        </is>
      </c>
      <c r="E28" s="4" t="inlineStr">
        <is>
          <t xml:space="preserve"> </t>
        </is>
      </c>
    </row>
    <row r="29">
      <c r="A29" s="4" t="inlineStr">
        <is>
          <t>Preference shar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Number of shares authorised (in shares)</t>
        </is>
      </c>
      <c r="B31" s="4" t="inlineStr">
        <is>
          <t xml:space="preserve"> </t>
        </is>
      </c>
      <c r="C31" s="4" t="inlineStr">
        <is>
          <t xml:space="preserve"> </t>
        </is>
      </c>
      <c r="D31" s="5" t="n">
        <v>50000000</v>
      </c>
      <c r="E3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40" customWidth="1" min="2" max="2"/>
  </cols>
  <sheetData>
    <row r="1">
      <c r="A1" s="1" t="inlineStr">
        <is>
          <t>EQUITY - SCHEDULE OF SHARES AVAILABLE FOR FUTURE REPURCHASES (Details)</t>
        </is>
      </c>
      <c r="B1" s="2" t="inlineStr">
        <is>
          <t>12 Months Ended</t>
        </is>
      </c>
    </row>
    <row r="2">
      <c r="B2" s="2" t="inlineStr">
        <is>
          <t>Dec. 31, 2024 USD ($) $ / shares shares</t>
        </is>
      </c>
    </row>
    <row r="3">
      <c r="A3" s="3" t="inlineStr">
        <is>
          <t>Disclosure of classes of share capital [abstract]</t>
        </is>
      </c>
      <c r="B3" s="4" t="inlineStr">
        <is>
          <t xml:space="preserve"> </t>
        </is>
      </c>
    </row>
    <row r="4">
      <c r="A4" s="4" t="inlineStr">
        <is>
          <t>Shares repurchased (in shares) | shares</t>
        </is>
      </c>
      <c r="B4" s="5" t="n">
        <v>126834</v>
      </c>
    </row>
    <row r="5">
      <c r="A5" s="4" t="inlineStr">
        <is>
          <t>Average purchase price per share (in dollars per share) | $ / shares</t>
        </is>
      </c>
      <c r="B5" s="7" t="n">
        <v>9.800000000000001</v>
      </c>
    </row>
    <row r="6">
      <c r="A6" s="4" t="inlineStr">
        <is>
          <t>Aggregate purchase price | $</t>
        </is>
      </c>
      <c r="B6" s="6" t="n">
        <v>124277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t>
        </is>
      </c>
      <c r="B4" s="4" t="inlineStr">
        <is>
          <t xml:space="preserve">REVENUE The Company’s revenue was as follows: For the year ended December 31, 2024 2023 2022 Non-lease components of rental arrangements $ 4,772,755 $ 4,194,415 $ 3,287,013 Other 281,024 108,564 92,998 Revenue from contracts with customers (IFRS 15) 5,053,779 4,302,979 3,380,011 Rental income 38,808,593 35,133,364 28,603,556 Total revenues $ 43,862,372 $ 39,436,343 $ 31,983,567 Note 8 contains further information of the Company’s revenue based on segment and geography. The Company, through its subsidiaries, has entered into various operating leases agreements with customers for the rental of its investment properties. Most of the Company’s lease agreements associated with the investment properties contain an initial lease term from 5 to 10 years and generally include renewal options for one or more additional terms of varying lengths. The Company’s weighted average lease term remaining on leases in the operating properties and properties under development, based on square feet of all leases in effect as of December 31, 2024, 2023 and 2022 was 5.1 years, 5.3 years and 6.2 years, respectively. These leases are based on a minimum rental payment in USD for properties located in Costa Rica and Peru, and COP for properties in Colombia, plus maintenance fees and recoverable expenses, and security deposits associated with the agreements, which are commonly used for covering any repair, improvement tasks or as a final payment when the lease agreement ends. The following table summarizes the Company’s minimum lease payments under non-cancellable operating leases as of December 31, 2024: Amount 2025 $ 45,233,302 2026 42,431,635 2027 39,192,200 2028 30,811,418 2029 24,885,424 Thereafter 80,013,009 Total $ 262,566,9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80" customWidth="1" min="6" max="6"/>
    <col width="14" customWidth="1" min="7" max="7"/>
    <col width="16" customWidth="1" min="8" max="8"/>
    <col width="14" customWidth="1" min="9" max="9"/>
    <col width="14" customWidth="1" min="10" max="10"/>
  </cols>
  <sheetData>
    <row r="1">
      <c r="A1" s="1" t="inlineStr">
        <is>
          <t>NON—CONTROLLING INTERESTS - NARRATIVE (Details) - USD ($)</t>
        </is>
      </c>
      <c r="E1" s="2" t="inlineStr">
        <is>
          <t>1 Months Ended</t>
        </is>
      </c>
      <c r="H1" s="2" t="inlineStr">
        <is>
          <t>12 Months Ended</t>
        </is>
      </c>
    </row>
    <row r="2">
      <c r="B2" s="2" t="inlineStr">
        <is>
          <t>Nov. 24, 2023</t>
        </is>
      </c>
      <c r="C2" s="2" t="inlineStr">
        <is>
          <t>Oct. 31, 2022</t>
        </is>
      </c>
      <c r="D2" s="2" t="inlineStr">
        <is>
          <t>Sep. 17, 2021</t>
        </is>
      </c>
      <c r="E2" s="2" t="inlineStr">
        <is>
          <t>Dec. 31, 2021</t>
        </is>
      </c>
      <c r="F2" s="2" t="inlineStr">
        <is>
          <t>Mar. 31, 2021</t>
        </is>
      </c>
      <c r="G2" s="2" t="inlineStr">
        <is>
          <t>Sep. 30, 2018</t>
        </is>
      </c>
      <c r="H2" s="2" t="inlineStr">
        <is>
          <t>Dec. 31, 2024</t>
        </is>
      </c>
      <c r="I2" s="2" t="inlineStr">
        <is>
          <t>Dec. 31, 2023</t>
        </is>
      </c>
      <c r="J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sale of investment properties</t>
        </is>
      </c>
      <c r="B4" s="4" t="inlineStr">
        <is>
          <t xml:space="preserve"> </t>
        </is>
      </c>
      <c r="C4" s="6" t="n">
        <v>4868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 to non-controlling part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561850</v>
      </c>
      <c r="I5" s="6" t="n">
        <v>4522936</v>
      </c>
      <c r="J5" s="6" t="n">
        <v>2067803</v>
      </c>
    </row>
    <row r="6">
      <c r="A6" s="4" t="inlineStr">
        <is>
          <t>Noncash distributions to non-controlling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0950</v>
      </c>
      <c r="I6" s="5" t="n">
        <v>0</v>
      </c>
      <c r="J6" s="5" t="n">
        <v>0</v>
      </c>
    </row>
    <row r="7">
      <c r="A7" s="4" t="inlineStr">
        <is>
          <t>Capital contributions from non-controlling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03450</v>
      </c>
      <c r="I7" s="5" t="n">
        <v>5868152</v>
      </c>
      <c r="J7" s="5" t="n">
        <v>700000</v>
      </c>
    </row>
    <row r="8">
      <c r="A8" s="4" t="inlineStr">
        <is>
          <t>Noncash contributions from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2162</v>
      </c>
      <c r="J8" s="6" t="n">
        <v>0</v>
      </c>
    </row>
    <row r="9">
      <c r="A9" s="4" t="inlineStr">
        <is>
          <t>Two partnership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nterest not own</t>
        </is>
      </c>
      <c r="B11" s="4" t="inlineStr">
        <is>
          <t xml:space="preserve"> </t>
        </is>
      </c>
      <c r="C11" s="4" t="inlineStr">
        <is>
          <t xml:space="preserve"> </t>
        </is>
      </c>
      <c r="D11" s="10" t="n">
        <v>1</v>
      </c>
      <c r="E11" s="4" t="inlineStr">
        <is>
          <t xml:space="preserve"> </t>
        </is>
      </c>
      <c r="F11" s="4" t="inlineStr">
        <is>
          <t xml:space="preserve"> </t>
        </is>
      </c>
      <c r="G11" s="10" t="n">
        <v>1</v>
      </c>
      <c r="H11" s="4" t="inlineStr">
        <is>
          <t xml:space="preserve"> </t>
        </is>
      </c>
      <c r="I11" s="4" t="inlineStr">
        <is>
          <t xml:space="preserve"> </t>
        </is>
      </c>
      <c r="J11" s="4" t="inlineStr">
        <is>
          <t xml:space="preserve"> </t>
        </is>
      </c>
    </row>
    <row r="12">
      <c r="A12" s="4" t="inlineStr">
        <is>
          <t>Three partnership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interest not own</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ne Partnership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interest not own</t>
        </is>
      </c>
      <c r="B17" s="4" t="inlineStr">
        <is>
          <t xml:space="preserve"> </t>
        </is>
      </c>
      <c r="C17" s="4" t="inlineStr">
        <is>
          <t xml:space="preserve"> </t>
        </is>
      </c>
      <c r="D17" s="4" t="inlineStr">
        <is>
          <t xml:space="preserve"> </t>
        </is>
      </c>
      <c r="E17" s="4" t="inlineStr">
        <is>
          <t xml:space="preserve"> </t>
        </is>
      </c>
      <c r="F17" s="10" t="n">
        <v>1</v>
      </c>
      <c r="G17" s="4" t="inlineStr">
        <is>
          <t xml:space="preserve"> </t>
        </is>
      </c>
      <c r="H17" s="4" t="inlineStr">
        <is>
          <t xml:space="preserve"> </t>
        </is>
      </c>
      <c r="I17" s="4" t="inlineStr">
        <is>
          <t xml:space="preserve"> </t>
        </is>
      </c>
      <c r="J17" s="4" t="inlineStr">
        <is>
          <t xml:space="preserve"> </t>
        </is>
      </c>
    </row>
    <row r="18">
      <c r="A18" s="4" t="inlineStr">
        <is>
          <t>Description of group participation in partnership entity</t>
        </is>
      </c>
      <c r="B18" s="4" t="inlineStr">
        <is>
          <t xml:space="preserve"> </t>
        </is>
      </c>
      <c r="C18" s="4" t="inlineStr">
        <is>
          <t xml:space="preserve"> </t>
        </is>
      </c>
      <c r="D18" s="4" t="inlineStr">
        <is>
          <t xml:space="preserve"> </t>
        </is>
      </c>
      <c r="E18" s="4" t="inlineStr">
        <is>
          <t xml:space="preserve"> </t>
        </is>
      </c>
      <c r="F18" s="4" t="inlineStr">
        <is>
          <t>According to the initial terms of the partnership agreement, the Company participation in the partnership entity will be 50% during the construction of the first two phases with a dilution in the construction of the remaining two phases for a total participation of 33% at the end of the fourth phase.</t>
        </is>
      </c>
      <c r="G18" s="4" t="inlineStr">
        <is>
          <t xml:space="preserve"> </t>
        </is>
      </c>
      <c r="H18" s="4" t="inlineStr">
        <is>
          <t xml:space="preserve"> </t>
        </is>
      </c>
      <c r="I18" s="4" t="inlineStr">
        <is>
          <t xml:space="preserve"> </t>
        </is>
      </c>
      <c r="J18" s="4" t="inlineStr">
        <is>
          <t xml:space="preserve"> </t>
        </is>
      </c>
    </row>
    <row r="19">
      <c r="A19" s="4" t="inlineStr">
        <is>
          <t>Capiaradix fondode i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 percentage</t>
        </is>
      </c>
      <c r="B21" s="10" t="n">
        <v>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 decreased percent</t>
        </is>
      </c>
      <c r="B22" s="10"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H1:J1"/>
    <mergeCell ref="E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GROUP OWNERSHIP PERCENTAGES AND THE NON CONTROLLING INTEREST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n-controlling interests</t>
        </is>
      </c>
      <c r="B4" s="6" t="n">
        <v>41836542</v>
      </c>
      <c r="C4" s="6" t="n">
        <v>38616515</v>
      </c>
    </row>
    <row r="5">
      <c r="A5" s="4" t="inlineStr">
        <is>
          <t>Latam Parque Logistico Coyol II</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untry of incorporation of subsidiary</t>
        </is>
      </c>
      <c r="B7" s="4" t="inlineStr">
        <is>
          <t>Costa Rica</t>
        </is>
      </c>
      <c r="C7" s="4" t="inlineStr">
        <is>
          <t xml:space="preserve"> </t>
        </is>
      </c>
    </row>
    <row r="8">
      <c r="A8" s="4" t="inlineStr">
        <is>
          <t>Ownership Percentage</t>
        </is>
      </c>
      <c r="B8" s="10" t="n">
        <v>0.5</v>
      </c>
      <c r="C8" s="10" t="n">
        <v>0.5</v>
      </c>
    </row>
    <row r="9">
      <c r="A9" s="4" t="inlineStr">
        <is>
          <t>Non-controlling interests</t>
        </is>
      </c>
      <c r="B9" s="6" t="n">
        <v>4504604</v>
      </c>
      <c r="C9" s="6" t="n">
        <v>4818254</v>
      </c>
    </row>
    <row r="10">
      <c r="A10" s="4" t="inlineStr">
        <is>
          <t>Latam Parque Logistico San José - Verbena</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untry of incorporation of subsidiary</t>
        </is>
      </c>
      <c r="B12" s="4" t="inlineStr">
        <is>
          <t>Costa Rica</t>
        </is>
      </c>
      <c r="C12" s="4" t="inlineStr">
        <is>
          <t xml:space="preserve"> </t>
        </is>
      </c>
    </row>
    <row r="13">
      <c r="A13" s="4" t="inlineStr">
        <is>
          <t>Ownership Percentage</t>
        </is>
      </c>
      <c r="B13" s="12" t="n">
        <v>0.236</v>
      </c>
      <c r="C13" s="12" t="n">
        <v>0.236</v>
      </c>
    </row>
    <row r="14">
      <c r="A14" s="4" t="inlineStr">
        <is>
          <t>Non-controlling interests</t>
        </is>
      </c>
      <c r="B14" s="6" t="n">
        <v>24013584</v>
      </c>
      <c r="C14" s="6" t="n">
        <v>27971004</v>
      </c>
    </row>
    <row r="15">
      <c r="A15" s="4" t="inlineStr">
        <is>
          <t>Parque Logístico Callao</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untry of incorporation of subsidiary</t>
        </is>
      </c>
      <c r="B17" s="4" t="inlineStr">
        <is>
          <t>Peru</t>
        </is>
      </c>
      <c r="C17" s="4" t="inlineStr">
        <is>
          <t xml:space="preserve"> </t>
        </is>
      </c>
    </row>
    <row r="18">
      <c r="A18" s="4" t="inlineStr">
        <is>
          <t>Ownership Percentage</t>
        </is>
      </c>
      <c r="B18" s="10" t="n">
        <v>0.4</v>
      </c>
      <c r="C18" s="10" t="n">
        <v>0.4</v>
      </c>
    </row>
    <row r="19">
      <c r="A19" s="4" t="inlineStr">
        <is>
          <t>Non-controlling interests</t>
        </is>
      </c>
      <c r="B19" s="6" t="n">
        <v>13318354</v>
      </c>
      <c r="C19" s="6" t="n">
        <v>582725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PARTNERSHIP ENTITIES PAID DISTRIBUTION TO NON-CONTROLLING INVESTEE PARTNER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distributions paid to non—controlling partners</t>
        </is>
      </c>
      <c r="B4" s="6" t="n">
        <v>9942800</v>
      </c>
      <c r="C4" s="6" t="n">
        <v>4522936</v>
      </c>
      <c r="D4" s="6" t="n">
        <v>2067803</v>
      </c>
    </row>
    <row r="5">
      <c r="A5" s="4" t="inlineStr">
        <is>
          <t>Latam Parque Logistico Coyol II</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distributions paid to non—controlling partners</t>
        </is>
      </c>
      <c r="B7" s="5" t="n">
        <v>800000</v>
      </c>
      <c r="C7" s="5" t="n">
        <v>3675054</v>
      </c>
      <c r="D7" s="5" t="n">
        <v>350000</v>
      </c>
    </row>
    <row r="8">
      <c r="A8" s="4" t="inlineStr">
        <is>
          <t>Latam Parque Logistico San José - Verbena</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distributions paid to non—controlling partners</t>
        </is>
      </c>
      <c r="B10" s="5" t="n">
        <v>9142800</v>
      </c>
      <c r="C10" s="5" t="n">
        <v>847882</v>
      </c>
      <c r="D10" s="5" t="n">
        <v>754231</v>
      </c>
    </row>
    <row r="11">
      <c r="A11" s="4" t="inlineStr">
        <is>
          <t>Latam Lagunilla Industrial Park</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distributions paid to non—controlling partners</t>
        </is>
      </c>
      <c r="B13" s="6" t="n">
        <v>0</v>
      </c>
      <c r="C13" s="6" t="n">
        <v>0</v>
      </c>
      <c r="D13" s="6" t="n">
        <v>96357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ONTRIBUTIONS TO NONCONTROLLING PARTNERS (Details) - USD ($)</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Parque Logístico Callao</t>
        </is>
      </c>
      <c r="B4" s="6" t="n">
        <v>3303450</v>
      </c>
      <c r="C4" s="6" t="n">
        <v>5868152</v>
      </c>
      <c r="D4" s="6" t="n">
        <v>700000</v>
      </c>
    </row>
    <row r="5">
      <c r="A5" s="4" t="inlineStr">
        <is>
          <t>Parque Logístico Callao</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arque Logístico Callao</t>
        </is>
      </c>
      <c r="B7" s="6" t="n">
        <v>3303450</v>
      </c>
      <c r="C7" s="6" t="n">
        <v>5870313</v>
      </c>
      <c r="D7" s="6" t="n">
        <v>70000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 SCHEDULE OF NON-CONTROLLING PARTNERSHIP ENTITIES TOTAL ASSETS AND TOTAL LIABILITIES (Details) - USD ($)</t>
        </is>
      </c>
      <c r="B1" s="2" t="inlineStr">
        <is>
          <t>Dec. 31, 2024</t>
        </is>
      </c>
      <c r="C1" s="2" t="inlineStr">
        <is>
          <t>Mar. 26, 2024</t>
        </is>
      </c>
      <c r="D1" s="2" t="inlineStr">
        <is>
          <t>Dec.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8827347</v>
      </c>
      <c r="C3" s="6" t="n">
        <v>1121150</v>
      </c>
      <c r="D3" s="6" t="n">
        <v>35242363</v>
      </c>
      <c r="E3" s="6" t="n">
        <v>14988112</v>
      </c>
      <c r="F3" s="6" t="n">
        <v>17360353</v>
      </c>
    </row>
    <row r="4">
      <c r="A4" s="4" t="inlineStr">
        <is>
          <t>Lease and other receivables, net</t>
        </is>
      </c>
      <c r="B4" s="5" t="n">
        <v>2641772</v>
      </c>
      <c r="C4" s="4" t="inlineStr">
        <is>
          <t xml:space="preserve"> </t>
        </is>
      </c>
      <c r="D4" s="5" t="n">
        <v>3557988</v>
      </c>
      <c r="E4" s="4" t="inlineStr">
        <is>
          <t xml:space="preserve"> </t>
        </is>
      </c>
      <c r="F4" s="4" t="inlineStr">
        <is>
          <t xml:space="preserve"> </t>
        </is>
      </c>
    </row>
    <row r="5">
      <c r="A5" s="4" t="inlineStr">
        <is>
          <t>Other current assets</t>
        </is>
      </c>
      <c r="B5" s="5" t="n">
        <v>2769109</v>
      </c>
      <c r="C5" s="4" t="inlineStr">
        <is>
          <t xml:space="preserve"> </t>
        </is>
      </c>
      <c r="D5" s="5" t="n">
        <v>2791593</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properties</t>
        </is>
      </c>
      <c r="B7" s="5" t="n">
        <v>554518864</v>
      </c>
      <c r="C7" s="4" t="inlineStr">
        <is>
          <t xml:space="preserve"> </t>
        </is>
      </c>
      <c r="D7" s="5" t="n">
        <v>514172281</v>
      </c>
      <c r="E7" s="6" t="n">
        <v>449036633</v>
      </c>
      <c r="F7" s="6" t="n">
        <v>428275741</v>
      </c>
    </row>
    <row r="8">
      <c r="A8" s="4" t="inlineStr">
        <is>
          <t>Property and equipment, net</t>
        </is>
      </c>
      <c r="B8" s="5" t="n">
        <v>313202</v>
      </c>
      <c r="C8" s="4" t="inlineStr">
        <is>
          <t xml:space="preserve"> </t>
        </is>
      </c>
      <c r="D8" s="5" t="n">
        <v>354437</v>
      </c>
      <c r="E8" s="4" t="inlineStr">
        <is>
          <t xml:space="preserve"> </t>
        </is>
      </c>
      <c r="F8" s="4" t="inlineStr">
        <is>
          <t xml:space="preserve"> </t>
        </is>
      </c>
    </row>
    <row r="9">
      <c r="A9" s="4" t="inlineStr">
        <is>
          <t>Deferred tax asset</t>
        </is>
      </c>
      <c r="B9" s="5" t="n">
        <v>10588167</v>
      </c>
      <c r="C9" s="4" t="inlineStr">
        <is>
          <t xml:space="preserve"> </t>
        </is>
      </c>
      <c r="D9" s="5" t="n">
        <v>4328781</v>
      </c>
      <c r="E9" s="4" t="inlineStr">
        <is>
          <t xml:space="preserve"> </t>
        </is>
      </c>
      <c r="F9" s="4" t="inlineStr">
        <is>
          <t xml:space="preserve"> </t>
        </is>
      </c>
    </row>
    <row r="10">
      <c r="A10" s="4" t="inlineStr">
        <is>
          <t>Restricted cash equivalents - long term</t>
        </is>
      </c>
      <c r="B10" s="5" t="n">
        <v>5835117</v>
      </c>
      <c r="C10" s="4" t="inlineStr">
        <is>
          <t xml:space="preserve"> </t>
        </is>
      </c>
      <c r="D10" s="5" t="n">
        <v>681110</v>
      </c>
      <c r="E10" s="4" t="inlineStr">
        <is>
          <t xml:space="preserve"> </t>
        </is>
      </c>
      <c r="F10" s="4" t="inlineStr">
        <is>
          <t xml:space="preserve"> </t>
        </is>
      </c>
    </row>
    <row r="11">
      <c r="A11" s="4" t="inlineStr">
        <is>
          <t>TOTAL ASSETS</t>
        </is>
      </c>
      <c r="B11" s="5" t="n">
        <v>607019578</v>
      </c>
      <c r="C11" s="4" t="inlineStr">
        <is>
          <t xml:space="preserve"> </t>
        </is>
      </c>
      <c r="D11" s="5" t="n">
        <v>590825310</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and accrued expenses</t>
        </is>
      </c>
      <c r="B13" s="5" t="n">
        <v>8356915</v>
      </c>
      <c r="C13" s="4" t="inlineStr">
        <is>
          <t xml:space="preserve"> </t>
        </is>
      </c>
      <c r="D13" s="5" t="n">
        <v>13127502</v>
      </c>
      <c r="E13" s="4" t="inlineStr">
        <is>
          <t xml:space="preserve"> </t>
        </is>
      </c>
      <c r="F13" s="4" t="inlineStr">
        <is>
          <t xml:space="preserve"> </t>
        </is>
      </c>
    </row>
    <row r="14">
      <c r="A14" s="4" t="inlineStr">
        <is>
          <t>Other current liabilities</t>
        </is>
      </c>
      <c r="B14" s="5" t="n">
        <v>640933</v>
      </c>
      <c r="C14" s="4" t="inlineStr">
        <is>
          <t xml:space="preserve"> </t>
        </is>
      </c>
      <c r="D14" s="5" t="n">
        <v>349729</v>
      </c>
      <c r="E14" s="4" t="inlineStr">
        <is>
          <t xml:space="preserve"> </t>
        </is>
      </c>
      <c r="F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t>
        </is>
      </c>
      <c r="B16" s="5" t="n">
        <v>253248978</v>
      </c>
      <c r="C16" s="4" t="inlineStr">
        <is>
          <t xml:space="preserve"> </t>
        </is>
      </c>
      <c r="D16" s="5" t="n">
        <v>253151137</v>
      </c>
      <c r="E16" s="4" t="inlineStr">
        <is>
          <t xml:space="preserve"> </t>
        </is>
      </c>
      <c r="F16" s="4" t="inlineStr">
        <is>
          <t xml:space="preserve"> </t>
        </is>
      </c>
    </row>
    <row r="17">
      <c r="A17" s="4" t="inlineStr">
        <is>
          <t>Security deposits</t>
        </is>
      </c>
      <c r="B17" s="5" t="n">
        <v>2440371</v>
      </c>
      <c r="C17" s="4" t="inlineStr">
        <is>
          <t xml:space="preserve"> </t>
        </is>
      </c>
      <c r="D17" s="5" t="n">
        <v>1790554</v>
      </c>
      <c r="E17" s="4" t="inlineStr">
        <is>
          <t xml:space="preserve"> </t>
        </is>
      </c>
      <c r="F17" s="4" t="inlineStr">
        <is>
          <t xml:space="preserve"> </t>
        </is>
      </c>
    </row>
    <row r="18">
      <c r="A18" s="4" t="inlineStr">
        <is>
          <t>Other non-current liabilities</t>
        </is>
      </c>
      <c r="B18" s="5" t="n">
        <v>890449</v>
      </c>
      <c r="C18" s="4" t="inlineStr">
        <is>
          <t xml:space="preserve"> </t>
        </is>
      </c>
      <c r="D18" s="5" t="n">
        <v>0</v>
      </c>
      <c r="E18" s="4" t="inlineStr">
        <is>
          <t xml:space="preserve"> </t>
        </is>
      </c>
      <c r="F18" s="4" t="inlineStr">
        <is>
          <t xml:space="preserve"> </t>
        </is>
      </c>
    </row>
    <row r="19">
      <c r="A19" s="4" t="inlineStr">
        <is>
          <t>Deferred tax liability</t>
        </is>
      </c>
      <c r="B19" s="5" t="n">
        <v>50487710</v>
      </c>
      <c r="C19" s="4" t="inlineStr">
        <is>
          <t xml:space="preserve"> </t>
        </is>
      </c>
      <c r="D19" s="5" t="n">
        <v>40434260</v>
      </c>
      <c r="E19" s="4" t="inlineStr">
        <is>
          <t xml:space="preserve"> </t>
        </is>
      </c>
      <c r="F19" s="4" t="inlineStr">
        <is>
          <t xml:space="preserve"> </t>
        </is>
      </c>
    </row>
    <row r="20">
      <c r="A20" s="4" t="inlineStr">
        <is>
          <t>Total liabilities</t>
        </is>
      </c>
      <c r="B20" s="5" t="n">
        <v>336218160</v>
      </c>
      <c r="C20" s="4" t="inlineStr">
        <is>
          <t xml:space="preserve"> </t>
        </is>
      </c>
      <c r="D20" s="5" t="n">
        <v>329882393</v>
      </c>
      <c r="E20" s="4" t="inlineStr">
        <is>
          <t xml:space="preserve"> </t>
        </is>
      </c>
      <c r="F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attributable to owners of the Company</t>
        </is>
      </c>
      <c r="B22" s="5" t="n">
        <v>228964876</v>
      </c>
      <c r="C22" s="4" t="inlineStr">
        <is>
          <t xml:space="preserve"> </t>
        </is>
      </c>
      <c r="D22" s="5" t="n">
        <v>222326402</v>
      </c>
      <c r="E22" s="4" t="inlineStr">
        <is>
          <t xml:space="preserve"> </t>
        </is>
      </c>
      <c r="F22" s="4" t="inlineStr">
        <is>
          <t xml:space="preserve"> </t>
        </is>
      </c>
    </row>
    <row r="23">
      <c r="A23" s="4" t="inlineStr">
        <is>
          <t>Non-controlling interests</t>
        </is>
      </c>
      <c r="B23" s="5" t="n">
        <v>41836542</v>
      </c>
      <c r="C23" s="4" t="inlineStr">
        <is>
          <t xml:space="preserve"> </t>
        </is>
      </c>
      <c r="D23" s="5" t="n">
        <v>38616515</v>
      </c>
      <c r="E23" s="4" t="inlineStr">
        <is>
          <t xml:space="preserve"> </t>
        </is>
      </c>
      <c r="F23" s="4" t="inlineStr">
        <is>
          <t xml:space="preserve"> </t>
        </is>
      </c>
    </row>
    <row r="24">
      <c r="A24" s="4" t="inlineStr">
        <is>
          <t>Latam Parque Logistico Coyol I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209675</v>
      </c>
      <c r="C26" s="4" t="inlineStr">
        <is>
          <t xml:space="preserve"> </t>
        </is>
      </c>
      <c r="D26" s="5" t="n">
        <v>1301121</v>
      </c>
      <c r="E26" s="4" t="inlineStr">
        <is>
          <t xml:space="preserve"> </t>
        </is>
      </c>
      <c r="F26" s="4" t="inlineStr">
        <is>
          <t xml:space="preserve"> </t>
        </is>
      </c>
    </row>
    <row r="27">
      <c r="A27" s="4" t="inlineStr">
        <is>
          <t>Lease and other receivables, net</t>
        </is>
      </c>
      <c r="B27" s="5" t="n">
        <v>24804</v>
      </c>
      <c r="C27" s="4" t="inlineStr">
        <is>
          <t xml:space="preserve"> </t>
        </is>
      </c>
      <c r="D27" s="5" t="n">
        <v>34021</v>
      </c>
      <c r="E27" s="4" t="inlineStr">
        <is>
          <t xml:space="preserve"> </t>
        </is>
      </c>
      <c r="F27" s="4" t="inlineStr">
        <is>
          <t xml:space="preserve"> </t>
        </is>
      </c>
    </row>
    <row r="28">
      <c r="A28" s="4" t="inlineStr">
        <is>
          <t>Other current assets</t>
        </is>
      </c>
      <c r="B28" s="5" t="n">
        <v>142777</v>
      </c>
      <c r="C28" s="4" t="inlineStr">
        <is>
          <t xml:space="preserve"> </t>
        </is>
      </c>
      <c r="D28" s="5" t="n">
        <v>37932</v>
      </c>
      <c r="E28" s="4" t="inlineStr">
        <is>
          <t xml:space="preserve"> </t>
        </is>
      </c>
      <c r="F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properties</t>
        </is>
      </c>
      <c r="B30" s="5" t="n">
        <v>29794000</v>
      </c>
      <c r="C30" s="4" t="inlineStr">
        <is>
          <t xml:space="preserve"> </t>
        </is>
      </c>
      <c r="D30" s="5" t="n">
        <v>29708000</v>
      </c>
      <c r="E30" s="4" t="inlineStr">
        <is>
          <t xml:space="preserve"> </t>
        </is>
      </c>
      <c r="F30" s="4" t="inlineStr">
        <is>
          <t xml:space="preserve"> </t>
        </is>
      </c>
    </row>
    <row r="31">
      <c r="A31" s="4" t="inlineStr">
        <is>
          <t>Property and equipment, net</t>
        </is>
      </c>
      <c r="B31" s="5" t="n">
        <v>0</v>
      </c>
      <c r="C31" s="4" t="inlineStr">
        <is>
          <t xml:space="preserve"> </t>
        </is>
      </c>
      <c r="D31" s="5" t="n">
        <v>0</v>
      </c>
      <c r="E31" s="4" t="inlineStr">
        <is>
          <t xml:space="preserve"> </t>
        </is>
      </c>
      <c r="F31" s="4" t="inlineStr">
        <is>
          <t xml:space="preserve"> </t>
        </is>
      </c>
    </row>
    <row r="32">
      <c r="A32" s="4" t="inlineStr">
        <is>
          <t>Deferred tax asset</t>
        </is>
      </c>
      <c r="B32" s="5" t="n">
        <v>0</v>
      </c>
      <c r="C32" s="4" t="inlineStr">
        <is>
          <t xml:space="preserve"> </t>
        </is>
      </c>
      <c r="D32" s="5" t="n">
        <v>0</v>
      </c>
      <c r="E32" s="4" t="inlineStr">
        <is>
          <t xml:space="preserve"> </t>
        </is>
      </c>
      <c r="F32" s="4" t="inlineStr">
        <is>
          <t xml:space="preserve"> </t>
        </is>
      </c>
    </row>
    <row r="33">
      <c r="A33" s="4" t="inlineStr">
        <is>
          <t>Restricted cash equivalents - long term</t>
        </is>
      </c>
      <c r="B33" s="5" t="n">
        <v>480000</v>
      </c>
      <c r="C33" s="4" t="inlineStr">
        <is>
          <t xml:space="preserve"> </t>
        </is>
      </c>
      <c r="D33" s="5" t="n">
        <v>480000</v>
      </c>
      <c r="E33" s="4" t="inlineStr">
        <is>
          <t xml:space="preserve"> </t>
        </is>
      </c>
      <c r="F33" s="4" t="inlineStr">
        <is>
          <t xml:space="preserve"> </t>
        </is>
      </c>
    </row>
    <row r="34">
      <c r="A34" s="4" t="inlineStr">
        <is>
          <t>TOTAL ASSETS</t>
        </is>
      </c>
      <c r="B34" s="5" t="n">
        <v>30651256</v>
      </c>
      <c r="C34" s="4" t="inlineStr">
        <is>
          <t xml:space="preserve"> </t>
        </is>
      </c>
      <c r="D34" s="5" t="n">
        <v>31561074</v>
      </c>
      <c r="E34" s="4" t="inlineStr">
        <is>
          <t xml:space="preserve"> </t>
        </is>
      </c>
      <c r="F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 and accrued expenses</t>
        </is>
      </c>
      <c r="B36" s="5" t="n">
        <v>191414</v>
      </c>
      <c r="C36" s="4" t="inlineStr">
        <is>
          <t xml:space="preserve"> </t>
        </is>
      </c>
      <c r="D36" s="5" t="n">
        <v>229988</v>
      </c>
      <c r="E36" s="4" t="inlineStr">
        <is>
          <t xml:space="preserve"> </t>
        </is>
      </c>
      <c r="F36" s="4" t="inlineStr">
        <is>
          <t xml:space="preserve"> </t>
        </is>
      </c>
    </row>
    <row r="37">
      <c r="A37" s="4" t="inlineStr">
        <is>
          <t>Due to affiliates</t>
        </is>
      </c>
      <c r="B37" s="5" t="n">
        <v>0</v>
      </c>
      <c r="C37" s="4" t="inlineStr">
        <is>
          <t xml:space="preserve"> </t>
        </is>
      </c>
      <c r="D37" s="5" t="n">
        <v>0</v>
      </c>
      <c r="E37" s="4" t="inlineStr">
        <is>
          <t xml:space="preserve"> </t>
        </is>
      </c>
      <c r="F37" s="4" t="inlineStr">
        <is>
          <t xml:space="preserve"> </t>
        </is>
      </c>
    </row>
    <row r="38">
      <c r="A38" s="4" t="inlineStr">
        <is>
          <t>Other current liabilities</t>
        </is>
      </c>
      <c r="B38" s="5" t="n">
        <v>0</v>
      </c>
      <c r="C38" s="4" t="inlineStr">
        <is>
          <t xml:space="preserve"> </t>
        </is>
      </c>
      <c r="D38" s="5" t="n">
        <v>0</v>
      </c>
      <c r="E38" s="4" t="inlineStr">
        <is>
          <t xml:space="preserve"> </t>
        </is>
      </c>
      <c r="F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 term debt</t>
        </is>
      </c>
      <c r="B40" s="5" t="n">
        <v>17948614</v>
      </c>
      <c r="C40" s="4" t="inlineStr">
        <is>
          <t xml:space="preserve"> </t>
        </is>
      </c>
      <c r="D40" s="5" t="n">
        <v>18285023</v>
      </c>
      <c r="E40" s="4" t="inlineStr">
        <is>
          <t xml:space="preserve"> </t>
        </is>
      </c>
      <c r="F40" s="4" t="inlineStr">
        <is>
          <t xml:space="preserve"> </t>
        </is>
      </c>
    </row>
    <row r="41">
      <c r="A41" s="4" t="inlineStr">
        <is>
          <t>Security deposits</t>
        </is>
      </c>
      <c r="B41" s="5" t="n">
        <v>195000</v>
      </c>
      <c r="C41" s="4" t="inlineStr">
        <is>
          <t xml:space="preserve"> </t>
        </is>
      </c>
      <c r="D41" s="5" t="n">
        <v>195000</v>
      </c>
      <c r="E41" s="4" t="inlineStr">
        <is>
          <t xml:space="preserve"> </t>
        </is>
      </c>
      <c r="F41" s="4" t="inlineStr">
        <is>
          <t xml:space="preserve"> </t>
        </is>
      </c>
    </row>
    <row r="42">
      <c r="A42" s="4" t="inlineStr">
        <is>
          <t>Other non-current liabilities</t>
        </is>
      </c>
      <c r="B42" s="5" t="n">
        <v>0</v>
      </c>
      <c r="C42" s="4" t="inlineStr">
        <is>
          <t xml:space="preserve"> </t>
        </is>
      </c>
      <c r="D42" s="5" t="n">
        <v>0</v>
      </c>
      <c r="E42" s="4" t="inlineStr">
        <is>
          <t xml:space="preserve"> </t>
        </is>
      </c>
      <c r="F42" s="4" t="inlineStr">
        <is>
          <t xml:space="preserve"> </t>
        </is>
      </c>
    </row>
    <row r="43">
      <c r="A43" s="4" t="inlineStr">
        <is>
          <t>Deferred tax liability</t>
        </is>
      </c>
      <c r="B43" s="5" t="n">
        <v>3307017</v>
      </c>
      <c r="C43" s="4" t="inlineStr">
        <is>
          <t xml:space="preserve"> </t>
        </is>
      </c>
      <c r="D43" s="5" t="n">
        <v>3214523</v>
      </c>
      <c r="E43" s="4" t="inlineStr">
        <is>
          <t xml:space="preserve"> </t>
        </is>
      </c>
      <c r="F43" s="4" t="inlineStr">
        <is>
          <t xml:space="preserve"> </t>
        </is>
      </c>
    </row>
    <row r="44">
      <c r="A44" s="4" t="inlineStr">
        <is>
          <t>Total liabilities</t>
        </is>
      </c>
      <c r="B44" s="5" t="n">
        <v>21642045</v>
      </c>
      <c r="C44" s="4" t="inlineStr">
        <is>
          <t xml:space="preserve"> </t>
        </is>
      </c>
      <c r="D44" s="5" t="n">
        <v>21924534</v>
      </c>
      <c r="E44" s="4" t="inlineStr">
        <is>
          <t xml:space="preserve"> </t>
        </is>
      </c>
      <c r="F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attributable to owners of the Company</t>
        </is>
      </c>
      <c r="B46" s="5" t="n">
        <v>4504607</v>
      </c>
      <c r="C46" s="4" t="inlineStr">
        <is>
          <t xml:space="preserve"> </t>
        </is>
      </c>
      <c r="D46" s="5" t="n">
        <v>4818286</v>
      </c>
      <c r="E46" s="4" t="inlineStr">
        <is>
          <t xml:space="preserve"> </t>
        </is>
      </c>
      <c r="F46" s="4" t="inlineStr">
        <is>
          <t xml:space="preserve"> </t>
        </is>
      </c>
    </row>
    <row r="47">
      <c r="A47" s="4" t="inlineStr">
        <is>
          <t>Non-controlling interests</t>
        </is>
      </c>
      <c r="B47" s="5" t="n">
        <v>4504604</v>
      </c>
      <c r="C47" s="4" t="inlineStr">
        <is>
          <t xml:space="preserve"> </t>
        </is>
      </c>
      <c r="D47" s="5" t="n">
        <v>4818254</v>
      </c>
      <c r="E47" s="4" t="inlineStr">
        <is>
          <t xml:space="preserve"> </t>
        </is>
      </c>
      <c r="F47" s="4" t="inlineStr">
        <is>
          <t xml:space="preserve"> </t>
        </is>
      </c>
    </row>
    <row r="48">
      <c r="A48" s="4" t="inlineStr">
        <is>
          <t>Latam Parque Logistico San José - Verben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4773465</v>
      </c>
      <c r="C50" s="4" t="inlineStr">
        <is>
          <t xml:space="preserve"> </t>
        </is>
      </c>
      <c r="D50" s="5" t="n">
        <v>1666657</v>
      </c>
      <c r="E50" s="4" t="inlineStr">
        <is>
          <t xml:space="preserve"> </t>
        </is>
      </c>
      <c r="F50" s="4" t="inlineStr">
        <is>
          <t xml:space="preserve"> </t>
        </is>
      </c>
    </row>
    <row r="51">
      <c r="A51" s="4" t="inlineStr">
        <is>
          <t>Lease and other receivables, net</t>
        </is>
      </c>
      <c r="B51" s="5" t="n">
        <v>3274430</v>
      </c>
      <c r="C51" s="4" t="inlineStr">
        <is>
          <t xml:space="preserve"> </t>
        </is>
      </c>
      <c r="D51" s="5" t="n">
        <v>7326802</v>
      </c>
      <c r="E51" s="4" t="inlineStr">
        <is>
          <t xml:space="preserve"> </t>
        </is>
      </c>
      <c r="F51" s="4" t="inlineStr">
        <is>
          <t xml:space="preserve"> </t>
        </is>
      </c>
    </row>
    <row r="52">
      <c r="A52" s="4" t="inlineStr">
        <is>
          <t>Other current assets</t>
        </is>
      </c>
      <c r="B52" s="5" t="n">
        <v>49802</v>
      </c>
      <c r="C52" s="4" t="inlineStr">
        <is>
          <t xml:space="preserve"> </t>
        </is>
      </c>
      <c r="D52" s="5" t="n">
        <v>843894</v>
      </c>
      <c r="E52" s="4" t="inlineStr">
        <is>
          <t xml:space="preserve"> </t>
        </is>
      </c>
      <c r="F52" s="4" t="inlineStr">
        <is>
          <t xml:space="preserve"> </t>
        </is>
      </c>
    </row>
    <row r="53">
      <c r="A53" s="3" t="inlineStr">
        <is>
          <t>NON-CURRENT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 properties</t>
        </is>
      </c>
      <c r="B54" s="5" t="n">
        <v>86680123</v>
      </c>
      <c r="C54" s="4" t="inlineStr">
        <is>
          <t xml:space="preserve"> </t>
        </is>
      </c>
      <c r="D54" s="5" t="n">
        <v>80878055</v>
      </c>
      <c r="E54" s="4" t="inlineStr">
        <is>
          <t xml:space="preserve"> </t>
        </is>
      </c>
      <c r="F54" s="4" t="inlineStr">
        <is>
          <t xml:space="preserve"> </t>
        </is>
      </c>
    </row>
    <row r="55">
      <c r="A55" s="4" t="inlineStr">
        <is>
          <t>Property and equipment, net</t>
        </is>
      </c>
      <c r="B55" s="5" t="n">
        <v>22233</v>
      </c>
      <c r="C55" s="4" t="inlineStr">
        <is>
          <t xml:space="preserve"> </t>
        </is>
      </c>
      <c r="D55" s="5" t="n">
        <v>25613</v>
      </c>
      <c r="E55" s="4" t="inlineStr">
        <is>
          <t xml:space="preserve"> </t>
        </is>
      </c>
      <c r="F55" s="4" t="inlineStr">
        <is>
          <t xml:space="preserve"> </t>
        </is>
      </c>
    </row>
    <row r="56">
      <c r="A56" s="4" t="inlineStr">
        <is>
          <t>Deferred tax asset</t>
        </is>
      </c>
      <c r="B56" s="5" t="n">
        <v>0</v>
      </c>
      <c r="C56" s="4" t="inlineStr">
        <is>
          <t xml:space="preserve"> </t>
        </is>
      </c>
      <c r="D56" s="5" t="n">
        <v>0</v>
      </c>
      <c r="E56" s="4" t="inlineStr">
        <is>
          <t xml:space="preserve"> </t>
        </is>
      </c>
      <c r="F56" s="4" t="inlineStr">
        <is>
          <t xml:space="preserve"> </t>
        </is>
      </c>
    </row>
    <row r="57">
      <c r="A57" s="4" t="inlineStr">
        <is>
          <t>Restricted cash equivalents - long term</t>
        </is>
      </c>
      <c r="B57" s="5" t="n">
        <v>1450000</v>
      </c>
      <c r="C57" s="4" t="inlineStr">
        <is>
          <t xml:space="preserve"> </t>
        </is>
      </c>
      <c r="D57" s="5" t="n">
        <v>0</v>
      </c>
      <c r="E57" s="4" t="inlineStr">
        <is>
          <t xml:space="preserve"> </t>
        </is>
      </c>
      <c r="F57" s="4" t="inlineStr">
        <is>
          <t xml:space="preserve"> </t>
        </is>
      </c>
    </row>
    <row r="58">
      <c r="A58" s="4" t="inlineStr">
        <is>
          <t>TOTAL ASSETS</t>
        </is>
      </c>
      <c r="B58" s="5" t="n">
        <v>96250053</v>
      </c>
      <c r="C58" s="4" t="inlineStr">
        <is>
          <t xml:space="preserve"> </t>
        </is>
      </c>
      <c r="D58" s="5" t="n">
        <v>90741021</v>
      </c>
      <c r="E58" s="4" t="inlineStr">
        <is>
          <t xml:space="preserve"> </t>
        </is>
      </c>
      <c r="F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ounts payable and accrued expenses</t>
        </is>
      </c>
      <c r="B60" s="5" t="n">
        <v>2364596</v>
      </c>
      <c r="C60" s="4" t="inlineStr">
        <is>
          <t xml:space="preserve"> </t>
        </is>
      </c>
      <c r="D60" s="5" t="n">
        <v>3027672</v>
      </c>
      <c r="E60" s="4" t="inlineStr">
        <is>
          <t xml:space="preserve"> </t>
        </is>
      </c>
      <c r="F60" s="4" t="inlineStr">
        <is>
          <t xml:space="preserve"> </t>
        </is>
      </c>
    </row>
    <row r="61">
      <c r="A61" s="4" t="inlineStr">
        <is>
          <t>Due to affiliates</t>
        </is>
      </c>
      <c r="B61" s="5" t="n">
        <v>619050</v>
      </c>
      <c r="C61" s="4" t="inlineStr">
        <is>
          <t xml:space="preserve"> </t>
        </is>
      </c>
      <c r="D61" s="5" t="n">
        <v>15269</v>
      </c>
      <c r="E61" s="4" t="inlineStr">
        <is>
          <t xml:space="preserve"> </t>
        </is>
      </c>
      <c r="F61" s="4" t="inlineStr">
        <is>
          <t xml:space="preserve"> </t>
        </is>
      </c>
    </row>
    <row r="62">
      <c r="A62" s="4" t="inlineStr">
        <is>
          <t>Other current liabilities</t>
        </is>
      </c>
      <c r="B62" s="5" t="n">
        <v>380950</v>
      </c>
      <c r="C62" s="4" t="inlineStr">
        <is>
          <t xml:space="preserve"> </t>
        </is>
      </c>
      <c r="D62" s="5" t="n">
        <v>0</v>
      </c>
      <c r="E62" s="4" t="inlineStr">
        <is>
          <t xml:space="preserve"> </t>
        </is>
      </c>
      <c r="F62" s="4" t="inlineStr">
        <is>
          <t xml:space="preserve"> </t>
        </is>
      </c>
    </row>
    <row r="63">
      <c r="A63" s="3" t="inlineStr">
        <is>
          <t>NON-CURRENT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 term debt</t>
        </is>
      </c>
      <c r="B64" s="5" t="n">
        <v>57325213</v>
      </c>
      <c r="C64" s="4" t="inlineStr">
        <is>
          <t xml:space="preserve"> </t>
        </is>
      </c>
      <c r="D64" s="5" t="n">
        <v>44926842</v>
      </c>
      <c r="E64" s="4" t="inlineStr">
        <is>
          <t xml:space="preserve"> </t>
        </is>
      </c>
      <c r="F64" s="4" t="inlineStr">
        <is>
          <t xml:space="preserve"> </t>
        </is>
      </c>
    </row>
    <row r="65">
      <c r="A65" s="4" t="inlineStr">
        <is>
          <t>Security deposits</t>
        </is>
      </c>
      <c r="B65" s="5" t="n">
        <v>476932</v>
      </c>
      <c r="C65" s="4" t="inlineStr">
        <is>
          <t xml:space="preserve"> </t>
        </is>
      </c>
      <c r="D65" s="5" t="n">
        <v>336145</v>
      </c>
      <c r="E65" s="4" t="inlineStr">
        <is>
          <t xml:space="preserve"> </t>
        </is>
      </c>
      <c r="F65" s="4" t="inlineStr">
        <is>
          <t xml:space="preserve"> </t>
        </is>
      </c>
    </row>
    <row r="66">
      <c r="A66" s="4" t="inlineStr">
        <is>
          <t>Other non-current liabilities</t>
        </is>
      </c>
      <c r="B66" s="5" t="n">
        <v>0</v>
      </c>
      <c r="C66" s="4" t="inlineStr">
        <is>
          <t xml:space="preserve"> </t>
        </is>
      </c>
      <c r="D66" s="5" t="n">
        <v>0</v>
      </c>
      <c r="E66" s="4" t="inlineStr">
        <is>
          <t xml:space="preserve"> </t>
        </is>
      </c>
      <c r="F66" s="4" t="inlineStr">
        <is>
          <t xml:space="preserve"> </t>
        </is>
      </c>
    </row>
    <row r="67">
      <c r="A67" s="4" t="inlineStr">
        <is>
          <t>Deferred tax liability</t>
        </is>
      </c>
      <c r="B67" s="5" t="n">
        <v>4133385</v>
      </c>
      <c r="C67" s="4" t="inlineStr">
        <is>
          <t xml:space="preserve"> </t>
        </is>
      </c>
      <c r="D67" s="5" t="n">
        <v>5863957</v>
      </c>
      <c r="E67" s="4" t="inlineStr">
        <is>
          <t xml:space="preserve"> </t>
        </is>
      </c>
      <c r="F67" s="4" t="inlineStr">
        <is>
          <t xml:space="preserve"> </t>
        </is>
      </c>
    </row>
    <row r="68">
      <c r="A68" s="4" t="inlineStr">
        <is>
          <t>Total liabilities</t>
        </is>
      </c>
      <c r="B68" s="5" t="n">
        <v>65300126</v>
      </c>
      <c r="C68" s="4" t="inlineStr">
        <is>
          <t xml:space="preserve"> </t>
        </is>
      </c>
      <c r="D68" s="5" t="n">
        <v>54169885</v>
      </c>
      <c r="E68" s="4" t="inlineStr">
        <is>
          <t xml:space="preserve"> </t>
        </is>
      </c>
      <c r="F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quity attributable to owners of the Company</t>
        </is>
      </c>
      <c r="B70" s="5" t="n">
        <v>6936343</v>
      </c>
      <c r="C70" s="4" t="inlineStr">
        <is>
          <t xml:space="preserve"> </t>
        </is>
      </c>
      <c r="D70" s="5" t="n">
        <v>8600132</v>
      </c>
      <c r="E70" s="4" t="inlineStr">
        <is>
          <t xml:space="preserve"> </t>
        </is>
      </c>
      <c r="F70" s="4" t="inlineStr">
        <is>
          <t xml:space="preserve"> </t>
        </is>
      </c>
    </row>
    <row r="71">
      <c r="A71" s="4" t="inlineStr">
        <is>
          <t>Non-controlling interests</t>
        </is>
      </c>
      <c r="B71" s="5" t="n">
        <v>24013584</v>
      </c>
      <c r="C71" s="4" t="inlineStr">
        <is>
          <t xml:space="preserve"> </t>
        </is>
      </c>
      <c r="D71" s="5" t="n">
        <v>27971004</v>
      </c>
      <c r="E71" s="4" t="inlineStr">
        <is>
          <t xml:space="preserve"> </t>
        </is>
      </c>
      <c r="F71" s="4" t="inlineStr">
        <is>
          <t xml:space="preserve"> </t>
        </is>
      </c>
    </row>
    <row r="72">
      <c r="A72" s="4" t="inlineStr">
        <is>
          <t>Parque Logístico Callao</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URRENT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sh and cash equivalents</t>
        </is>
      </c>
      <c r="B74" s="5" t="n">
        <v>179919</v>
      </c>
      <c r="C74" s="4" t="inlineStr">
        <is>
          <t xml:space="preserve"> </t>
        </is>
      </c>
      <c r="D74" s="5" t="n">
        <v>25267</v>
      </c>
      <c r="E74" s="4" t="inlineStr">
        <is>
          <t xml:space="preserve"> </t>
        </is>
      </c>
      <c r="F74" s="4" t="inlineStr">
        <is>
          <t xml:space="preserve"> </t>
        </is>
      </c>
    </row>
    <row r="75">
      <c r="A75" s="4" t="inlineStr">
        <is>
          <t>Lease and other receivables, net</t>
        </is>
      </c>
      <c r="B75" s="5" t="n">
        <v>1654241</v>
      </c>
      <c r="C75" s="4" t="inlineStr">
        <is>
          <t xml:space="preserve"> </t>
        </is>
      </c>
      <c r="D75" s="5" t="n">
        <v>2023086</v>
      </c>
      <c r="E75" s="4" t="inlineStr">
        <is>
          <t xml:space="preserve"> </t>
        </is>
      </c>
      <c r="F75" s="4" t="inlineStr">
        <is>
          <t xml:space="preserve"> </t>
        </is>
      </c>
    </row>
    <row r="76">
      <c r="A76" s="4" t="inlineStr">
        <is>
          <t>Other current assets</t>
        </is>
      </c>
      <c r="B76" s="5" t="n">
        <v>256011</v>
      </c>
      <c r="C76" s="4" t="inlineStr">
        <is>
          <t xml:space="preserve"> </t>
        </is>
      </c>
      <c r="D76" s="5" t="n">
        <v>274592</v>
      </c>
      <c r="E76" s="4" t="inlineStr">
        <is>
          <t xml:space="preserve"> </t>
        </is>
      </c>
      <c r="F76" s="4" t="inlineStr">
        <is>
          <t xml:space="preserve"> </t>
        </is>
      </c>
    </row>
    <row r="77">
      <c r="A77" s="3" t="inlineStr">
        <is>
          <t>NON-CURRENT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vestment properties</t>
        </is>
      </c>
      <c r="B78" s="5" t="n">
        <v>38489189</v>
      </c>
      <c r="C78" s="4" t="inlineStr">
        <is>
          <t xml:space="preserve"> </t>
        </is>
      </c>
      <c r="D78" s="5" t="n">
        <v>12879976</v>
      </c>
      <c r="E78" s="4" t="inlineStr">
        <is>
          <t xml:space="preserve"> </t>
        </is>
      </c>
      <c r="F78" s="4" t="inlineStr">
        <is>
          <t xml:space="preserve"> </t>
        </is>
      </c>
    </row>
    <row r="79">
      <c r="A79" s="4" t="inlineStr">
        <is>
          <t>Property and equipment, net</t>
        </is>
      </c>
      <c r="B79" s="5" t="n">
        <v>4407</v>
      </c>
      <c r="C79" s="4" t="inlineStr">
        <is>
          <t xml:space="preserve"> </t>
        </is>
      </c>
      <c r="D79" s="5" t="n">
        <v>4108</v>
      </c>
      <c r="E79" s="4" t="inlineStr">
        <is>
          <t xml:space="preserve"> </t>
        </is>
      </c>
      <c r="F79" s="4" t="inlineStr">
        <is>
          <t xml:space="preserve"> </t>
        </is>
      </c>
    </row>
    <row r="80">
      <c r="A80" s="4" t="inlineStr">
        <is>
          <t>Deferred tax asset</t>
        </is>
      </c>
      <c r="B80" s="5" t="n">
        <v>0</v>
      </c>
      <c r="C80" s="4" t="inlineStr">
        <is>
          <t xml:space="preserve"> </t>
        </is>
      </c>
      <c r="D80" s="5" t="n">
        <v>688485</v>
      </c>
      <c r="E80" s="4" t="inlineStr">
        <is>
          <t xml:space="preserve"> </t>
        </is>
      </c>
      <c r="F80" s="4" t="inlineStr">
        <is>
          <t xml:space="preserve"> </t>
        </is>
      </c>
    </row>
    <row r="81">
      <c r="A81" s="4" t="inlineStr">
        <is>
          <t>Restricted cash equivalents - long term</t>
        </is>
      </c>
      <c r="B81" s="5" t="n">
        <v>0</v>
      </c>
      <c r="C81" s="4" t="inlineStr">
        <is>
          <t xml:space="preserve"> </t>
        </is>
      </c>
      <c r="D81" s="5" t="n">
        <v>0</v>
      </c>
      <c r="E81" s="4" t="inlineStr">
        <is>
          <t xml:space="preserve"> </t>
        </is>
      </c>
      <c r="F81" s="4" t="inlineStr">
        <is>
          <t xml:space="preserve"> </t>
        </is>
      </c>
    </row>
    <row r="82">
      <c r="A82" s="4" t="inlineStr">
        <is>
          <t>TOTAL ASSETS</t>
        </is>
      </c>
      <c r="B82" s="5" t="n">
        <v>40583767</v>
      </c>
      <c r="C82" s="4" t="inlineStr">
        <is>
          <t xml:space="preserve"> </t>
        </is>
      </c>
      <c r="D82" s="5" t="n">
        <v>15895514</v>
      </c>
      <c r="E82" s="4" t="inlineStr">
        <is>
          <t xml:space="preserve"> </t>
        </is>
      </c>
      <c r="F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counts payable and accrued expenses</t>
        </is>
      </c>
      <c r="B84" s="5" t="n">
        <v>2116681</v>
      </c>
      <c r="C84" s="4" t="inlineStr">
        <is>
          <t xml:space="preserve"> </t>
        </is>
      </c>
      <c r="D84" s="5" t="n">
        <v>3148102</v>
      </c>
      <c r="E84" s="4" t="inlineStr">
        <is>
          <t xml:space="preserve"> </t>
        </is>
      </c>
      <c r="F84" s="4" t="inlineStr">
        <is>
          <t xml:space="preserve"> </t>
        </is>
      </c>
    </row>
    <row r="85">
      <c r="A85" s="4" t="inlineStr">
        <is>
          <t>Due to affiliates</t>
        </is>
      </c>
      <c r="B85" s="5" t="n">
        <v>0</v>
      </c>
      <c r="C85" s="4" t="inlineStr">
        <is>
          <t xml:space="preserve"> </t>
        </is>
      </c>
      <c r="D85" s="5" t="n">
        <v>0</v>
      </c>
      <c r="E85" s="4" t="inlineStr">
        <is>
          <t xml:space="preserve"> </t>
        </is>
      </c>
      <c r="F85" s="4" t="inlineStr">
        <is>
          <t xml:space="preserve"> </t>
        </is>
      </c>
    </row>
    <row r="86">
      <c r="A86" s="4" t="inlineStr">
        <is>
          <t>Other current liabilities</t>
        </is>
      </c>
      <c r="B86" s="5" t="n">
        <v>385095</v>
      </c>
      <c r="C86" s="4" t="inlineStr">
        <is>
          <t xml:space="preserve"> </t>
        </is>
      </c>
      <c r="D86" s="5" t="n">
        <v>325811</v>
      </c>
      <c r="E86" s="4" t="inlineStr">
        <is>
          <t xml:space="preserve"> </t>
        </is>
      </c>
      <c r="F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ng term debt</t>
        </is>
      </c>
      <c r="B88" s="5" t="n">
        <v>0</v>
      </c>
      <c r="C88" s="4" t="inlineStr">
        <is>
          <t xml:space="preserve"> </t>
        </is>
      </c>
      <c r="D88" s="5" t="n">
        <v>0</v>
      </c>
      <c r="E88" s="4" t="inlineStr">
        <is>
          <t xml:space="preserve"> </t>
        </is>
      </c>
      <c r="F88" s="4" t="inlineStr">
        <is>
          <t xml:space="preserve"> </t>
        </is>
      </c>
    </row>
    <row r="89">
      <c r="A89" s="4" t="inlineStr">
        <is>
          <t>Security deposits</t>
        </is>
      </c>
      <c r="B89" s="5" t="n">
        <v>448194</v>
      </c>
      <c r="C89" s="4" t="inlineStr">
        <is>
          <t xml:space="preserve"> </t>
        </is>
      </c>
      <c r="D89" s="5" t="n">
        <v>51394</v>
      </c>
      <c r="E89" s="4" t="inlineStr">
        <is>
          <t xml:space="preserve"> </t>
        </is>
      </c>
      <c r="F89" s="4" t="inlineStr">
        <is>
          <t xml:space="preserve"> </t>
        </is>
      </c>
    </row>
    <row r="90">
      <c r="A90" s="4" t="inlineStr">
        <is>
          <t>Other non-current liabilities</t>
        </is>
      </c>
      <c r="B90" s="5" t="n">
        <v>12925194</v>
      </c>
      <c r="C90" s="4" t="inlineStr">
        <is>
          <t xml:space="preserve"> </t>
        </is>
      </c>
      <c r="D90" s="5" t="n">
        <v>2800943</v>
      </c>
      <c r="E90" s="4" t="inlineStr">
        <is>
          <t xml:space="preserve"> </t>
        </is>
      </c>
      <c r="F90" s="4" t="inlineStr">
        <is>
          <t xml:space="preserve"> </t>
        </is>
      </c>
    </row>
    <row r="91">
      <c r="A91" s="4" t="inlineStr">
        <is>
          <t>Deferred tax liability</t>
        </is>
      </c>
      <c r="B91" s="5" t="n">
        <v>2750819</v>
      </c>
      <c r="C91" s="4" t="inlineStr">
        <is>
          <t xml:space="preserve"> </t>
        </is>
      </c>
      <c r="D91" s="5" t="n">
        <v>0</v>
      </c>
      <c r="E91" s="4" t="inlineStr">
        <is>
          <t xml:space="preserve"> </t>
        </is>
      </c>
      <c r="F91" s="4" t="inlineStr">
        <is>
          <t xml:space="preserve"> </t>
        </is>
      </c>
    </row>
    <row r="92">
      <c r="A92" s="4" t="inlineStr">
        <is>
          <t>Total liabilities</t>
        </is>
      </c>
      <c r="B92" s="5" t="n">
        <v>18625983</v>
      </c>
      <c r="C92" s="4" t="inlineStr">
        <is>
          <t xml:space="preserve"> </t>
        </is>
      </c>
      <c r="D92" s="5" t="n">
        <v>6326250</v>
      </c>
      <c r="E92" s="4" t="inlineStr">
        <is>
          <t xml:space="preserve"> </t>
        </is>
      </c>
      <c r="F92" s="4" t="inlineStr">
        <is>
          <t xml:space="preserve"> </t>
        </is>
      </c>
    </row>
    <row r="93">
      <c r="A93" s="3" t="inlineStr">
        <is>
          <t>EQU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quity attributable to owners of the Company</t>
        </is>
      </c>
      <c r="B94" s="5" t="n">
        <v>8639430</v>
      </c>
      <c r="C94" s="4" t="inlineStr">
        <is>
          <t xml:space="preserve"> </t>
        </is>
      </c>
      <c r="D94" s="5" t="n">
        <v>3742007</v>
      </c>
      <c r="E94" s="4" t="inlineStr">
        <is>
          <t xml:space="preserve"> </t>
        </is>
      </c>
      <c r="F94" s="4" t="inlineStr">
        <is>
          <t xml:space="preserve"> </t>
        </is>
      </c>
    </row>
    <row r="95">
      <c r="A95" s="4" t="inlineStr">
        <is>
          <t>Non-controlling interests</t>
        </is>
      </c>
      <c r="B95" s="6" t="n">
        <v>13318354</v>
      </c>
      <c r="C95" s="4" t="inlineStr">
        <is>
          <t xml:space="preserve"> </t>
        </is>
      </c>
      <c r="D95" s="6" t="n">
        <v>5827257</v>
      </c>
      <c r="E95" s="4" t="inlineStr">
        <is>
          <t xml:space="preserve"> </t>
        </is>
      </c>
      <c r="F9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ET EARNINGS ATTRIBUTABLE TO NON-CONTROLLING PARTNERSHIP (Details) - USD ($)</t>
        </is>
      </c>
      <c r="B1" s="2" t="inlineStr">
        <is>
          <t>12 Months Ended</t>
        </is>
      </c>
    </row>
    <row r="2">
      <c r="B2" s="2" t="inlineStr">
        <is>
          <t>Dec. 31, 2024</t>
        </is>
      </c>
      <c r="C2" s="2" t="inlineStr">
        <is>
          <t>Dec. 31, 2023</t>
        </is>
      </c>
      <c r="D2" s="2" t="inlineStr">
        <is>
          <t>Dec. 31, 2022</t>
        </is>
      </c>
    </row>
    <row r="3">
      <c r="A3" s="3" t="inlineStr">
        <is>
          <t>Net earnings (loss) attributable to non-controlling interests</t>
        </is>
      </c>
      <c r="B3" s="4" t="inlineStr">
        <is>
          <t xml:space="preserve"> </t>
        </is>
      </c>
      <c r="C3" s="4" t="inlineStr">
        <is>
          <t xml:space="preserve"> </t>
        </is>
      </c>
      <c r="D3" s="4" t="inlineStr">
        <is>
          <t xml:space="preserve"> </t>
        </is>
      </c>
    </row>
    <row r="4">
      <c r="A4" s="4" t="inlineStr">
        <is>
          <t>Profit (loss) attributable to non-controlling interests</t>
        </is>
      </c>
      <c r="B4" s="6" t="n">
        <v>9859377</v>
      </c>
      <c r="C4" s="6" t="n">
        <v>4016672</v>
      </c>
      <c r="D4" s="6" t="n">
        <v>3412623</v>
      </c>
    </row>
    <row r="5">
      <c r="A5" s="4" t="inlineStr">
        <is>
          <t>Latam Parque Logistico Coyol II</t>
        </is>
      </c>
      <c r="B5" s="4" t="inlineStr">
        <is>
          <t xml:space="preserve"> </t>
        </is>
      </c>
      <c r="C5" s="4" t="inlineStr">
        <is>
          <t xml:space="preserve"> </t>
        </is>
      </c>
      <c r="D5" s="4" t="inlineStr">
        <is>
          <t xml:space="preserve"> </t>
        </is>
      </c>
    </row>
    <row r="6">
      <c r="A6" s="3" t="inlineStr">
        <is>
          <t>Net earnings (loss) attributable to non-controlling interests</t>
        </is>
      </c>
      <c r="B6" s="4" t="inlineStr">
        <is>
          <t xml:space="preserve"> </t>
        </is>
      </c>
      <c r="C6" s="4" t="inlineStr">
        <is>
          <t xml:space="preserve"> </t>
        </is>
      </c>
      <c r="D6" s="4" t="inlineStr">
        <is>
          <t xml:space="preserve"> </t>
        </is>
      </c>
    </row>
    <row r="7">
      <c r="A7" s="4" t="inlineStr">
        <is>
          <t>Profit (loss) attributable to non-controlling interests</t>
        </is>
      </c>
      <c r="B7" s="5" t="n">
        <v>486335</v>
      </c>
      <c r="C7" s="5" t="n">
        <v>-215926</v>
      </c>
      <c r="D7" s="5" t="n">
        <v>1358675</v>
      </c>
    </row>
    <row r="8">
      <c r="A8" s="4" t="inlineStr">
        <is>
          <t>Latam Parque Logistico San José - Verbena</t>
        </is>
      </c>
      <c r="B8" s="4" t="inlineStr">
        <is>
          <t xml:space="preserve"> </t>
        </is>
      </c>
      <c r="C8" s="4" t="inlineStr">
        <is>
          <t xml:space="preserve"> </t>
        </is>
      </c>
      <c r="D8" s="4" t="inlineStr">
        <is>
          <t xml:space="preserve"> </t>
        </is>
      </c>
    </row>
    <row r="9">
      <c r="A9" s="3" t="inlineStr">
        <is>
          <t>Net earnings (loss) attributable to non-controlling interests</t>
        </is>
      </c>
      <c r="B9" s="4" t="inlineStr">
        <is>
          <t xml:space="preserve"> </t>
        </is>
      </c>
      <c r="C9" s="4" t="inlineStr">
        <is>
          <t xml:space="preserve"> </t>
        </is>
      </c>
      <c r="D9" s="4" t="inlineStr">
        <is>
          <t xml:space="preserve"> </t>
        </is>
      </c>
    </row>
    <row r="10">
      <c r="A10" s="4" t="inlineStr">
        <is>
          <t>Profit (loss) attributable to non-controlling interests</t>
        </is>
      </c>
      <c r="B10" s="5" t="n">
        <v>5242930</v>
      </c>
      <c r="C10" s="5" t="n">
        <v>4682615</v>
      </c>
      <c r="D10" s="5" t="n">
        <v>2177996</v>
      </c>
    </row>
    <row r="11">
      <c r="A11" s="4" t="inlineStr">
        <is>
          <t>Latam Lagunilla Industrial Park</t>
        </is>
      </c>
      <c r="B11" s="4" t="inlineStr">
        <is>
          <t xml:space="preserve"> </t>
        </is>
      </c>
      <c r="C11" s="4" t="inlineStr">
        <is>
          <t xml:space="preserve"> </t>
        </is>
      </c>
      <c r="D11" s="4" t="inlineStr">
        <is>
          <t xml:space="preserve"> </t>
        </is>
      </c>
    </row>
    <row r="12">
      <c r="A12" s="3" t="inlineStr">
        <is>
          <t>Net earnings (loss) attributable to non-controlling interests</t>
        </is>
      </c>
      <c r="B12" s="4" t="inlineStr">
        <is>
          <t xml:space="preserve"> </t>
        </is>
      </c>
      <c r="C12" s="4" t="inlineStr">
        <is>
          <t xml:space="preserve"> </t>
        </is>
      </c>
      <c r="D12" s="4" t="inlineStr">
        <is>
          <t xml:space="preserve"> </t>
        </is>
      </c>
    </row>
    <row r="13">
      <c r="A13" s="4" t="inlineStr">
        <is>
          <t>Profit (loss) attributable to non-controlling interests</t>
        </is>
      </c>
      <c r="B13" s="5" t="n">
        <v>0</v>
      </c>
      <c r="C13" s="5" t="n">
        <v>0</v>
      </c>
      <c r="D13" s="5" t="n">
        <v>-111583</v>
      </c>
    </row>
    <row r="14">
      <c r="A14" s="4" t="inlineStr">
        <is>
          <t>Parque Logístico Callao</t>
        </is>
      </c>
      <c r="B14" s="4" t="inlineStr">
        <is>
          <t xml:space="preserve"> </t>
        </is>
      </c>
      <c r="C14" s="4" t="inlineStr">
        <is>
          <t xml:space="preserve"> </t>
        </is>
      </c>
      <c r="D14" s="4" t="inlineStr">
        <is>
          <t xml:space="preserve"> </t>
        </is>
      </c>
    </row>
    <row r="15">
      <c r="A15" s="3" t="inlineStr">
        <is>
          <t>Net earnings (loss) attributable to non-controlling interests</t>
        </is>
      </c>
      <c r="B15" s="4" t="inlineStr">
        <is>
          <t xml:space="preserve"> </t>
        </is>
      </c>
      <c r="C15" s="4" t="inlineStr">
        <is>
          <t xml:space="preserve"> </t>
        </is>
      </c>
      <c r="D15" s="4" t="inlineStr">
        <is>
          <t xml:space="preserve"> </t>
        </is>
      </c>
    </row>
    <row r="16">
      <c r="A16" s="4" t="inlineStr">
        <is>
          <t>Profit (loss) attributable to non-controlling interests</t>
        </is>
      </c>
      <c r="B16" s="6" t="n">
        <v>4130112</v>
      </c>
      <c r="C16" s="6" t="n">
        <v>-450017</v>
      </c>
      <c r="D16" s="6" t="n">
        <v>-1246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CHEDULE OF BASIC AND DILUTED EARNINGS PER SHARE (Details) - USD ($)</t>
        </is>
      </c>
      <c r="B1" s="2" t="inlineStr">
        <is>
          <t>12 Months Ended</t>
        </is>
      </c>
    </row>
    <row r="2">
      <c r="B2" s="2" t="inlineStr">
        <is>
          <t>Dec. 31, 2024</t>
        </is>
      </c>
      <c r="C2" s="2" t="inlineStr">
        <is>
          <t>Dec. 31, 2023</t>
        </is>
      </c>
      <c r="D2" s="2" t="inlineStr">
        <is>
          <t>Dec. 31, 2022</t>
        </is>
      </c>
      <c r="E2" s="2" t="inlineStr">
        <is>
          <t>Apr. 02, 2025</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Earnings (loss) per share – basic (in dollars per share)</t>
        </is>
      </c>
      <c r="B4" s="7" t="n">
        <v>-0.9399999999999999</v>
      </c>
      <c r="C4" s="7" t="n">
        <v>0.11</v>
      </c>
      <c r="D4" s="7" t="n">
        <v>0.28</v>
      </c>
      <c r="E4" s="4" t="inlineStr">
        <is>
          <t xml:space="preserve"> </t>
        </is>
      </c>
    </row>
    <row r="5">
      <c r="A5" s="4" t="inlineStr">
        <is>
          <t>Earnings (loss) per share – diluted (in dollars per share)</t>
        </is>
      </c>
      <c r="B5" s="7" t="n">
        <v>-0.9399999999999999</v>
      </c>
      <c r="C5" s="7" t="n">
        <v>0.11</v>
      </c>
      <c r="D5" s="7" t="n">
        <v>0.28</v>
      </c>
      <c r="E5" s="4" t="inlineStr">
        <is>
          <t xml:space="preserve"> </t>
        </is>
      </c>
    </row>
    <row r="6">
      <c r="A6" s="4" t="inlineStr">
        <is>
          <t>Earnings (loss) attributed to owner(s) of the Company</t>
        </is>
      </c>
      <c r="B6" s="6" t="n">
        <v>-29285428</v>
      </c>
      <c r="C6" s="6" t="n">
        <v>3139333</v>
      </c>
      <c r="D6" s="6" t="n">
        <v>8028610</v>
      </c>
      <c r="E6" s="4" t="inlineStr">
        <is>
          <t xml:space="preserve"> </t>
        </is>
      </c>
    </row>
    <row r="7">
      <c r="A7" s="4" t="inlineStr">
        <is>
          <t>Weighted average number of Ordinary Shares – basic (in shares)</t>
        </is>
      </c>
      <c r="B7" s="5" t="n">
        <v>30995079</v>
      </c>
      <c r="C7" s="5" t="n">
        <v>28600000</v>
      </c>
      <c r="D7" s="5" t="n">
        <v>28600000</v>
      </c>
      <c r="E7" s="4" t="inlineStr">
        <is>
          <t xml:space="preserve"> </t>
        </is>
      </c>
    </row>
    <row r="8">
      <c r="A8" s="4" t="inlineStr">
        <is>
          <t>Weighted average number of Ordinary Shares - diluted (in shares)</t>
        </is>
      </c>
      <c r="B8" s="5" t="n">
        <v>30995079</v>
      </c>
      <c r="C8" s="5" t="n">
        <v>28600000</v>
      </c>
      <c r="D8" s="5" t="n">
        <v>28600000</v>
      </c>
      <c r="E8" s="4" t="inlineStr">
        <is>
          <t xml:space="preserve"> </t>
        </is>
      </c>
    </row>
    <row r="9">
      <c r="A9" s="4" t="inlineStr">
        <is>
          <t>Treasury shares (in shares)</t>
        </is>
      </c>
      <c r="B9" s="4" t="inlineStr">
        <is>
          <t xml:space="preserve"> </t>
        </is>
      </c>
      <c r="C9" s="4" t="inlineStr">
        <is>
          <t xml:space="preserve"> </t>
        </is>
      </c>
      <c r="D9" s="4" t="inlineStr">
        <is>
          <t xml:space="preserve"> </t>
        </is>
      </c>
      <c r="E9" s="5" t="n">
        <v>31668601</v>
      </c>
    </row>
    <row r="10">
      <c r="A10" s="4" t="inlineStr">
        <is>
          <t>Treasury Shares</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Treasury shares (in shares)</t>
        </is>
      </c>
      <c r="B12" s="5" t="n">
        <v>0</v>
      </c>
      <c r="C12" s="5" t="n">
        <v>0</v>
      </c>
      <c r="D12" s="4" t="inlineStr">
        <is>
          <t xml:space="preserve"> </t>
        </is>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 average number of Ordinary Shares – basic (in shares)</t>
        </is>
      </c>
      <c r="B15" s="5" t="n">
        <v>431500</v>
      </c>
      <c r="C15" s="4" t="inlineStr">
        <is>
          <t xml:space="preserve"> </t>
        </is>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FROM CONTINUED OPERATIONS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income tax expense</t>
        </is>
      </c>
      <c r="B4" s="6" t="n">
        <v>5168497</v>
      </c>
      <c r="C4" s="6" t="n">
        <v>6209629</v>
      </c>
      <c r="D4" s="6" t="n">
        <v>1044399</v>
      </c>
    </row>
    <row r="5">
      <c r="A5" s="4" t="inlineStr">
        <is>
          <t>Temporary differences</t>
        </is>
      </c>
      <c r="B5" s="5" t="n">
        <v>5166866</v>
      </c>
      <c r="C5" s="5" t="n">
        <v>-374398</v>
      </c>
      <c r="D5" s="5" t="n">
        <v>1430657</v>
      </c>
    </row>
    <row r="6">
      <c r="A6" s="4" t="inlineStr">
        <is>
          <t>Change in recognition of deferred tax</t>
        </is>
      </c>
      <c r="B6" s="5" t="n">
        <v>-715459</v>
      </c>
      <c r="C6" s="5" t="n">
        <v>-319769</v>
      </c>
      <c r="D6" s="5" t="n">
        <v>-238549</v>
      </c>
    </row>
    <row r="7">
      <c r="A7" s="4" t="inlineStr">
        <is>
          <t>Changes in estimates in respect to prior years</t>
        </is>
      </c>
      <c r="B7" s="5" t="n">
        <v>-57844</v>
      </c>
      <c r="C7" s="5" t="n">
        <v>-534840</v>
      </c>
      <c r="D7" s="5" t="n">
        <v>0</v>
      </c>
    </row>
    <row r="8">
      <c r="A8" s="4" t="inlineStr">
        <is>
          <t>Deferred income tax expense (benefit)</t>
        </is>
      </c>
      <c r="B8" s="5" t="n">
        <v>4393563</v>
      </c>
      <c r="C8" s="5" t="n">
        <v>-1229007</v>
      </c>
      <c r="D8" s="5" t="n">
        <v>1192108</v>
      </c>
    </row>
    <row r="9">
      <c r="A9" s="4" t="inlineStr">
        <is>
          <t>INCOME TAX EXPENSE</t>
        </is>
      </c>
      <c r="B9" s="6" t="n">
        <v>9562060</v>
      </c>
      <c r="C9" s="6" t="n">
        <v>4980622</v>
      </c>
      <c r="D9" s="6" t="n">
        <v>2236507</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EFFECTIVE INCOME TAX EXPENSES (Details) - USD ($)</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fit (loss) before taxes</t>
        </is>
      </c>
      <c r="B4" s="6" t="n">
        <v>-9863991</v>
      </c>
      <c r="C4" s="6" t="n">
        <v>12136627</v>
      </c>
      <c r="D4" s="6" t="n">
        <v>13677740</v>
      </c>
    </row>
    <row r="5">
      <c r="A5" s="4" t="inlineStr">
        <is>
          <t>Income tax expense calculated at Costa Rica statutory tax rate of 30%</t>
        </is>
      </c>
      <c r="B5" s="5" t="n">
        <v>-2959197</v>
      </c>
      <c r="C5" s="5" t="n">
        <v>3640988</v>
      </c>
      <c r="D5" s="5" t="n">
        <v>4103322</v>
      </c>
    </row>
    <row r="6">
      <c r="A6" s="4" t="inlineStr">
        <is>
          <t>Foreign rate differential</t>
        </is>
      </c>
      <c r="B6" s="5" t="n">
        <v>12442068</v>
      </c>
      <c r="C6" s="5" t="n">
        <v>1442871</v>
      </c>
      <c r="D6" s="5" t="n">
        <v>61500</v>
      </c>
    </row>
    <row r="7">
      <c r="A7" s="4" t="inlineStr">
        <is>
          <t>Tax attributable to exchange gain/loss</t>
        </is>
      </c>
      <c r="B7" s="5" t="n">
        <v>-4248460</v>
      </c>
      <c r="C7" s="5" t="n">
        <v>-3048684</v>
      </c>
      <c r="D7" s="5" t="n">
        <v>-1882252</v>
      </c>
    </row>
    <row r="8">
      <c r="A8" s="4" t="inlineStr">
        <is>
          <t>Change in unrecognized deferred tax assets</t>
        </is>
      </c>
      <c r="B8" s="5" t="n">
        <v>-715459</v>
      </c>
      <c r="C8" s="5" t="n">
        <v>-648037</v>
      </c>
      <c r="D8" s="5" t="n">
        <v>-238549</v>
      </c>
    </row>
    <row r="9">
      <c r="A9" s="4" t="inlineStr">
        <is>
          <t>Withholding tax</t>
        </is>
      </c>
      <c r="B9" s="5" t="n">
        <v>1111825</v>
      </c>
      <c r="C9" s="5" t="n">
        <v>2750903</v>
      </c>
      <c r="D9" s="5" t="n">
        <v>0</v>
      </c>
    </row>
    <row r="10">
      <c r="A10" s="4" t="inlineStr">
        <is>
          <t>Alternative minimum tax</t>
        </is>
      </c>
      <c r="B10" s="5" t="n">
        <v>3020002</v>
      </c>
      <c r="C10" s="5" t="n">
        <v>1161583</v>
      </c>
      <c r="D10" s="5" t="n">
        <v>0</v>
      </c>
    </row>
    <row r="11">
      <c r="A11" s="4" t="inlineStr">
        <is>
          <t>Other</t>
        </is>
      </c>
      <c r="B11" s="5" t="n">
        <v>911281</v>
      </c>
      <c r="C11" s="5" t="n">
        <v>-319002</v>
      </c>
      <c r="D11" s="5" t="n">
        <v>192486</v>
      </c>
    </row>
    <row r="12">
      <c r="A12" s="4" t="inlineStr">
        <is>
          <t>INCOME TAX EXPENSE</t>
        </is>
      </c>
      <c r="B12" s="6" t="n">
        <v>9562060</v>
      </c>
      <c r="C12" s="6" t="n">
        <v>4980622</v>
      </c>
      <c r="D12" s="6" t="n">
        <v>2236507</v>
      </c>
    </row>
    <row r="13">
      <c r="A13" s="4" t="inlineStr">
        <is>
          <t>Costa Rica</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Average effective tax rate</t>
        </is>
      </c>
      <c r="B15" s="10" t="n">
        <v>0.3</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ax effect from change in tax rate</t>
        </is>
      </c>
      <c r="B4" s="6" t="n">
        <v>12400000</v>
      </c>
      <c r="C4" s="4" t="inlineStr">
        <is>
          <t xml:space="preserve"> </t>
        </is>
      </c>
      <c r="D4" s="4" t="inlineStr">
        <is>
          <t xml:space="preserve"> </t>
        </is>
      </c>
    </row>
    <row r="5">
      <c r="A5" s="4" t="inlineStr">
        <is>
          <t>Withholding tax</t>
        </is>
      </c>
      <c r="B5" s="5" t="n">
        <v>1111825</v>
      </c>
      <c r="C5" s="6" t="n">
        <v>2750903</v>
      </c>
      <c r="D5" s="6" t="n">
        <v>0</v>
      </c>
    </row>
    <row r="6">
      <c r="A6" s="4" t="inlineStr">
        <is>
          <t>Deferred tax assets</t>
        </is>
      </c>
      <c r="B6" s="5" t="n">
        <v>10588167</v>
      </c>
      <c r="C6" s="5" t="n">
        <v>4328781</v>
      </c>
      <c r="D6" s="4" t="inlineStr">
        <is>
          <t xml:space="preserve"> </t>
        </is>
      </c>
    </row>
    <row r="7">
      <c r="A7" s="4" t="inlineStr">
        <is>
          <t>Deferred tax liabilities</t>
        </is>
      </c>
      <c r="B7" s="5" t="n">
        <v>50487710</v>
      </c>
      <c r="C7" s="5" t="n">
        <v>40434260</v>
      </c>
      <c r="D7" s="4" t="inlineStr">
        <is>
          <t xml:space="preserve"> </t>
        </is>
      </c>
    </row>
    <row r="8">
      <c r="A8" s="4" t="inlineStr">
        <is>
          <t>Net operating loss carryforwards</t>
        </is>
      </c>
      <c r="B8" s="5" t="n">
        <v>3476116</v>
      </c>
      <c r="C8" s="5" t="n">
        <v>2428097</v>
      </c>
      <c r="D8" s="4" t="inlineStr">
        <is>
          <t xml:space="preserve"> </t>
        </is>
      </c>
    </row>
    <row r="9">
      <c r="A9" s="4" t="inlineStr">
        <is>
          <t>Unrecognized deferred tax assets</t>
        </is>
      </c>
      <c r="B9" s="5" t="n">
        <v>1600000</v>
      </c>
      <c r="C9" s="4" t="inlineStr">
        <is>
          <t xml:space="preserve"> </t>
        </is>
      </c>
      <c r="D9" s="4" t="inlineStr">
        <is>
          <t xml:space="preserve"> </t>
        </is>
      </c>
    </row>
    <row r="10">
      <c r="A10" s="4" t="inlineStr">
        <is>
          <t>Other net unrecognized deferred tax assets</t>
        </is>
      </c>
      <c r="B10" s="6" t="n">
        <v>300000</v>
      </c>
      <c r="C10" s="4" t="inlineStr">
        <is>
          <t xml:space="preserve"> </t>
        </is>
      </c>
      <c r="D10" s="4" t="inlineStr">
        <is>
          <t xml:space="preserve"> </t>
        </is>
      </c>
    </row>
    <row r="11">
      <c r="A11" s="4" t="inlineStr">
        <is>
          <t>Costa Rica</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verage effective tax rate</t>
        </is>
      </c>
      <c r="B13" s="10" t="n">
        <v>0.3</v>
      </c>
      <c r="C13" s="4" t="inlineStr">
        <is>
          <t xml:space="preserve"> </t>
        </is>
      </c>
      <c r="D13" s="4" t="inlineStr">
        <is>
          <t xml:space="preserve"> </t>
        </is>
      </c>
    </row>
    <row r="14">
      <c r="A14" s="4" t="inlineStr">
        <is>
          <t>Average statutory tax rate</t>
        </is>
      </c>
      <c r="B14" s="10" t="n">
        <v>0.3</v>
      </c>
      <c r="C14" s="4" t="inlineStr">
        <is>
          <t xml:space="preserve"> </t>
        </is>
      </c>
      <c r="D14" s="4" t="inlineStr">
        <is>
          <t xml:space="preserve"> </t>
        </is>
      </c>
    </row>
    <row r="15">
      <c r="A15" s="4" t="inlineStr">
        <is>
          <t>Other tax rate effects for reconciliation between accounting profit and tax expense (income)</t>
        </is>
      </c>
      <c r="B15" s="10" t="n">
        <v>0.15</v>
      </c>
      <c r="C15" s="4" t="inlineStr">
        <is>
          <t xml:space="preserve"> </t>
        </is>
      </c>
      <c r="D15" s="4" t="inlineStr">
        <is>
          <t xml:space="preserve"> </t>
        </is>
      </c>
    </row>
    <row r="16">
      <c r="A16" s="4" t="inlineStr">
        <is>
          <t>Colombia</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lternative minimum tax rate</t>
        </is>
      </c>
      <c r="B18" s="10" t="n">
        <v>0.15</v>
      </c>
      <c r="C18" s="4" t="inlineStr">
        <is>
          <t xml:space="preserve"> </t>
        </is>
      </c>
      <c r="D18" s="4" t="inlineStr">
        <is>
          <t xml:space="preserve"> </t>
        </is>
      </c>
    </row>
    <row r="19">
      <c r="A19" s="4" t="inlineStr">
        <is>
          <t>Increase (decrease) in current tax expense (income) due to rate regulation</t>
        </is>
      </c>
      <c r="B19" s="6" t="n">
        <v>3000000</v>
      </c>
      <c r="C19" s="6" t="n">
        <v>1200000</v>
      </c>
      <c r="D19" s="4" t="inlineStr">
        <is>
          <t xml:space="preserve"> </t>
        </is>
      </c>
    </row>
    <row r="20">
      <c r="A20" s="4" t="inlineStr">
        <is>
          <t>Cayman Islands and Panama</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ax rate effect of foreign tax rates</t>
        </is>
      </c>
      <c r="B22" s="10" t="n">
        <v>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ROPERTY OPERATING EXPENSES</t>
        </is>
      </c>
      <c r="B1" s="2" t="inlineStr">
        <is>
          <t>12 Months Ended</t>
        </is>
      </c>
    </row>
    <row r="2">
      <c r="B2" s="2" t="inlineStr">
        <is>
          <t>Dec. 31, 2024</t>
        </is>
      </c>
    </row>
    <row r="3">
      <c r="A3" s="3" t="inlineStr">
        <is>
          <t>Investment Property Operating Expenses</t>
        </is>
      </c>
      <c r="B3" s="4" t="inlineStr">
        <is>
          <t xml:space="preserve"> </t>
        </is>
      </c>
    </row>
    <row r="4">
      <c r="A4" s="4" t="inlineStr">
        <is>
          <t>INVESTMENT PROPERTY OPERATING EXPENSES</t>
        </is>
      </c>
      <c r="B4" s="4" t="inlineStr">
        <is>
          <t xml:space="preserve">INVESTMENT PROPERTY OPERATING EXPENSES Investment property operating expenses include the direct operating expenses of the property such as repair and maintenance, property management, property taxes, utilities, interest expenses on property related lease liabilities and other property related costs. Property operating expenses are mostly recovered through the rental recoveries charged to the tenants. The Company does not incur significant direct property operating costs from investment properties under development that did not generate rental income during the years presented below. Investment property operating expenses were as follows: Years ended December 31, 2024 2023 2022 Repair and maintenance $ 2,933,350 $ 2,351,598 $ 1,661,900 Utilities 632,010 445,114 345,097 Insurance 469,823 375,108 305,878 Property management 319,650 242,098 421,534 Real estate taxes 747,297 731,261 357,457 Expected credit loss adjustments (75,152) (87,723) 1,470,990 Tenant-billable operating expenses 1,122,759 929,056 802,658 Interest expenses on property related lease liabilities 257,144 — — Other property related expenses 567,653 156,438 41,925 Total $ 6,974,534 $ 5,142,950 $ 5,407,43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tax credit carryforwards</t>
        </is>
      </c>
      <c r="B3" s="6" t="n">
        <v>3476116</v>
      </c>
      <c r="C3" s="6" t="n">
        <v>2428097</v>
      </c>
    </row>
    <row r="4">
      <c r="A4" s="4" t="inlineStr">
        <is>
          <t>Allowance for uncollectible accounts</t>
        </is>
      </c>
      <c r="B4" s="5" t="n">
        <v>306974</v>
      </c>
      <c r="C4" s="5" t="n">
        <v>261877</v>
      </c>
    </row>
    <row r="5">
      <c r="A5" s="4" t="inlineStr">
        <is>
          <t>Other accruals</t>
        </is>
      </c>
      <c r="B5" s="5" t="n">
        <v>566296</v>
      </c>
      <c r="C5" s="5" t="n">
        <v>480299</v>
      </c>
    </row>
    <row r="6">
      <c r="A6" s="4" t="inlineStr">
        <is>
          <t>Fixed assets</t>
        </is>
      </c>
      <c r="B6" s="5" t="n">
        <v>0</v>
      </c>
      <c r="C6" s="5" t="n">
        <v>133781</v>
      </c>
    </row>
    <row r="7">
      <c r="A7" s="4" t="inlineStr">
        <is>
          <t>Employee benefits</t>
        </is>
      </c>
      <c r="B7" s="5" t="n">
        <v>183181</v>
      </c>
      <c r="C7" s="5" t="n">
        <v>209820</v>
      </c>
    </row>
    <row r="8">
      <c r="A8" s="4" t="inlineStr">
        <is>
          <t>Office rent liability</t>
        </is>
      </c>
      <c r="B8" s="5" t="n">
        <v>0</v>
      </c>
      <c r="C8" s="5" t="n">
        <v>65656</v>
      </c>
    </row>
    <row r="9">
      <c r="A9" s="4" t="inlineStr">
        <is>
          <t>Deferred debt interest</t>
        </is>
      </c>
      <c r="B9" s="5" t="n">
        <v>2129389</v>
      </c>
      <c r="C9" s="5" t="n">
        <v>741560</v>
      </c>
    </row>
    <row r="10">
      <c r="A10" s="4" t="inlineStr">
        <is>
          <t>Lease liability</t>
        </is>
      </c>
      <c r="B10" s="5" t="n">
        <v>3926211</v>
      </c>
      <c r="C10" s="5" t="n">
        <v>0</v>
      </c>
    </row>
    <row r="11">
      <c r="A11" s="4" t="inlineStr">
        <is>
          <t>Other</t>
        </is>
      </c>
      <c r="B11" s="5" t="n">
        <v>0</v>
      </c>
      <c r="C11" s="5" t="n">
        <v>7691</v>
      </c>
    </row>
    <row r="12">
      <c r="A12" s="4" t="inlineStr">
        <is>
          <t>Total deferred tax assets</t>
        </is>
      </c>
      <c r="B12" s="5" t="n">
        <v>10588167</v>
      </c>
      <c r="C12" s="5" t="n">
        <v>4328781</v>
      </c>
    </row>
    <row r="13">
      <c r="A13" s="3" t="inlineStr">
        <is>
          <t>Deferred tax liabilities:</t>
        </is>
      </c>
      <c r="B13" s="4" t="inlineStr">
        <is>
          <t xml:space="preserve"> </t>
        </is>
      </c>
      <c r="C13" s="4" t="inlineStr">
        <is>
          <t xml:space="preserve"> </t>
        </is>
      </c>
    </row>
    <row r="14">
      <c r="A14" s="4" t="inlineStr">
        <is>
          <t>Investment properties unrealized gain</t>
        </is>
      </c>
      <c r="B14" s="5" t="n">
        <v>-47589206</v>
      </c>
      <c r="C14" s="5" t="n">
        <v>-36507341</v>
      </c>
    </row>
    <row r="15">
      <c r="A15" s="4" t="inlineStr">
        <is>
          <t>Prepaid and other assets</t>
        </is>
      </c>
      <c r="B15" s="5" t="n">
        <v>-414707</v>
      </c>
      <c r="C15" s="5" t="n">
        <v>-141469</v>
      </c>
    </row>
    <row r="16">
      <c r="A16" s="4" t="inlineStr">
        <is>
          <t>Deferred financing costs</t>
        </is>
      </c>
      <c r="B16" s="5" t="n">
        <v>-2483797</v>
      </c>
      <c r="C16" s="5" t="n">
        <v>-3698940</v>
      </c>
    </row>
    <row r="17">
      <c r="A17" s="4" t="inlineStr">
        <is>
          <t>Right-of-use asset</t>
        </is>
      </c>
      <c r="B17" s="5" t="n">
        <v>0</v>
      </c>
      <c r="C17" s="5" t="n">
        <v>-86510</v>
      </c>
    </row>
    <row r="18">
      <c r="A18" s="4" t="inlineStr">
        <is>
          <t>Total deferred tax liabilities</t>
        </is>
      </c>
      <c r="B18" s="5" t="n">
        <v>-50487710</v>
      </c>
      <c r="C18" s="5" t="n">
        <v>-40434260</v>
      </c>
    </row>
    <row r="19">
      <c r="A19" s="4" t="inlineStr">
        <is>
          <t>Net deferred tax liabilities</t>
        </is>
      </c>
      <c r="B19" s="6" t="n">
        <v>-39899543</v>
      </c>
      <c r="C19" s="6" t="n">
        <v>-361054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 SCHEDULE OF EMPLOYEE BENEFITS (Details) - USD ($)</t>
        </is>
      </c>
      <c r="B1" s="2" t="inlineStr">
        <is>
          <t>12 Months Ended</t>
        </is>
      </c>
    </row>
    <row r="2">
      <c r="B2" s="2" t="inlineStr">
        <is>
          <t>Dec. 31, 2024</t>
        </is>
      </c>
      <c r="C2" s="2" t="inlineStr">
        <is>
          <t>Dec. 31, 2023</t>
        </is>
      </c>
      <c r="D2" s="2" t="inlineStr">
        <is>
          <t>Dec. 31, 2022</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Short-term employee benefits</t>
        </is>
      </c>
      <c r="B4" s="6" t="n">
        <v>4765708</v>
      </c>
      <c r="C4" s="6" t="n">
        <v>2961866</v>
      </c>
      <c r="D4" s="6" t="n">
        <v>2126750</v>
      </c>
    </row>
    <row r="5">
      <c r="A5" s="4" t="inlineStr">
        <is>
          <t>Share-based payment expense</t>
        </is>
      </c>
      <c r="B5" s="5" t="n">
        <v>2060666</v>
      </c>
      <c r="C5" s="5" t="n">
        <v>0</v>
      </c>
      <c r="D5" s="5" t="n">
        <v>0</v>
      </c>
    </row>
    <row r="6">
      <c r="A6" s="4" t="inlineStr">
        <is>
          <t>Severances</t>
        </is>
      </c>
      <c r="B6" s="5" t="n">
        <v>0</v>
      </c>
      <c r="C6" s="5" t="n">
        <v>17506</v>
      </c>
      <c r="D6" s="5" t="n">
        <v>247860</v>
      </c>
    </row>
    <row r="7">
      <c r="A7" s="4" t="inlineStr">
        <is>
          <t>Total</t>
        </is>
      </c>
      <c r="B7" s="6" t="n">
        <v>6826374</v>
      </c>
      <c r="C7" s="6" t="n">
        <v>2979372</v>
      </c>
      <c r="D7" s="6" t="n">
        <v>237461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2" customWidth="1" min="5" max="5"/>
    <col width="22" customWidth="1" min="6" max="6"/>
  </cols>
  <sheetData>
    <row r="1">
      <c r="A1" s="1" t="inlineStr">
        <is>
          <t>SHARE-BASED PAYMENTS - NARRATIVE (Details)</t>
        </is>
      </c>
      <c r="D1" s="2" t="inlineStr">
        <is>
          <t>12 Months Ended</t>
        </is>
      </c>
    </row>
    <row r="2">
      <c r="B2" s="2" t="inlineStr">
        <is>
          <t>Aug. 30, 2024 shares</t>
        </is>
      </c>
      <c r="C2" s="2" t="inlineStr">
        <is>
          <t>Aug. 14, 2024 USD ($) shares $ / shares</t>
        </is>
      </c>
      <c r="D2" s="2" t="inlineStr">
        <is>
          <t>Dec. 31, 2024 USD ($) shares</t>
        </is>
      </c>
      <c r="E2" s="2" t="inlineStr">
        <is>
          <t>Dec. 31, 2023 USD ($)</t>
        </is>
      </c>
      <c r="F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rom share-based payment transactions with parties other than employees | $</t>
        </is>
      </c>
      <c r="B4" s="4" t="inlineStr">
        <is>
          <t xml:space="preserve"> </t>
        </is>
      </c>
      <c r="C4" s="4" t="inlineStr">
        <is>
          <t xml:space="preserve"> </t>
        </is>
      </c>
      <c r="D4" s="6" t="n">
        <v>1141200</v>
      </c>
      <c r="E4" s="4" t="inlineStr">
        <is>
          <t xml:space="preserve"> </t>
        </is>
      </c>
      <c r="F4" s="4" t="inlineStr">
        <is>
          <t xml:space="preserve"> </t>
        </is>
      </c>
    </row>
    <row r="5">
      <c r="A5" s="4" t="inlineStr">
        <is>
          <t>Share-based payment expense | $</t>
        </is>
      </c>
      <c r="B5" s="4" t="inlineStr">
        <is>
          <t xml:space="preserve"> </t>
        </is>
      </c>
      <c r="C5" s="4" t="inlineStr">
        <is>
          <t xml:space="preserve"> </t>
        </is>
      </c>
      <c r="D5" s="6" t="n">
        <v>2060666</v>
      </c>
      <c r="E5" s="6" t="n">
        <v>0</v>
      </c>
      <c r="F5" s="6" t="n">
        <v>0</v>
      </c>
    </row>
    <row r="6">
      <c r="A6" s="4" t="inlineStr">
        <is>
          <t>Former LLP and Current LPA Senior Execu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remaining contractual life of outstanding share options</t>
        </is>
      </c>
      <c r="B8" s="4" t="inlineStr">
        <is>
          <t xml:space="preserve"> </t>
        </is>
      </c>
      <c r="C8" s="4" t="inlineStr">
        <is>
          <t xml:space="preserve"> </t>
        </is>
      </c>
      <c r="D8" s="4" t="inlineStr">
        <is>
          <t>3 years</t>
        </is>
      </c>
      <c r="E8" s="4" t="inlineStr">
        <is>
          <t xml:space="preserve"> </t>
        </is>
      </c>
      <c r="F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 options granted in share-based payment arrangement (in shares)</t>
        </is>
      </c>
      <c r="B11" s="5" t="n">
        <v>90000</v>
      </c>
      <c r="C11" s="5" t="n">
        <v>90000</v>
      </c>
      <c r="D11" s="4" t="inlineStr">
        <is>
          <t xml:space="preserve"> </t>
        </is>
      </c>
      <c r="E11" s="4" t="inlineStr">
        <is>
          <t xml:space="preserve"> </t>
        </is>
      </c>
      <c r="F11" s="4" t="inlineStr">
        <is>
          <t xml:space="preserve"> </t>
        </is>
      </c>
    </row>
    <row r="12">
      <c r="A12" s="4" t="inlineStr">
        <is>
          <t>Aggregate fair value, equity instruments granted | $</t>
        </is>
      </c>
      <c r="B12" s="4" t="inlineStr">
        <is>
          <t xml:space="preserve"> </t>
        </is>
      </c>
      <c r="C12" s="6" t="n">
        <v>1141200</v>
      </c>
      <c r="D12" s="4" t="inlineStr">
        <is>
          <t xml:space="preserve"> </t>
        </is>
      </c>
      <c r="E12" s="4" t="inlineStr">
        <is>
          <t xml:space="preserve"> </t>
        </is>
      </c>
      <c r="F12" s="4" t="inlineStr">
        <is>
          <t xml:space="preserve"> </t>
        </is>
      </c>
    </row>
    <row r="13">
      <c r="A13" s="4" t="inlineStr">
        <is>
          <t>Weighted average share price, share options granted (in dollars per share) | $ / shares</t>
        </is>
      </c>
      <c r="B13" s="4" t="inlineStr">
        <is>
          <t xml:space="preserve"> </t>
        </is>
      </c>
      <c r="C13" s="7" t="n">
        <v>12.68</v>
      </c>
      <c r="D13" s="4" t="inlineStr">
        <is>
          <t xml:space="preserve"> </t>
        </is>
      </c>
      <c r="E13" s="4" t="inlineStr">
        <is>
          <t xml:space="preserve"> </t>
        </is>
      </c>
      <c r="F13" s="4" t="inlineStr">
        <is>
          <t xml:space="preserve"> </t>
        </is>
      </c>
    </row>
    <row r="14">
      <c r="A14" s="4" t="inlineStr">
        <is>
          <t>Restricted share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4" t="inlineStr">
        <is>
          <t xml:space="preserve"> </t>
        </is>
      </c>
      <c r="D16" s="5" t="n">
        <v>431500</v>
      </c>
      <c r="E16" s="4" t="inlineStr">
        <is>
          <t xml:space="preserve"> </t>
        </is>
      </c>
      <c r="F16" s="4" t="inlineStr">
        <is>
          <t xml:space="preserve"> </t>
        </is>
      </c>
    </row>
    <row r="17">
      <c r="A17" s="4" t="inlineStr">
        <is>
          <t>Number of other equity instruments exercised or vested in share-based payment arrangement</t>
        </is>
      </c>
      <c r="B17" s="4" t="inlineStr">
        <is>
          <t xml:space="preserve"> </t>
        </is>
      </c>
      <c r="C17" s="4" t="inlineStr">
        <is>
          <t xml:space="preserve"> </t>
        </is>
      </c>
      <c r="D17" s="5" t="n">
        <v>112500</v>
      </c>
      <c r="E17" s="4" t="inlineStr">
        <is>
          <t xml:space="preserve"> </t>
        </is>
      </c>
      <c r="F17" s="4" t="inlineStr">
        <is>
          <t xml:space="preserve"> </t>
        </is>
      </c>
    </row>
    <row r="18">
      <c r="A18" s="4" t="inlineStr">
        <is>
          <t>Share-based payment expense | $</t>
        </is>
      </c>
      <c r="B18" s="4" t="inlineStr">
        <is>
          <t xml:space="preserve"> </t>
        </is>
      </c>
      <c r="C18" s="4" t="inlineStr">
        <is>
          <t xml:space="preserve"> </t>
        </is>
      </c>
      <c r="D18" s="6" t="n">
        <v>2060666</v>
      </c>
      <c r="E18" s="4" t="inlineStr">
        <is>
          <t xml:space="preserve"> </t>
        </is>
      </c>
      <c r="F18" s="4" t="inlineStr">
        <is>
          <t xml:space="preserve"> </t>
        </is>
      </c>
    </row>
    <row r="19">
      <c r="A19" s="4" t="inlineStr">
        <is>
          <t>Restricted share units | Former LLP and Current LPA Board of Direc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5" t="n">
        <v>112500</v>
      </c>
      <c r="E21" s="4" t="inlineStr">
        <is>
          <t xml:space="preserve"> </t>
        </is>
      </c>
      <c r="F21" s="4" t="inlineStr">
        <is>
          <t xml:space="preserve"> </t>
        </is>
      </c>
    </row>
    <row r="22">
      <c r="A22" s="4" t="inlineStr">
        <is>
          <t>Restricted share units | Former LLP and Current LPA Senior Executiv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5" t="n">
        <v>319000</v>
      </c>
      <c r="E24" s="4" t="inlineStr">
        <is>
          <t xml:space="preserve"> </t>
        </is>
      </c>
      <c r="F24" s="4" t="inlineStr">
        <is>
          <t xml:space="preserve"> </t>
        </is>
      </c>
    </row>
    <row r="25">
      <c r="A25" s="4" t="inlineStr">
        <is>
          <t>Number of other equity instruments exercised or vested in share-based payment arrangement</t>
        </is>
      </c>
      <c r="B25" s="4" t="inlineStr">
        <is>
          <t xml:space="preserve"> </t>
        </is>
      </c>
      <c r="C25" s="4" t="inlineStr">
        <is>
          <t xml:space="preserve"> </t>
        </is>
      </c>
      <c r="D25" s="5" t="n">
        <v>121000</v>
      </c>
      <c r="E25" s="4" t="inlineStr">
        <is>
          <t xml:space="preserve"> </t>
        </is>
      </c>
      <c r="F25" s="4" t="inlineStr">
        <is>
          <t xml:space="preserve"> </t>
        </is>
      </c>
    </row>
    <row r="26">
      <c r="A26" s="4" t="inlineStr">
        <is>
          <t>Number Of Shares Remaining Vested</t>
        </is>
      </c>
      <c r="B26" s="4" t="inlineStr">
        <is>
          <t xml:space="preserve"> </t>
        </is>
      </c>
      <c r="C26" s="4" t="inlineStr">
        <is>
          <t xml:space="preserve"> </t>
        </is>
      </c>
      <c r="D26" s="5" t="n">
        <v>198000</v>
      </c>
      <c r="E26" s="4" t="inlineStr">
        <is>
          <t xml:space="preserve"> </t>
        </is>
      </c>
      <c r="F26" s="4" t="inlineStr">
        <is>
          <t xml:space="preserve"> </t>
        </is>
      </c>
    </row>
    <row r="27">
      <c r="A27" s="4" t="inlineStr">
        <is>
          <t>Restricted share units | Board of Direc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ther equity instruments exercised or vested in share-based payment arrangement</t>
        </is>
      </c>
      <c r="B29" s="4" t="inlineStr">
        <is>
          <t xml:space="preserve"> </t>
        </is>
      </c>
      <c r="C29" s="4" t="inlineStr">
        <is>
          <t xml:space="preserve"> </t>
        </is>
      </c>
      <c r="D29" s="5" t="n">
        <v>112500</v>
      </c>
      <c r="E29" s="4" t="inlineStr">
        <is>
          <t xml:space="preserve"> </t>
        </is>
      </c>
      <c r="F29" s="4" t="inlineStr">
        <is>
          <t xml:space="preserve"> </t>
        </is>
      </c>
    </row>
  </sheetData>
  <mergeCells count="2">
    <mergeCell ref="D1:F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RSUs OUTSTANDING (Details) - Restricted share units</t>
        </is>
      </c>
      <c r="B1" s="2" t="inlineStr">
        <is>
          <t>12 Months Ended</t>
        </is>
      </c>
    </row>
    <row r="2">
      <c r="B2" s="2" t="inlineStr">
        <is>
          <t>Dec. 31, 2024 shares $ / shares</t>
        </is>
      </c>
    </row>
    <row r="3">
      <c r="A3" s="3" t="inlineStr">
        <is>
          <t>Disclosure of terms and conditions of share-based payment arrangement [line items]</t>
        </is>
      </c>
      <c r="B3" s="4" t="inlineStr">
        <is>
          <t xml:space="preserve"> </t>
        </is>
      </c>
    </row>
    <row r="4">
      <c r="A4" s="4" t="inlineStr">
        <is>
          <t>Begning balance of Non-vested (in shares) | shares</t>
        </is>
      </c>
      <c r="B4" s="5" t="n">
        <v>0</v>
      </c>
    </row>
    <row r="5">
      <c r="A5" s="4" t="inlineStr">
        <is>
          <t>Granted (in shares) | shares</t>
        </is>
      </c>
      <c r="B5" s="5" t="n">
        <v>431500</v>
      </c>
    </row>
    <row r="6">
      <c r="A6" s="4" t="inlineStr">
        <is>
          <t>Vested (in shares) | shares</t>
        </is>
      </c>
      <c r="B6" s="5" t="n">
        <v>-112500</v>
      </c>
    </row>
    <row r="7">
      <c r="A7" s="4" t="inlineStr">
        <is>
          <t>Forfeited (in shares) | shares</t>
        </is>
      </c>
      <c r="B7" s="5" t="n">
        <v>0</v>
      </c>
    </row>
    <row r="8">
      <c r="A8" s="4" t="inlineStr">
        <is>
          <t>Ending balance of Non-vested (in shares) | shares</t>
        </is>
      </c>
      <c r="B8" s="5" t="n">
        <v>319000</v>
      </c>
    </row>
    <row r="9">
      <c r="A9" s="4" t="inlineStr">
        <is>
          <t>Begning balance of weighted average grant date fair value per RSU (in dollars per share) | $ / shares</t>
        </is>
      </c>
      <c r="B9" s="6" t="n">
        <v>0</v>
      </c>
    </row>
    <row r="10">
      <c r="A10" s="4" t="inlineStr">
        <is>
          <t>Granted (in dollars per share) | $ / shares</t>
        </is>
      </c>
      <c r="B10" s="9" t="n">
        <v>9.800000000000001</v>
      </c>
    </row>
    <row r="11">
      <c r="A11" s="4" t="inlineStr">
        <is>
          <t>Vested (in dollars per share) | $ / shares</t>
        </is>
      </c>
      <c r="B11" s="9" t="n">
        <v>10.1</v>
      </c>
    </row>
    <row r="12">
      <c r="A12" s="4" t="inlineStr">
        <is>
          <t>Forfeited (in dollars per share) | $ / shares</t>
        </is>
      </c>
      <c r="B12" s="5" t="n">
        <v>0</v>
      </c>
    </row>
    <row r="13">
      <c r="A13" s="4" t="inlineStr">
        <is>
          <t>Ending balance of weighted average grant date fair value per RSU (in dollars per share) | $ / shares</t>
        </is>
      </c>
      <c r="B13" s="7" t="n">
        <v>9.69999999999999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GENERAL AND ADMINISTRATIVE EXPENSES (Details) - USD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ne-time cash bonus related to the Business Combination</t>
        </is>
      </c>
      <c r="B4" s="6" t="n">
        <v>285000</v>
      </c>
      <c r="C4" s="4" t="inlineStr">
        <is>
          <t xml:space="preserve"> </t>
        </is>
      </c>
      <c r="D4" s="4" t="inlineStr">
        <is>
          <t xml:space="preserve"> </t>
        </is>
      </c>
    </row>
    <row r="5">
      <c r="A5" s="4" t="inlineStr">
        <is>
          <t>Expense from share-based payment transactions</t>
        </is>
      </c>
      <c r="B5" s="5" t="n">
        <v>2060666</v>
      </c>
      <c r="C5" s="6" t="n">
        <v>0</v>
      </c>
      <c r="D5" s="6" t="n">
        <v>0</v>
      </c>
    </row>
    <row r="6">
      <c r="A6" s="4" t="inlineStr">
        <is>
          <t>Key management personnel</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aries</t>
        </is>
      </c>
      <c r="B8" s="5" t="n">
        <v>1364365</v>
      </c>
      <c r="C8" s="5" t="n">
        <v>772793</v>
      </c>
      <c r="D8" s="5" t="n">
        <v>835448</v>
      </c>
    </row>
    <row r="9">
      <c r="A9" s="4" t="inlineStr">
        <is>
          <t>Cash performance bonus</t>
        </is>
      </c>
      <c r="B9" s="5" t="n">
        <v>808483</v>
      </c>
      <c r="C9" s="5" t="n">
        <v>576148</v>
      </c>
      <c r="D9" s="5" t="n">
        <v>0</v>
      </c>
    </row>
    <row r="10">
      <c r="A10" s="4" t="inlineStr">
        <is>
          <t>Statutory bonus</t>
        </is>
      </c>
      <c r="B10" s="5" t="n">
        <v>93017</v>
      </c>
      <c r="C10" s="5" t="n">
        <v>52284</v>
      </c>
      <c r="D10" s="5" t="n">
        <v>104956</v>
      </c>
    </row>
    <row r="11">
      <c r="A11" s="4" t="inlineStr">
        <is>
          <t>One-time cash bonus related to the Business Combination</t>
        </is>
      </c>
      <c r="B11" s="5" t="n">
        <v>226000</v>
      </c>
      <c r="C11" s="5" t="n">
        <v>0</v>
      </c>
      <c r="D11" s="5" t="n">
        <v>0</v>
      </c>
    </row>
    <row r="12">
      <c r="A12" s="4" t="inlineStr">
        <is>
          <t>Non-executive directors' fees</t>
        </is>
      </c>
      <c r="B12" s="5" t="n">
        <v>660956</v>
      </c>
      <c r="C12" s="5" t="n">
        <v>125329</v>
      </c>
      <c r="D12" s="5" t="n">
        <v>90000</v>
      </c>
    </row>
    <row r="13">
      <c r="A13" s="4" t="inlineStr">
        <is>
          <t>Non-cash benefits</t>
        </is>
      </c>
      <c r="B13" s="5" t="n">
        <v>36726</v>
      </c>
      <c r="C13" s="5" t="n">
        <v>4783</v>
      </c>
      <c r="D13" s="5" t="n">
        <v>4587</v>
      </c>
    </row>
    <row r="14">
      <c r="A14" s="4" t="inlineStr">
        <is>
          <t>Severance benefits</t>
        </is>
      </c>
      <c r="B14" s="5" t="n">
        <v>0</v>
      </c>
      <c r="C14" s="5" t="n">
        <v>0</v>
      </c>
      <c r="D14" s="5" t="n">
        <v>224593</v>
      </c>
    </row>
    <row r="15">
      <c r="A15" s="4" t="inlineStr">
        <is>
          <t>Expense from share-based payment transactions</t>
        </is>
      </c>
      <c r="B15" s="5" t="n">
        <v>2060666</v>
      </c>
      <c r="C15" s="5" t="n">
        <v>0</v>
      </c>
      <c r="D15" s="5" t="n">
        <v>0</v>
      </c>
    </row>
    <row r="16">
      <c r="A16" s="4" t="inlineStr">
        <is>
          <t>Total</t>
        </is>
      </c>
      <c r="B16" s="6" t="n">
        <v>5250213</v>
      </c>
      <c r="C16" s="6" t="n">
        <v>1531337</v>
      </c>
      <c r="D16" s="6" t="n">
        <v>1259584</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 NARRATIVE (Details) - USD ($)</t>
        </is>
      </c>
      <c r="B1" s="2" t="inlineStr">
        <is>
          <t>12 Months Ended</t>
        </is>
      </c>
    </row>
    <row r="2">
      <c r="B2" s="2" t="inlineStr">
        <is>
          <t>Dec. 31, 2024</t>
        </is>
      </c>
      <c r="C2" s="2" t="inlineStr">
        <is>
          <t>Dec. 31, 2023</t>
        </is>
      </c>
      <c r="D2" s="2" t="inlineStr">
        <is>
          <t>Dec. 31, 2022</t>
        </is>
      </c>
      <c r="E2" s="2" t="inlineStr">
        <is>
          <t>Jan. 01, 2024</t>
        </is>
      </c>
      <c r="F2" s="2" t="inlineStr">
        <is>
          <t>May 31, 2022</t>
        </is>
      </c>
      <c r="G2" s="2" t="inlineStr">
        <is>
          <t>Jun. 30, 2021</t>
        </is>
      </c>
      <c r="H2" s="2" t="inlineStr">
        <is>
          <t>Jul. 31, 2020</t>
        </is>
      </c>
      <c r="I2" s="2" t="inlineStr">
        <is>
          <t>Jun. 25,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affiliates</t>
        </is>
      </c>
      <c r="B4" s="6" t="n">
        <v>0</v>
      </c>
      <c r="C4" s="6" t="n">
        <v>94631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income</t>
        </is>
      </c>
      <c r="B5" s="5" t="n">
        <v>1615304</v>
      </c>
      <c r="C5" s="5" t="n">
        <v>300189</v>
      </c>
      <c r="D5" s="6" t="n">
        <v>941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Key management personnel compensation</t>
        </is>
      </c>
      <c r="B6" s="5" t="n">
        <v>664960</v>
      </c>
      <c r="C6" s="5" t="n">
        <v>567764</v>
      </c>
      <c r="D6" s="5" t="n">
        <v>36526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atam logistics invest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from affiliates</t>
        </is>
      </c>
      <c r="B9" s="6" t="n">
        <v>0</v>
      </c>
      <c r="C9" s="5" t="n">
        <v>7139123</v>
      </c>
      <c r="D9" s="4" t="inlineStr">
        <is>
          <t xml:space="preserve"> </t>
        </is>
      </c>
      <c r="E9" s="6" t="n">
        <v>6265000</v>
      </c>
      <c r="F9" s="6" t="n">
        <v>6950000</v>
      </c>
      <c r="G9" s="6" t="n">
        <v>4850000</v>
      </c>
      <c r="H9" s="6" t="n">
        <v>4165000</v>
      </c>
      <c r="I9" s="6" t="n">
        <v>3015000</v>
      </c>
    </row>
    <row r="10">
      <c r="A10" s="4" t="inlineStr">
        <is>
          <t>Annual interest rate</t>
        </is>
      </c>
      <c r="B10" s="4" t="inlineStr">
        <is>
          <t xml:space="preserve"> </t>
        </is>
      </c>
      <c r="C10" s="4" t="inlineStr">
        <is>
          <t xml:space="preserve"> </t>
        </is>
      </c>
      <c r="D10" s="4" t="inlineStr">
        <is>
          <t xml:space="preserve"> </t>
        </is>
      </c>
      <c r="E10" s="10" t="n">
        <v>0.09</v>
      </c>
      <c r="F10" s="4" t="inlineStr">
        <is>
          <t xml:space="preserve"> </t>
        </is>
      </c>
      <c r="G10" s="4" t="inlineStr">
        <is>
          <t xml:space="preserve"> </t>
        </is>
      </c>
      <c r="H10" s="4" t="inlineStr">
        <is>
          <t xml:space="preserve"> </t>
        </is>
      </c>
      <c r="I10" s="4" t="inlineStr">
        <is>
          <t xml:space="preserve"> </t>
        </is>
      </c>
    </row>
    <row r="11">
      <c r="A11" s="4" t="inlineStr">
        <is>
          <t>Borrowings, adjustment to interest rate basis</t>
        </is>
      </c>
      <c r="B11" s="10"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income</t>
        </is>
      </c>
      <c r="B12" s="6" t="n">
        <v>302808</v>
      </c>
      <c r="C12" s="5" t="n">
        <v>664219</v>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ables due from related parties</t>
        </is>
      </c>
      <c r="B13" s="4" t="inlineStr">
        <is>
          <t xml:space="preserve"> </t>
        </is>
      </c>
      <c r="C13" s="6" t="n">
        <v>97659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 SCHEDULE OF LOAN RECEIVABLE (Details) - USD ($)</t>
        </is>
      </c>
      <c r="B1" s="2" t="inlineStr">
        <is>
          <t>Dec. 31, 2024</t>
        </is>
      </c>
      <c r="C1" s="2" t="inlineStr">
        <is>
          <t>Jan. 01, 2024</t>
        </is>
      </c>
      <c r="D1" s="2" t="inlineStr">
        <is>
          <t>Dec. 31, 2023</t>
        </is>
      </c>
      <c r="E1" s="2" t="inlineStr">
        <is>
          <t>May 31, 2022</t>
        </is>
      </c>
      <c r="F1" s="2" t="inlineStr">
        <is>
          <t>Jun. 30, 2021</t>
        </is>
      </c>
      <c r="G1" s="2" t="inlineStr">
        <is>
          <t>Jul. 31, 2020</t>
        </is>
      </c>
      <c r="H1" s="2" t="inlineStr">
        <is>
          <t>Jun. 25, 2015</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ue from affiliates</t>
        </is>
      </c>
      <c r="B3" s="6" t="n">
        <v>0</v>
      </c>
      <c r="C3" s="4" t="inlineStr">
        <is>
          <t xml:space="preserve"> </t>
        </is>
      </c>
      <c r="D3" s="6" t="n">
        <v>9463164</v>
      </c>
      <c r="E3" s="4" t="inlineStr">
        <is>
          <t xml:space="preserve"> </t>
        </is>
      </c>
      <c r="F3" s="4" t="inlineStr">
        <is>
          <t xml:space="preserve"> </t>
        </is>
      </c>
      <c r="G3" s="4" t="inlineStr">
        <is>
          <t xml:space="preserve"> </t>
        </is>
      </c>
      <c r="H3" s="4" t="inlineStr">
        <is>
          <t xml:space="preserve"> </t>
        </is>
      </c>
    </row>
    <row r="4">
      <c r="A4" s="4" t="inlineStr">
        <is>
          <t>Latam logistics investment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eceivable</t>
        </is>
      </c>
      <c r="B6" s="5" t="n">
        <v>0</v>
      </c>
      <c r="C6" s="4" t="inlineStr">
        <is>
          <t xml:space="preserve"> </t>
        </is>
      </c>
      <c r="D6" s="5" t="n">
        <v>2324041</v>
      </c>
      <c r="E6" s="4" t="inlineStr">
        <is>
          <t xml:space="preserve"> </t>
        </is>
      </c>
      <c r="F6" s="4" t="inlineStr">
        <is>
          <t xml:space="preserve"> </t>
        </is>
      </c>
      <c r="G6" s="4" t="inlineStr">
        <is>
          <t xml:space="preserve"> </t>
        </is>
      </c>
      <c r="H6" s="4" t="inlineStr">
        <is>
          <t xml:space="preserve"> </t>
        </is>
      </c>
    </row>
    <row r="7">
      <c r="A7" s="4" t="inlineStr">
        <is>
          <t>Due from affiliates</t>
        </is>
      </c>
      <c r="B7" s="6" t="n">
        <v>0</v>
      </c>
      <c r="C7" s="6" t="n">
        <v>6265000</v>
      </c>
      <c r="D7" s="6" t="n">
        <v>7139123</v>
      </c>
      <c r="E7" s="6" t="n">
        <v>6950000</v>
      </c>
      <c r="F7" s="6" t="n">
        <v>4850000</v>
      </c>
      <c r="G7" s="6" t="n">
        <v>4165000</v>
      </c>
      <c r="H7" s="6" t="n">
        <v>301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RISK MANAGEMENT - SCHEDULE OF FINANCIAL ASSETS (Details) - USD ($)</t>
        </is>
      </c>
      <c r="B1" s="2" t="inlineStr">
        <is>
          <t>Dec. 31, 2024</t>
        </is>
      </c>
      <c r="C1" s="2" t="inlineStr">
        <is>
          <t>Mar. 26, 2024</t>
        </is>
      </c>
      <c r="D1" s="2" t="inlineStr">
        <is>
          <t>Dec. 31, 2023</t>
        </is>
      </c>
      <c r="E1" s="2" t="inlineStr">
        <is>
          <t>Dec. 31, 2022</t>
        </is>
      </c>
      <c r="F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8827347</v>
      </c>
      <c r="C3" s="6" t="n">
        <v>1121150</v>
      </c>
      <c r="D3" s="6" t="n">
        <v>35242363</v>
      </c>
      <c r="E3" s="6" t="n">
        <v>14988112</v>
      </c>
      <c r="F3" s="6" t="n">
        <v>17360353</v>
      </c>
    </row>
    <row r="4">
      <c r="A4" s="4" t="inlineStr">
        <is>
          <t>Receivables from the sale of investment properties</t>
        </is>
      </c>
      <c r="B4" s="5" t="n">
        <v>3653133</v>
      </c>
      <c r="C4" s="4" t="inlineStr">
        <is>
          <t xml:space="preserve"> </t>
        </is>
      </c>
      <c r="D4" s="5" t="n">
        <v>9030614</v>
      </c>
      <c r="E4" s="4" t="inlineStr">
        <is>
          <t xml:space="preserve"> </t>
        </is>
      </c>
      <c r="F4" s="4" t="inlineStr">
        <is>
          <t xml:space="preserve"> </t>
        </is>
      </c>
    </row>
    <row r="5">
      <c r="A5" s="4" t="inlineStr">
        <is>
          <t>Lease and other receivables</t>
        </is>
      </c>
      <c r="B5" s="5" t="n">
        <v>5261242</v>
      </c>
      <c r="C5" s="4" t="inlineStr">
        <is>
          <t xml:space="preserve"> </t>
        </is>
      </c>
      <c r="D5" s="5" t="n">
        <v>10506310</v>
      </c>
      <c r="E5" s="4" t="inlineStr">
        <is>
          <t xml:space="preserve"> </t>
        </is>
      </c>
      <c r="F5" s="4" t="inlineStr">
        <is>
          <t xml:space="preserve"> </t>
        </is>
      </c>
    </row>
    <row r="6">
      <c r="A6" s="4" t="inlineStr">
        <is>
          <t>Due from affiliates</t>
        </is>
      </c>
      <c r="B6" s="5" t="n">
        <v>0</v>
      </c>
      <c r="C6" s="4" t="inlineStr">
        <is>
          <t xml:space="preserve"> </t>
        </is>
      </c>
      <c r="D6" s="5" t="n">
        <v>9463164</v>
      </c>
      <c r="E6" s="4" t="inlineStr">
        <is>
          <t xml:space="preserve"> </t>
        </is>
      </c>
      <c r="F6" s="4" t="inlineStr">
        <is>
          <t xml:space="preserve"> </t>
        </is>
      </c>
    </row>
    <row r="7">
      <c r="A7" s="4" t="inlineStr">
        <is>
          <t>Restricted cash equivalents</t>
        </is>
      </c>
      <c r="B7" s="5" t="n">
        <v>5835117</v>
      </c>
      <c r="C7" s="4" t="inlineStr">
        <is>
          <t xml:space="preserve"> </t>
        </is>
      </c>
      <c r="D7" s="5" t="n">
        <v>2681110</v>
      </c>
      <c r="E7" s="4" t="inlineStr">
        <is>
          <t xml:space="preserve"> </t>
        </is>
      </c>
      <c r="F7" s="4" t="inlineStr">
        <is>
          <t xml:space="preserve"> </t>
        </is>
      </c>
    </row>
    <row r="8">
      <c r="A8" s="4" t="inlineStr">
        <is>
          <t>Financial assets</t>
        </is>
      </c>
      <c r="B8" s="6" t="n">
        <v>43576839</v>
      </c>
      <c r="C8" s="4" t="inlineStr">
        <is>
          <t xml:space="preserve"> </t>
        </is>
      </c>
      <c r="D8" s="6" t="n">
        <v>66923561</v>
      </c>
      <c r="E8" s="4" t="inlineStr">
        <is>
          <t xml:space="preserve"> </t>
        </is>
      </c>
      <c r="F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MATURITY ANALYSIS FOR FINANCIAL LIABILITIES (Details) - USD ($)</t>
        </is>
      </c>
      <c r="B1" s="2" t="inlineStr">
        <is>
          <t>Dec. 31, 2024</t>
        </is>
      </c>
      <c r="C1" s="2" t="inlineStr">
        <is>
          <t>Dec. 31, 2023</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Accounts payable and accrued expenses</t>
        </is>
      </c>
      <c r="B3" s="6" t="n">
        <v>8356915</v>
      </c>
      <c r="C3" s="6" t="n">
        <v>13127502</v>
      </c>
    </row>
    <row r="4">
      <c r="A4" s="4" t="inlineStr">
        <is>
          <t>Lease liability</t>
        </is>
      </c>
      <c r="B4" s="5" t="n">
        <v>36808071</v>
      </c>
      <c r="C4" s="5" t="n">
        <v>8182400</v>
      </c>
    </row>
    <row r="5">
      <c r="A5" s="4" t="inlineStr">
        <is>
          <t>Income tax payable</t>
        </is>
      </c>
      <c r="B5" s="5" t="n">
        <v>2764352</v>
      </c>
      <c r="C5" s="5" t="n">
        <v>2024865</v>
      </c>
    </row>
    <row r="6">
      <c r="A6" s="4" t="inlineStr">
        <is>
          <t>Retainage payable</t>
        </is>
      </c>
      <c r="B6" s="5" t="n">
        <v>1500729</v>
      </c>
      <c r="C6" s="5" t="n">
        <v>1737805</v>
      </c>
    </row>
    <row r="7">
      <c r="A7" s="4" t="inlineStr">
        <is>
          <t>Security deposits</t>
        </is>
      </c>
      <c r="B7" s="5" t="n">
        <v>2607376</v>
      </c>
      <c r="C7" s="5" t="n">
        <v>2161515</v>
      </c>
    </row>
    <row r="8">
      <c r="A8" s="4" t="inlineStr">
        <is>
          <t>Long and short-term debt</t>
        </is>
      </c>
      <c r="B8" s="5" t="n">
        <v>267216692</v>
      </c>
      <c r="C8" s="5" t="n">
        <v>271344270</v>
      </c>
    </row>
    <row r="9">
      <c r="A9" s="4" t="inlineStr">
        <is>
          <t>Distributions payable to non-controlling interests</t>
        </is>
      </c>
      <c r="B9" s="5" t="n">
        <v>380950</v>
      </c>
      <c r="C9" s="4" t="inlineStr">
        <is>
          <t xml:space="preserve"> </t>
        </is>
      </c>
    </row>
    <row r="10">
      <c r="A10" s="4" t="inlineStr">
        <is>
          <t>Total</t>
        </is>
      </c>
      <c r="B10" s="5" t="n">
        <v>319635085</v>
      </c>
      <c r="C10" s="5" t="n">
        <v>298578357</v>
      </c>
    </row>
    <row r="11">
      <c r="A11" s="4" t="inlineStr">
        <is>
          <t>On demand</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Accounts payable and accrued expenses</t>
        </is>
      </c>
      <c r="B13" s="5" t="n">
        <v>793615</v>
      </c>
      <c r="C13" s="5" t="n">
        <v>764016</v>
      </c>
    </row>
    <row r="14">
      <c r="A14" s="4" t="inlineStr">
        <is>
          <t>Lease liability</t>
        </is>
      </c>
      <c r="B14" s="5" t="n">
        <v>0</v>
      </c>
      <c r="C14" s="5" t="n">
        <v>8530</v>
      </c>
    </row>
    <row r="15">
      <c r="A15" s="4" t="inlineStr">
        <is>
          <t>Income tax payable</t>
        </is>
      </c>
      <c r="B15" s="5" t="n">
        <v>0</v>
      </c>
      <c r="C15" s="5" t="n">
        <v>0</v>
      </c>
    </row>
    <row r="16">
      <c r="A16" s="4" t="inlineStr">
        <is>
          <t>Retainage payable</t>
        </is>
      </c>
      <c r="B16" s="5" t="n">
        <v>0</v>
      </c>
      <c r="C16" s="5" t="n">
        <v>0</v>
      </c>
    </row>
    <row r="17">
      <c r="A17" s="4" t="inlineStr">
        <is>
          <t>Security deposits</t>
        </is>
      </c>
      <c r="B17" s="5" t="n">
        <v>0</v>
      </c>
      <c r="C17" s="5" t="n">
        <v>0</v>
      </c>
    </row>
    <row r="18">
      <c r="A18" s="4" t="inlineStr">
        <is>
          <t>Long and short-term debt</t>
        </is>
      </c>
      <c r="B18" s="5" t="n">
        <v>0</v>
      </c>
      <c r="C18" s="5" t="n">
        <v>0</v>
      </c>
    </row>
    <row r="19">
      <c r="A19" s="4" t="inlineStr">
        <is>
          <t>Distributions payable to non-controlling interests</t>
        </is>
      </c>
      <c r="B19" s="5" t="n">
        <v>0</v>
      </c>
      <c r="C19" s="4" t="inlineStr">
        <is>
          <t xml:space="preserve"> </t>
        </is>
      </c>
    </row>
    <row r="20">
      <c r="A20" s="4" t="inlineStr">
        <is>
          <t>Total</t>
        </is>
      </c>
      <c r="B20" s="5" t="n">
        <v>793615</v>
      </c>
      <c r="C20" s="5" t="n">
        <v>772546</v>
      </c>
    </row>
    <row r="21">
      <c r="A21" s="4" t="inlineStr">
        <is>
          <t>Less than 3 months</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Accounts payable and accrued expenses</t>
        </is>
      </c>
      <c r="B23" s="5" t="n">
        <v>279983</v>
      </c>
      <c r="C23" s="5" t="n">
        <v>4472279</v>
      </c>
    </row>
    <row r="24">
      <c r="A24" s="4" t="inlineStr">
        <is>
          <t>Lease liability</t>
        </is>
      </c>
      <c r="B24" s="5" t="n">
        <v>94314</v>
      </c>
      <c r="C24" s="5" t="n">
        <v>33060</v>
      </c>
    </row>
    <row r="25">
      <c r="A25" s="4" t="inlineStr">
        <is>
          <t>Income tax payable</t>
        </is>
      </c>
      <c r="B25" s="5" t="n">
        <v>0</v>
      </c>
      <c r="C25" s="5" t="n">
        <v>2024865</v>
      </c>
    </row>
    <row r="26">
      <c r="A26" s="4" t="inlineStr">
        <is>
          <t>Retainage payable</t>
        </is>
      </c>
      <c r="B26" s="5" t="n">
        <v>22463</v>
      </c>
      <c r="C26" s="5" t="n">
        <v>155207</v>
      </c>
    </row>
    <row r="27">
      <c r="A27" s="4" t="inlineStr">
        <is>
          <t>Security deposits</t>
        </is>
      </c>
      <c r="B27" s="5" t="n">
        <v>0</v>
      </c>
      <c r="C27" s="5" t="n">
        <v>83234</v>
      </c>
    </row>
    <row r="28">
      <c r="A28" s="4" t="inlineStr">
        <is>
          <t>Long and short-term debt</t>
        </is>
      </c>
      <c r="B28" s="5" t="n">
        <v>2715758</v>
      </c>
      <c r="C28" s="5" t="n">
        <v>1624415</v>
      </c>
    </row>
    <row r="29">
      <c r="A29" s="4" t="inlineStr">
        <is>
          <t>Distributions payable to non-controlling interests</t>
        </is>
      </c>
      <c r="B29" s="5" t="n">
        <v>0</v>
      </c>
      <c r="C29" s="4" t="inlineStr">
        <is>
          <t xml:space="preserve"> </t>
        </is>
      </c>
    </row>
    <row r="30">
      <c r="A30" s="4" t="inlineStr">
        <is>
          <t>Total</t>
        </is>
      </c>
      <c r="B30" s="5" t="n">
        <v>3112518</v>
      </c>
      <c r="C30" s="5" t="n">
        <v>8393060</v>
      </c>
    </row>
    <row r="31">
      <c r="A31" s="4" t="inlineStr">
        <is>
          <t>3 to 12 months</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Accounts payable and accrued expenses</t>
        </is>
      </c>
      <c r="B33" s="5" t="n">
        <v>7283317</v>
      </c>
      <c r="C33" s="5" t="n">
        <v>7891207</v>
      </c>
    </row>
    <row r="34">
      <c r="A34" s="4" t="inlineStr">
        <is>
          <t>Lease liability</t>
        </is>
      </c>
      <c r="B34" s="5" t="n">
        <v>395627</v>
      </c>
      <c r="C34" s="5" t="n">
        <v>238423</v>
      </c>
    </row>
    <row r="35">
      <c r="A35" s="4" t="inlineStr">
        <is>
          <t>Income tax payable</t>
        </is>
      </c>
      <c r="B35" s="5" t="n">
        <v>2764352</v>
      </c>
      <c r="C35" s="5" t="n">
        <v>0</v>
      </c>
    </row>
    <row r="36">
      <c r="A36" s="4" t="inlineStr">
        <is>
          <t>Retainage payable</t>
        </is>
      </c>
      <c r="B36" s="5" t="n">
        <v>1478266</v>
      </c>
      <c r="C36" s="5" t="n">
        <v>1582598</v>
      </c>
    </row>
    <row r="37">
      <c r="A37" s="4" t="inlineStr">
        <is>
          <t>Security deposits</t>
        </is>
      </c>
      <c r="B37" s="5" t="n">
        <v>167005</v>
      </c>
      <c r="C37" s="5" t="n">
        <v>287727</v>
      </c>
    </row>
    <row r="38">
      <c r="A38" s="4" t="inlineStr">
        <is>
          <t>Long and short-term debt</t>
        </is>
      </c>
      <c r="B38" s="5" t="n">
        <v>9921063</v>
      </c>
      <c r="C38" s="5" t="n">
        <v>15078681</v>
      </c>
    </row>
    <row r="39">
      <c r="A39" s="4" t="inlineStr">
        <is>
          <t>Distributions payable to non-controlling interests</t>
        </is>
      </c>
      <c r="B39" s="5" t="n">
        <v>380950</v>
      </c>
      <c r="C39" s="4" t="inlineStr">
        <is>
          <t xml:space="preserve"> </t>
        </is>
      </c>
    </row>
    <row r="40">
      <c r="A40" s="4" t="inlineStr">
        <is>
          <t>Total</t>
        </is>
      </c>
      <c r="B40" s="5" t="n">
        <v>22390580</v>
      </c>
      <c r="C40" s="5" t="n">
        <v>25078636</v>
      </c>
    </row>
    <row r="41">
      <c r="A41" s="4" t="inlineStr">
        <is>
          <t>1 to 5 years</t>
        </is>
      </c>
      <c r="B41" s="4" t="inlineStr">
        <is>
          <t xml:space="preserve"> </t>
        </is>
      </c>
      <c r="C41" s="4" t="inlineStr">
        <is>
          <t xml:space="preserve"> </t>
        </is>
      </c>
    </row>
    <row r="42">
      <c r="A42" s="3" t="inlineStr">
        <is>
          <t>Disclosure of information about terms and conditions of hedging instruments and how they affect future cash flows [line items]</t>
        </is>
      </c>
      <c r="B42" s="4" t="inlineStr">
        <is>
          <t xml:space="preserve"> </t>
        </is>
      </c>
      <c r="C42" s="4" t="inlineStr">
        <is>
          <t xml:space="preserve"> </t>
        </is>
      </c>
    </row>
    <row r="43">
      <c r="A43" s="4" t="inlineStr">
        <is>
          <t>Accounts payable and accrued expenses</t>
        </is>
      </c>
      <c r="B43" s="5" t="n">
        <v>0</v>
      </c>
      <c r="C43" s="5" t="n">
        <v>0</v>
      </c>
    </row>
    <row r="44">
      <c r="A44" s="4" t="inlineStr">
        <is>
          <t>Lease liability</t>
        </is>
      </c>
      <c r="B44" s="5" t="n">
        <v>4545290</v>
      </c>
      <c r="C44" s="5" t="n">
        <v>1199059</v>
      </c>
    </row>
    <row r="45">
      <c r="A45" s="4" t="inlineStr">
        <is>
          <t>Income tax payable</t>
        </is>
      </c>
      <c r="B45" s="5" t="n">
        <v>0</v>
      </c>
      <c r="C45" s="5" t="n">
        <v>0</v>
      </c>
    </row>
    <row r="46">
      <c r="A46" s="4" t="inlineStr">
        <is>
          <t>Retainage payable</t>
        </is>
      </c>
      <c r="B46" s="5" t="n">
        <v>0</v>
      </c>
      <c r="C46" s="5" t="n">
        <v>0</v>
      </c>
    </row>
    <row r="47">
      <c r="A47" s="4" t="inlineStr">
        <is>
          <t>Security deposits</t>
        </is>
      </c>
      <c r="B47" s="5" t="n">
        <v>2440371</v>
      </c>
      <c r="C47" s="5" t="n">
        <v>1790554</v>
      </c>
    </row>
    <row r="48">
      <c r="A48" s="4" t="inlineStr">
        <is>
          <t>Long and short-term debt</t>
        </is>
      </c>
      <c r="B48" s="5" t="n">
        <v>42202101</v>
      </c>
      <c r="C48" s="5" t="n">
        <v>43032169</v>
      </c>
    </row>
    <row r="49">
      <c r="A49" s="4" t="inlineStr">
        <is>
          <t>Distributions payable to non-controlling interests</t>
        </is>
      </c>
      <c r="B49" s="5" t="n">
        <v>0</v>
      </c>
      <c r="C49" s="4" t="inlineStr">
        <is>
          <t xml:space="preserve"> </t>
        </is>
      </c>
    </row>
    <row r="50">
      <c r="A50" s="4" t="inlineStr">
        <is>
          <t>Total</t>
        </is>
      </c>
      <c r="B50" s="5" t="n">
        <v>49187762</v>
      </c>
      <c r="C50" s="5" t="n">
        <v>46021782</v>
      </c>
    </row>
    <row r="51">
      <c r="A51" s="4" t="inlineStr">
        <is>
          <t>Thereafter</t>
        </is>
      </c>
      <c r="B51" s="4" t="inlineStr">
        <is>
          <t xml:space="preserve"> </t>
        </is>
      </c>
      <c r="C51" s="4" t="inlineStr">
        <is>
          <t xml:space="preserve"> </t>
        </is>
      </c>
    </row>
    <row r="52">
      <c r="A52" s="3" t="inlineStr">
        <is>
          <t>Disclosure of information about terms and conditions of hedging instruments and how they affect future cash flows [line items]</t>
        </is>
      </c>
      <c r="B52" s="4" t="inlineStr">
        <is>
          <t xml:space="preserve"> </t>
        </is>
      </c>
      <c r="C52" s="4" t="inlineStr">
        <is>
          <t xml:space="preserve"> </t>
        </is>
      </c>
    </row>
    <row r="53">
      <c r="A53" s="4" t="inlineStr">
        <is>
          <t>Accounts payable and accrued expenses</t>
        </is>
      </c>
      <c r="B53" s="5" t="n">
        <v>0</v>
      </c>
      <c r="C53" s="5" t="n">
        <v>0</v>
      </c>
    </row>
    <row r="54">
      <c r="A54" s="4" t="inlineStr">
        <is>
          <t>Lease liability</t>
        </is>
      </c>
      <c r="B54" s="5" t="n">
        <v>31772840</v>
      </c>
      <c r="C54" s="5" t="n">
        <v>6703328</v>
      </c>
    </row>
    <row r="55">
      <c r="A55" s="4" t="inlineStr">
        <is>
          <t>Income tax payable</t>
        </is>
      </c>
      <c r="B55" s="5" t="n">
        <v>0</v>
      </c>
      <c r="C55" s="5" t="n">
        <v>0</v>
      </c>
    </row>
    <row r="56">
      <c r="A56" s="4" t="inlineStr">
        <is>
          <t>Retainage payable</t>
        </is>
      </c>
      <c r="B56" s="5" t="n">
        <v>0</v>
      </c>
      <c r="C56" s="5" t="n">
        <v>0</v>
      </c>
    </row>
    <row r="57">
      <c r="A57" s="4" t="inlineStr">
        <is>
          <t>Security deposits</t>
        </is>
      </c>
      <c r="B57" s="5" t="n">
        <v>0</v>
      </c>
      <c r="C57" s="5" t="n">
        <v>0</v>
      </c>
    </row>
    <row r="58">
      <c r="A58" s="4" t="inlineStr">
        <is>
          <t>Long and short-term debt</t>
        </is>
      </c>
      <c r="B58" s="5" t="n">
        <v>212377770</v>
      </c>
      <c r="C58" s="5" t="n">
        <v>211609005</v>
      </c>
    </row>
    <row r="59">
      <c r="A59" s="4" t="inlineStr">
        <is>
          <t>Distributions payable to non-controlling interests</t>
        </is>
      </c>
      <c r="B59" s="5" t="n">
        <v>0</v>
      </c>
      <c r="C59" s="4" t="inlineStr">
        <is>
          <t xml:space="preserve"> </t>
        </is>
      </c>
    </row>
    <row r="60">
      <c r="A60" s="4" t="inlineStr">
        <is>
          <t>Total</t>
        </is>
      </c>
      <c r="B60" s="6" t="n">
        <v>244150610</v>
      </c>
      <c r="C60" s="6" t="n">
        <v>21831233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RISK MANAGEMENT - SCHEDULE OF FOREIGN CURRENCY EXCHANGE (Details) - USD ($)</t>
        </is>
      </c>
      <c r="B1" s="2" t="inlineStr">
        <is>
          <t>Dec. 31, 2024</t>
        </is>
      </c>
      <c r="C1" s="2" t="inlineStr">
        <is>
          <t>Mar. 26, 2024</t>
        </is>
      </c>
      <c r="D1" s="2" t="inlineStr">
        <is>
          <t>Dec. 31, 2023</t>
        </is>
      </c>
      <c r="E1" s="2" t="inlineStr">
        <is>
          <t>Dec. 31, 2022</t>
        </is>
      </c>
      <c r="F1" s="2" t="inlineStr">
        <is>
          <t>Dec. 31, 2021</t>
        </is>
      </c>
    </row>
    <row r="2">
      <c r="A2" s="3" t="inlineStr">
        <is>
          <t>Disclosure of information about terms and conditions of hedging instruments and how they affect future cash f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8827347</v>
      </c>
      <c r="C3" s="6" t="n">
        <v>1121150</v>
      </c>
      <c r="D3" s="6" t="n">
        <v>35242363</v>
      </c>
      <c r="E3" s="6" t="n">
        <v>14988112</v>
      </c>
      <c r="F3" s="6" t="n">
        <v>17360353</v>
      </c>
    </row>
    <row r="4">
      <c r="A4" s="4" t="inlineStr">
        <is>
          <t>Lease and other receivables, net</t>
        </is>
      </c>
      <c r="B4" s="5" t="n">
        <v>4390388</v>
      </c>
      <c r="C4" s="4" t="inlineStr">
        <is>
          <t xml:space="preserve"> </t>
        </is>
      </c>
      <c r="D4" s="5" t="n">
        <v>9560303</v>
      </c>
      <c r="E4" s="4" t="inlineStr">
        <is>
          <t xml:space="preserve"> </t>
        </is>
      </c>
      <c r="F4" s="4" t="inlineStr">
        <is>
          <t xml:space="preserve"> </t>
        </is>
      </c>
    </row>
    <row r="5">
      <c r="A5" s="4" t="inlineStr">
        <is>
          <t>Accounts payable and accrued expenses</t>
        </is>
      </c>
      <c r="B5" s="5" t="n">
        <v>8356915</v>
      </c>
      <c r="C5" s="4" t="inlineStr">
        <is>
          <t xml:space="preserve"> </t>
        </is>
      </c>
      <c r="D5" s="5" t="n">
        <v>13127502</v>
      </c>
      <c r="E5" s="4" t="inlineStr">
        <is>
          <t xml:space="preserve"> </t>
        </is>
      </c>
      <c r="F5" s="4" t="inlineStr">
        <is>
          <t xml:space="preserve"> </t>
        </is>
      </c>
    </row>
    <row r="6">
      <c r="A6" s="4" t="inlineStr">
        <is>
          <t>C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10464</v>
      </c>
      <c r="C8" s="4" t="inlineStr">
        <is>
          <t xml:space="preserve"> </t>
        </is>
      </c>
      <c r="D8" s="5" t="n">
        <v>6599</v>
      </c>
      <c r="E8" s="4" t="inlineStr">
        <is>
          <t xml:space="preserve"> </t>
        </is>
      </c>
      <c r="F8" s="4" t="inlineStr">
        <is>
          <t xml:space="preserve"> </t>
        </is>
      </c>
    </row>
    <row r="9">
      <c r="A9" s="4" t="inlineStr">
        <is>
          <t>Lease and other receivables, net</t>
        </is>
      </c>
      <c r="B9" s="5" t="n">
        <v>53496</v>
      </c>
      <c r="C9" s="4" t="inlineStr">
        <is>
          <t xml:space="preserve"> </t>
        </is>
      </c>
      <c r="D9" s="5" t="n">
        <v>60248</v>
      </c>
      <c r="E9" s="4" t="inlineStr">
        <is>
          <t xml:space="preserve"> </t>
        </is>
      </c>
      <c r="F9" s="4" t="inlineStr">
        <is>
          <t xml:space="preserve"> </t>
        </is>
      </c>
    </row>
    <row r="10">
      <c r="A10" s="4" t="inlineStr">
        <is>
          <t>Other current and non-current assets</t>
        </is>
      </c>
      <c r="B10" s="5" t="n">
        <v>3205160</v>
      </c>
      <c r="C10" s="4" t="inlineStr">
        <is>
          <t xml:space="preserve"> </t>
        </is>
      </c>
      <c r="D10" s="5" t="n">
        <v>3150470</v>
      </c>
      <c r="E10" s="4" t="inlineStr">
        <is>
          <t xml:space="preserve"> </t>
        </is>
      </c>
      <c r="F10" s="4" t="inlineStr">
        <is>
          <t xml:space="preserve"> </t>
        </is>
      </c>
    </row>
    <row r="11">
      <c r="A11" s="4" t="inlineStr">
        <is>
          <t>Sub-total</t>
        </is>
      </c>
      <c r="B11" s="5" t="n">
        <v>3269120</v>
      </c>
      <c r="C11" s="4" t="inlineStr">
        <is>
          <t xml:space="preserve"> </t>
        </is>
      </c>
      <c r="D11" s="5" t="n">
        <v>3217317</v>
      </c>
      <c r="E11" s="4" t="inlineStr">
        <is>
          <t xml:space="preserve"> </t>
        </is>
      </c>
      <c r="F11" s="4" t="inlineStr">
        <is>
          <t xml:space="preserve"> </t>
        </is>
      </c>
    </row>
    <row r="12">
      <c r="A12" s="4" t="inlineStr">
        <is>
          <t>Accounts payable and accrued expenses</t>
        </is>
      </c>
      <c r="B12" s="5" t="n">
        <v>349181</v>
      </c>
      <c r="C12" s="4" t="inlineStr">
        <is>
          <t xml:space="preserve"> </t>
        </is>
      </c>
      <c r="D12" s="5" t="n">
        <v>2569080</v>
      </c>
      <c r="E12" s="4" t="inlineStr">
        <is>
          <t xml:space="preserve"> </t>
        </is>
      </c>
      <c r="F12" s="4" t="inlineStr">
        <is>
          <t xml:space="preserve"> </t>
        </is>
      </c>
    </row>
    <row r="13">
      <c r="A13" s="4" t="inlineStr">
        <is>
          <t>Sub-total</t>
        </is>
      </c>
      <c r="B13" s="5" t="n">
        <v>349181</v>
      </c>
      <c r="C13" s="4" t="inlineStr">
        <is>
          <t xml:space="preserve"> </t>
        </is>
      </c>
      <c r="D13" s="5" t="n">
        <v>2569080</v>
      </c>
      <c r="E13" s="4" t="inlineStr">
        <is>
          <t xml:space="preserve"> </t>
        </is>
      </c>
      <c r="F13" s="4" t="inlineStr">
        <is>
          <t xml:space="preserve"> </t>
        </is>
      </c>
    </row>
    <row r="14">
      <c r="A14" s="4" t="inlineStr">
        <is>
          <t>Assets (liabilities)</t>
        </is>
      </c>
      <c r="B14" s="5" t="n">
        <v>2919939</v>
      </c>
      <c r="C14" s="4" t="inlineStr">
        <is>
          <t xml:space="preserve"> </t>
        </is>
      </c>
      <c r="D14" s="5" t="n">
        <v>648237</v>
      </c>
      <c r="E14" s="4" t="inlineStr">
        <is>
          <t xml:space="preserve"> </t>
        </is>
      </c>
      <c r="F14" s="4" t="inlineStr">
        <is>
          <t xml:space="preserve"> </t>
        </is>
      </c>
    </row>
    <row r="15">
      <c r="A15" s="4" t="inlineStr">
        <is>
          <t>PE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5" t="n">
        <v>611247</v>
      </c>
      <c r="C17" s="4" t="inlineStr">
        <is>
          <t xml:space="preserve"> </t>
        </is>
      </c>
      <c r="D17" s="5" t="n">
        <v>479057</v>
      </c>
      <c r="E17" s="4" t="inlineStr">
        <is>
          <t xml:space="preserve"> </t>
        </is>
      </c>
      <c r="F17" s="4" t="inlineStr">
        <is>
          <t xml:space="preserve"> </t>
        </is>
      </c>
    </row>
    <row r="18">
      <c r="A18" s="4" t="inlineStr">
        <is>
          <t>Lease and other receivables, net</t>
        </is>
      </c>
      <c r="B18" s="5" t="n">
        <v>165779</v>
      </c>
      <c r="C18" s="4" t="inlineStr">
        <is>
          <t xml:space="preserve"> </t>
        </is>
      </c>
      <c r="D18" s="5" t="n">
        <v>135275</v>
      </c>
      <c r="E18" s="4" t="inlineStr">
        <is>
          <t xml:space="preserve"> </t>
        </is>
      </c>
      <c r="F18" s="4" t="inlineStr">
        <is>
          <t xml:space="preserve"> </t>
        </is>
      </c>
    </row>
    <row r="19">
      <c r="A19" s="4" t="inlineStr">
        <is>
          <t>Other current and non-current assets</t>
        </is>
      </c>
      <c r="B19" s="5" t="n">
        <v>2810212</v>
      </c>
      <c r="C19" s="4" t="inlineStr">
        <is>
          <t xml:space="preserve"> </t>
        </is>
      </c>
      <c r="D19" s="5" t="n">
        <v>3694802</v>
      </c>
      <c r="E19" s="4" t="inlineStr">
        <is>
          <t xml:space="preserve"> </t>
        </is>
      </c>
      <c r="F19" s="4" t="inlineStr">
        <is>
          <t xml:space="preserve"> </t>
        </is>
      </c>
    </row>
    <row r="20">
      <c r="A20" s="4" t="inlineStr">
        <is>
          <t>Sub-total</t>
        </is>
      </c>
      <c r="B20" s="5" t="n">
        <v>3587238</v>
      </c>
      <c r="C20" s="4" t="inlineStr">
        <is>
          <t xml:space="preserve"> </t>
        </is>
      </c>
      <c r="D20" s="5" t="n">
        <v>4309134</v>
      </c>
      <c r="E20" s="4" t="inlineStr">
        <is>
          <t xml:space="preserve"> </t>
        </is>
      </c>
      <c r="F20" s="4" t="inlineStr">
        <is>
          <t xml:space="preserve"> </t>
        </is>
      </c>
    </row>
    <row r="21">
      <c r="A21" s="4" t="inlineStr">
        <is>
          <t>Accounts payable and accrued expenses</t>
        </is>
      </c>
      <c r="B21" s="5" t="n">
        <v>1042279</v>
      </c>
      <c r="C21" s="4" t="inlineStr">
        <is>
          <t xml:space="preserve"> </t>
        </is>
      </c>
      <c r="D21" s="5" t="n">
        <v>1658228</v>
      </c>
      <c r="E21" s="4" t="inlineStr">
        <is>
          <t xml:space="preserve"> </t>
        </is>
      </c>
      <c r="F21" s="4" t="inlineStr">
        <is>
          <t xml:space="preserve"> </t>
        </is>
      </c>
    </row>
    <row r="22">
      <c r="A22" s="4" t="inlineStr">
        <is>
          <t>Sub-total</t>
        </is>
      </c>
      <c r="B22" s="5" t="n">
        <v>1042279</v>
      </c>
      <c r="C22" s="4" t="inlineStr">
        <is>
          <t xml:space="preserve"> </t>
        </is>
      </c>
      <c r="D22" s="5" t="n">
        <v>1658228</v>
      </c>
      <c r="E22" s="4" t="inlineStr">
        <is>
          <t xml:space="preserve"> </t>
        </is>
      </c>
      <c r="F22" s="4" t="inlineStr">
        <is>
          <t xml:space="preserve"> </t>
        </is>
      </c>
    </row>
    <row r="23">
      <c r="A23" s="4" t="inlineStr">
        <is>
          <t>Assets (liabilities)</t>
        </is>
      </c>
      <c r="B23" s="5" t="n">
        <v>2544959</v>
      </c>
      <c r="C23" s="4" t="inlineStr">
        <is>
          <t xml:space="preserve"> </t>
        </is>
      </c>
      <c r="D23" s="5" t="n">
        <v>2650906</v>
      </c>
      <c r="E23" s="4" t="inlineStr">
        <is>
          <t xml:space="preserve"> </t>
        </is>
      </c>
      <c r="F23" s="4" t="inlineStr">
        <is>
          <t xml:space="preserve"> </t>
        </is>
      </c>
    </row>
    <row r="24">
      <c r="A24" s="4" t="inlineStr">
        <is>
          <t>Foreign curr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621711</v>
      </c>
      <c r="C26" s="4" t="inlineStr">
        <is>
          <t xml:space="preserve"> </t>
        </is>
      </c>
      <c r="D26" s="5" t="n">
        <v>485656</v>
      </c>
      <c r="E26" s="4" t="inlineStr">
        <is>
          <t xml:space="preserve"> </t>
        </is>
      </c>
      <c r="F26" s="4" t="inlineStr">
        <is>
          <t xml:space="preserve"> </t>
        </is>
      </c>
    </row>
    <row r="27">
      <c r="A27" s="4" t="inlineStr">
        <is>
          <t>Lease and other receivables, net</t>
        </is>
      </c>
      <c r="B27" s="5" t="n">
        <v>219275</v>
      </c>
      <c r="C27" s="4" t="inlineStr">
        <is>
          <t xml:space="preserve"> </t>
        </is>
      </c>
      <c r="D27" s="5" t="n">
        <v>195523</v>
      </c>
      <c r="E27" s="4" t="inlineStr">
        <is>
          <t xml:space="preserve"> </t>
        </is>
      </c>
      <c r="F27" s="4" t="inlineStr">
        <is>
          <t xml:space="preserve"> </t>
        </is>
      </c>
    </row>
    <row r="28">
      <c r="A28" s="4" t="inlineStr">
        <is>
          <t>Other current and non-current assets</t>
        </is>
      </c>
      <c r="B28" s="5" t="n">
        <v>6015372</v>
      </c>
      <c r="C28" s="4" t="inlineStr">
        <is>
          <t xml:space="preserve"> </t>
        </is>
      </c>
      <c r="D28" s="5" t="n">
        <v>6845272</v>
      </c>
      <c r="E28" s="4" t="inlineStr">
        <is>
          <t xml:space="preserve"> </t>
        </is>
      </c>
      <c r="F28" s="4" t="inlineStr">
        <is>
          <t xml:space="preserve"> </t>
        </is>
      </c>
    </row>
    <row r="29">
      <c r="A29" s="4" t="inlineStr">
        <is>
          <t>Sub-total</t>
        </is>
      </c>
      <c r="B29" s="5" t="n">
        <v>6856358</v>
      </c>
      <c r="C29" s="4" t="inlineStr">
        <is>
          <t xml:space="preserve"> </t>
        </is>
      </c>
      <c r="D29" s="5" t="n">
        <v>7526451</v>
      </c>
      <c r="E29" s="4" t="inlineStr">
        <is>
          <t xml:space="preserve"> </t>
        </is>
      </c>
      <c r="F29" s="4" t="inlineStr">
        <is>
          <t xml:space="preserve"> </t>
        </is>
      </c>
    </row>
    <row r="30">
      <c r="A30" s="4" t="inlineStr">
        <is>
          <t>Accounts payable and accrued expenses</t>
        </is>
      </c>
      <c r="B30" s="5" t="n">
        <v>1391460</v>
      </c>
      <c r="C30" s="4" t="inlineStr">
        <is>
          <t xml:space="preserve"> </t>
        </is>
      </c>
      <c r="D30" s="5" t="n">
        <v>4227308</v>
      </c>
      <c r="E30" s="4" t="inlineStr">
        <is>
          <t xml:space="preserve"> </t>
        </is>
      </c>
      <c r="F30" s="4" t="inlineStr">
        <is>
          <t xml:space="preserve"> </t>
        </is>
      </c>
    </row>
    <row r="31">
      <c r="A31" s="4" t="inlineStr">
        <is>
          <t>Sub-total</t>
        </is>
      </c>
      <c r="B31" s="5" t="n">
        <v>1391460</v>
      </c>
      <c r="C31" s="4" t="inlineStr">
        <is>
          <t xml:space="preserve"> </t>
        </is>
      </c>
      <c r="D31" s="5" t="n">
        <v>4227308</v>
      </c>
      <c r="E31" s="4" t="inlineStr">
        <is>
          <t xml:space="preserve"> </t>
        </is>
      </c>
      <c r="F31" s="4" t="inlineStr">
        <is>
          <t xml:space="preserve"> </t>
        </is>
      </c>
    </row>
    <row r="32">
      <c r="A32" s="4" t="inlineStr">
        <is>
          <t>Assets (liabilities)</t>
        </is>
      </c>
      <c r="B32" s="6" t="n">
        <v>5464898</v>
      </c>
      <c r="C32" s="4" t="inlineStr">
        <is>
          <t xml:space="preserve"> </t>
        </is>
      </c>
      <c r="D32" s="6" t="n">
        <v>3299143</v>
      </c>
      <c r="E32" s="4" t="inlineStr">
        <is>
          <t xml:space="preserve"> </t>
        </is>
      </c>
      <c r="F3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INCOME AND OTHER EXPENSES</t>
        </is>
      </c>
      <c r="B1" s="2" t="inlineStr">
        <is>
          <t>12 Months Ended</t>
        </is>
      </c>
    </row>
    <row r="2">
      <c r="B2" s="2" t="inlineStr">
        <is>
          <t>Dec. 31, 2024</t>
        </is>
      </c>
    </row>
    <row r="3">
      <c r="A3" s="3" t="inlineStr">
        <is>
          <t>Disclosure Of Other Income And Other Expenses [Abstract]</t>
        </is>
      </c>
      <c r="B3" s="4" t="inlineStr">
        <is>
          <t xml:space="preserve"> </t>
        </is>
      </c>
    </row>
    <row r="4">
      <c r="A4" s="4" t="inlineStr">
        <is>
          <t>OTHER INCOME AND OTHER EXPENSES</t>
        </is>
      </c>
      <c r="B4" s="4" t="inlineStr">
        <is>
          <t>OTHER INCOME AND OTHER EXPENSES Other income for the years ended December 31, 2024, 2023 and 2022 were as follows: 2024 2023 2022 Interest income $ 1,615,304 $ 300,189 $ 94,130 Income in connection to the LR Agreements (defined below) (1) 10,378,180 — — Other 623,404 7,633 5,997 Total $ 12,616,888 $ 307,822 $ 100,127 Other expenses for the years ended December 31, 2024, 2023 and 2022 were as follows: 2024 2023 2022 Transaction-related costs in connection with the Business Combination (2) $ 7,628,685 $ 6,150,988 $ 306,059 Fees in connection to the LR Agreements (defined below) (1) 1,197,422 — — Loss on disposition of property and equipment — 83,389 30,270 Legal provision — (101,741) 274,844 Other 351,053 — — Total $ 9,177,160 $ 6,132,636 $ 611,173 (1) On June 5, 2024, and June 6, 2024, the Company, certain Investors (the “Investors”) and certain Shareholders (the “Shareholders” and together with the Investors, the “Released Parties”) entered into a non-affiliate lock-up release agreement (as amended, each an “LR Agreement” and collectively, the “LR Agreements”), pursuant to which the Company and each Released Party agreed to waive certain lock-up restrictions provided for in (i) the letter agreement dated March 29, 2021 by and among TWOA and other relevant parties thereto and by a joinder agreement, the Investors or (ii) the letter agreement dated March 29, 2021 by and among TWOA and other relevant parties thereto and the Shareholders, as amended on August 15, 2023 and March 27, 2024, as applicable (the “Lock-up Release”, and the shares released pursuant to such Lock-up Release, the “Released Shares”). In exchange, each Released Party agreed to pay a cash fee to the Company equal to a certain percentage of the sale price received for each Released Share sold by such Released Party until September 27, 2025. As of December 31, 2024, the total number of Released Shares were 947,885 shares of which 689,589 shares were sold by the Released Parties. For the year ended December 31, 2024, the Company recorded receipt of $10,378,180 in cash related to the sale of the Released Shares with an offsetting amount recorded in other income in the consolidated statements of profit or loss and other comprehensive income (loss). In connection with the sale of the Released Shares, the Company incurred transaction costs of $1,197,422 for the year ended December 31, 2024, which were recorded in other expenses in the consolidated statements of profit or loss and other comprehensive income (loss). (2) Transaction-related costs in connection with the Business Combination primarily consisted of professional service fees including legal and accounting services pertinent to the Business Combination. See Note 4 for more details relating to transaction-related cos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NARRATIVE (Details) - USD ($)</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Other comprehensive income, net of tax, change in value of foreign currency basis spreads</t>
        </is>
      </c>
      <c r="B4" s="6" t="n">
        <v>93824216</v>
      </c>
      <c r="C4" s="6" t="n">
        <v>88689861</v>
      </c>
      <c r="D4" s="4" t="inlineStr">
        <is>
          <t xml:space="preserve"> </t>
        </is>
      </c>
    </row>
    <row r="5">
      <c r="A5" s="4" t="inlineStr">
        <is>
          <t>Sensitivity analysis percentage</t>
        </is>
      </c>
      <c r="B5" s="10" t="n">
        <v>0.1</v>
      </c>
      <c r="C5" s="10" t="n">
        <v>0.1</v>
      </c>
      <c r="D5" s="10" t="n">
        <v>0.1</v>
      </c>
    </row>
    <row r="6">
      <c r="A6" s="4" t="inlineStr">
        <is>
          <t>Sensitivity analysis rate</t>
        </is>
      </c>
      <c r="B6" s="10" t="n">
        <v>0.01</v>
      </c>
      <c r="C6" s="10" t="n">
        <v>0.02</v>
      </c>
      <c r="D6" s="4" t="inlineStr">
        <is>
          <t xml:space="preserve"> </t>
        </is>
      </c>
    </row>
    <row r="7">
      <c r="A7" s="4" t="inlineStr">
        <is>
          <t>Borrowings at fair value</t>
        </is>
      </c>
      <c r="B7" s="6" t="n">
        <v>255591886</v>
      </c>
      <c r="C7" s="4" t="inlineStr">
        <is>
          <t xml:space="preserve"> </t>
        </is>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row>
    <row r="10">
      <c r="A10" s="4" t="inlineStr">
        <is>
          <t>Discounted cash flows</t>
        </is>
      </c>
      <c r="B10" s="12" t="n">
        <v>0.062</v>
      </c>
      <c r="C10" s="4" t="inlineStr">
        <is>
          <t xml:space="preserve"> </t>
        </is>
      </c>
      <c r="D10" s="4" t="inlineStr">
        <is>
          <t xml:space="preserve"> </t>
        </is>
      </c>
    </row>
    <row r="11">
      <c r="A11" s="4" t="inlineStr">
        <is>
          <t>Top of range</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Discounted cash flows</t>
        </is>
      </c>
      <c r="B13" s="12" t="n">
        <v>0.155</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CHEDULE OF SENSITIVITY ANALYSIS (Details) - USD ($)</t>
        </is>
      </c>
      <c r="B1" s="2" t="inlineStr">
        <is>
          <t>12 Months Ended</t>
        </is>
      </c>
    </row>
    <row r="2">
      <c r="B2" s="2" t="inlineStr">
        <is>
          <t>Dec. 31, 2024</t>
        </is>
      </c>
      <c r="C2" s="2" t="inlineStr">
        <is>
          <t>Dec. 31, 2023</t>
        </is>
      </c>
      <c r="D2" s="2" t="inlineStr">
        <is>
          <t>Dec. 31, 2022</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Profit or Loss</t>
        </is>
      </c>
      <c r="B4" s="6" t="n">
        <v>-19426051</v>
      </c>
      <c r="C4" s="6" t="n">
        <v>7156005</v>
      </c>
      <c r="D4" s="6" t="n">
        <v>11441233</v>
      </c>
    </row>
    <row r="5">
      <c r="A5" s="4" t="inlineStr">
        <is>
          <t>Strengthening</t>
        </is>
      </c>
      <c r="B5" s="4" t="inlineStr">
        <is>
          <t xml:space="preserve"> </t>
        </is>
      </c>
      <c r="C5" s="4" t="inlineStr">
        <is>
          <t xml:space="preserve"> </t>
        </is>
      </c>
      <c r="D5" s="4" t="inlineStr">
        <is>
          <t xml:space="preserve"> </t>
        </is>
      </c>
    </row>
    <row r="6">
      <c r="A6" s="3" t="inlineStr">
        <is>
          <t>Disclosure of sensitivity analysis for actuarial assumptions [line items]</t>
        </is>
      </c>
      <c r="B6" s="4" t="inlineStr">
        <is>
          <t xml:space="preserve"> </t>
        </is>
      </c>
      <c r="C6" s="4" t="inlineStr">
        <is>
          <t xml:space="preserve"> </t>
        </is>
      </c>
      <c r="D6" s="4" t="inlineStr">
        <is>
          <t xml:space="preserve"> </t>
        </is>
      </c>
    </row>
    <row r="7">
      <c r="A7" s="4" t="inlineStr">
        <is>
          <t>Profit or Loss</t>
        </is>
      </c>
      <c r="B7" s="5" t="n">
        <v>546490</v>
      </c>
      <c r="C7" s="5" t="n">
        <v>329914</v>
      </c>
      <c r="D7" s="5" t="n">
        <v>405261</v>
      </c>
    </row>
    <row r="8">
      <c r="A8" s="4" t="inlineStr">
        <is>
          <t>Equity</t>
        </is>
      </c>
      <c r="B8" s="5" t="n">
        <v>9382422</v>
      </c>
      <c r="C8" s="5" t="n">
        <v>8868986</v>
      </c>
      <c r="D8" s="5" t="n">
        <v>4941161</v>
      </c>
    </row>
    <row r="9">
      <c r="A9" s="4" t="inlineStr">
        <is>
          <t>Weakening</t>
        </is>
      </c>
      <c r="B9" s="4" t="inlineStr">
        <is>
          <t xml:space="preserve"> </t>
        </is>
      </c>
      <c r="C9" s="4" t="inlineStr">
        <is>
          <t xml:space="preserve"> </t>
        </is>
      </c>
      <c r="D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row>
    <row r="11">
      <c r="A11" s="4" t="inlineStr">
        <is>
          <t>Profit or Loss</t>
        </is>
      </c>
      <c r="B11" s="5" t="n">
        <v>-546490</v>
      </c>
      <c r="C11" s="5" t="n">
        <v>-329914</v>
      </c>
      <c r="D11" s="5" t="n">
        <v>-405261</v>
      </c>
    </row>
    <row r="12">
      <c r="A12" s="4" t="inlineStr">
        <is>
          <t>Equity</t>
        </is>
      </c>
      <c r="B12" s="6" t="n">
        <v>-9382422</v>
      </c>
      <c r="C12" s="6" t="n">
        <v>-8868986</v>
      </c>
      <c r="D12" s="6" t="n">
        <v>-4941161</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SENSITIVITY ANALYSIS OF LONG-TERM DEBT (Details) - USD ($)</t>
        </is>
      </c>
      <c r="B1" s="2" t="inlineStr">
        <is>
          <t>Dec. 31, 2024</t>
        </is>
      </c>
      <c r="C1" s="2" t="inlineStr">
        <is>
          <t>Dec. 31, 2023</t>
        </is>
      </c>
      <c r="D1" s="2" t="inlineStr">
        <is>
          <t>Dec. 31, 2022</t>
        </is>
      </c>
    </row>
    <row r="2">
      <c r="A2" s="4" t="inlineStr">
        <is>
          <t>Long-term Debt with Variable Interest Rate</t>
        </is>
      </c>
      <c r="B2" s="4" t="inlineStr">
        <is>
          <t xml:space="preserve"> </t>
        </is>
      </c>
      <c r="C2" s="4" t="inlineStr">
        <is>
          <t xml:space="preserve"> </t>
        </is>
      </c>
      <c r="D2" s="4" t="inlineStr">
        <is>
          <t xml:space="preserve">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Increase in Interest rate</t>
        </is>
      </c>
      <c r="B4" s="6" t="n">
        <v>97016631</v>
      </c>
      <c r="C4" s="6" t="n">
        <v>93785108</v>
      </c>
      <c r="D4" s="6" t="n">
        <v>209326775</v>
      </c>
    </row>
    <row r="5">
      <c r="A5" s="4" t="inlineStr">
        <is>
          <t>Decrease in Interest rate</t>
        </is>
      </c>
      <c r="B5" s="5" t="n">
        <v>97016631</v>
      </c>
      <c r="C5" s="5" t="n">
        <v>93785108</v>
      </c>
      <c r="D5" s="5" t="n">
        <v>209326775</v>
      </c>
    </row>
    <row r="6">
      <c r="A6" s="4" t="inlineStr">
        <is>
          <t>0.01</t>
        </is>
      </c>
      <c r="B6" s="4" t="inlineStr">
        <is>
          <t xml:space="preserve"> </t>
        </is>
      </c>
      <c r="C6" s="4" t="inlineStr">
        <is>
          <t xml:space="preserve"> </t>
        </is>
      </c>
      <c r="D6" s="4" t="inlineStr">
        <is>
          <t xml:space="preserve"> </t>
        </is>
      </c>
    </row>
    <row r="7">
      <c r="A7" s="3" t="inlineStr">
        <is>
          <t>Disclosure of reconciliation of liabilities arising from financing activities [line items]</t>
        </is>
      </c>
      <c r="B7" s="4" t="inlineStr">
        <is>
          <t xml:space="preserve"> </t>
        </is>
      </c>
      <c r="C7" s="4" t="inlineStr">
        <is>
          <t xml:space="preserve"> </t>
        </is>
      </c>
      <c r="D7" s="4" t="inlineStr">
        <is>
          <t xml:space="preserve"> </t>
        </is>
      </c>
    </row>
    <row r="8">
      <c r="A8" s="4" t="inlineStr">
        <is>
          <t>Increase in Interest rate</t>
        </is>
      </c>
      <c r="B8" s="5" t="n">
        <v>-970166</v>
      </c>
      <c r="C8" s="5" t="n">
        <v>-937851</v>
      </c>
      <c r="D8" s="5" t="n">
        <v>-2093268</v>
      </c>
    </row>
    <row r="9">
      <c r="A9" s="4" t="inlineStr">
        <is>
          <t>Decrease in Interest rate</t>
        </is>
      </c>
      <c r="B9" s="5" t="n">
        <v>970166</v>
      </c>
      <c r="C9" s="5" t="n">
        <v>937851</v>
      </c>
      <c r="D9" s="5" t="n">
        <v>2093268</v>
      </c>
    </row>
    <row r="10">
      <c r="A10" s="4" t="inlineStr">
        <is>
          <t>0.02</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Increase in Interest rate</t>
        </is>
      </c>
      <c r="B12" s="5" t="n">
        <v>-1940333</v>
      </c>
      <c r="C12" s="5" t="n">
        <v>-1875702</v>
      </c>
      <c r="D12" s="5" t="n">
        <v>-4186536</v>
      </c>
    </row>
    <row r="13">
      <c r="A13" s="4" t="inlineStr">
        <is>
          <t>Decrease in Interest rate</t>
        </is>
      </c>
      <c r="B13" s="6" t="n">
        <v>1940333</v>
      </c>
      <c r="C13" s="6" t="n">
        <v>1875702</v>
      </c>
      <c r="D13" s="6" t="n">
        <v>418653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 NARRATIVE (Details) - USD ($)</t>
        </is>
      </c>
      <c r="B1" s="2" t="inlineStr">
        <is>
          <t>Dec. 31, 2024</t>
        </is>
      </c>
      <c r="C1" s="2" t="inlineStr">
        <is>
          <t>Feb. 29, 2024</t>
        </is>
      </c>
    </row>
    <row r="2">
      <c r="A2" s="3" t="inlineStr">
        <is>
          <t>Disclosure of non-adjusting events after reporting period [line items]</t>
        </is>
      </c>
      <c r="B2" s="4" t="inlineStr">
        <is>
          <t xml:space="preserve"> </t>
        </is>
      </c>
      <c r="C2" s="4" t="inlineStr">
        <is>
          <t xml:space="preserve"> </t>
        </is>
      </c>
    </row>
    <row r="3">
      <c r="A3" s="4" t="inlineStr">
        <is>
          <t>Investment property under development</t>
        </is>
      </c>
      <c r="B3" s="6" t="n">
        <v>4691709</v>
      </c>
      <c r="C3" s="4" t="inlineStr">
        <is>
          <t xml:space="preserve"> </t>
        </is>
      </c>
    </row>
    <row r="4">
      <c r="A4" s="4" t="inlineStr">
        <is>
          <t>Entering into significant commitments or contingent liabilities</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Counterparty settlement amount</t>
        </is>
      </c>
      <c r="B6" s="4" t="inlineStr">
        <is>
          <t xml:space="preserve"> </t>
        </is>
      </c>
      <c r="C6" s="6" t="n">
        <v>23722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UBSEQUENT EVENTS - NARRATIVE (Details)</t>
        </is>
      </c>
      <c r="B1" s="2" t="inlineStr">
        <is>
          <t>Mar. 06, 2025 USD ($)</t>
        </is>
      </c>
      <c r="C1" s="2" t="inlineStr">
        <is>
          <t>Dec. 31, 2024 USD ($)</t>
        </is>
      </c>
      <c r="D1" s="2" t="inlineStr">
        <is>
          <t>Dec. 31, 2023 USD ($)</t>
        </is>
      </c>
      <c r="E1" s="2" t="inlineStr">
        <is>
          <t>Oct. 19, 2023 COP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Borrowings</t>
        </is>
      </c>
      <c r="B3" s="4" t="inlineStr">
        <is>
          <t xml:space="preserve"> </t>
        </is>
      </c>
      <c r="C3" s="6" t="n">
        <v>267216692</v>
      </c>
      <c r="D3" s="6" t="n">
        <v>271344270</v>
      </c>
      <c r="E3" s="4" t="inlineStr">
        <is>
          <t xml:space="preserve"> </t>
        </is>
      </c>
    </row>
    <row r="4">
      <c r="A4" s="4" t="inlineStr">
        <is>
          <t>BBVA Peru</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Borrowings</t>
        </is>
      </c>
      <c r="B6" s="4" t="inlineStr">
        <is>
          <t xml:space="preserve"> </t>
        </is>
      </c>
      <c r="C6" s="4" t="inlineStr">
        <is>
          <t xml:space="preserve"> </t>
        </is>
      </c>
      <c r="D6" s="4" t="inlineStr">
        <is>
          <t xml:space="preserve"> </t>
        </is>
      </c>
      <c r="E6" s="6" t="n">
        <v>2000000</v>
      </c>
    </row>
    <row r="7">
      <c r="A7" s="4" t="inlineStr">
        <is>
          <t>Borrowings, interest rate</t>
        </is>
      </c>
      <c r="B7" s="4" t="inlineStr">
        <is>
          <t xml:space="preserve"> </t>
        </is>
      </c>
      <c r="C7" s="4" t="inlineStr">
        <is>
          <t xml:space="preserve"> </t>
        </is>
      </c>
      <c r="D7" s="4" t="inlineStr">
        <is>
          <t xml:space="preserve"> </t>
        </is>
      </c>
      <c r="E7" s="12" t="n">
        <v>0.0835</v>
      </c>
    </row>
    <row r="8">
      <c r="A8" s="4" t="inlineStr">
        <is>
          <t>BBVA Peru | Subsequent Event</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Borrowings</t>
        </is>
      </c>
      <c r="B10" s="6" t="n">
        <v>25000000</v>
      </c>
      <c r="C10" s="4" t="inlineStr">
        <is>
          <t xml:space="preserve"> </t>
        </is>
      </c>
      <c r="D10" s="4" t="inlineStr">
        <is>
          <t xml:space="preserve"> </t>
        </is>
      </c>
      <c r="E10" s="4" t="inlineStr">
        <is>
          <t xml:space="preserve"> </t>
        </is>
      </c>
    </row>
    <row r="11">
      <c r="A11" s="4" t="inlineStr">
        <is>
          <t>BBVA Peru | Fixed interest rate | Subsequent Event</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Borrowings, interest rate</t>
        </is>
      </c>
      <c r="B13" s="12" t="n">
        <v>0.079</v>
      </c>
      <c r="C13" s="4" t="inlineStr">
        <is>
          <t xml:space="preserve"> </t>
        </is>
      </c>
      <c r="D13" s="4" t="inlineStr">
        <is>
          <t xml:space="preserve"> </t>
        </is>
      </c>
      <c r="E1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ARENT COMPANY ONLY CONDENSED FINANCIAL INFORMATION - Condensed Statements of Profit or Loss and Other Comprehensive Loss (Details) - USD ($)</t>
        </is>
      </c>
      <c r="B1" s="2" t="inlineStr">
        <is>
          <t>3 Months Ended</t>
        </is>
      </c>
      <c r="C1" s="2" t="inlineStr">
        <is>
          <t>9 Months Ended</t>
        </is>
      </c>
      <c r="D1" s="2" t="inlineStr">
        <is>
          <t>12 Months Ended</t>
        </is>
      </c>
    </row>
    <row r="2">
      <c r="B2" s="2" t="inlineStr">
        <is>
          <t>Mar. 26, 2024</t>
        </is>
      </c>
      <c r="C2" s="2" t="inlineStr">
        <is>
          <t>Dec. 31, 2024</t>
        </is>
      </c>
      <c r="D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4" t="inlineStr">
        <is>
          <t xml:space="preserve"> </t>
        </is>
      </c>
      <c r="C4" s="4" t="inlineStr">
        <is>
          <t xml:space="preserve"> </t>
        </is>
      </c>
      <c r="D4" s="6" t="n">
        <v>-15626057</v>
      </c>
      <c r="E4" s="6" t="n">
        <v>-8508862</v>
      </c>
      <c r="F4" s="6" t="n">
        <v>-4609195</v>
      </c>
    </row>
    <row r="5">
      <c r="A5" s="4" t="inlineStr">
        <is>
          <t>Listing expense</t>
        </is>
      </c>
      <c r="B5" s="4" t="inlineStr">
        <is>
          <t xml:space="preserve"> </t>
        </is>
      </c>
      <c r="C5" s="4" t="inlineStr">
        <is>
          <t xml:space="preserve"> </t>
        </is>
      </c>
      <c r="D5" s="5" t="n">
        <v>-44469613</v>
      </c>
      <c r="E5" s="5" t="n">
        <v>0</v>
      </c>
      <c r="F5" s="5" t="n">
        <v>0</v>
      </c>
    </row>
    <row r="6">
      <c r="A6" s="4" t="inlineStr">
        <is>
          <t>Interest income from affiliates</t>
        </is>
      </c>
      <c r="B6" s="4" t="inlineStr">
        <is>
          <t xml:space="preserve"> </t>
        </is>
      </c>
      <c r="C6" s="4" t="inlineStr">
        <is>
          <t xml:space="preserve"> </t>
        </is>
      </c>
      <c r="D6" s="5" t="n">
        <v>302808</v>
      </c>
      <c r="E6" s="5" t="n">
        <v>664219</v>
      </c>
      <c r="F6" s="5" t="n">
        <v>561372</v>
      </c>
    </row>
    <row r="7">
      <c r="A7" s="4" t="inlineStr">
        <is>
          <t>Financing costs</t>
        </is>
      </c>
      <c r="B7" s="4" t="inlineStr">
        <is>
          <t xml:space="preserve"> </t>
        </is>
      </c>
      <c r="C7" s="4" t="inlineStr">
        <is>
          <t xml:space="preserve"> </t>
        </is>
      </c>
      <c r="D7" s="5" t="n">
        <v>-22642028</v>
      </c>
      <c r="E7" s="5" t="n">
        <v>-31111064</v>
      </c>
      <c r="F7" s="5" t="n">
        <v>-11766726</v>
      </c>
    </row>
    <row r="8">
      <c r="A8" s="4" t="inlineStr">
        <is>
          <t>Transaction-related costs</t>
        </is>
      </c>
      <c r="B8" s="4" t="inlineStr">
        <is>
          <t xml:space="preserve"> </t>
        </is>
      </c>
      <c r="C8" s="4" t="inlineStr">
        <is>
          <t xml:space="preserve"> </t>
        </is>
      </c>
      <c r="D8" s="5" t="n">
        <v>-7628685</v>
      </c>
      <c r="E8" s="5" t="n">
        <v>-6150988</v>
      </c>
      <c r="F8" s="5" t="n">
        <v>-306059</v>
      </c>
    </row>
    <row r="9">
      <c r="A9" s="4" t="inlineStr">
        <is>
          <t>Profit (loss) before taxes</t>
        </is>
      </c>
      <c r="B9" s="4" t="inlineStr">
        <is>
          <t xml:space="preserve"> </t>
        </is>
      </c>
      <c r="C9" s="4" t="inlineStr">
        <is>
          <t xml:space="preserve"> </t>
        </is>
      </c>
      <c r="D9" s="5" t="n">
        <v>-9863991</v>
      </c>
      <c r="E9" s="5" t="n">
        <v>12136627</v>
      </c>
      <c r="F9" s="5" t="n">
        <v>13677740</v>
      </c>
    </row>
    <row r="10">
      <c r="A10" s="4" t="inlineStr">
        <is>
          <t>Income tax expense</t>
        </is>
      </c>
      <c r="B10" s="4" t="inlineStr">
        <is>
          <t xml:space="preserve"> </t>
        </is>
      </c>
      <c r="C10" s="4" t="inlineStr">
        <is>
          <t xml:space="preserve"> </t>
        </is>
      </c>
      <c r="D10" s="5" t="n">
        <v>-9562060</v>
      </c>
      <c r="E10" s="5" t="n">
        <v>-4980622</v>
      </c>
      <c r="F10" s="5" t="n">
        <v>-2236507</v>
      </c>
    </row>
    <row r="11">
      <c r="A11" s="4" t="inlineStr">
        <is>
          <t>PROFIT (LOSS) FOR THE YEAR</t>
        </is>
      </c>
      <c r="B11" s="4" t="inlineStr">
        <is>
          <t xml:space="preserve"> </t>
        </is>
      </c>
      <c r="C11" s="4" t="inlineStr">
        <is>
          <t xml:space="preserve"> </t>
        </is>
      </c>
      <c r="D11" s="6" t="n">
        <v>-19426051</v>
      </c>
      <c r="E11" s="5" t="n">
        <v>7156005</v>
      </c>
      <c r="F11" s="5" t="n">
        <v>11441233</v>
      </c>
    </row>
    <row r="12">
      <c r="A12" s="4" t="inlineStr">
        <is>
          <t>Pa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income</t>
        </is>
      </c>
      <c r="B14" s="6" t="n">
        <v>17500000</v>
      </c>
      <c r="C14" s="6" t="n">
        <v>0</v>
      </c>
      <c r="D14" s="4" t="inlineStr">
        <is>
          <t xml:space="preserve"> </t>
        </is>
      </c>
      <c r="E14" s="5" t="n">
        <v>18210046</v>
      </c>
      <c r="F14" s="5" t="n">
        <v>0</v>
      </c>
    </row>
    <row r="15">
      <c r="A15" s="4" t="inlineStr">
        <is>
          <t>General and administrative</t>
        </is>
      </c>
      <c r="B15" s="5" t="n">
        <v>-198250</v>
      </c>
      <c r="C15" s="5" t="n">
        <v>-4694035</v>
      </c>
      <c r="D15" s="4" t="inlineStr">
        <is>
          <t xml:space="preserve"> </t>
        </is>
      </c>
      <c r="E15" s="5" t="n">
        <v>-2878896</v>
      </c>
      <c r="F15" s="5" t="n">
        <v>-498457</v>
      </c>
    </row>
    <row r="16">
      <c r="A16" s="4" t="inlineStr">
        <is>
          <t>Listing expense</t>
        </is>
      </c>
      <c r="B16" s="5" t="n">
        <v>0</v>
      </c>
      <c r="C16" s="5" t="n">
        <v>-44469613</v>
      </c>
      <c r="D16" s="4" t="inlineStr">
        <is>
          <t xml:space="preserve"> </t>
        </is>
      </c>
      <c r="E16" s="5" t="n">
        <v>0</v>
      </c>
      <c r="F16" s="5" t="n">
        <v>0</v>
      </c>
    </row>
    <row r="17">
      <c r="A17" s="4" t="inlineStr">
        <is>
          <t>Interest income from affiliates</t>
        </is>
      </c>
      <c r="B17" s="5" t="n">
        <v>208833</v>
      </c>
      <c r="C17" s="5" t="n">
        <v>0</v>
      </c>
      <c r="D17" s="4" t="inlineStr">
        <is>
          <t xml:space="preserve"> </t>
        </is>
      </c>
      <c r="E17" s="5" t="n">
        <v>694628</v>
      </c>
      <c r="F17" s="5" t="n">
        <v>632490</v>
      </c>
    </row>
    <row r="18">
      <c r="A18" s="4" t="inlineStr">
        <is>
          <t>Financing costs</t>
        </is>
      </c>
      <c r="B18" s="5" t="n">
        <v>0</v>
      </c>
      <c r="C18" s="5" t="n">
        <v>0</v>
      </c>
      <c r="D18" s="4" t="inlineStr">
        <is>
          <t xml:space="preserve"> </t>
        </is>
      </c>
      <c r="E18" s="5" t="n">
        <v>-718844</v>
      </c>
      <c r="F18" s="5" t="n">
        <v>-1226265</v>
      </c>
    </row>
    <row r="19">
      <c r="A19" s="4" t="inlineStr">
        <is>
          <t>Transaction-related costs</t>
        </is>
      </c>
      <c r="B19" s="5" t="n">
        <v>-2474432</v>
      </c>
      <c r="C19" s="5" t="n">
        <v>-4703799</v>
      </c>
      <c r="D19" s="4" t="inlineStr">
        <is>
          <t xml:space="preserve"> </t>
        </is>
      </c>
      <c r="E19" s="5" t="n">
        <v>-6128965</v>
      </c>
      <c r="F19" s="5" t="n">
        <v>0</v>
      </c>
    </row>
    <row r="20">
      <c r="A20" s="4" t="inlineStr">
        <is>
          <t>Other income (expense), net</t>
        </is>
      </c>
      <c r="B20" s="5" t="n">
        <v>6396</v>
      </c>
      <c r="C20" s="5" t="n">
        <v>10466826</v>
      </c>
      <c r="D20" s="4" t="inlineStr">
        <is>
          <t xml:space="preserve"> </t>
        </is>
      </c>
      <c r="E20" s="5" t="n">
        <v>61530</v>
      </c>
      <c r="F20" s="5" t="n">
        <v>-4875</v>
      </c>
    </row>
    <row r="21">
      <c r="A21" s="4" t="inlineStr">
        <is>
          <t>Profit (loss) before taxes</t>
        </is>
      </c>
      <c r="B21" s="5" t="n">
        <v>15042547</v>
      </c>
      <c r="C21" s="5" t="n">
        <v>-43400621</v>
      </c>
      <c r="D21" s="4" t="inlineStr">
        <is>
          <t xml:space="preserve"> </t>
        </is>
      </c>
      <c r="E21" s="5" t="n">
        <v>9239499</v>
      </c>
      <c r="F21" s="5" t="n">
        <v>-1097107</v>
      </c>
    </row>
    <row r="22">
      <c r="A22" s="4" t="inlineStr">
        <is>
          <t>Income tax expense</t>
        </is>
      </c>
      <c r="B22" s="5" t="n">
        <v>-875000</v>
      </c>
      <c r="C22" s="5" t="n">
        <v>0</v>
      </c>
      <c r="D22" s="4" t="inlineStr">
        <is>
          <t xml:space="preserve"> </t>
        </is>
      </c>
      <c r="E22" s="5" t="n">
        <v>-2745090</v>
      </c>
      <c r="F22" s="5" t="n">
        <v>0</v>
      </c>
    </row>
    <row r="23">
      <c r="A23" s="4" t="inlineStr">
        <is>
          <t>PROFIT (LOSS) FOR THE YEAR</t>
        </is>
      </c>
      <c r="B23" s="6" t="n">
        <v>14167547</v>
      </c>
      <c r="C23" s="6" t="n">
        <v>-43400621</v>
      </c>
      <c r="D23" s="4" t="inlineStr">
        <is>
          <t xml:space="preserve"> </t>
        </is>
      </c>
      <c r="E23" s="6" t="n">
        <v>6494409</v>
      </c>
      <c r="F23" s="6" t="n">
        <v>-1097107</v>
      </c>
    </row>
  </sheetData>
  <mergeCells count="2">
    <mergeCell ref="D1:F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ONLY CONDENSED FINANCIAL INFORMATION - Condensed Statements of Financial Position (Details) - USD ($)</t>
        </is>
      </c>
      <c r="B1" s="2" t="inlineStr">
        <is>
          <t>Dec. 31, 2024</t>
        </is>
      </c>
      <c r="C1" s="2" t="inlineStr">
        <is>
          <t>Mar. 27, 2024</t>
        </is>
      </c>
      <c r="D1" s="2" t="inlineStr">
        <is>
          <t>Mar. 26, 2024</t>
        </is>
      </c>
      <c r="E1" s="2" t="inlineStr">
        <is>
          <t>Dec.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8827347</v>
      </c>
      <c r="C3" s="4" t="inlineStr">
        <is>
          <t xml:space="preserve"> </t>
        </is>
      </c>
      <c r="D3" s="6" t="n">
        <v>1121150</v>
      </c>
      <c r="E3" s="6" t="n">
        <v>35242363</v>
      </c>
      <c r="F3" s="6" t="n">
        <v>14988112</v>
      </c>
      <c r="G3" s="6" t="n">
        <v>17360353</v>
      </c>
    </row>
    <row r="4">
      <c r="A4" s="4" t="inlineStr">
        <is>
          <t>Due from subsidiaries and affiliated companies</t>
        </is>
      </c>
      <c r="B4" s="5" t="n">
        <v>0</v>
      </c>
      <c r="C4" s="4" t="inlineStr">
        <is>
          <t xml:space="preserve"> </t>
        </is>
      </c>
      <c r="D4" s="4" t="inlineStr">
        <is>
          <t xml:space="preserve"> </t>
        </is>
      </c>
      <c r="E4" s="5" t="n">
        <v>9463164</v>
      </c>
      <c r="F4" s="4" t="inlineStr">
        <is>
          <t xml:space="preserve"> </t>
        </is>
      </c>
      <c r="G4" s="4" t="inlineStr">
        <is>
          <t xml:space="preserve"> </t>
        </is>
      </c>
    </row>
    <row r="5">
      <c r="A5" s="4" t="inlineStr">
        <is>
          <t>Other current assets</t>
        </is>
      </c>
      <c r="B5" s="5" t="n">
        <v>2769109</v>
      </c>
      <c r="C5" s="4" t="inlineStr">
        <is>
          <t xml:space="preserve"> </t>
        </is>
      </c>
      <c r="D5" s="4" t="inlineStr">
        <is>
          <t xml:space="preserve"> </t>
        </is>
      </c>
      <c r="E5" s="5" t="n">
        <v>2791593</v>
      </c>
      <c r="F5" s="4" t="inlineStr">
        <is>
          <t xml:space="preserve"> </t>
        </is>
      </c>
      <c r="G5" s="4" t="inlineStr">
        <is>
          <t xml:space="preserve"> </t>
        </is>
      </c>
    </row>
    <row r="6">
      <c r="A6" s="4" t="inlineStr">
        <is>
          <t>Total current assets</t>
        </is>
      </c>
      <c r="B6" s="5" t="n">
        <v>40001754</v>
      </c>
      <c r="C6" s="4" t="inlineStr">
        <is>
          <t xml:space="preserve"> </t>
        </is>
      </c>
      <c r="D6" s="4" t="inlineStr">
        <is>
          <t xml:space="preserve"> </t>
        </is>
      </c>
      <c r="E6" s="5" t="n">
        <v>58903014</v>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 net</t>
        </is>
      </c>
      <c r="B8" s="5" t="n">
        <v>313202</v>
      </c>
      <c r="C8" s="4" t="inlineStr">
        <is>
          <t xml:space="preserve"> </t>
        </is>
      </c>
      <c r="D8" s="4" t="inlineStr">
        <is>
          <t xml:space="preserve"> </t>
        </is>
      </c>
      <c r="E8" s="5" t="n">
        <v>354437</v>
      </c>
      <c r="F8" s="4" t="inlineStr">
        <is>
          <t xml:space="preserve"> </t>
        </is>
      </c>
      <c r="G8" s="4" t="inlineStr">
        <is>
          <t xml:space="preserve"> </t>
        </is>
      </c>
    </row>
    <row r="9">
      <c r="A9" s="4" t="inlineStr">
        <is>
          <t>Total non-current assets</t>
        </is>
      </c>
      <c r="B9" s="5" t="n">
        <v>567017824</v>
      </c>
      <c r="C9" s="4" t="inlineStr">
        <is>
          <t xml:space="preserve"> </t>
        </is>
      </c>
      <c r="D9" s="4" t="inlineStr">
        <is>
          <t xml:space="preserve"> </t>
        </is>
      </c>
      <c r="E9" s="5" t="n">
        <v>531922296</v>
      </c>
      <c r="F9" s="4" t="inlineStr">
        <is>
          <t xml:space="preserve"> </t>
        </is>
      </c>
      <c r="G9" s="4" t="inlineStr">
        <is>
          <t xml:space="preserve"> </t>
        </is>
      </c>
    </row>
    <row r="10">
      <c r="A10" s="4" t="inlineStr">
        <is>
          <t>TOTAL ASSETS</t>
        </is>
      </c>
      <c r="B10" s="5" t="n">
        <v>607019578</v>
      </c>
      <c r="C10" s="4" t="inlineStr">
        <is>
          <t xml:space="preserve"> </t>
        </is>
      </c>
      <c r="D10" s="4" t="inlineStr">
        <is>
          <t xml:space="preserve"> </t>
        </is>
      </c>
      <c r="E10" s="5" t="n">
        <v>590825310</v>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expenses</t>
        </is>
      </c>
      <c r="B12" s="5" t="n">
        <v>8356915</v>
      </c>
      <c r="C12" s="4" t="inlineStr">
        <is>
          <t xml:space="preserve"> </t>
        </is>
      </c>
      <c r="D12" s="4" t="inlineStr">
        <is>
          <t xml:space="preserve"> </t>
        </is>
      </c>
      <c r="E12" s="5" t="n">
        <v>13127502</v>
      </c>
      <c r="F12" s="4" t="inlineStr">
        <is>
          <t xml:space="preserve"> </t>
        </is>
      </c>
      <c r="G12" s="4" t="inlineStr">
        <is>
          <t xml:space="preserve"> </t>
        </is>
      </c>
    </row>
    <row r="13">
      <c r="A13" s="4" t="inlineStr">
        <is>
          <t>Total current liabilities</t>
        </is>
      </c>
      <c r="B13" s="5" t="n">
        <v>26524836</v>
      </c>
      <c r="C13" s="4" t="inlineStr">
        <is>
          <t xml:space="preserve"> </t>
        </is>
      </c>
      <c r="D13" s="4" t="inlineStr">
        <is>
          <t xml:space="preserve"> </t>
        </is>
      </c>
      <c r="E13" s="5" t="n">
        <v>34552809</v>
      </c>
      <c r="F13" s="4" t="inlineStr">
        <is>
          <t xml:space="preserve"> </t>
        </is>
      </c>
      <c r="G13" s="4" t="inlineStr">
        <is>
          <t xml:space="preserve"> </t>
        </is>
      </c>
    </row>
    <row r="14">
      <c r="A14" s="4" t="inlineStr">
        <is>
          <t>Total liabilities</t>
        </is>
      </c>
      <c r="B14" s="5" t="n">
        <v>336218160</v>
      </c>
      <c r="C14" s="4" t="inlineStr">
        <is>
          <t xml:space="preserve"> </t>
        </is>
      </c>
      <c r="D14" s="4" t="inlineStr">
        <is>
          <t xml:space="preserve"> </t>
        </is>
      </c>
      <c r="E14" s="5" t="n">
        <v>329882393</v>
      </c>
      <c r="F14" s="4" t="inlineStr">
        <is>
          <t xml:space="preserve"> </t>
        </is>
      </c>
      <c r="G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equity</t>
        </is>
      </c>
      <c r="B16" s="5" t="n">
        <v>270801418</v>
      </c>
      <c r="C16" s="4" t="inlineStr">
        <is>
          <t xml:space="preserve"> </t>
        </is>
      </c>
      <c r="D16" s="4" t="inlineStr">
        <is>
          <t xml:space="preserve"> </t>
        </is>
      </c>
      <c r="E16" s="5" t="n">
        <v>260942917</v>
      </c>
      <c r="F16" s="5" t="n">
        <v>234066470</v>
      </c>
      <c r="G16" s="5" t="n">
        <v>237526772</v>
      </c>
    </row>
    <row r="17">
      <c r="A17" s="4" t="inlineStr">
        <is>
          <t>TOTAL LIABILITIES AND EQUITY</t>
        </is>
      </c>
      <c r="B17" s="5" t="n">
        <v>607019578</v>
      </c>
      <c r="C17" s="4" t="inlineStr">
        <is>
          <t xml:space="preserve"> </t>
        </is>
      </c>
      <c r="D17" s="4" t="inlineStr">
        <is>
          <t xml:space="preserve"> </t>
        </is>
      </c>
      <c r="E17" s="5" t="n">
        <v>590825310</v>
      </c>
      <c r="F17" s="4" t="inlineStr">
        <is>
          <t xml:space="preserve"> </t>
        </is>
      </c>
      <c r="G17" s="4" t="inlineStr">
        <is>
          <t xml:space="preserve"> </t>
        </is>
      </c>
    </row>
    <row r="18">
      <c r="A18" s="4" t="inlineStr">
        <is>
          <t>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5" t="n">
        <v>2892071</v>
      </c>
      <c r="C20" s="6" t="n">
        <v>0</v>
      </c>
      <c r="D20" s="6" t="n">
        <v>12984803</v>
      </c>
      <c r="E20" s="5" t="n">
        <v>788008</v>
      </c>
      <c r="F20" s="6" t="n">
        <v>2823003</v>
      </c>
      <c r="G20" s="6" t="n">
        <v>6307144</v>
      </c>
    </row>
    <row r="21">
      <c r="A21" s="4" t="inlineStr">
        <is>
          <t>Due from subsidiaries and affiliated companies</t>
        </is>
      </c>
      <c r="B21" s="5" t="n">
        <v>14861975</v>
      </c>
      <c r="C21" s="4" t="inlineStr">
        <is>
          <t xml:space="preserve"> </t>
        </is>
      </c>
      <c r="D21" s="4" t="inlineStr">
        <is>
          <t xml:space="preserve"> </t>
        </is>
      </c>
      <c r="E21" s="5" t="n">
        <v>9463164</v>
      </c>
      <c r="F21" s="4" t="inlineStr">
        <is>
          <t xml:space="preserve"> </t>
        </is>
      </c>
      <c r="G21" s="4" t="inlineStr">
        <is>
          <t xml:space="preserve"> </t>
        </is>
      </c>
    </row>
    <row r="22">
      <c r="A22" s="4" t="inlineStr">
        <is>
          <t>Other current assets</t>
        </is>
      </c>
      <c r="B22" s="5" t="n">
        <v>360385</v>
      </c>
      <c r="C22" s="4" t="inlineStr">
        <is>
          <t xml:space="preserve"> </t>
        </is>
      </c>
      <c r="D22" s="4" t="inlineStr">
        <is>
          <t xml:space="preserve"> </t>
        </is>
      </c>
      <c r="E22" s="5" t="n">
        <v>11454</v>
      </c>
      <c r="F22" s="4" t="inlineStr">
        <is>
          <t xml:space="preserve"> </t>
        </is>
      </c>
      <c r="G22" s="4" t="inlineStr">
        <is>
          <t xml:space="preserve"> </t>
        </is>
      </c>
    </row>
    <row r="23">
      <c r="A23" s="4" t="inlineStr">
        <is>
          <t>Total current assets</t>
        </is>
      </c>
      <c r="B23" s="5" t="n">
        <v>18114431</v>
      </c>
      <c r="C23" s="4" t="inlineStr">
        <is>
          <t xml:space="preserve"> </t>
        </is>
      </c>
      <c r="D23" s="4" t="inlineStr">
        <is>
          <t xml:space="preserve"> </t>
        </is>
      </c>
      <c r="E23" s="5" t="n">
        <v>10262626</v>
      </c>
      <c r="F23" s="4" t="inlineStr">
        <is>
          <t xml:space="preserve"> </t>
        </is>
      </c>
      <c r="G23" s="4" t="inlineStr">
        <is>
          <t xml:space="preserve"> </t>
        </is>
      </c>
    </row>
    <row r="24">
      <c r="A24" s="3" t="inlineStr">
        <is>
          <t>NON-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in subsidiaries</t>
        </is>
      </c>
      <c r="B25" s="5" t="n">
        <v>169264240</v>
      </c>
      <c r="C25" s="4" t="inlineStr">
        <is>
          <t xml:space="preserve"> </t>
        </is>
      </c>
      <c r="D25" s="4" t="inlineStr">
        <is>
          <t xml:space="preserve"> </t>
        </is>
      </c>
      <c r="E25" s="5" t="n">
        <v>168496857</v>
      </c>
      <c r="F25" s="4" t="inlineStr">
        <is>
          <t xml:space="preserve"> </t>
        </is>
      </c>
      <c r="G25" s="4" t="inlineStr">
        <is>
          <t xml:space="preserve"> </t>
        </is>
      </c>
    </row>
    <row r="26">
      <c r="A26" s="4" t="inlineStr">
        <is>
          <t>Property and equipment, net</t>
        </is>
      </c>
      <c r="B26" s="5" t="n">
        <v>0</v>
      </c>
      <c r="C26" s="4" t="inlineStr">
        <is>
          <t xml:space="preserve"> </t>
        </is>
      </c>
      <c r="D26" s="4" t="inlineStr">
        <is>
          <t xml:space="preserve"> </t>
        </is>
      </c>
      <c r="E26" s="5" t="n">
        <v>46767</v>
      </c>
      <c r="F26" s="4" t="inlineStr">
        <is>
          <t xml:space="preserve"> </t>
        </is>
      </c>
      <c r="G26" s="4" t="inlineStr">
        <is>
          <t xml:space="preserve"> </t>
        </is>
      </c>
    </row>
    <row r="27">
      <c r="A27" s="4" t="inlineStr">
        <is>
          <t>Total non-current assets</t>
        </is>
      </c>
      <c r="B27" s="5" t="n">
        <v>169264240</v>
      </c>
      <c r="C27" s="4" t="inlineStr">
        <is>
          <t xml:space="preserve"> </t>
        </is>
      </c>
      <c r="D27" s="4" t="inlineStr">
        <is>
          <t xml:space="preserve"> </t>
        </is>
      </c>
      <c r="E27" s="5" t="n">
        <v>168543624</v>
      </c>
      <c r="F27" s="4" t="inlineStr">
        <is>
          <t xml:space="preserve"> </t>
        </is>
      </c>
      <c r="G27" s="4" t="inlineStr">
        <is>
          <t xml:space="preserve"> </t>
        </is>
      </c>
    </row>
    <row r="28">
      <c r="A28" s="4" t="inlineStr">
        <is>
          <t>TOTAL ASSETS</t>
        </is>
      </c>
      <c r="B28" s="5" t="n">
        <v>187378671</v>
      </c>
      <c r="C28" s="4" t="inlineStr">
        <is>
          <t xml:space="preserve"> </t>
        </is>
      </c>
      <c r="D28" s="4" t="inlineStr">
        <is>
          <t xml:space="preserve"> </t>
        </is>
      </c>
      <c r="E28" s="5" t="n">
        <v>178806250</v>
      </c>
      <c r="F28" s="4" t="inlineStr">
        <is>
          <t xml:space="preserve"> </t>
        </is>
      </c>
      <c r="G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 and accrued expenses</t>
        </is>
      </c>
      <c r="B30" s="5" t="n">
        <v>1011062</v>
      </c>
      <c r="C30" s="4" t="inlineStr">
        <is>
          <t xml:space="preserve"> </t>
        </is>
      </c>
      <c r="D30" s="4" t="inlineStr">
        <is>
          <t xml:space="preserve"> </t>
        </is>
      </c>
      <c r="E30" s="5" t="n">
        <v>5086924</v>
      </c>
      <c r="F30" s="4" t="inlineStr">
        <is>
          <t xml:space="preserve"> </t>
        </is>
      </c>
      <c r="G30" s="4" t="inlineStr">
        <is>
          <t xml:space="preserve"> </t>
        </is>
      </c>
    </row>
    <row r="31">
      <c r="A31" s="4" t="inlineStr">
        <is>
          <t>Due to subsidiaries and affiliated companies</t>
        </is>
      </c>
      <c r="B31" s="5" t="n">
        <v>0</v>
      </c>
      <c r="C31" s="4" t="inlineStr">
        <is>
          <t xml:space="preserve"> </t>
        </is>
      </c>
      <c r="D31" s="4" t="inlineStr">
        <is>
          <t xml:space="preserve"> </t>
        </is>
      </c>
      <c r="E31" s="5" t="n">
        <v>2459935</v>
      </c>
      <c r="F31" s="4" t="inlineStr">
        <is>
          <t xml:space="preserve"> </t>
        </is>
      </c>
      <c r="G31" s="4" t="inlineStr">
        <is>
          <t xml:space="preserve"> </t>
        </is>
      </c>
    </row>
    <row r="32">
      <c r="A32" s="4" t="inlineStr">
        <is>
          <t>Total current liabilities</t>
        </is>
      </c>
      <c r="B32" s="5" t="n">
        <v>1011062</v>
      </c>
      <c r="C32" s="4" t="inlineStr">
        <is>
          <t xml:space="preserve"> </t>
        </is>
      </c>
      <c r="D32" s="4" t="inlineStr">
        <is>
          <t xml:space="preserve"> </t>
        </is>
      </c>
      <c r="E32" s="5" t="n">
        <v>7546859</v>
      </c>
      <c r="F32" s="4" t="inlineStr">
        <is>
          <t xml:space="preserve"> </t>
        </is>
      </c>
      <c r="G32" s="4" t="inlineStr">
        <is>
          <t xml:space="preserve"> </t>
        </is>
      </c>
    </row>
    <row r="33">
      <c r="A33" s="4" t="inlineStr">
        <is>
          <t>Total liabilities</t>
        </is>
      </c>
      <c r="B33" s="5" t="n">
        <v>1011062</v>
      </c>
      <c r="C33" s="4" t="inlineStr">
        <is>
          <t xml:space="preserve"> </t>
        </is>
      </c>
      <c r="D33" s="4" t="inlineStr">
        <is>
          <t xml:space="preserve"> </t>
        </is>
      </c>
      <c r="E33" s="5" t="n">
        <v>7546859</v>
      </c>
      <c r="F33" s="4" t="inlineStr">
        <is>
          <t xml:space="preserve"> </t>
        </is>
      </c>
      <c r="G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equity</t>
        </is>
      </c>
      <c r="B35" s="5" t="n">
        <v>186367609</v>
      </c>
      <c r="C35" s="4" t="inlineStr">
        <is>
          <t xml:space="preserve"> </t>
        </is>
      </c>
      <c r="D35" s="4" t="inlineStr">
        <is>
          <t xml:space="preserve"> </t>
        </is>
      </c>
      <c r="E35" s="5" t="n">
        <v>171259391</v>
      </c>
      <c r="F35" s="4" t="inlineStr">
        <is>
          <t xml:space="preserve"> </t>
        </is>
      </c>
      <c r="G35" s="4" t="inlineStr">
        <is>
          <t xml:space="preserve"> </t>
        </is>
      </c>
    </row>
    <row r="36">
      <c r="A36" s="4" t="inlineStr">
        <is>
          <t>TOTAL LIABILITIES AND EQUITY</t>
        </is>
      </c>
      <c r="B36" s="6" t="n">
        <v>187378671</v>
      </c>
      <c r="C36" s="4" t="inlineStr">
        <is>
          <t xml:space="preserve"> </t>
        </is>
      </c>
      <c r="D36" s="4" t="inlineStr">
        <is>
          <t xml:space="preserve"> </t>
        </is>
      </c>
      <c r="E36" s="6" t="n">
        <v>178806250</v>
      </c>
      <c r="F36" s="4" t="inlineStr">
        <is>
          <t xml:space="preserve"> </t>
        </is>
      </c>
      <c r="G3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ARENT COMPANY ONLY CONDENSED FINANCIAL INFORMATION - Condensed Statements of Cash Flows (Details) - USD ($)</t>
        </is>
      </c>
      <c r="B1" s="2" t="inlineStr">
        <is>
          <t>3 Months Ended</t>
        </is>
      </c>
      <c r="C1" s="2" t="inlineStr">
        <is>
          <t>9 Months Ended</t>
        </is>
      </c>
      <c r="D1" s="2" t="inlineStr">
        <is>
          <t>12 Months Ended</t>
        </is>
      </c>
    </row>
    <row r="2">
      <c r="B2" s="2" t="inlineStr">
        <is>
          <t>Mar. 26, 2024</t>
        </is>
      </c>
      <c r="C2" s="2" t="inlineStr">
        <is>
          <t>Dec. 31, 2024</t>
        </is>
      </c>
      <c r="D2" s="2" t="inlineStr">
        <is>
          <t>Dec. 31, 2024</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or the year</t>
        </is>
      </c>
      <c r="B4" s="4" t="inlineStr">
        <is>
          <t xml:space="preserve"> </t>
        </is>
      </c>
      <c r="C4" s="4" t="inlineStr">
        <is>
          <t xml:space="preserve"> </t>
        </is>
      </c>
      <c r="D4" s="6" t="n">
        <v>-19426051</v>
      </c>
      <c r="E4" s="6" t="n">
        <v>7156005</v>
      </c>
      <c r="F4" s="6" t="n">
        <v>11441233</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s</t>
        </is>
      </c>
      <c r="B6" s="4" t="inlineStr">
        <is>
          <t xml:space="preserve"> </t>
        </is>
      </c>
      <c r="C6" s="4" t="inlineStr">
        <is>
          <t xml:space="preserve"> </t>
        </is>
      </c>
      <c r="D6" s="5" t="n">
        <v>2060666</v>
      </c>
      <c r="E6" s="5" t="n">
        <v>0</v>
      </c>
      <c r="F6" s="5" t="n">
        <v>0</v>
      </c>
    </row>
    <row r="7">
      <c r="A7" s="4" t="inlineStr">
        <is>
          <t>Depreciation and amortization</t>
        </is>
      </c>
      <c r="B7" s="4" t="inlineStr">
        <is>
          <t xml:space="preserve"> </t>
        </is>
      </c>
      <c r="C7" s="4" t="inlineStr">
        <is>
          <t xml:space="preserve"> </t>
        </is>
      </c>
      <c r="D7" s="5" t="n">
        <v>1112422</v>
      </c>
      <c r="E7" s="5" t="n">
        <v>167895</v>
      </c>
      <c r="F7" s="5" t="n">
        <v>228485</v>
      </c>
    </row>
    <row r="8">
      <c r="A8" s="4" t="inlineStr">
        <is>
          <t>Income from lock-up release (net), classified as financing cash flow</t>
        </is>
      </c>
      <c r="B8" s="4" t="inlineStr">
        <is>
          <t xml:space="preserve"> </t>
        </is>
      </c>
      <c r="C8" s="4" t="inlineStr">
        <is>
          <t xml:space="preserve"> </t>
        </is>
      </c>
      <c r="D8" s="5" t="n">
        <v>-9180758</v>
      </c>
      <c r="E8" s="5" t="n">
        <v>0</v>
      </c>
      <c r="F8" s="5" t="n">
        <v>0</v>
      </c>
    </row>
    <row r="9">
      <c r="A9" s="4" t="inlineStr">
        <is>
          <t>Financing costs</t>
        </is>
      </c>
      <c r="B9" s="4" t="inlineStr">
        <is>
          <t xml:space="preserve"> </t>
        </is>
      </c>
      <c r="C9" s="4" t="inlineStr">
        <is>
          <t xml:space="preserve"> </t>
        </is>
      </c>
      <c r="D9" s="5" t="n">
        <v>22642028</v>
      </c>
      <c r="E9" s="5" t="n">
        <v>31111064</v>
      </c>
      <c r="F9" s="5" t="n">
        <v>11766726</v>
      </c>
    </row>
    <row r="10">
      <c r="A10" s="4" t="inlineStr">
        <is>
          <t>Listing expense</t>
        </is>
      </c>
      <c r="B10" s="4" t="inlineStr">
        <is>
          <t xml:space="preserve"> </t>
        </is>
      </c>
      <c r="C10" s="4" t="inlineStr">
        <is>
          <t xml:space="preserve"> </t>
        </is>
      </c>
      <c r="D10" s="5" t="n">
        <v>44469613</v>
      </c>
      <c r="E10" s="5" t="n">
        <v>0</v>
      </c>
      <c r="F10" s="5" t="n">
        <v>0</v>
      </c>
    </row>
    <row r="11">
      <c r="A11" s="4" t="inlineStr">
        <is>
          <t>Income tax expense</t>
        </is>
      </c>
      <c r="B11" s="4" t="inlineStr">
        <is>
          <t xml:space="preserve"> </t>
        </is>
      </c>
      <c r="C11" s="4" t="inlineStr">
        <is>
          <t xml:space="preserve"> </t>
        </is>
      </c>
      <c r="D11" s="5" t="n">
        <v>9562060</v>
      </c>
      <c r="E11" s="5" t="n">
        <v>4980622</v>
      </c>
      <c r="F11" s="5" t="n">
        <v>2236507</v>
      </c>
    </row>
    <row r="12">
      <c r="A12" s="4" t="inlineStr">
        <is>
          <t>AdjustmentsForIncomeTaxPaid</t>
        </is>
      </c>
      <c r="B12" s="4" t="inlineStr">
        <is>
          <t xml:space="preserve"> </t>
        </is>
      </c>
      <c r="C12" s="4" t="inlineStr">
        <is>
          <t xml:space="preserve"> </t>
        </is>
      </c>
      <c r="D12" s="5" t="n">
        <v>-5137381</v>
      </c>
      <c r="E12" s="5" t="n">
        <v>-4639456</v>
      </c>
      <c r="F12" s="5" t="n">
        <v>-324624</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of property and equipment</t>
        </is>
      </c>
      <c r="B14" s="4" t="inlineStr">
        <is>
          <t xml:space="preserve"> </t>
        </is>
      </c>
      <c r="C14" s="4" t="inlineStr">
        <is>
          <t xml:space="preserve"> </t>
        </is>
      </c>
      <c r="D14" s="5" t="n">
        <v>-71066</v>
      </c>
      <c r="E14" s="5" t="n">
        <v>-126476</v>
      </c>
      <c r="F14" s="5" t="n">
        <v>-88487</v>
      </c>
    </row>
    <row r="15">
      <c r="A15" s="4" t="inlineStr">
        <is>
          <t>Restricted cash equivalents</t>
        </is>
      </c>
      <c r="B15" s="4" t="inlineStr">
        <is>
          <t xml:space="preserve"> </t>
        </is>
      </c>
      <c r="C15" s="4" t="inlineStr">
        <is>
          <t xml:space="preserve"> </t>
        </is>
      </c>
      <c r="D15" s="5" t="n">
        <v>-3154007</v>
      </c>
      <c r="E15" s="5" t="n">
        <v>571787</v>
      </c>
      <c r="F15" s="5" t="n">
        <v>620450</v>
      </c>
    </row>
    <row r="16">
      <c r="A16" s="4" t="inlineStr">
        <is>
          <t>Net cash used in investing activities</t>
        </is>
      </c>
      <c r="B16" s="4" t="inlineStr">
        <is>
          <t xml:space="preserve"> </t>
        </is>
      </c>
      <c r="C16" s="4" t="inlineStr">
        <is>
          <t xml:space="preserve"> </t>
        </is>
      </c>
      <c r="D16" s="5" t="n">
        <v>-10734635</v>
      </c>
      <c r="E16" s="5" t="n">
        <v>-23200222</v>
      </c>
      <c r="F16" s="5" t="n">
        <v>-36483936</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 of long-term debt</t>
        </is>
      </c>
      <c r="B18" s="4" t="inlineStr">
        <is>
          <t xml:space="preserve"> </t>
        </is>
      </c>
      <c r="C18" s="4" t="inlineStr">
        <is>
          <t xml:space="preserve"> </t>
        </is>
      </c>
      <c r="D18" s="5" t="n">
        <v>-10909299</v>
      </c>
      <c r="E18" s="5" t="n">
        <v>-152482361</v>
      </c>
      <c r="F18" s="5" t="n">
        <v>-13335183</v>
      </c>
    </row>
    <row r="19">
      <c r="A19" s="4" t="inlineStr">
        <is>
          <t>Cash paid for raising debt</t>
        </is>
      </c>
      <c r="B19" s="4" t="inlineStr">
        <is>
          <t xml:space="preserve"> </t>
        </is>
      </c>
      <c r="C19" s="4" t="inlineStr">
        <is>
          <t xml:space="preserve"> </t>
        </is>
      </c>
      <c r="D19" s="5" t="n">
        <v>0</v>
      </c>
      <c r="E19" s="5" t="n">
        <v>-814661</v>
      </c>
      <c r="F19" s="4" t="inlineStr">
        <is>
          <t xml:space="preserve"> </t>
        </is>
      </c>
    </row>
    <row r="20">
      <c r="A20" s="4" t="inlineStr">
        <is>
          <t>Repurchase of treasury shares</t>
        </is>
      </c>
      <c r="B20" s="4" t="inlineStr">
        <is>
          <t xml:space="preserve"> </t>
        </is>
      </c>
      <c r="C20" s="4" t="inlineStr">
        <is>
          <t xml:space="preserve"> </t>
        </is>
      </c>
      <c r="D20" s="5" t="n">
        <v>-1242773</v>
      </c>
      <c r="E20" s="5" t="n">
        <v>0</v>
      </c>
      <c r="F20" s="5" t="n">
        <v>0</v>
      </c>
    </row>
    <row r="21">
      <c r="A21" s="4" t="inlineStr">
        <is>
          <t>Proceeds from Business Combination, net of transaction costs paid</t>
        </is>
      </c>
      <c r="B21" s="4" t="inlineStr">
        <is>
          <t xml:space="preserve"> </t>
        </is>
      </c>
      <c r="C21" s="4" t="inlineStr">
        <is>
          <t xml:space="preserve"> </t>
        </is>
      </c>
      <c r="D21" s="5" t="n">
        <v>3726534</v>
      </c>
      <c r="E21" s="5" t="n">
        <v>0</v>
      </c>
      <c r="F21" s="5" t="n">
        <v>0</v>
      </c>
    </row>
    <row r="22">
      <c r="A22" s="4" t="inlineStr">
        <is>
          <t>Proceeds from lock-up release, net of transaction costs paid</t>
        </is>
      </c>
      <c r="B22" s="4" t="inlineStr">
        <is>
          <t xml:space="preserve"> </t>
        </is>
      </c>
      <c r="C22" s="4" t="inlineStr">
        <is>
          <t xml:space="preserve"> </t>
        </is>
      </c>
      <c r="D22" s="5" t="n">
        <v>9180758</v>
      </c>
      <c r="E22" s="5" t="n">
        <v>0</v>
      </c>
      <c r="F22" s="5" t="n">
        <v>0</v>
      </c>
    </row>
    <row r="23">
      <c r="A23" s="4" t="inlineStr">
        <is>
          <t>Net cash (used in) provided by financing activities</t>
        </is>
      </c>
      <c r="B23" s="4" t="inlineStr">
        <is>
          <t xml:space="preserve"> </t>
        </is>
      </c>
      <c r="C23" s="4" t="inlineStr">
        <is>
          <t xml:space="preserve"> </t>
        </is>
      </c>
      <c r="D23" s="5" t="n">
        <v>-14690843</v>
      </c>
      <c r="E23" s="5" t="n">
        <v>25977456</v>
      </c>
      <c r="F23" s="5" t="n">
        <v>14804304</v>
      </c>
    </row>
    <row r="24">
      <c r="A24" s="4" t="inlineStr">
        <is>
          <t>Net (decrease) increase in cash and cash equivalents</t>
        </is>
      </c>
      <c r="B24" s="4" t="inlineStr">
        <is>
          <t xml:space="preserve"> </t>
        </is>
      </c>
      <c r="C24" s="4" t="inlineStr">
        <is>
          <t xml:space="preserve"> </t>
        </is>
      </c>
      <c r="D24" s="5" t="n">
        <v>-6415016</v>
      </c>
      <c r="E24" s="5" t="n">
        <v>20254251</v>
      </c>
      <c r="F24" s="5" t="n">
        <v>-2372241</v>
      </c>
    </row>
    <row r="25">
      <c r="A25" s="4" t="inlineStr">
        <is>
          <t>Cash and cash equivalents at the beginning of year</t>
        </is>
      </c>
      <c r="B25" s="6" t="n">
        <v>35242363</v>
      </c>
      <c r="C25" s="6" t="n">
        <v>1121150</v>
      </c>
      <c r="D25" s="5" t="n">
        <v>35242363</v>
      </c>
      <c r="E25" s="5" t="n">
        <v>14988112</v>
      </c>
      <c r="F25" s="5" t="n">
        <v>17360353</v>
      </c>
    </row>
    <row r="26">
      <c r="A26" s="4" t="inlineStr">
        <is>
          <t>Cash and cash equivalents at the end of year</t>
        </is>
      </c>
      <c r="B26" s="5" t="n">
        <v>1121150</v>
      </c>
      <c r="C26" s="5" t="n">
        <v>28827347</v>
      </c>
      <c r="D26" s="5" t="n">
        <v>28827347</v>
      </c>
      <c r="E26" s="5" t="n">
        <v>35242363</v>
      </c>
      <c r="F26" s="5" t="n">
        <v>14988112</v>
      </c>
    </row>
    <row r="27">
      <c r="A27" s="4" t="inlineStr">
        <is>
          <t>Pa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fit (loss) for the year</t>
        </is>
      </c>
      <c r="B29" s="5" t="n">
        <v>14167547</v>
      </c>
      <c r="C29" s="5" t="n">
        <v>-43400621</v>
      </c>
      <c r="D29" s="4" t="inlineStr">
        <is>
          <t xml:space="preserve"> </t>
        </is>
      </c>
      <c r="E29" s="5" t="n">
        <v>6494409</v>
      </c>
      <c r="F29" s="5" t="n">
        <v>-1097107</v>
      </c>
    </row>
    <row r="30">
      <c r="A30" s="3" t="inlineStr">
        <is>
          <t>Adju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s</t>
        </is>
      </c>
      <c r="B31" s="5" t="n">
        <v>0</v>
      </c>
      <c r="C31" s="5" t="n">
        <v>1135950</v>
      </c>
      <c r="D31" s="4" t="inlineStr">
        <is>
          <t xml:space="preserve"> </t>
        </is>
      </c>
      <c r="E31" s="5" t="n">
        <v>0</v>
      </c>
      <c r="F31" s="5" t="n">
        <v>0</v>
      </c>
    </row>
    <row r="32">
      <c r="A32" s="4" t="inlineStr">
        <is>
          <t>Depreciation and amortization</t>
        </is>
      </c>
      <c r="B32" s="5" t="n">
        <v>6063</v>
      </c>
      <c r="C32" s="5" t="n">
        <v>926250</v>
      </c>
      <c r="D32" s="4" t="inlineStr">
        <is>
          <t xml:space="preserve"> </t>
        </is>
      </c>
      <c r="E32" s="5" t="n">
        <v>17627</v>
      </c>
      <c r="F32" s="5" t="n">
        <v>12607</v>
      </c>
    </row>
    <row r="33">
      <c r="A33" s="4" t="inlineStr">
        <is>
          <t>Income from lock-up release (net), classified as financing cash flow</t>
        </is>
      </c>
      <c r="B33" s="5" t="n">
        <v>0</v>
      </c>
      <c r="C33" s="5" t="n">
        <v>-9180758</v>
      </c>
      <c r="D33" s="4" t="inlineStr">
        <is>
          <t xml:space="preserve"> </t>
        </is>
      </c>
      <c r="E33" s="4" t="inlineStr">
        <is>
          <t xml:space="preserve"> </t>
        </is>
      </c>
      <c r="F33" s="5" t="n">
        <v>0</v>
      </c>
    </row>
    <row r="34">
      <c r="A34" s="4" t="inlineStr">
        <is>
          <t>Financing costs</t>
        </is>
      </c>
      <c r="B34" s="5" t="n">
        <v>0</v>
      </c>
      <c r="C34" s="5" t="n">
        <v>0</v>
      </c>
      <c r="D34" s="4" t="inlineStr">
        <is>
          <t xml:space="preserve"> </t>
        </is>
      </c>
      <c r="E34" s="5" t="n">
        <v>718844</v>
      </c>
      <c r="F34" s="5" t="n">
        <v>1226265</v>
      </c>
    </row>
    <row r="35">
      <c r="A35" s="4" t="inlineStr">
        <is>
          <t>Interest income from subsidiaries and affiliated companies</t>
        </is>
      </c>
      <c r="B35" s="5" t="n">
        <v>-208833</v>
      </c>
      <c r="C35" s="5" t="n">
        <v>0</v>
      </c>
      <c r="D35" s="4" t="inlineStr">
        <is>
          <t xml:space="preserve"> </t>
        </is>
      </c>
      <c r="E35" s="5" t="n">
        <v>-694628</v>
      </c>
      <c r="F35" s="5" t="n">
        <v>-632490</v>
      </c>
    </row>
    <row r="36">
      <c r="A36" s="4" t="inlineStr">
        <is>
          <t>Listing expense</t>
        </is>
      </c>
      <c r="B36" s="5" t="n">
        <v>0</v>
      </c>
      <c r="C36" s="5" t="n">
        <v>44469613</v>
      </c>
      <c r="D36" s="4" t="inlineStr">
        <is>
          <t xml:space="preserve"> </t>
        </is>
      </c>
      <c r="E36" s="5" t="n">
        <v>0</v>
      </c>
      <c r="F36" s="5" t="n">
        <v>0</v>
      </c>
    </row>
    <row r="37">
      <c r="A37" s="4" t="inlineStr">
        <is>
          <t>Income tax expense</t>
        </is>
      </c>
      <c r="B37" s="5" t="n">
        <v>875000</v>
      </c>
      <c r="C37" s="5" t="n">
        <v>0</v>
      </c>
      <c r="D37" s="4" t="inlineStr">
        <is>
          <t xml:space="preserve"> </t>
        </is>
      </c>
      <c r="E37" s="5" t="n">
        <v>2745090</v>
      </c>
      <c r="F37" s="5" t="n">
        <v>0</v>
      </c>
    </row>
    <row r="38">
      <c r="A38" s="4" t="inlineStr">
        <is>
          <t>Working capital adjustments</t>
        </is>
      </c>
      <c r="B38" s="5" t="n">
        <v>1450869</v>
      </c>
      <c r="C38" s="5" t="n">
        <v>-10788043</v>
      </c>
      <c r="D38" s="4" t="inlineStr">
        <is>
          <t xml:space="preserve"> </t>
        </is>
      </c>
      <c r="E38" s="5" t="n">
        <v>4929619</v>
      </c>
      <c r="F38" s="5" t="n">
        <v>-97000</v>
      </c>
    </row>
    <row r="39">
      <c r="A39" s="4" t="inlineStr">
        <is>
          <t>AdjustmentsForIncomeTaxPaid</t>
        </is>
      </c>
      <c r="B39" s="5" t="n">
        <v>-875000</v>
      </c>
      <c r="C39" s="5" t="n">
        <v>0</v>
      </c>
      <c r="D39" s="4" t="inlineStr">
        <is>
          <t xml:space="preserve"> </t>
        </is>
      </c>
      <c r="E39" s="5" t="n">
        <v>-2745090</v>
      </c>
      <c r="F39" s="5" t="n">
        <v>0</v>
      </c>
    </row>
    <row r="40">
      <c r="A40" s="4" t="inlineStr">
        <is>
          <t>Net cash generated by operating activities</t>
        </is>
      </c>
      <c r="B40" s="5" t="n">
        <v>15415646</v>
      </c>
      <c r="C40" s="5" t="n">
        <v>-16837609</v>
      </c>
      <c r="D40" s="4" t="inlineStr">
        <is>
          <t xml:space="preserve"> </t>
        </is>
      </c>
      <c r="E40" s="5" t="n">
        <v>11465871</v>
      </c>
      <c r="F40" s="5" t="n">
        <v>-587725</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rease in equity investment in subsidiaries</t>
        </is>
      </c>
      <c r="B42" s="5" t="n">
        <v>0</v>
      </c>
      <c r="C42" s="5" t="n">
        <v>0</v>
      </c>
      <c r="D42" s="4" t="inlineStr">
        <is>
          <t xml:space="preserve"> </t>
        </is>
      </c>
      <c r="E42" s="5" t="n">
        <v>-1569077</v>
      </c>
      <c r="F42" s="5" t="n">
        <v>-2822487</v>
      </c>
    </row>
    <row r="43">
      <c r="A43" s="4" t="inlineStr">
        <is>
          <t>Purchases of property and equipment</t>
        </is>
      </c>
      <c r="B43" s="5" t="n">
        <v>0</v>
      </c>
      <c r="C43" s="5" t="n">
        <v>0</v>
      </c>
      <c r="D43" s="4" t="inlineStr">
        <is>
          <t xml:space="preserve"> </t>
        </is>
      </c>
      <c r="E43" s="5" t="n">
        <v>0</v>
      </c>
      <c r="F43" s="5" t="n">
        <v>-25100</v>
      </c>
    </row>
    <row r="44">
      <c r="A44" s="4" t="inlineStr">
        <is>
          <t>Increase in loans to subsidiaries and affiliated companies</t>
        </is>
      </c>
      <c r="B44" s="5" t="n">
        <v>0</v>
      </c>
      <c r="C44" s="5" t="n">
        <v>0</v>
      </c>
      <c r="D44" s="4" t="inlineStr">
        <is>
          <t xml:space="preserve"> </t>
        </is>
      </c>
      <c r="E44" s="5" t="n">
        <v>287122</v>
      </c>
      <c r="F44" s="5" t="n">
        <v>464007</v>
      </c>
    </row>
    <row r="45">
      <c r="A45" s="4" t="inlineStr">
        <is>
          <t>Restricted cash equivalents</t>
        </is>
      </c>
      <c r="B45" s="5" t="n">
        <v>0</v>
      </c>
      <c r="C45" s="5" t="n">
        <v>0</v>
      </c>
      <c r="D45" s="4" t="inlineStr">
        <is>
          <t xml:space="preserve"> </t>
        </is>
      </c>
      <c r="E45" s="5" t="n">
        <v>1205162</v>
      </c>
      <c r="F45" s="5" t="n">
        <v>594838</v>
      </c>
    </row>
    <row r="46">
      <c r="A46" s="4" t="inlineStr">
        <is>
          <t>Net cash used in investing activities</t>
        </is>
      </c>
      <c r="B46" s="5" t="n">
        <v>0</v>
      </c>
      <c r="C46" s="5" t="n">
        <v>0</v>
      </c>
      <c r="D46" s="4" t="inlineStr">
        <is>
          <t xml:space="preserve"> </t>
        </is>
      </c>
      <c r="E46" s="5" t="n">
        <v>-76793</v>
      </c>
      <c r="F46" s="5" t="n">
        <v>-1788742</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payment of long-term debt</t>
        </is>
      </c>
      <c r="B48" s="5" t="n">
        <v>0</v>
      </c>
      <c r="C48" s="5" t="n">
        <v>0</v>
      </c>
      <c r="D48" s="4" t="inlineStr">
        <is>
          <t xml:space="preserve"> </t>
        </is>
      </c>
      <c r="E48" s="5" t="n">
        <v>-14998275</v>
      </c>
      <c r="F48" s="5" t="n">
        <v>0</v>
      </c>
    </row>
    <row r="49">
      <c r="A49" s="4" t="inlineStr">
        <is>
          <t>Increase in loans from subsidiaries and affiliated companies</t>
        </is>
      </c>
      <c r="B49" s="5" t="n">
        <v>0</v>
      </c>
      <c r="C49" s="5" t="n">
        <v>0</v>
      </c>
      <c r="D49" s="4" t="inlineStr">
        <is>
          <t xml:space="preserve"> </t>
        </is>
      </c>
      <c r="E49" s="5" t="n">
        <v>2355000</v>
      </c>
      <c r="F49" s="5" t="n">
        <v>0</v>
      </c>
    </row>
    <row r="50">
      <c r="A50" s="4" t="inlineStr">
        <is>
          <t>Cash paid for raising debt</t>
        </is>
      </c>
      <c r="B50" s="5" t="n">
        <v>0</v>
      </c>
      <c r="C50" s="5" t="n">
        <v>0</v>
      </c>
      <c r="D50" s="4" t="inlineStr">
        <is>
          <t xml:space="preserve"> </t>
        </is>
      </c>
      <c r="E50" s="5" t="n">
        <v>0</v>
      </c>
      <c r="F50" s="5" t="n">
        <v>-5175</v>
      </c>
    </row>
    <row r="51">
      <c r="A51" s="4" t="inlineStr">
        <is>
          <t>Repurchase of treasury shares</t>
        </is>
      </c>
      <c r="B51" s="5" t="n">
        <v>0</v>
      </c>
      <c r="C51" s="5" t="n">
        <v>-1242773</v>
      </c>
      <c r="D51" s="4" t="inlineStr">
        <is>
          <t xml:space="preserve"> </t>
        </is>
      </c>
      <c r="E51" s="5" t="n">
        <v>0</v>
      </c>
      <c r="F51" s="5" t="n">
        <v>0</v>
      </c>
    </row>
    <row r="52">
      <c r="A52" s="4" t="inlineStr">
        <is>
          <t>Proceeds from Business Combination, net of transaction costs paid</t>
        </is>
      </c>
      <c r="B52" s="5" t="n">
        <v>-863851</v>
      </c>
      <c r="C52" s="5" t="n">
        <v>11791695</v>
      </c>
      <c r="D52" s="4" t="inlineStr">
        <is>
          <t xml:space="preserve"> </t>
        </is>
      </c>
      <c r="E52" s="5" t="n">
        <v>0</v>
      </c>
      <c r="F52" s="5" t="n">
        <v>0</v>
      </c>
    </row>
    <row r="53">
      <c r="A53" s="4" t="inlineStr">
        <is>
          <t>Proceeds from lock-up release, net of transaction costs paid</t>
        </is>
      </c>
      <c r="B53" s="5" t="n">
        <v>0</v>
      </c>
      <c r="C53" s="5" t="n">
        <v>9180758</v>
      </c>
      <c r="D53" s="4" t="inlineStr">
        <is>
          <t xml:space="preserve"> </t>
        </is>
      </c>
      <c r="E53" s="5" t="n">
        <v>0</v>
      </c>
      <c r="F53" s="5" t="n">
        <v>0</v>
      </c>
    </row>
    <row r="54">
      <c r="A54" s="4" t="inlineStr">
        <is>
          <t>Repayment of loans from subsidiaries and affiliated companies</t>
        </is>
      </c>
      <c r="B54" s="5" t="n">
        <v>-2355000</v>
      </c>
      <c r="C54" s="5" t="n">
        <v>0</v>
      </c>
      <c r="D54" s="4" t="inlineStr">
        <is>
          <t xml:space="preserve"> </t>
        </is>
      </c>
      <c r="E54" s="5" t="n">
        <v>0</v>
      </c>
      <c r="F54" s="5" t="n">
        <v>0</v>
      </c>
    </row>
    <row r="55">
      <c r="A55" s="4" t="inlineStr">
        <is>
          <t>Interest paid</t>
        </is>
      </c>
      <c r="B55" s="5" t="n">
        <v>0</v>
      </c>
      <c r="C55" s="5" t="n">
        <v>0</v>
      </c>
      <c r="D55" s="4" t="inlineStr">
        <is>
          <t xml:space="preserve"> </t>
        </is>
      </c>
      <c r="E55" s="5" t="n">
        <v>-780798</v>
      </c>
      <c r="F55" s="5" t="n">
        <v>-1102499</v>
      </c>
    </row>
    <row r="56">
      <c r="A56" s="4" t="inlineStr">
        <is>
          <t>Net cash (used in) provided by financing activities</t>
        </is>
      </c>
      <c r="B56" s="5" t="n">
        <v>-3218851</v>
      </c>
      <c r="C56" s="5" t="n">
        <v>19729680</v>
      </c>
      <c r="D56" s="4" t="inlineStr">
        <is>
          <t xml:space="preserve"> </t>
        </is>
      </c>
      <c r="E56" s="5" t="n">
        <v>-13424073</v>
      </c>
      <c r="F56" s="5" t="n">
        <v>-1107674</v>
      </c>
    </row>
    <row r="57">
      <c r="A57" s="4" t="inlineStr">
        <is>
          <t>Net (decrease) increase in cash and cash equivalents</t>
        </is>
      </c>
      <c r="B57" s="5" t="n">
        <v>12196795</v>
      </c>
      <c r="C57" s="5" t="n">
        <v>2892071</v>
      </c>
      <c r="D57" s="4" t="inlineStr">
        <is>
          <t xml:space="preserve"> </t>
        </is>
      </c>
      <c r="E57" s="5" t="n">
        <v>-2034995</v>
      </c>
      <c r="F57" s="5" t="n">
        <v>-3484141</v>
      </c>
    </row>
    <row r="58">
      <c r="A58" s="4" t="inlineStr">
        <is>
          <t>Cash and cash equivalents at the beginning of year</t>
        </is>
      </c>
      <c r="B58" s="5" t="n">
        <v>788008</v>
      </c>
      <c r="C58" s="5" t="n">
        <v>12984803</v>
      </c>
      <c r="D58" s="5" t="n">
        <v>788008</v>
      </c>
      <c r="E58" s="5" t="n">
        <v>2823003</v>
      </c>
      <c r="F58" s="5" t="n">
        <v>6307144</v>
      </c>
    </row>
    <row r="59">
      <c r="A59" s="4" t="inlineStr">
        <is>
          <t>Cash and cash equivalents at the end of year</t>
        </is>
      </c>
      <c r="B59" s="6" t="n">
        <v>12984803</v>
      </c>
      <c r="C59" s="6" t="n">
        <v>2892071</v>
      </c>
      <c r="D59" s="6" t="n">
        <v>2892071</v>
      </c>
      <c r="E59" s="6" t="n">
        <v>788008</v>
      </c>
      <c r="F59" s="6" t="n">
        <v>2823003</v>
      </c>
    </row>
  </sheetData>
  <mergeCells count="2">
    <mergeCell ref="D1:F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80" customWidth="1" min="1" max="1"/>
    <col width="30" customWidth="1" min="2" max="2"/>
  </cols>
  <sheetData>
    <row r="1">
      <c r="A1" s="1" t="inlineStr">
        <is>
          <t>Schedule III - Schedule of Real Estate (Details)</t>
        </is>
      </c>
      <c r="B1" s="2" t="inlineStr">
        <is>
          <t>12 Months Ended</t>
        </is>
      </c>
    </row>
    <row r="2">
      <c r="B2" s="2" t="inlineStr">
        <is>
          <t>Dec. 31, 2024 USD ($) Integer</t>
        </is>
      </c>
    </row>
    <row r="3">
      <c r="A3" s="3" t="inlineStr">
        <is>
          <t>IfrsStatementLineItems [Line Items]</t>
        </is>
      </c>
      <c r="B3" s="4" t="inlineStr">
        <is>
          <t xml:space="preserve"> </t>
        </is>
      </c>
    </row>
    <row r="4">
      <c r="A4" s="4" t="inlineStr">
        <is>
          <t>Total of Land Bank | Integer</t>
        </is>
      </c>
      <c r="B4" s="5" t="n">
        <v>7</v>
      </c>
    </row>
    <row r="5">
      <c r="A5" s="4" t="inlineStr">
        <is>
          <t>Total of Properties Under Development | Integer</t>
        </is>
      </c>
      <c r="B5" s="5" t="n">
        <v>2</v>
      </c>
    </row>
    <row r="6">
      <c r="A6" s="4" t="inlineStr">
        <is>
          <t>Total number of buildings operating properties | Integer</t>
        </is>
      </c>
      <c r="B6" s="5" t="n">
        <v>30</v>
      </c>
    </row>
    <row r="7">
      <c r="A7" s="4" t="inlineStr">
        <is>
          <t>Grand total of properties | Integer</t>
        </is>
      </c>
      <c r="B7" s="5" t="n">
        <v>39</v>
      </c>
    </row>
    <row r="8">
      <c r="A8" s="4" t="inlineStr">
        <is>
          <t>Additions to lease liabilities</t>
        </is>
      </c>
      <c r="B8" s="6" t="n">
        <v>13309189</v>
      </c>
    </row>
    <row r="9">
      <c r="A9" s="4" t="inlineStr">
        <is>
          <t>Total encumbrances per Schedule III</t>
        </is>
      </c>
      <c r="B9" s="4" t="inlineStr">
        <is>
          <t xml:space="preserve"> </t>
        </is>
      </c>
    </row>
    <row r="10">
      <c r="A10" s="3" t="inlineStr">
        <is>
          <t>IfrsStatementLineItems [Line Items]</t>
        </is>
      </c>
      <c r="B10" s="4" t="inlineStr">
        <is>
          <t xml:space="preserve"> </t>
        </is>
      </c>
    </row>
    <row r="11">
      <c r="A11" s="4" t="inlineStr">
        <is>
          <t>Increase in accrued payables for investment properties</t>
        </is>
      </c>
      <c r="B11" s="5" t="n">
        <v>267216692</v>
      </c>
    </row>
    <row r="12">
      <c r="A12" s="4" t="inlineStr">
        <is>
          <t>Accrued financing costs and debt issuance costs, net</t>
        </is>
      </c>
      <c r="B12" s="4" t="inlineStr">
        <is>
          <t xml:space="preserve"> </t>
        </is>
      </c>
    </row>
    <row r="13">
      <c r="A13" s="3" t="inlineStr">
        <is>
          <t>IfrsStatementLineItems [Line Items]</t>
        </is>
      </c>
      <c r="B13" s="4" t="inlineStr">
        <is>
          <t xml:space="preserve"> </t>
        </is>
      </c>
    </row>
    <row r="14">
      <c r="A14" s="4" t="inlineStr">
        <is>
          <t>Increase in accrued payables for investment properties</t>
        </is>
      </c>
      <c r="B14" s="5" t="n">
        <v>-1330893</v>
      </c>
    </row>
    <row r="15">
      <c r="A15" s="4" t="inlineStr">
        <is>
          <t>Long term debt - current portion and long term debt as of December 31, 2024</t>
        </is>
      </c>
      <c r="B15" s="4" t="inlineStr">
        <is>
          <t xml:space="preserve"> </t>
        </is>
      </c>
    </row>
    <row r="16">
      <c r="A16" s="3" t="inlineStr">
        <is>
          <t>IfrsStatementLineItems [Line Items]</t>
        </is>
      </c>
      <c r="B16" s="4" t="inlineStr">
        <is>
          <t xml:space="preserve"> </t>
        </is>
      </c>
    </row>
    <row r="17">
      <c r="A17" s="4" t="inlineStr">
        <is>
          <t>Increase in accrued payables for investment properties</t>
        </is>
      </c>
      <c r="B17" s="6" t="n">
        <v>265885799</v>
      </c>
    </row>
    <row r="18">
      <c r="A18" s="4" t="inlineStr">
        <is>
          <t>Colombia | Latam Logistic Park Calle 80</t>
        </is>
      </c>
      <c r="B18" s="4" t="inlineStr">
        <is>
          <t xml:space="preserve"> </t>
        </is>
      </c>
    </row>
    <row r="19">
      <c r="A19" s="3" t="inlineStr">
        <is>
          <t>IfrsStatementLineItems [Line Items]</t>
        </is>
      </c>
      <c r="B19" s="4" t="inlineStr">
        <is>
          <t xml:space="preserve"> </t>
        </is>
      </c>
    </row>
    <row r="20">
      <c r="A20" s="4" t="inlineStr">
        <is>
          <t>Number of buildings, Land | Integer</t>
        </is>
      </c>
      <c r="B20" s="5" t="n">
        <v>4</v>
      </c>
    </row>
    <row r="21">
      <c r="A21" s="4" t="inlineStr">
        <is>
          <t>Number of buildings operating properties | Integer</t>
        </is>
      </c>
      <c r="B21" s="5" t="n">
        <v>5</v>
      </c>
    </row>
    <row r="22">
      <c r="A22" s="4" t="inlineStr">
        <is>
          <t>Colombia | Latam Logistic Park Calle 80 | Bottom of range</t>
        </is>
      </c>
      <c r="B22" s="4" t="inlineStr">
        <is>
          <t xml:space="preserve"> </t>
        </is>
      </c>
    </row>
    <row r="23">
      <c r="A23" s="3" t="inlineStr">
        <is>
          <t>IfrsStatementLineItems [Line Items]</t>
        </is>
      </c>
      <c r="B23" s="4" t="inlineStr">
        <is>
          <t xml:space="preserve"> </t>
        </is>
      </c>
    </row>
    <row r="24">
      <c r="A24" s="4" t="inlineStr">
        <is>
          <t>Date of acquisition</t>
        </is>
      </c>
      <c r="B24" s="4" t="inlineStr">
        <is>
          <t>2019</t>
        </is>
      </c>
    </row>
    <row r="25">
      <c r="A25" s="4" t="inlineStr">
        <is>
          <t>Colombia | Latam Logistic Park Calle 80 | Top of range</t>
        </is>
      </c>
      <c r="B25" s="4" t="inlineStr">
        <is>
          <t xml:space="preserve"> </t>
        </is>
      </c>
    </row>
    <row r="26">
      <c r="A26" s="3" t="inlineStr">
        <is>
          <t>IfrsStatementLineItems [Line Items]</t>
        </is>
      </c>
      <c r="B26" s="4" t="inlineStr">
        <is>
          <t xml:space="preserve"> </t>
        </is>
      </c>
    </row>
    <row r="27">
      <c r="A27" s="4" t="inlineStr">
        <is>
          <t>Date of acquisition</t>
        </is>
      </c>
      <c r="B27" s="4" t="inlineStr">
        <is>
          <t>2023</t>
        </is>
      </c>
    </row>
    <row r="28">
      <c r="A28" s="4" t="inlineStr">
        <is>
          <t>Peru | Latam Parque Logistico Callao</t>
        </is>
      </c>
      <c r="B28" s="4" t="inlineStr">
        <is>
          <t xml:space="preserve"> </t>
        </is>
      </c>
    </row>
    <row r="29">
      <c r="A29" s="3" t="inlineStr">
        <is>
          <t>IfrsStatementLineItems [Line Items]</t>
        </is>
      </c>
      <c r="B29" s="4" t="inlineStr">
        <is>
          <t xml:space="preserve"> </t>
        </is>
      </c>
    </row>
    <row r="30">
      <c r="A30" s="4" t="inlineStr">
        <is>
          <t>Number of buildings, Land | Integer</t>
        </is>
      </c>
      <c r="B30" s="5" t="n">
        <v>3</v>
      </c>
    </row>
    <row r="31">
      <c r="A31" s="4" t="inlineStr">
        <is>
          <t>Number of buildings | Integer</t>
        </is>
      </c>
      <c r="B31" s="5" t="n">
        <v>2</v>
      </c>
    </row>
    <row r="32">
      <c r="A32" s="4" t="inlineStr">
        <is>
          <t>Peru | Latam Logistic Park Lima Sur</t>
        </is>
      </c>
      <c r="B32" s="4" t="inlineStr">
        <is>
          <t xml:space="preserve"> </t>
        </is>
      </c>
    </row>
    <row r="33">
      <c r="A33" s="3" t="inlineStr">
        <is>
          <t>IfrsStatementLineItems [Line Items]</t>
        </is>
      </c>
      <c r="B33" s="4" t="inlineStr">
        <is>
          <t xml:space="preserve"> </t>
        </is>
      </c>
    </row>
    <row r="34">
      <c r="A34" s="4" t="inlineStr">
        <is>
          <t>Number of buildings operating properties | Integer</t>
        </is>
      </c>
      <c r="B34" s="5" t="n">
        <v>6</v>
      </c>
    </row>
    <row r="35">
      <c r="A35" s="4" t="inlineStr">
        <is>
          <t>Peru | Latam Logistic Park Lima Sur | Bottom of range</t>
        </is>
      </c>
      <c r="B35" s="4" t="inlineStr">
        <is>
          <t xml:space="preserve"> </t>
        </is>
      </c>
    </row>
    <row r="36">
      <c r="A36" s="3" t="inlineStr">
        <is>
          <t>IfrsStatementLineItems [Line Items]</t>
        </is>
      </c>
      <c r="B36" s="4" t="inlineStr">
        <is>
          <t xml:space="preserve"> </t>
        </is>
      </c>
    </row>
    <row r="37">
      <c r="A37" s="4" t="inlineStr">
        <is>
          <t>Date of acquisition</t>
        </is>
      </c>
      <c r="B37" s="4" t="inlineStr">
        <is>
          <t>2019</t>
        </is>
      </c>
    </row>
    <row r="38">
      <c r="A38" s="4" t="inlineStr">
        <is>
          <t>Peru | Latam Logistic Park Lima Sur | Top of range</t>
        </is>
      </c>
      <c r="B38" s="4" t="inlineStr">
        <is>
          <t xml:space="preserve"> </t>
        </is>
      </c>
    </row>
    <row r="39">
      <c r="A39" s="3" t="inlineStr">
        <is>
          <t>IfrsStatementLineItems [Line Items]</t>
        </is>
      </c>
      <c r="B39" s="4" t="inlineStr">
        <is>
          <t xml:space="preserve"> </t>
        </is>
      </c>
    </row>
    <row r="40">
      <c r="A40" s="4" t="inlineStr">
        <is>
          <t>Date of acquisition</t>
        </is>
      </c>
      <c r="B40" s="4" t="inlineStr">
        <is>
          <t>2024</t>
        </is>
      </c>
    </row>
    <row r="41">
      <c r="A41" s="4" t="inlineStr">
        <is>
          <t>Costa Rica | Latam Logistic Park Coyol 1</t>
        </is>
      </c>
      <c r="B41" s="4" t="inlineStr">
        <is>
          <t xml:space="preserve"> </t>
        </is>
      </c>
    </row>
    <row r="42">
      <c r="A42" s="3" t="inlineStr">
        <is>
          <t>IfrsStatementLineItems [Line Items]</t>
        </is>
      </c>
      <c r="B42" s="4" t="inlineStr">
        <is>
          <t xml:space="preserve"> </t>
        </is>
      </c>
    </row>
    <row r="43">
      <c r="A43" s="4" t="inlineStr">
        <is>
          <t>Number of buildings operating properties | Integer</t>
        </is>
      </c>
      <c r="B43" s="5" t="n">
        <v>5</v>
      </c>
    </row>
    <row r="44">
      <c r="A44" s="4" t="inlineStr">
        <is>
          <t>Costa Rica | Latam Logistic Park Coyol 1 | Bottom of range</t>
        </is>
      </c>
      <c r="B44" s="4" t="inlineStr">
        <is>
          <t xml:space="preserve"> </t>
        </is>
      </c>
    </row>
    <row r="45">
      <c r="A45" s="3" t="inlineStr">
        <is>
          <t>IfrsStatementLineItems [Line Items]</t>
        </is>
      </c>
      <c r="B45" s="4" t="inlineStr">
        <is>
          <t xml:space="preserve"> </t>
        </is>
      </c>
    </row>
    <row r="46">
      <c r="A46" s="4" t="inlineStr">
        <is>
          <t>Date of acquisition</t>
        </is>
      </c>
      <c r="B46" s="4" t="inlineStr">
        <is>
          <t>2016</t>
        </is>
      </c>
    </row>
    <row r="47">
      <c r="A47" s="4" t="inlineStr">
        <is>
          <t>Costa Rica | Latam Logistic Park Coyol 1 | Top of range</t>
        </is>
      </c>
      <c r="B47" s="4" t="inlineStr">
        <is>
          <t xml:space="preserve"> </t>
        </is>
      </c>
    </row>
    <row r="48">
      <c r="A48" s="3" t="inlineStr">
        <is>
          <t>IfrsStatementLineItems [Line Items]</t>
        </is>
      </c>
      <c r="B48" s="4" t="inlineStr">
        <is>
          <t xml:space="preserve"> </t>
        </is>
      </c>
    </row>
    <row r="49">
      <c r="A49" s="4" t="inlineStr">
        <is>
          <t>Date of acquisition</t>
        </is>
      </c>
      <c r="B49" s="4" t="inlineStr">
        <is>
          <t>2020</t>
        </is>
      </c>
    </row>
    <row r="50">
      <c r="A50" s="4" t="inlineStr">
        <is>
          <t>Costa Rica | Latam Logistic Park Coyol 2</t>
        </is>
      </c>
      <c r="B50" s="4" t="inlineStr">
        <is>
          <t xml:space="preserve"> </t>
        </is>
      </c>
    </row>
    <row r="51">
      <c r="A51" s="3" t="inlineStr">
        <is>
          <t>IfrsStatementLineItems [Line Items]</t>
        </is>
      </c>
      <c r="B51" s="4" t="inlineStr">
        <is>
          <t xml:space="preserve"> </t>
        </is>
      </c>
    </row>
    <row r="52">
      <c r="A52" s="4" t="inlineStr">
        <is>
          <t>Number of buildings operating properties | Integer</t>
        </is>
      </c>
      <c r="B52" s="5" t="n">
        <v>1</v>
      </c>
    </row>
    <row r="53">
      <c r="A53" s="4" t="inlineStr">
        <is>
          <t>Date of acquisition</t>
        </is>
      </c>
      <c r="B53" s="4" t="inlineStr">
        <is>
          <t>2019</t>
        </is>
      </c>
    </row>
    <row r="54">
      <c r="A54" s="4" t="inlineStr">
        <is>
          <t>Costa Rica | Latam Bodegas Atenas</t>
        </is>
      </c>
      <c r="B54" s="4" t="inlineStr">
        <is>
          <t xml:space="preserve"> </t>
        </is>
      </c>
    </row>
    <row r="55">
      <c r="A55" s="3" t="inlineStr">
        <is>
          <t>IfrsStatementLineItems [Line Items]</t>
        </is>
      </c>
      <c r="B55" s="4" t="inlineStr">
        <is>
          <t xml:space="preserve"> </t>
        </is>
      </c>
    </row>
    <row r="56">
      <c r="A56" s="4" t="inlineStr">
        <is>
          <t>Number of buildings operating properties | Integer</t>
        </is>
      </c>
      <c r="B56" s="5" t="n">
        <v>1</v>
      </c>
    </row>
    <row r="57">
      <c r="A57" s="4" t="inlineStr">
        <is>
          <t>Date of acquisition</t>
        </is>
      </c>
      <c r="B57" s="4" t="inlineStr">
        <is>
          <t>2019</t>
        </is>
      </c>
    </row>
    <row r="58">
      <c r="A58" s="4" t="inlineStr">
        <is>
          <t>Costa Rica | Latam Bodegas San Joaquin</t>
        </is>
      </c>
      <c r="B58" s="4" t="inlineStr">
        <is>
          <t xml:space="preserve"> </t>
        </is>
      </c>
    </row>
    <row r="59">
      <c r="A59" s="3" t="inlineStr">
        <is>
          <t>IfrsStatementLineItems [Line Items]</t>
        </is>
      </c>
      <c r="B59" s="4" t="inlineStr">
        <is>
          <t xml:space="preserve"> </t>
        </is>
      </c>
    </row>
    <row r="60">
      <c r="A60" s="4" t="inlineStr">
        <is>
          <t>Number of buildings operating properties | Integer</t>
        </is>
      </c>
      <c r="B60" s="5" t="n">
        <v>2</v>
      </c>
    </row>
    <row r="61">
      <c r="A61" s="4" t="inlineStr">
        <is>
          <t>Date of acquisition</t>
        </is>
      </c>
      <c r="B61" s="4" t="inlineStr">
        <is>
          <t>2019</t>
        </is>
      </c>
    </row>
    <row r="62">
      <c r="A62" s="4" t="inlineStr">
        <is>
          <t>Costa Rica | Latam Bodegas Aurora</t>
        </is>
      </c>
      <c r="B62" s="4" t="inlineStr">
        <is>
          <t xml:space="preserve"> </t>
        </is>
      </c>
    </row>
    <row r="63">
      <c r="A63" s="3" t="inlineStr">
        <is>
          <t>IfrsStatementLineItems [Line Items]</t>
        </is>
      </c>
      <c r="B63" s="4" t="inlineStr">
        <is>
          <t xml:space="preserve"> </t>
        </is>
      </c>
    </row>
    <row r="64">
      <c r="A64" s="4" t="inlineStr">
        <is>
          <t>Number of buildings operating properties | Integer</t>
        </is>
      </c>
      <c r="B64" s="5" t="n">
        <v>2</v>
      </c>
    </row>
    <row r="65">
      <c r="A65" s="4" t="inlineStr">
        <is>
          <t>Date of acquisition</t>
        </is>
      </c>
      <c r="B65" s="4" t="inlineStr">
        <is>
          <t>2019</t>
        </is>
      </c>
    </row>
    <row r="66">
      <c r="A66" s="4" t="inlineStr">
        <is>
          <t>Costa Rica | San Rafael Industrial Park</t>
        </is>
      </c>
      <c r="B66" s="4" t="inlineStr">
        <is>
          <t xml:space="preserve"> </t>
        </is>
      </c>
    </row>
    <row r="67">
      <c r="A67" s="3" t="inlineStr">
        <is>
          <t>IfrsStatementLineItems [Line Items]</t>
        </is>
      </c>
      <c r="B67" s="4" t="inlineStr">
        <is>
          <t xml:space="preserve"> </t>
        </is>
      </c>
    </row>
    <row r="68">
      <c r="A68" s="4" t="inlineStr">
        <is>
          <t>Number of buildings operating properties | Integer</t>
        </is>
      </c>
      <c r="B68" s="5" t="n">
        <v>1</v>
      </c>
    </row>
    <row r="69">
      <c r="A69" s="4" t="inlineStr">
        <is>
          <t>Date of acquisition</t>
        </is>
      </c>
      <c r="B69" s="4" t="inlineStr">
        <is>
          <t>2019</t>
        </is>
      </c>
    </row>
    <row r="70">
      <c r="A70" s="4" t="inlineStr">
        <is>
          <t>Costa Rica | Latam Logistic Park Coyol 3</t>
        </is>
      </c>
      <c r="B70" s="4" t="inlineStr">
        <is>
          <t xml:space="preserve"> </t>
        </is>
      </c>
    </row>
    <row r="71">
      <c r="A71" s="3" t="inlineStr">
        <is>
          <t>IfrsStatementLineItems [Line Items]</t>
        </is>
      </c>
      <c r="B71" s="4" t="inlineStr">
        <is>
          <t xml:space="preserve"> </t>
        </is>
      </c>
    </row>
    <row r="72">
      <c r="A72" s="4" t="inlineStr">
        <is>
          <t>Number of buildings operating properties | Integer</t>
        </is>
      </c>
      <c r="B72" s="5" t="n">
        <v>1</v>
      </c>
    </row>
    <row r="73">
      <c r="A73" s="4" t="inlineStr">
        <is>
          <t>Date of acquisition</t>
        </is>
      </c>
      <c r="B73" s="4" t="inlineStr">
        <is>
          <t>2020</t>
        </is>
      </c>
    </row>
    <row r="74">
      <c r="A74" s="4" t="inlineStr">
        <is>
          <t>Costa Rica | Latam Logistic Park Coyol 4</t>
        </is>
      </c>
      <c r="B74" s="4" t="inlineStr">
        <is>
          <t xml:space="preserve"> </t>
        </is>
      </c>
    </row>
    <row r="75">
      <c r="A75" s="3" t="inlineStr">
        <is>
          <t>IfrsStatementLineItems [Line Items]</t>
        </is>
      </c>
      <c r="B75" s="4" t="inlineStr">
        <is>
          <t xml:space="preserve"> </t>
        </is>
      </c>
    </row>
    <row r="76">
      <c r="A76" s="4" t="inlineStr">
        <is>
          <t>Number of buildings operating properties | Integer</t>
        </is>
      </c>
      <c r="B76" s="5" t="n">
        <v>1</v>
      </c>
    </row>
    <row r="77">
      <c r="A77" s="4" t="inlineStr">
        <is>
          <t>Date of acquisition</t>
        </is>
      </c>
      <c r="B77" s="4" t="inlineStr">
        <is>
          <t>2021</t>
        </is>
      </c>
    </row>
    <row r="78">
      <c r="A78" s="4" t="inlineStr">
        <is>
          <t>Costa Rica | Latam Logistic Park San José – Verbena</t>
        </is>
      </c>
      <c r="B78" s="4" t="inlineStr">
        <is>
          <t xml:space="preserve"> </t>
        </is>
      </c>
    </row>
    <row r="79">
      <c r="A79" s="3" t="inlineStr">
        <is>
          <t>IfrsStatementLineItems [Line Items]</t>
        </is>
      </c>
      <c r="B79" s="4" t="inlineStr">
        <is>
          <t xml:space="preserve"> </t>
        </is>
      </c>
    </row>
    <row r="80">
      <c r="A80" s="4" t="inlineStr">
        <is>
          <t>Number of buildings operating properties | Integer</t>
        </is>
      </c>
      <c r="B80" s="5" t="n">
        <v>5</v>
      </c>
    </row>
    <row r="81">
      <c r="A81" s="4" t="inlineStr">
        <is>
          <t>Costa Rica | Latam Logistic Park San José – Verbena | Bottom of range</t>
        </is>
      </c>
      <c r="B81" s="4" t="inlineStr">
        <is>
          <t xml:space="preserve"> </t>
        </is>
      </c>
    </row>
    <row r="82">
      <c r="A82" s="3" t="inlineStr">
        <is>
          <t>IfrsStatementLineItems [Line Items]</t>
        </is>
      </c>
      <c r="B82" s="4" t="inlineStr">
        <is>
          <t xml:space="preserve"> </t>
        </is>
      </c>
    </row>
    <row r="83">
      <c r="A83" s="4" t="inlineStr">
        <is>
          <t>Date of acquisition</t>
        </is>
      </c>
      <c r="B83" s="4" t="inlineStr">
        <is>
          <t>2022</t>
        </is>
      </c>
    </row>
    <row r="84">
      <c r="A84" s="4" t="inlineStr">
        <is>
          <t>Costa Rica | Latam Logistic Park San José – Verbena | Top of range</t>
        </is>
      </c>
      <c r="B84" s="4" t="inlineStr">
        <is>
          <t xml:space="preserve"> </t>
        </is>
      </c>
    </row>
    <row r="85">
      <c r="A85" s="3" t="inlineStr">
        <is>
          <t>IfrsStatementLineItems [Line Items]</t>
        </is>
      </c>
      <c r="B85" s="4" t="inlineStr">
        <is>
          <t xml:space="preserve"> </t>
        </is>
      </c>
    </row>
    <row r="86">
      <c r="A86" s="4" t="inlineStr">
        <is>
          <t>Date of acquisition</t>
        </is>
      </c>
      <c r="B86" s="4" t="inlineStr">
        <is>
          <t>2024</t>
        </is>
      </c>
    </row>
    <row r="87">
      <c r="A87" s="4" t="inlineStr">
        <is>
          <t>Encumbrances</t>
        </is>
      </c>
      <c r="B87" s="4" t="inlineStr">
        <is>
          <t xml:space="preserve"> </t>
        </is>
      </c>
    </row>
    <row r="88">
      <c r="A88" s="3" t="inlineStr">
        <is>
          <t>IfrsStatementLineItems [Line Items]</t>
        </is>
      </c>
      <c r="B88" s="4" t="inlineStr">
        <is>
          <t xml:space="preserve"> </t>
        </is>
      </c>
    </row>
    <row r="89">
      <c r="A89" s="4" t="inlineStr">
        <is>
          <t>Total of Land Bank</t>
        </is>
      </c>
      <c r="B89" s="6" t="n">
        <v>2363140</v>
      </c>
    </row>
    <row r="90">
      <c r="A90" s="4" t="inlineStr">
        <is>
          <t>Investment property under construction or development</t>
        </is>
      </c>
      <c r="B90" s="5" t="n">
        <v>0</v>
      </c>
    </row>
    <row r="91">
      <c r="A91" s="4" t="inlineStr">
        <is>
          <t>Total of Operating Properties</t>
        </is>
      </c>
      <c r="B91" s="5" t="n">
        <v>264853552</v>
      </c>
    </row>
    <row r="92">
      <c r="A92" s="4" t="inlineStr">
        <is>
          <t>GRAND TOTAL</t>
        </is>
      </c>
      <c r="B92" s="5" t="n">
        <v>267216692</v>
      </c>
    </row>
    <row r="93">
      <c r="A93" s="4" t="inlineStr">
        <is>
          <t>Encumbrances | Colombia | Latam Logistic Park Calle 80</t>
        </is>
      </c>
      <c r="B93" s="4" t="inlineStr">
        <is>
          <t xml:space="preserve"> </t>
        </is>
      </c>
    </row>
    <row r="94">
      <c r="A94" s="3" t="inlineStr">
        <is>
          <t>IfrsStatementLineItems [Line Items]</t>
        </is>
      </c>
      <c r="B94" s="4" t="inlineStr">
        <is>
          <t xml:space="preserve"> </t>
        </is>
      </c>
    </row>
    <row r="95">
      <c r="A95" s="4" t="inlineStr">
        <is>
          <t>Total of Land Bank</t>
        </is>
      </c>
      <c r="B95" s="5" t="n">
        <v>2363140</v>
      </c>
    </row>
    <row r="96">
      <c r="A96" s="4" t="inlineStr">
        <is>
          <t>Total of Operating Properties</t>
        </is>
      </c>
      <c r="B96" s="5" t="n">
        <v>36764447</v>
      </c>
    </row>
    <row r="97">
      <c r="A97" s="4" t="inlineStr">
        <is>
          <t>Encumbrances | Peru | Latam Parque Logistico Callao</t>
        </is>
      </c>
      <c r="B97" s="4" t="inlineStr">
        <is>
          <t xml:space="preserve"> </t>
        </is>
      </c>
    </row>
    <row r="98">
      <c r="A98" s="3" t="inlineStr">
        <is>
          <t>IfrsStatementLineItems [Line Items]</t>
        </is>
      </c>
      <c r="B98" s="4" t="inlineStr">
        <is>
          <t xml:space="preserve"> </t>
        </is>
      </c>
    </row>
    <row r="99">
      <c r="A99" s="4" t="inlineStr">
        <is>
          <t>Total of Land Bank</t>
        </is>
      </c>
      <c r="B99" s="5" t="n">
        <v>0</v>
      </c>
    </row>
    <row r="100">
      <c r="A100" s="4" t="inlineStr">
        <is>
          <t>Investment property under construction or development</t>
        </is>
      </c>
      <c r="B100" s="5" t="n">
        <v>0</v>
      </c>
    </row>
    <row r="101">
      <c r="A101" s="4" t="inlineStr">
        <is>
          <t>Encumbrances | Peru | Latam Logistic Park Lima Sur</t>
        </is>
      </c>
      <c r="B101" s="4" t="inlineStr">
        <is>
          <t xml:space="preserve"> </t>
        </is>
      </c>
    </row>
    <row r="102">
      <c r="A102" s="3" t="inlineStr">
        <is>
          <t>IfrsStatementLineItems [Line Items]</t>
        </is>
      </c>
      <c r="B102" s="4" t="inlineStr">
        <is>
          <t xml:space="preserve"> </t>
        </is>
      </c>
    </row>
    <row r="103">
      <c r="A103" s="4" t="inlineStr">
        <is>
          <t>Total of Operating Properties</t>
        </is>
      </c>
      <c r="B103" s="5" t="n">
        <v>57047644</v>
      </c>
    </row>
    <row r="104">
      <c r="A104" s="4" t="inlineStr">
        <is>
          <t>Encumbrances | Costa Rica | Latam Logistic Park Coyol 1</t>
        </is>
      </c>
      <c r="B104" s="4" t="inlineStr">
        <is>
          <t xml:space="preserve"> </t>
        </is>
      </c>
    </row>
    <row r="105">
      <c r="A105" s="3" t="inlineStr">
        <is>
          <t>IfrsStatementLineItems [Line Items]</t>
        </is>
      </c>
      <c r="B105" s="4" t="inlineStr">
        <is>
          <t xml:space="preserve"> </t>
        </is>
      </c>
    </row>
    <row r="106">
      <c r="A106" s="4" t="inlineStr">
        <is>
          <t>Total of Operating Properties</t>
        </is>
      </c>
      <c r="B106" s="5" t="n">
        <v>58596302</v>
      </c>
    </row>
    <row r="107">
      <c r="A107" s="4" t="inlineStr">
        <is>
          <t>Encumbrances | Costa Rica | Latam Logistic Park Coyol 2</t>
        </is>
      </c>
      <c r="B107" s="4" t="inlineStr">
        <is>
          <t xml:space="preserve"> </t>
        </is>
      </c>
    </row>
    <row r="108">
      <c r="A108" s="3" t="inlineStr">
        <is>
          <t>IfrsStatementLineItems [Line Items]</t>
        </is>
      </c>
      <c r="B108" s="4" t="inlineStr">
        <is>
          <t xml:space="preserve"> </t>
        </is>
      </c>
    </row>
    <row r="109">
      <c r="A109" s="4" t="inlineStr">
        <is>
          <t>Total of Operating Properties</t>
        </is>
      </c>
      <c r="B109" s="5" t="n">
        <v>17948614</v>
      </c>
    </row>
    <row r="110">
      <c r="A110" s="4" t="inlineStr">
        <is>
          <t>Encumbrances | Costa Rica | Latam Bodegas Atenas</t>
        </is>
      </c>
      <c r="B110" s="4" t="inlineStr">
        <is>
          <t xml:space="preserve"> </t>
        </is>
      </c>
    </row>
    <row r="111">
      <c r="A111" s="3" t="inlineStr">
        <is>
          <t>IfrsStatementLineItems [Line Items]</t>
        </is>
      </c>
      <c r="B111" s="4" t="inlineStr">
        <is>
          <t xml:space="preserve"> </t>
        </is>
      </c>
    </row>
    <row r="112">
      <c r="A112" s="4" t="inlineStr">
        <is>
          <t>Total of Operating Properties</t>
        </is>
      </c>
      <c r="B112" s="5" t="n">
        <v>2536080</v>
      </c>
    </row>
    <row r="113">
      <c r="A113" s="4" t="inlineStr">
        <is>
          <t>Encumbrances | Costa Rica | Latam Bodegas San Joaquin</t>
        </is>
      </c>
      <c r="B113" s="4" t="inlineStr">
        <is>
          <t xml:space="preserve"> </t>
        </is>
      </c>
    </row>
    <row r="114">
      <c r="A114" s="3" t="inlineStr">
        <is>
          <t>IfrsStatementLineItems [Line Items]</t>
        </is>
      </c>
      <c r="B114" s="4" t="inlineStr">
        <is>
          <t xml:space="preserve"> </t>
        </is>
      </c>
    </row>
    <row r="115">
      <c r="A115" s="4" t="inlineStr">
        <is>
          <t>Total of Operating Properties</t>
        </is>
      </c>
      <c r="B115" s="5" t="n">
        <v>5615615</v>
      </c>
    </row>
    <row r="116">
      <c r="A116" s="4" t="inlineStr">
        <is>
          <t>Encumbrances | Costa Rica | Latam Bodegas Aurora</t>
        </is>
      </c>
      <c r="B116" s="4" t="inlineStr">
        <is>
          <t xml:space="preserve"> </t>
        </is>
      </c>
    </row>
    <row r="117">
      <c r="A117" s="3" t="inlineStr">
        <is>
          <t>IfrsStatementLineItems [Line Items]</t>
        </is>
      </c>
      <c r="B117" s="4" t="inlineStr">
        <is>
          <t xml:space="preserve"> </t>
        </is>
      </c>
    </row>
    <row r="118">
      <c r="A118" s="4" t="inlineStr">
        <is>
          <t>Total of Operating Properties</t>
        </is>
      </c>
      <c r="B118" s="5" t="n">
        <v>5921807</v>
      </c>
    </row>
    <row r="119">
      <c r="A119" s="4" t="inlineStr">
        <is>
          <t>Encumbrances | Costa Rica | San Rafael Industrial Park</t>
        </is>
      </c>
      <c r="B119" s="4" t="inlineStr">
        <is>
          <t xml:space="preserve"> </t>
        </is>
      </c>
    </row>
    <row r="120">
      <c r="A120" s="3" t="inlineStr">
        <is>
          <t>IfrsStatementLineItems [Line Items]</t>
        </is>
      </c>
      <c r="B120" s="4" t="inlineStr">
        <is>
          <t xml:space="preserve"> </t>
        </is>
      </c>
    </row>
    <row r="121">
      <c r="A121" s="4" t="inlineStr">
        <is>
          <t>Total of Operating Properties</t>
        </is>
      </c>
      <c r="B121" s="5" t="n">
        <v>7663083</v>
      </c>
    </row>
    <row r="122">
      <c r="A122" s="4" t="inlineStr">
        <is>
          <t>Encumbrances | Costa Rica | Latam Logistic Park Coyol 3</t>
        </is>
      </c>
      <c r="B122" s="4" t="inlineStr">
        <is>
          <t xml:space="preserve"> </t>
        </is>
      </c>
    </row>
    <row r="123">
      <c r="A123" s="3" t="inlineStr">
        <is>
          <t>IfrsStatementLineItems [Line Items]</t>
        </is>
      </c>
      <c r="B123" s="4" t="inlineStr">
        <is>
          <t xml:space="preserve"> </t>
        </is>
      </c>
    </row>
    <row r="124">
      <c r="A124" s="4" t="inlineStr">
        <is>
          <t>Total of Operating Properties</t>
        </is>
      </c>
      <c r="B124" s="5" t="n">
        <v>6733530</v>
      </c>
    </row>
    <row r="125">
      <c r="A125" s="4" t="inlineStr">
        <is>
          <t>Encumbrances | Costa Rica | Latam Logistic Park Coyol 4</t>
        </is>
      </c>
      <c r="B125" s="4" t="inlineStr">
        <is>
          <t xml:space="preserve"> </t>
        </is>
      </c>
    </row>
    <row r="126">
      <c r="A126" s="3" t="inlineStr">
        <is>
          <t>IfrsStatementLineItems [Line Items]</t>
        </is>
      </c>
      <c r="B126" s="4" t="inlineStr">
        <is>
          <t xml:space="preserve"> </t>
        </is>
      </c>
    </row>
    <row r="127">
      <c r="A127" s="4" t="inlineStr">
        <is>
          <t>Total of Operating Properties</t>
        </is>
      </c>
      <c r="B127" s="5" t="n">
        <v>6806493</v>
      </c>
    </row>
    <row r="128">
      <c r="A128" s="4" t="inlineStr">
        <is>
          <t>Encumbrances | Costa Rica | Latam Logistic Park San José – Verbena</t>
        </is>
      </c>
      <c r="B128" s="4" t="inlineStr">
        <is>
          <t xml:space="preserve"> </t>
        </is>
      </c>
    </row>
    <row r="129">
      <c r="A129" s="3" t="inlineStr">
        <is>
          <t>IfrsStatementLineItems [Line Items]</t>
        </is>
      </c>
      <c r="B129" s="4" t="inlineStr">
        <is>
          <t xml:space="preserve"> </t>
        </is>
      </c>
    </row>
    <row r="130">
      <c r="A130" s="4" t="inlineStr">
        <is>
          <t>Total of Operating Properties</t>
        </is>
      </c>
      <c r="B130" s="5" t="n">
        <v>59219937</v>
      </c>
    </row>
    <row r="131">
      <c r="A131" s="4" t="inlineStr">
        <is>
          <t>Land under right of use</t>
        </is>
      </c>
      <c r="B131" s="4" t="inlineStr">
        <is>
          <t xml:space="preserve"> </t>
        </is>
      </c>
    </row>
    <row r="132">
      <c r="A132" s="3" t="inlineStr">
        <is>
          <t>IfrsStatementLineItems [Line Items]</t>
        </is>
      </c>
      <c r="B132" s="4" t="inlineStr">
        <is>
          <t xml:space="preserve"> </t>
        </is>
      </c>
    </row>
    <row r="133">
      <c r="A133" s="4" t="inlineStr">
        <is>
          <t>Total of Land Bank</t>
        </is>
      </c>
      <c r="B133" s="5" t="n">
        <v>20101684</v>
      </c>
    </row>
    <row r="134">
      <c r="A134" s="4" t="inlineStr">
        <is>
          <t>Investment property under construction or development</t>
        </is>
      </c>
      <c r="B134" s="5" t="n">
        <v>6764111</v>
      </c>
    </row>
    <row r="135">
      <c r="A135" s="4" t="inlineStr">
        <is>
          <t>Total of Operating Properties</t>
        </is>
      </c>
      <c r="B135" s="5" t="n">
        <v>104573883</v>
      </c>
    </row>
    <row r="136">
      <c r="A136" s="4" t="inlineStr">
        <is>
          <t>GRAND TOTAL</t>
        </is>
      </c>
      <c r="B136" s="5" t="n">
        <v>131439678</v>
      </c>
    </row>
    <row r="137">
      <c r="A137" s="4" t="inlineStr">
        <is>
          <t>Land under right of use | Colombia | Latam Logistic Park Calle 80</t>
        </is>
      </c>
      <c r="B137" s="4" t="inlineStr">
        <is>
          <t xml:space="preserve"> </t>
        </is>
      </c>
    </row>
    <row r="138">
      <c r="A138" s="3" t="inlineStr">
        <is>
          <t>IfrsStatementLineItems [Line Items]</t>
        </is>
      </c>
      <c r="B138" s="4" t="inlineStr">
        <is>
          <t xml:space="preserve"> </t>
        </is>
      </c>
    </row>
    <row r="139">
      <c r="A139" s="4" t="inlineStr">
        <is>
          <t>Total of Land Bank</t>
        </is>
      </c>
      <c r="B139" s="5" t="n">
        <v>14114943</v>
      </c>
    </row>
    <row r="140">
      <c r="A140" s="4" t="inlineStr">
        <is>
          <t>Total of Operating Properties</t>
        </is>
      </c>
      <c r="B140" s="5" t="n">
        <v>11555745</v>
      </c>
    </row>
    <row r="141">
      <c r="A141" s="4" t="inlineStr">
        <is>
          <t>Land under right of use | Peru | Latam Parque Logistico Callao</t>
        </is>
      </c>
      <c r="B141" s="4" t="inlineStr">
        <is>
          <t xml:space="preserve"> </t>
        </is>
      </c>
    </row>
    <row r="142">
      <c r="A142" s="3" t="inlineStr">
        <is>
          <t>IfrsStatementLineItems [Line Items]</t>
        </is>
      </c>
      <c r="B142" s="4" t="inlineStr">
        <is>
          <t xml:space="preserve"> </t>
        </is>
      </c>
    </row>
    <row r="143">
      <c r="A143" s="4" t="inlineStr">
        <is>
          <t>Total of Land Bank</t>
        </is>
      </c>
      <c r="B143" s="5" t="n">
        <v>5986741</v>
      </c>
    </row>
    <row r="144">
      <c r="A144" s="4" t="inlineStr">
        <is>
          <t>Investment property under construction or development</t>
        </is>
      </c>
      <c r="B144" s="5" t="n">
        <v>6764111</v>
      </c>
    </row>
    <row r="145">
      <c r="A145" s="4" t="inlineStr">
        <is>
          <t>Land under right of use | Peru | Latam Logistic Park Lima Sur</t>
        </is>
      </c>
      <c r="B145" s="4" t="inlineStr">
        <is>
          <t xml:space="preserve"> </t>
        </is>
      </c>
    </row>
    <row r="146">
      <c r="A146" s="3" t="inlineStr">
        <is>
          <t>IfrsStatementLineItems [Line Items]</t>
        </is>
      </c>
      <c r="B146" s="4" t="inlineStr">
        <is>
          <t xml:space="preserve"> </t>
        </is>
      </c>
    </row>
    <row r="147">
      <c r="A147" s="4" t="inlineStr">
        <is>
          <t>Total of Operating Properties</t>
        </is>
      </c>
      <c r="B147" s="5" t="n">
        <v>29000207</v>
      </c>
    </row>
    <row r="148">
      <c r="A148" s="4" t="inlineStr">
        <is>
          <t>Land under right of use | Costa Rica | Latam Logistic Park Coyol 1</t>
        </is>
      </c>
      <c r="B148" s="4" t="inlineStr">
        <is>
          <t xml:space="preserve"> </t>
        </is>
      </c>
    </row>
    <row r="149">
      <c r="A149" s="3" t="inlineStr">
        <is>
          <t>IfrsStatementLineItems [Line Items]</t>
        </is>
      </c>
      <c r="B149" s="4" t="inlineStr">
        <is>
          <t xml:space="preserve"> </t>
        </is>
      </c>
    </row>
    <row r="150">
      <c r="A150" s="4" t="inlineStr">
        <is>
          <t>Total of Operating Properties</t>
        </is>
      </c>
      <c r="B150" s="5" t="n">
        <v>19500336</v>
      </c>
    </row>
    <row r="151">
      <c r="A151" s="4" t="inlineStr">
        <is>
          <t>Land under right of use | Costa Rica | Latam Logistic Park Coyol 2</t>
        </is>
      </c>
      <c r="B151" s="4" t="inlineStr">
        <is>
          <t xml:space="preserve"> </t>
        </is>
      </c>
    </row>
    <row r="152">
      <c r="A152" s="3" t="inlineStr">
        <is>
          <t>IfrsStatementLineItems [Line Items]</t>
        </is>
      </c>
      <c r="B152" s="4" t="inlineStr">
        <is>
          <t xml:space="preserve"> </t>
        </is>
      </c>
    </row>
    <row r="153">
      <c r="A153" s="4" t="inlineStr">
        <is>
          <t>Total of Operating Properties</t>
        </is>
      </c>
      <c r="B153" s="5" t="n">
        <v>7292476</v>
      </c>
    </row>
    <row r="154">
      <c r="A154" s="4" t="inlineStr">
        <is>
          <t>Land under right of use | Costa Rica | Latam Bodegas Atenas</t>
        </is>
      </c>
      <c r="B154" s="4" t="inlineStr">
        <is>
          <t xml:space="preserve"> </t>
        </is>
      </c>
    </row>
    <row r="155">
      <c r="A155" s="3" t="inlineStr">
        <is>
          <t>IfrsStatementLineItems [Line Items]</t>
        </is>
      </c>
      <c r="B155" s="4" t="inlineStr">
        <is>
          <t xml:space="preserve"> </t>
        </is>
      </c>
    </row>
    <row r="156">
      <c r="A156" s="4" t="inlineStr">
        <is>
          <t>Total of Operating Properties</t>
        </is>
      </c>
      <c r="B156" s="5" t="n">
        <v>1658000</v>
      </c>
    </row>
    <row r="157">
      <c r="A157" s="4" t="inlineStr">
        <is>
          <t>Land under right of use | Costa Rica | Latam Bodegas San Joaquin</t>
        </is>
      </c>
      <c r="B157" s="4" t="inlineStr">
        <is>
          <t xml:space="preserve"> </t>
        </is>
      </c>
    </row>
    <row r="158">
      <c r="A158" s="3" t="inlineStr">
        <is>
          <t>IfrsStatementLineItems [Line Items]</t>
        </is>
      </c>
      <c r="B158" s="4" t="inlineStr">
        <is>
          <t xml:space="preserve"> </t>
        </is>
      </c>
    </row>
    <row r="159">
      <c r="A159" s="4" t="inlineStr">
        <is>
          <t>Total of Operating Properties</t>
        </is>
      </c>
      <c r="B159" s="5" t="n">
        <v>2621468</v>
      </c>
    </row>
    <row r="160">
      <c r="A160" s="4" t="inlineStr">
        <is>
          <t>Land under right of use | Costa Rica | Latam Bodegas Aurora</t>
        </is>
      </c>
      <c r="B160" s="4" t="inlineStr">
        <is>
          <t xml:space="preserve"> </t>
        </is>
      </c>
    </row>
    <row r="161">
      <c r="A161" s="3" t="inlineStr">
        <is>
          <t>IfrsStatementLineItems [Line Items]</t>
        </is>
      </c>
      <c r="B161" s="4" t="inlineStr">
        <is>
          <t xml:space="preserve"> </t>
        </is>
      </c>
    </row>
    <row r="162">
      <c r="A162" s="4" t="inlineStr">
        <is>
          <t>Total of Operating Properties</t>
        </is>
      </c>
      <c r="B162" s="5" t="n">
        <v>3399610</v>
      </c>
    </row>
    <row r="163">
      <c r="A163" s="4" t="inlineStr">
        <is>
          <t>Land under right of use | Costa Rica | San Rafael Industrial Park</t>
        </is>
      </c>
      <c r="B163" s="4" t="inlineStr">
        <is>
          <t xml:space="preserve"> </t>
        </is>
      </c>
    </row>
    <row r="164">
      <c r="A164" s="3" t="inlineStr">
        <is>
          <t>IfrsStatementLineItems [Line Items]</t>
        </is>
      </c>
      <c r="B164" s="4" t="inlineStr">
        <is>
          <t xml:space="preserve"> </t>
        </is>
      </c>
    </row>
    <row r="165">
      <c r="A165" s="4" t="inlineStr">
        <is>
          <t>Total of Operating Properties</t>
        </is>
      </c>
      <c r="B165" s="5" t="n">
        <v>5777658</v>
      </c>
    </row>
    <row r="166">
      <c r="A166" s="4" t="inlineStr">
        <is>
          <t>Land under right of use | Costa Rica | Latam Logistic Park Coyol 3</t>
        </is>
      </c>
      <c r="B166" s="4" t="inlineStr">
        <is>
          <t xml:space="preserve"> </t>
        </is>
      </c>
    </row>
    <row r="167">
      <c r="A167" s="3" t="inlineStr">
        <is>
          <t>IfrsStatementLineItems [Line Items]</t>
        </is>
      </c>
      <c r="B167" s="4" t="inlineStr">
        <is>
          <t xml:space="preserve"> </t>
        </is>
      </c>
    </row>
    <row r="168">
      <c r="A168" s="4" t="inlineStr">
        <is>
          <t>Total of Operating Properties</t>
        </is>
      </c>
      <c r="B168" s="5" t="n">
        <v>1354320</v>
      </c>
    </row>
    <row r="169">
      <c r="A169" s="4" t="inlineStr">
        <is>
          <t>Land under right of use | Costa Rica | Latam Logistic Park Coyol 4</t>
        </is>
      </c>
      <c r="B169" s="4" t="inlineStr">
        <is>
          <t xml:space="preserve"> </t>
        </is>
      </c>
    </row>
    <row r="170">
      <c r="A170" s="3" t="inlineStr">
        <is>
          <t>IfrsStatementLineItems [Line Items]</t>
        </is>
      </c>
      <c r="B170" s="4" t="inlineStr">
        <is>
          <t xml:space="preserve"> </t>
        </is>
      </c>
    </row>
    <row r="171">
      <c r="A171" s="4" t="inlineStr">
        <is>
          <t>Total of Operating Properties</t>
        </is>
      </c>
      <c r="B171" s="5" t="n">
        <v>2849259</v>
      </c>
    </row>
    <row r="172">
      <c r="A172" s="4" t="inlineStr">
        <is>
          <t>Land under right of use | Costa Rica | Latam Logistic Park San José – Verbena</t>
        </is>
      </c>
      <c r="B172" s="4" t="inlineStr">
        <is>
          <t xml:space="preserve"> </t>
        </is>
      </c>
    </row>
    <row r="173">
      <c r="A173" s="3" t="inlineStr">
        <is>
          <t>IfrsStatementLineItems [Line Items]</t>
        </is>
      </c>
      <c r="B173" s="4" t="inlineStr">
        <is>
          <t xml:space="preserve"> </t>
        </is>
      </c>
    </row>
    <row r="174">
      <c r="A174" s="4" t="inlineStr">
        <is>
          <t>Total of Operating Properties</t>
        </is>
      </c>
      <c r="B174" s="5" t="n">
        <v>19564804</v>
      </c>
    </row>
    <row r="175">
      <c r="A175" s="4" t="inlineStr">
        <is>
          <t>Building and improvements</t>
        </is>
      </c>
      <c r="B175" s="4" t="inlineStr">
        <is>
          <t xml:space="preserve"> </t>
        </is>
      </c>
    </row>
    <row r="176">
      <c r="A176" s="3" t="inlineStr">
        <is>
          <t>IfrsStatementLineItems [Line Items]</t>
        </is>
      </c>
      <c r="B176" s="4" t="inlineStr">
        <is>
          <t xml:space="preserve"> </t>
        </is>
      </c>
    </row>
    <row r="177">
      <c r="A177" s="4" t="inlineStr">
        <is>
          <t>Total of Land Bank</t>
        </is>
      </c>
      <c r="B177" s="5" t="n">
        <v>13379329</v>
      </c>
    </row>
    <row r="178">
      <c r="A178" s="4" t="inlineStr">
        <is>
          <t>Investment property under construction or development</t>
        </is>
      </c>
      <c r="B178" s="5" t="n">
        <v>15327949</v>
      </c>
    </row>
    <row r="179">
      <c r="A179" s="4" t="inlineStr">
        <is>
          <t>Total of Operating Properties</t>
        </is>
      </c>
      <c r="B179" s="5" t="n">
        <v>246304768</v>
      </c>
    </row>
    <row r="180">
      <c r="A180" s="4" t="inlineStr">
        <is>
          <t>GRAND TOTAL</t>
        </is>
      </c>
      <c r="B180" s="5" t="n">
        <v>275012046</v>
      </c>
    </row>
    <row r="181">
      <c r="A181" s="4" t="inlineStr">
        <is>
          <t>Building and improvements | Colombia | Latam Logistic Park Calle 80</t>
        </is>
      </c>
      <c r="B181" s="4" t="inlineStr">
        <is>
          <t xml:space="preserve"> </t>
        </is>
      </c>
    </row>
    <row r="182">
      <c r="A182" s="3" t="inlineStr">
        <is>
          <t>IfrsStatementLineItems [Line Items]</t>
        </is>
      </c>
      <c r="B182" s="4" t="inlineStr">
        <is>
          <t xml:space="preserve"> </t>
        </is>
      </c>
    </row>
    <row r="183">
      <c r="A183" s="4" t="inlineStr">
        <is>
          <t>Total of Land Bank</t>
        </is>
      </c>
      <c r="B183" s="5" t="n">
        <v>12506318</v>
      </c>
    </row>
    <row r="184">
      <c r="A184" s="4" t="inlineStr">
        <is>
          <t>Total of Operating Properties</t>
        </is>
      </c>
      <c r="B184" s="5" t="n">
        <v>67473139</v>
      </c>
    </row>
    <row r="185">
      <c r="A185" s="4" t="inlineStr">
        <is>
          <t>Building and improvements | Peru | Latam Parque Logistico Callao</t>
        </is>
      </c>
      <c r="B185" s="4" t="inlineStr">
        <is>
          <t xml:space="preserve"> </t>
        </is>
      </c>
    </row>
    <row r="186">
      <c r="A186" s="3" t="inlineStr">
        <is>
          <t>IfrsStatementLineItems [Line Items]</t>
        </is>
      </c>
      <c r="B186" s="4" t="inlineStr">
        <is>
          <t xml:space="preserve"> </t>
        </is>
      </c>
    </row>
    <row r="187">
      <c r="A187" s="4" t="inlineStr">
        <is>
          <t>Total of Land Bank</t>
        </is>
      </c>
      <c r="B187" s="5" t="n">
        <v>873011</v>
      </c>
    </row>
    <row r="188">
      <c r="A188" s="4" t="inlineStr">
        <is>
          <t>Investment property under construction or development</t>
        </is>
      </c>
      <c r="B188" s="5" t="n">
        <v>15327949</v>
      </c>
    </row>
    <row r="189">
      <c r="A189" s="4" t="inlineStr">
        <is>
          <t>Building and improvements | Peru | Latam Logistic Park Lima Sur</t>
        </is>
      </c>
      <c r="B189" s="4" t="inlineStr">
        <is>
          <t xml:space="preserve"> </t>
        </is>
      </c>
    </row>
    <row r="190">
      <c r="A190" s="3" t="inlineStr">
        <is>
          <t>IfrsStatementLineItems [Line Items]</t>
        </is>
      </c>
      <c r="B190" s="4" t="inlineStr">
        <is>
          <t xml:space="preserve"> </t>
        </is>
      </c>
    </row>
    <row r="191">
      <c r="A191" s="4" t="inlineStr">
        <is>
          <t>Total of Operating Properties</t>
        </is>
      </c>
      <c r="B191" s="5" t="n">
        <v>55043997</v>
      </c>
    </row>
    <row r="192">
      <c r="A192" s="4" t="inlineStr">
        <is>
          <t>Building and improvements | Costa Rica | Latam Logistic Park Coyol 1</t>
        </is>
      </c>
      <c r="B192" s="4" t="inlineStr">
        <is>
          <t xml:space="preserve"> </t>
        </is>
      </c>
    </row>
    <row r="193">
      <c r="A193" s="3" t="inlineStr">
        <is>
          <t>IfrsStatementLineItems [Line Items]</t>
        </is>
      </c>
      <c r="B193" s="4" t="inlineStr">
        <is>
          <t xml:space="preserve"> </t>
        </is>
      </c>
    </row>
    <row r="194">
      <c r="A194" s="4" t="inlineStr">
        <is>
          <t>Total of Operating Properties</t>
        </is>
      </c>
      <c r="B194" s="5" t="n">
        <v>42764576</v>
      </c>
    </row>
    <row r="195">
      <c r="A195" s="4" t="inlineStr">
        <is>
          <t>Building and improvements | Costa Rica | Latam Logistic Park Coyol 2</t>
        </is>
      </c>
      <c r="B195" s="4" t="inlineStr">
        <is>
          <t xml:space="preserve"> </t>
        </is>
      </c>
    </row>
    <row r="196">
      <c r="A196" s="3" t="inlineStr">
        <is>
          <t>IfrsStatementLineItems [Line Items]</t>
        </is>
      </c>
      <c r="B196" s="4" t="inlineStr">
        <is>
          <t xml:space="preserve"> </t>
        </is>
      </c>
    </row>
    <row r="197">
      <c r="A197" s="4" t="inlineStr">
        <is>
          <t>Total of Operating Properties</t>
        </is>
      </c>
      <c r="B197" s="5" t="n">
        <v>12332799</v>
      </c>
    </row>
    <row r="198">
      <c r="A198" s="4" t="inlineStr">
        <is>
          <t>Building and improvements | Costa Rica | Latam Bodegas Atenas</t>
        </is>
      </c>
      <c r="B198" s="4" t="inlineStr">
        <is>
          <t xml:space="preserve"> </t>
        </is>
      </c>
    </row>
    <row r="199">
      <c r="A199" s="3" t="inlineStr">
        <is>
          <t>IfrsStatementLineItems [Line Items]</t>
        </is>
      </c>
      <c r="B199" s="4" t="inlineStr">
        <is>
          <t xml:space="preserve"> </t>
        </is>
      </c>
    </row>
    <row r="200">
      <c r="A200" s="4" t="inlineStr">
        <is>
          <t>Total of Operating Properties</t>
        </is>
      </c>
      <c r="B200" s="5" t="n">
        <v>1942000</v>
      </c>
    </row>
    <row r="201">
      <c r="A201" s="4" t="inlineStr">
        <is>
          <t>Building and improvements | Costa Rica | Latam Bodegas San Joaquin</t>
        </is>
      </c>
      <c r="B201" s="4" t="inlineStr">
        <is>
          <t xml:space="preserve"> </t>
        </is>
      </c>
    </row>
    <row r="202">
      <c r="A202" s="3" t="inlineStr">
        <is>
          <t>IfrsStatementLineItems [Line Items]</t>
        </is>
      </c>
      <c r="B202" s="4" t="inlineStr">
        <is>
          <t xml:space="preserve"> </t>
        </is>
      </c>
    </row>
    <row r="203">
      <c r="A203" s="4" t="inlineStr">
        <is>
          <t>Total of Operating Properties</t>
        </is>
      </c>
      <c r="B203" s="5" t="n">
        <v>2778532</v>
      </c>
    </row>
    <row r="204">
      <c r="A204" s="4" t="inlineStr">
        <is>
          <t>Building and improvements | Costa Rica | Latam Bodegas Aurora</t>
        </is>
      </c>
      <c r="B204" s="4" t="inlineStr">
        <is>
          <t xml:space="preserve"> </t>
        </is>
      </c>
    </row>
    <row r="205">
      <c r="A205" s="3" t="inlineStr">
        <is>
          <t>IfrsStatementLineItems [Line Items]</t>
        </is>
      </c>
      <c r="B205" s="4" t="inlineStr">
        <is>
          <t xml:space="preserve"> </t>
        </is>
      </c>
    </row>
    <row r="206">
      <c r="A206" s="4" t="inlineStr">
        <is>
          <t>Total of Operating Properties</t>
        </is>
      </c>
      <c r="B206" s="5" t="n">
        <v>2401986</v>
      </c>
    </row>
    <row r="207">
      <c r="A207" s="4" t="inlineStr">
        <is>
          <t>Building and improvements | Costa Rica | San Rafael Industrial Park</t>
        </is>
      </c>
      <c r="B207" s="4" t="inlineStr">
        <is>
          <t xml:space="preserve"> </t>
        </is>
      </c>
    </row>
    <row r="208">
      <c r="A208" s="3" t="inlineStr">
        <is>
          <t>IfrsStatementLineItems [Line Items]</t>
        </is>
      </c>
      <c r="B208" s="4" t="inlineStr">
        <is>
          <t xml:space="preserve"> </t>
        </is>
      </c>
    </row>
    <row r="209">
      <c r="A209" s="4" t="inlineStr">
        <is>
          <t>Total of Operating Properties</t>
        </is>
      </c>
      <c r="B209" s="5" t="n">
        <v>5222342</v>
      </c>
    </row>
    <row r="210">
      <c r="A210" s="4" t="inlineStr">
        <is>
          <t>Building and improvements | Costa Rica | Latam Logistic Park Coyol 3</t>
        </is>
      </c>
      <c r="B210" s="4" t="inlineStr">
        <is>
          <t xml:space="preserve"> </t>
        </is>
      </c>
    </row>
    <row r="211">
      <c r="A211" s="3" t="inlineStr">
        <is>
          <t>IfrsStatementLineItems [Line Items]</t>
        </is>
      </c>
      <c r="B211" s="4" t="inlineStr">
        <is>
          <t xml:space="preserve"> </t>
        </is>
      </c>
    </row>
    <row r="212">
      <c r="A212" s="4" t="inlineStr">
        <is>
          <t>Total of Operating Properties</t>
        </is>
      </c>
      <c r="B212" s="5" t="n">
        <v>6169680</v>
      </c>
    </row>
    <row r="213">
      <c r="A213" s="4" t="inlineStr">
        <is>
          <t>Building and improvements | Costa Rica | Latam Logistic Park Coyol 4</t>
        </is>
      </c>
      <c r="B213" s="4" t="inlineStr">
        <is>
          <t xml:space="preserve"> </t>
        </is>
      </c>
    </row>
    <row r="214">
      <c r="A214" s="3" t="inlineStr">
        <is>
          <t>IfrsStatementLineItems [Line Items]</t>
        </is>
      </c>
      <c r="B214" s="4" t="inlineStr">
        <is>
          <t xml:space="preserve"> </t>
        </is>
      </c>
    </row>
    <row r="215">
      <c r="A215" s="4" t="inlineStr">
        <is>
          <t>Total of Operating Properties</t>
        </is>
      </c>
      <c r="B215" s="5" t="n">
        <v>7547831</v>
      </c>
    </row>
    <row r="216">
      <c r="A216" s="4" t="inlineStr">
        <is>
          <t>Building and improvements | Costa Rica | Latam Logistic Park San José – Verbena</t>
        </is>
      </c>
      <c r="B216" s="4" t="inlineStr">
        <is>
          <t xml:space="preserve"> </t>
        </is>
      </c>
    </row>
    <row r="217">
      <c r="A217" s="3" t="inlineStr">
        <is>
          <t>IfrsStatementLineItems [Line Items]</t>
        </is>
      </c>
      <c r="B217" s="4" t="inlineStr">
        <is>
          <t xml:space="preserve"> </t>
        </is>
      </c>
    </row>
    <row r="218">
      <c r="A218" s="4" t="inlineStr">
        <is>
          <t>Total of Operating Properties</t>
        </is>
      </c>
      <c r="B218" s="5" t="n">
        <v>42627886</v>
      </c>
    </row>
    <row r="219">
      <c r="A219" s="4" t="inlineStr">
        <is>
          <t>Costs Capitalized Subsequent to Acquisition</t>
        </is>
      </c>
      <c r="B219" s="4" t="inlineStr">
        <is>
          <t xml:space="preserve"> </t>
        </is>
      </c>
    </row>
    <row r="220">
      <c r="A220" s="3" t="inlineStr">
        <is>
          <t>IfrsStatementLineItems [Line Items]</t>
        </is>
      </c>
      <c r="B220" s="4" t="inlineStr">
        <is>
          <t xml:space="preserve"> </t>
        </is>
      </c>
    </row>
    <row r="221">
      <c r="A221" s="4" t="inlineStr">
        <is>
          <t>Total of Land Bank</t>
        </is>
      </c>
      <c r="B221" s="5" t="n">
        <v>0</v>
      </c>
    </row>
    <row r="222">
      <c r="A222" s="4" t="inlineStr">
        <is>
          <t>Investment property under construction or development</t>
        </is>
      </c>
      <c r="B222" s="5" t="n">
        <v>0</v>
      </c>
    </row>
    <row r="223">
      <c r="A223" s="4" t="inlineStr">
        <is>
          <t>Total of Operating Properties</t>
        </is>
      </c>
      <c r="B223" s="5" t="n">
        <v>9420221</v>
      </c>
    </row>
    <row r="224">
      <c r="A224" s="4" t="inlineStr">
        <is>
          <t>GRAND TOTAL</t>
        </is>
      </c>
      <c r="B224" s="5" t="n">
        <v>9420221</v>
      </c>
    </row>
    <row r="225">
      <c r="A225" s="4" t="inlineStr">
        <is>
          <t>Costs Capitalized Subsequent to Acquisition | Colombia | Latam Logistic Park Calle 80</t>
        </is>
      </c>
      <c r="B225" s="4" t="inlineStr">
        <is>
          <t xml:space="preserve"> </t>
        </is>
      </c>
    </row>
    <row r="226">
      <c r="A226" s="3" t="inlineStr">
        <is>
          <t>IfrsStatementLineItems [Line Items]</t>
        </is>
      </c>
      <c r="B226" s="4" t="inlineStr">
        <is>
          <t xml:space="preserve"> </t>
        </is>
      </c>
    </row>
    <row r="227">
      <c r="A227" s="4" t="inlineStr">
        <is>
          <t>Total of Land Bank</t>
        </is>
      </c>
      <c r="B227" s="5" t="n">
        <v>0</v>
      </c>
    </row>
    <row r="228">
      <c r="A228" s="4" t="inlineStr">
        <is>
          <t>Total of Operating Properties</t>
        </is>
      </c>
      <c r="B228" s="5" t="n">
        <v>776729</v>
      </c>
    </row>
    <row r="229">
      <c r="A229" s="4" t="inlineStr">
        <is>
          <t>Costs Capitalized Subsequent to Acquisition | Peru | Latam Parque Logistico Callao</t>
        </is>
      </c>
      <c r="B229" s="4" t="inlineStr">
        <is>
          <t xml:space="preserve"> </t>
        </is>
      </c>
    </row>
    <row r="230">
      <c r="A230" s="3" t="inlineStr">
        <is>
          <t>IfrsStatementLineItems [Line Items]</t>
        </is>
      </c>
      <c r="B230" s="4" t="inlineStr">
        <is>
          <t xml:space="preserve"> </t>
        </is>
      </c>
    </row>
    <row r="231">
      <c r="A231" s="4" t="inlineStr">
        <is>
          <t>Total of Land Bank</t>
        </is>
      </c>
      <c r="B231" s="5" t="n">
        <v>0</v>
      </c>
    </row>
    <row r="232">
      <c r="A232" s="4" t="inlineStr">
        <is>
          <t>Investment property under construction or development</t>
        </is>
      </c>
      <c r="B232" s="5" t="n">
        <v>0</v>
      </c>
    </row>
    <row r="233">
      <c r="A233" s="4" t="inlineStr">
        <is>
          <t>Costs Capitalized Subsequent to Acquisition | Peru | Latam Logistic Park Lima Sur</t>
        </is>
      </c>
      <c r="B233" s="4" t="inlineStr">
        <is>
          <t xml:space="preserve"> </t>
        </is>
      </c>
    </row>
    <row r="234">
      <c r="A234" s="3" t="inlineStr">
        <is>
          <t>IfrsStatementLineItems [Line Items]</t>
        </is>
      </c>
      <c r="B234" s="4" t="inlineStr">
        <is>
          <t xml:space="preserve"> </t>
        </is>
      </c>
    </row>
    <row r="235">
      <c r="A235" s="4" t="inlineStr">
        <is>
          <t>Total of Operating Properties</t>
        </is>
      </c>
      <c r="B235" s="5" t="n">
        <v>3045255</v>
      </c>
    </row>
    <row r="236">
      <c r="A236" s="4" t="inlineStr">
        <is>
          <t>Costs Capitalized Subsequent to Acquisition | Costa Rica | Latam Logistic Park Coyol 1</t>
        </is>
      </c>
      <c r="B236" s="4" t="inlineStr">
        <is>
          <t xml:space="preserve"> </t>
        </is>
      </c>
    </row>
    <row r="237">
      <c r="A237" s="3" t="inlineStr">
        <is>
          <t>IfrsStatementLineItems [Line Items]</t>
        </is>
      </c>
      <c r="B237" s="4" t="inlineStr">
        <is>
          <t xml:space="preserve"> </t>
        </is>
      </c>
    </row>
    <row r="238">
      <c r="A238" s="4" t="inlineStr">
        <is>
          <t>Total of Operating Properties</t>
        </is>
      </c>
      <c r="B238" s="5" t="n">
        <v>1311519</v>
      </c>
    </row>
    <row r="239">
      <c r="A239" s="4" t="inlineStr">
        <is>
          <t>Costs Capitalized Subsequent to Acquisition | Costa Rica | Latam Logistic Park Coyol 2</t>
        </is>
      </c>
      <c r="B239" s="4" t="inlineStr">
        <is>
          <t xml:space="preserve"> </t>
        </is>
      </c>
    </row>
    <row r="240">
      <c r="A240" s="3" t="inlineStr">
        <is>
          <t>IfrsStatementLineItems [Line Items]</t>
        </is>
      </c>
      <c r="B240" s="4" t="inlineStr">
        <is>
          <t xml:space="preserve"> </t>
        </is>
      </c>
    </row>
    <row r="241">
      <c r="A241" s="4" t="inlineStr">
        <is>
          <t>Total of Operating Properties</t>
        </is>
      </c>
      <c r="B241" s="5" t="n">
        <v>188297</v>
      </c>
    </row>
    <row r="242">
      <c r="A242" s="4" t="inlineStr">
        <is>
          <t>Costs Capitalized Subsequent to Acquisition | Costa Rica | Latam Bodegas Atenas</t>
        </is>
      </c>
      <c r="B242" s="4" t="inlineStr">
        <is>
          <t xml:space="preserve"> </t>
        </is>
      </c>
    </row>
    <row r="243">
      <c r="A243" s="3" t="inlineStr">
        <is>
          <t>IfrsStatementLineItems [Line Items]</t>
        </is>
      </c>
      <c r="B243" s="4" t="inlineStr">
        <is>
          <t xml:space="preserve"> </t>
        </is>
      </c>
    </row>
    <row r="244">
      <c r="A244" s="4" t="inlineStr">
        <is>
          <t>Total of Operating Properties</t>
        </is>
      </c>
      <c r="B244" s="5" t="n">
        <v>0</v>
      </c>
    </row>
    <row r="245">
      <c r="A245" s="4" t="inlineStr">
        <is>
          <t>Costs Capitalized Subsequent to Acquisition | Costa Rica | Latam Bodegas San Joaquin</t>
        </is>
      </c>
      <c r="B245" s="4" t="inlineStr">
        <is>
          <t xml:space="preserve"> </t>
        </is>
      </c>
    </row>
    <row r="246">
      <c r="A246" s="3" t="inlineStr">
        <is>
          <t>IfrsStatementLineItems [Line Items]</t>
        </is>
      </c>
      <c r="B246" s="4" t="inlineStr">
        <is>
          <t xml:space="preserve"> </t>
        </is>
      </c>
    </row>
    <row r="247">
      <c r="A247" s="4" t="inlineStr">
        <is>
          <t>Total of Operating Properties</t>
        </is>
      </c>
      <c r="B247" s="5" t="n">
        <v>2571440</v>
      </c>
    </row>
    <row r="248">
      <c r="A248" s="4" t="inlineStr">
        <is>
          <t>Costs Capitalized Subsequent to Acquisition | Costa Rica | Latam Bodegas Aurora</t>
        </is>
      </c>
      <c r="B248" s="4" t="inlineStr">
        <is>
          <t xml:space="preserve"> </t>
        </is>
      </c>
    </row>
    <row r="249">
      <c r="A249" s="3" t="inlineStr">
        <is>
          <t>IfrsStatementLineItems [Line Items]</t>
        </is>
      </c>
      <c r="B249" s="4" t="inlineStr">
        <is>
          <t xml:space="preserve"> </t>
        </is>
      </c>
    </row>
    <row r="250">
      <c r="A250" s="4" t="inlineStr">
        <is>
          <t>Total of Operating Properties</t>
        </is>
      </c>
      <c r="B250" s="5" t="n">
        <v>661455</v>
      </c>
    </row>
    <row r="251">
      <c r="A251" s="4" t="inlineStr">
        <is>
          <t>Costs Capitalized Subsequent to Acquisition | Costa Rica | San Rafael Industrial Park</t>
        </is>
      </c>
      <c r="B251" s="4" t="inlineStr">
        <is>
          <t xml:space="preserve"> </t>
        </is>
      </c>
    </row>
    <row r="252">
      <c r="A252" s="3" t="inlineStr">
        <is>
          <t>IfrsStatementLineItems [Line Items]</t>
        </is>
      </c>
      <c r="B252" s="4" t="inlineStr">
        <is>
          <t xml:space="preserve"> </t>
        </is>
      </c>
    </row>
    <row r="253">
      <c r="A253" s="4" t="inlineStr">
        <is>
          <t>Total of Operating Properties</t>
        </is>
      </c>
      <c r="B253" s="5" t="n">
        <v>0</v>
      </c>
    </row>
    <row r="254">
      <c r="A254" s="4" t="inlineStr">
        <is>
          <t>Costs Capitalized Subsequent to Acquisition | Costa Rica | Latam Logistic Park Coyol 3</t>
        </is>
      </c>
      <c r="B254" s="4" t="inlineStr">
        <is>
          <t xml:space="preserve"> </t>
        </is>
      </c>
    </row>
    <row r="255">
      <c r="A255" s="3" t="inlineStr">
        <is>
          <t>IfrsStatementLineItems [Line Items]</t>
        </is>
      </c>
      <c r="B255" s="4" t="inlineStr">
        <is>
          <t xml:space="preserve"> </t>
        </is>
      </c>
    </row>
    <row r="256">
      <c r="A256" s="4" t="inlineStr">
        <is>
          <t>Total of Operating Properties</t>
        </is>
      </c>
      <c r="B256" s="5" t="n">
        <v>0</v>
      </c>
    </row>
    <row r="257">
      <c r="A257" s="4" t="inlineStr">
        <is>
          <t>Costs Capitalized Subsequent to Acquisition | Costa Rica | Latam Logistic Park Coyol 4</t>
        </is>
      </c>
      <c r="B257" s="4" t="inlineStr">
        <is>
          <t xml:space="preserve"> </t>
        </is>
      </c>
    </row>
    <row r="258">
      <c r="A258" s="3" t="inlineStr">
        <is>
          <t>IfrsStatementLineItems [Line Items]</t>
        </is>
      </c>
      <c r="B258" s="4" t="inlineStr">
        <is>
          <t xml:space="preserve"> </t>
        </is>
      </c>
    </row>
    <row r="259">
      <c r="A259" s="4" t="inlineStr">
        <is>
          <t>Total of Operating Properties</t>
        </is>
      </c>
      <c r="B259" s="5" t="n">
        <v>597984</v>
      </c>
    </row>
    <row r="260">
      <c r="A260" s="4" t="inlineStr">
        <is>
          <t>Costs Capitalized Subsequent to Acquisition | Costa Rica | Latam Logistic Park San José – Verbena</t>
        </is>
      </c>
      <c r="B260" s="4" t="inlineStr">
        <is>
          <t xml:space="preserve"> </t>
        </is>
      </c>
    </row>
    <row r="261">
      <c r="A261" s="3" t="inlineStr">
        <is>
          <t>IfrsStatementLineItems [Line Items]</t>
        </is>
      </c>
      <c r="B261" s="4" t="inlineStr">
        <is>
          <t xml:space="preserve"> </t>
        </is>
      </c>
    </row>
    <row r="262">
      <c r="A262" s="4" t="inlineStr">
        <is>
          <t>Total of Operating Properties</t>
        </is>
      </c>
      <c r="B262" s="5" t="n">
        <v>267542</v>
      </c>
    </row>
    <row r="263">
      <c r="A263" s="4" t="inlineStr">
        <is>
          <t>Land</t>
        </is>
      </c>
      <c r="B263" s="4" t="inlineStr">
        <is>
          <t xml:space="preserve"> </t>
        </is>
      </c>
    </row>
    <row r="264">
      <c r="A264" s="3" t="inlineStr">
        <is>
          <t>IfrsStatementLineItems [Line Items]</t>
        </is>
      </c>
      <c r="B264" s="4" t="inlineStr">
        <is>
          <t xml:space="preserve"> </t>
        </is>
      </c>
    </row>
    <row r="265">
      <c r="A265" s="4" t="inlineStr">
        <is>
          <t>Total of Land Bank</t>
        </is>
      </c>
      <c r="B265" s="5" t="n">
        <v>20101684</v>
      </c>
    </row>
    <row r="266">
      <c r="A266" s="4" t="inlineStr">
        <is>
          <t>Investment property under construction or development</t>
        </is>
      </c>
      <c r="B266" s="5" t="n">
        <v>6764111</v>
      </c>
    </row>
    <row r="267">
      <c r="A267" s="4" t="inlineStr">
        <is>
          <t>Total of Operating Properties</t>
        </is>
      </c>
      <c r="B267" s="5" t="n">
        <v>104573883</v>
      </c>
    </row>
    <row r="268">
      <c r="A268" s="4" t="inlineStr">
        <is>
          <t>GRAND TOTAL</t>
        </is>
      </c>
      <c r="B268" s="5" t="n">
        <v>131439678</v>
      </c>
    </row>
    <row r="269">
      <c r="A269" s="4" t="inlineStr">
        <is>
          <t>Land | Colombia | Latam Logistic Park Calle 80</t>
        </is>
      </c>
      <c r="B269" s="4" t="inlineStr">
        <is>
          <t xml:space="preserve"> </t>
        </is>
      </c>
    </row>
    <row r="270">
      <c r="A270" s="3" t="inlineStr">
        <is>
          <t>IfrsStatementLineItems [Line Items]</t>
        </is>
      </c>
      <c r="B270" s="4" t="inlineStr">
        <is>
          <t xml:space="preserve"> </t>
        </is>
      </c>
    </row>
    <row r="271">
      <c r="A271" s="4" t="inlineStr">
        <is>
          <t>Total of Land Bank</t>
        </is>
      </c>
      <c r="B271" s="5" t="n">
        <v>14114943</v>
      </c>
    </row>
    <row r="272">
      <c r="A272" s="4" t="inlineStr">
        <is>
          <t>Total of Operating Properties</t>
        </is>
      </c>
      <c r="B272" s="5" t="n">
        <v>11555745</v>
      </c>
    </row>
    <row r="273">
      <c r="A273" s="4" t="inlineStr">
        <is>
          <t>Land | Peru | Latam Parque Logistico Callao</t>
        </is>
      </c>
      <c r="B273" s="4" t="inlineStr">
        <is>
          <t xml:space="preserve"> </t>
        </is>
      </c>
    </row>
    <row r="274">
      <c r="A274" s="3" t="inlineStr">
        <is>
          <t>IfrsStatementLineItems [Line Items]</t>
        </is>
      </c>
      <c r="B274" s="4" t="inlineStr">
        <is>
          <t xml:space="preserve"> </t>
        </is>
      </c>
    </row>
    <row r="275">
      <c r="A275" s="4" t="inlineStr">
        <is>
          <t>Total of Land Bank</t>
        </is>
      </c>
      <c r="B275" s="5" t="n">
        <v>5986741</v>
      </c>
    </row>
    <row r="276">
      <c r="A276" s="4" t="inlineStr">
        <is>
          <t>Investment property under construction or development</t>
        </is>
      </c>
      <c r="B276" s="5" t="n">
        <v>6764111</v>
      </c>
    </row>
    <row r="277">
      <c r="A277" s="4" t="inlineStr">
        <is>
          <t>Land | Peru | Latam Logistic Park Lima Sur</t>
        </is>
      </c>
      <c r="B277" s="4" t="inlineStr">
        <is>
          <t xml:space="preserve"> </t>
        </is>
      </c>
    </row>
    <row r="278">
      <c r="A278" s="3" t="inlineStr">
        <is>
          <t>IfrsStatementLineItems [Line Items]</t>
        </is>
      </c>
      <c r="B278" s="4" t="inlineStr">
        <is>
          <t xml:space="preserve"> </t>
        </is>
      </c>
    </row>
    <row r="279">
      <c r="A279" s="4" t="inlineStr">
        <is>
          <t>Total of Operating Properties</t>
        </is>
      </c>
      <c r="B279" s="5" t="n">
        <v>29000207</v>
      </c>
    </row>
    <row r="280">
      <c r="A280" s="4" t="inlineStr">
        <is>
          <t>Land | Costa Rica | Latam Logistic Park Coyol 1</t>
        </is>
      </c>
      <c r="B280" s="4" t="inlineStr">
        <is>
          <t xml:space="preserve"> </t>
        </is>
      </c>
    </row>
    <row r="281">
      <c r="A281" s="3" t="inlineStr">
        <is>
          <t>IfrsStatementLineItems [Line Items]</t>
        </is>
      </c>
      <c r="B281" s="4" t="inlineStr">
        <is>
          <t xml:space="preserve"> </t>
        </is>
      </c>
    </row>
    <row r="282">
      <c r="A282" s="4" t="inlineStr">
        <is>
          <t>Total of Operating Properties</t>
        </is>
      </c>
      <c r="B282" s="5" t="n">
        <v>19500336</v>
      </c>
    </row>
    <row r="283">
      <c r="A283" s="4" t="inlineStr">
        <is>
          <t>Land | Costa Rica | Latam Logistic Park Coyol 2</t>
        </is>
      </c>
      <c r="B283" s="4" t="inlineStr">
        <is>
          <t xml:space="preserve"> </t>
        </is>
      </c>
    </row>
    <row r="284">
      <c r="A284" s="3" t="inlineStr">
        <is>
          <t>IfrsStatementLineItems [Line Items]</t>
        </is>
      </c>
      <c r="B284" s="4" t="inlineStr">
        <is>
          <t xml:space="preserve"> </t>
        </is>
      </c>
    </row>
    <row r="285">
      <c r="A285" s="4" t="inlineStr">
        <is>
          <t>Total of Operating Properties</t>
        </is>
      </c>
      <c r="B285" s="5" t="n">
        <v>7292476</v>
      </c>
    </row>
    <row r="286">
      <c r="A286" s="4" t="inlineStr">
        <is>
          <t>Land | Costa Rica | Latam Bodegas Atenas</t>
        </is>
      </c>
      <c r="B286" s="4" t="inlineStr">
        <is>
          <t xml:space="preserve"> </t>
        </is>
      </c>
    </row>
    <row r="287">
      <c r="A287" s="3" t="inlineStr">
        <is>
          <t>IfrsStatementLineItems [Line Items]</t>
        </is>
      </c>
      <c r="B287" s="4" t="inlineStr">
        <is>
          <t xml:space="preserve"> </t>
        </is>
      </c>
    </row>
    <row r="288">
      <c r="A288" s="4" t="inlineStr">
        <is>
          <t>Total of Operating Properties</t>
        </is>
      </c>
      <c r="B288" s="5" t="n">
        <v>1658000</v>
      </c>
    </row>
    <row r="289">
      <c r="A289" s="4" t="inlineStr">
        <is>
          <t>Land | Costa Rica | Latam Bodegas San Joaquin</t>
        </is>
      </c>
      <c r="B289" s="4" t="inlineStr">
        <is>
          <t xml:space="preserve"> </t>
        </is>
      </c>
    </row>
    <row r="290">
      <c r="A290" s="3" t="inlineStr">
        <is>
          <t>IfrsStatementLineItems [Line Items]</t>
        </is>
      </c>
      <c r="B290" s="4" t="inlineStr">
        <is>
          <t xml:space="preserve"> </t>
        </is>
      </c>
    </row>
    <row r="291">
      <c r="A291" s="4" t="inlineStr">
        <is>
          <t>Total of Operating Properties</t>
        </is>
      </c>
      <c r="B291" s="5" t="n">
        <v>2621468</v>
      </c>
    </row>
    <row r="292">
      <c r="A292" s="4" t="inlineStr">
        <is>
          <t>Land | Costa Rica | Latam Bodegas Aurora</t>
        </is>
      </c>
      <c r="B292" s="4" t="inlineStr">
        <is>
          <t xml:space="preserve"> </t>
        </is>
      </c>
    </row>
    <row r="293">
      <c r="A293" s="3" t="inlineStr">
        <is>
          <t>IfrsStatementLineItems [Line Items]</t>
        </is>
      </c>
      <c r="B293" s="4" t="inlineStr">
        <is>
          <t xml:space="preserve"> </t>
        </is>
      </c>
    </row>
    <row r="294">
      <c r="A294" s="4" t="inlineStr">
        <is>
          <t>Total of Operating Properties</t>
        </is>
      </c>
      <c r="B294" s="5" t="n">
        <v>3399610</v>
      </c>
    </row>
    <row r="295">
      <c r="A295" s="4" t="inlineStr">
        <is>
          <t>Land | Costa Rica | San Rafael Industrial Park</t>
        </is>
      </c>
      <c r="B295" s="4" t="inlineStr">
        <is>
          <t xml:space="preserve"> </t>
        </is>
      </c>
    </row>
    <row r="296">
      <c r="A296" s="3" t="inlineStr">
        <is>
          <t>IfrsStatementLineItems [Line Items]</t>
        </is>
      </c>
      <c r="B296" s="4" t="inlineStr">
        <is>
          <t xml:space="preserve"> </t>
        </is>
      </c>
    </row>
    <row r="297">
      <c r="A297" s="4" t="inlineStr">
        <is>
          <t>Total of Operating Properties</t>
        </is>
      </c>
      <c r="B297" s="5" t="n">
        <v>5777658</v>
      </c>
    </row>
    <row r="298">
      <c r="A298" s="4" t="inlineStr">
        <is>
          <t>Land | Costa Rica | Latam Logistic Park Coyol 3</t>
        </is>
      </c>
      <c r="B298" s="4" t="inlineStr">
        <is>
          <t xml:space="preserve"> </t>
        </is>
      </c>
    </row>
    <row r="299">
      <c r="A299" s="3" t="inlineStr">
        <is>
          <t>IfrsStatementLineItems [Line Items]</t>
        </is>
      </c>
      <c r="B299" s="4" t="inlineStr">
        <is>
          <t xml:space="preserve"> </t>
        </is>
      </c>
    </row>
    <row r="300">
      <c r="A300" s="4" t="inlineStr">
        <is>
          <t>Total of Operating Properties</t>
        </is>
      </c>
      <c r="B300" s="5" t="n">
        <v>1354320</v>
      </c>
    </row>
    <row r="301">
      <c r="A301" s="4" t="inlineStr">
        <is>
          <t>Land | Costa Rica | Latam Logistic Park Coyol 4</t>
        </is>
      </c>
      <c r="B301" s="4" t="inlineStr">
        <is>
          <t xml:space="preserve"> </t>
        </is>
      </c>
    </row>
    <row r="302">
      <c r="A302" s="3" t="inlineStr">
        <is>
          <t>IfrsStatementLineItems [Line Items]</t>
        </is>
      </c>
      <c r="B302" s="4" t="inlineStr">
        <is>
          <t xml:space="preserve"> </t>
        </is>
      </c>
    </row>
    <row r="303">
      <c r="A303" s="4" t="inlineStr">
        <is>
          <t>Total of Operating Properties</t>
        </is>
      </c>
      <c r="B303" s="5" t="n">
        <v>2849259</v>
      </c>
    </row>
    <row r="304">
      <c r="A304" s="4" t="inlineStr">
        <is>
          <t>Land | Costa Rica | Latam Logistic Park San José – Verbena</t>
        </is>
      </c>
      <c r="B304" s="4" t="inlineStr">
        <is>
          <t xml:space="preserve"> </t>
        </is>
      </c>
    </row>
    <row r="305">
      <c r="A305" s="3" t="inlineStr">
        <is>
          <t>IfrsStatementLineItems [Line Items]</t>
        </is>
      </c>
      <c r="B305" s="4" t="inlineStr">
        <is>
          <t xml:space="preserve"> </t>
        </is>
      </c>
    </row>
    <row r="306">
      <c r="A306" s="4" t="inlineStr">
        <is>
          <t>Total of Operating Properties</t>
        </is>
      </c>
      <c r="B306" s="5" t="n">
        <v>19564804</v>
      </c>
    </row>
    <row r="307">
      <c r="A307" s="4" t="inlineStr">
        <is>
          <t>Building &amp; Improvements</t>
        </is>
      </c>
      <c r="B307" s="4" t="inlineStr">
        <is>
          <t xml:space="preserve"> </t>
        </is>
      </c>
    </row>
    <row r="308">
      <c r="A308" s="3" t="inlineStr">
        <is>
          <t>IfrsStatementLineItems [Line Items]</t>
        </is>
      </c>
      <c r="B308" s="4" t="inlineStr">
        <is>
          <t xml:space="preserve"> </t>
        </is>
      </c>
    </row>
    <row r="309">
      <c r="A309" s="4" t="inlineStr">
        <is>
          <t>Total of Land Bank</t>
        </is>
      </c>
      <c r="B309" s="5" t="n">
        <v>13379329</v>
      </c>
    </row>
    <row r="310">
      <c r="A310" s="4" t="inlineStr">
        <is>
          <t>Investment property under construction or development</t>
        </is>
      </c>
      <c r="B310" s="5" t="n">
        <v>15327949</v>
      </c>
    </row>
    <row r="311">
      <c r="A311" s="4" t="inlineStr">
        <is>
          <t>Total of Operating Properties</t>
        </is>
      </c>
      <c r="B311" s="5" t="n">
        <v>255724989</v>
      </c>
    </row>
    <row r="312">
      <c r="A312" s="4" t="inlineStr">
        <is>
          <t>GRAND TOTAL</t>
        </is>
      </c>
      <c r="B312" s="5" t="n">
        <v>284432267</v>
      </c>
    </row>
    <row r="313">
      <c r="A313" s="4" t="inlineStr">
        <is>
          <t>Building &amp; Improvements | Colombia | Latam Logistic Park Calle 80</t>
        </is>
      </c>
      <c r="B313" s="4" t="inlineStr">
        <is>
          <t xml:space="preserve"> </t>
        </is>
      </c>
    </row>
    <row r="314">
      <c r="A314" s="3" t="inlineStr">
        <is>
          <t>IfrsStatementLineItems [Line Items]</t>
        </is>
      </c>
      <c r="B314" s="4" t="inlineStr">
        <is>
          <t xml:space="preserve"> </t>
        </is>
      </c>
    </row>
    <row r="315">
      <c r="A315" s="4" t="inlineStr">
        <is>
          <t>Total of Land Bank</t>
        </is>
      </c>
      <c r="B315" s="5" t="n">
        <v>12506318</v>
      </c>
    </row>
    <row r="316">
      <c r="A316" s="4" t="inlineStr">
        <is>
          <t>Total of Operating Properties</t>
        </is>
      </c>
      <c r="B316" s="5" t="n">
        <v>68249868</v>
      </c>
    </row>
    <row r="317">
      <c r="A317" s="4" t="inlineStr">
        <is>
          <t>Building &amp; Improvements | Peru | Latam Parque Logistico Callao</t>
        </is>
      </c>
      <c r="B317" s="4" t="inlineStr">
        <is>
          <t xml:space="preserve"> </t>
        </is>
      </c>
    </row>
    <row r="318">
      <c r="A318" s="3" t="inlineStr">
        <is>
          <t>IfrsStatementLineItems [Line Items]</t>
        </is>
      </c>
      <c r="B318" s="4" t="inlineStr">
        <is>
          <t xml:space="preserve"> </t>
        </is>
      </c>
    </row>
    <row r="319">
      <c r="A319" s="4" t="inlineStr">
        <is>
          <t>Total of Land Bank</t>
        </is>
      </c>
      <c r="B319" s="5" t="n">
        <v>873011</v>
      </c>
    </row>
    <row r="320">
      <c r="A320" s="4" t="inlineStr">
        <is>
          <t>Investment property under construction or development</t>
        </is>
      </c>
      <c r="B320" s="5" t="n">
        <v>15327949</v>
      </c>
    </row>
    <row r="321">
      <c r="A321" s="4" t="inlineStr">
        <is>
          <t>Building &amp; Improvements | Peru | Latam Logistic Park Lima Sur</t>
        </is>
      </c>
      <c r="B321" s="4" t="inlineStr">
        <is>
          <t xml:space="preserve"> </t>
        </is>
      </c>
    </row>
    <row r="322">
      <c r="A322" s="3" t="inlineStr">
        <is>
          <t>IfrsStatementLineItems [Line Items]</t>
        </is>
      </c>
      <c r="B322" s="4" t="inlineStr">
        <is>
          <t xml:space="preserve"> </t>
        </is>
      </c>
    </row>
    <row r="323">
      <c r="A323" s="4" t="inlineStr">
        <is>
          <t>Total of Operating Properties</t>
        </is>
      </c>
      <c r="B323" s="5" t="n">
        <v>58089252</v>
      </c>
    </row>
    <row r="324">
      <c r="A324" s="4" t="inlineStr">
        <is>
          <t>Building &amp; Improvements | Costa Rica | Latam Logistic Park Coyol 1</t>
        </is>
      </c>
      <c r="B324" s="4" t="inlineStr">
        <is>
          <t xml:space="preserve"> </t>
        </is>
      </c>
    </row>
    <row r="325">
      <c r="A325" s="3" t="inlineStr">
        <is>
          <t>IfrsStatementLineItems [Line Items]</t>
        </is>
      </c>
      <c r="B325" s="4" t="inlineStr">
        <is>
          <t xml:space="preserve"> </t>
        </is>
      </c>
    </row>
    <row r="326">
      <c r="A326" s="4" t="inlineStr">
        <is>
          <t>Total of Operating Properties</t>
        </is>
      </c>
      <c r="B326" s="5" t="n">
        <v>44076095</v>
      </c>
    </row>
    <row r="327">
      <c r="A327" s="4" t="inlineStr">
        <is>
          <t>Building &amp; Improvements | Costa Rica | Latam Logistic Park Coyol 2</t>
        </is>
      </c>
      <c r="B327" s="4" t="inlineStr">
        <is>
          <t xml:space="preserve"> </t>
        </is>
      </c>
    </row>
    <row r="328">
      <c r="A328" s="3" t="inlineStr">
        <is>
          <t>IfrsStatementLineItems [Line Items]</t>
        </is>
      </c>
      <c r="B328" s="4" t="inlineStr">
        <is>
          <t xml:space="preserve"> </t>
        </is>
      </c>
    </row>
    <row r="329">
      <c r="A329" s="4" t="inlineStr">
        <is>
          <t>Total of Operating Properties</t>
        </is>
      </c>
      <c r="B329" s="5" t="n">
        <v>12521096</v>
      </c>
    </row>
    <row r="330">
      <c r="A330" s="4" t="inlineStr">
        <is>
          <t>Building &amp; Improvements | Costa Rica | Latam Bodegas Atenas</t>
        </is>
      </c>
      <c r="B330" s="4" t="inlineStr">
        <is>
          <t xml:space="preserve"> </t>
        </is>
      </c>
    </row>
    <row r="331">
      <c r="A331" s="3" t="inlineStr">
        <is>
          <t>IfrsStatementLineItems [Line Items]</t>
        </is>
      </c>
      <c r="B331" s="4" t="inlineStr">
        <is>
          <t xml:space="preserve"> </t>
        </is>
      </c>
    </row>
    <row r="332">
      <c r="A332" s="4" t="inlineStr">
        <is>
          <t>Total of Operating Properties</t>
        </is>
      </c>
      <c r="B332" s="5" t="n">
        <v>1942000</v>
      </c>
    </row>
    <row r="333">
      <c r="A333" s="4" t="inlineStr">
        <is>
          <t>Building &amp; Improvements | Costa Rica | Latam Bodegas San Joaquin</t>
        </is>
      </c>
      <c r="B333" s="4" t="inlineStr">
        <is>
          <t xml:space="preserve"> </t>
        </is>
      </c>
    </row>
    <row r="334">
      <c r="A334" s="3" t="inlineStr">
        <is>
          <t>IfrsStatementLineItems [Line Items]</t>
        </is>
      </c>
      <c r="B334" s="4" t="inlineStr">
        <is>
          <t xml:space="preserve"> </t>
        </is>
      </c>
    </row>
    <row r="335">
      <c r="A335" s="4" t="inlineStr">
        <is>
          <t>Total of Operating Properties</t>
        </is>
      </c>
      <c r="B335" s="5" t="n">
        <v>5349972</v>
      </c>
    </row>
    <row r="336">
      <c r="A336" s="4" t="inlineStr">
        <is>
          <t>Building &amp; Improvements | Costa Rica | Latam Bodegas Aurora</t>
        </is>
      </c>
      <c r="B336" s="4" t="inlineStr">
        <is>
          <t xml:space="preserve"> </t>
        </is>
      </c>
    </row>
    <row r="337">
      <c r="A337" s="3" t="inlineStr">
        <is>
          <t>IfrsStatementLineItems [Line Items]</t>
        </is>
      </c>
      <c r="B337" s="4" t="inlineStr">
        <is>
          <t xml:space="preserve"> </t>
        </is>
      </c>
    </row>
    <row r="338">
      <c r="A338" s="4" t="inlineStr">
        <is>
          <t>Total of Operating Properties</t>
        </is>
      </c>
      <c r="B338" s="5" t="n">
        <v>3063441</v>
      </c>
    </row>
    <row r="339">
      <c r="A339" s="4" t="inlineStr">
        <is>
          <t>Building &amp; Improvements | Costa Rica | San Rafael Industrial Park</t>
        </is>
      </c>
      <c r="B339" s="4" t="inlineStr">
        <is>
          <t xml:space="preserve"> </t>
        </is>
      </c>
    </row>
    <row r="340">
      <c r="A340" s="3" t="inlineStr">
        <is>
          <t>IfrsStatementLineItems [Line Items]</t>
        </is>
      </c>
      <c r="B340" s="4" t="inlineStr">
        <is>
          <t xml:space="preserve"> </t>
        </is>
      </c>
    </row>
    <row r="341">
      <c r="A341" s="4" t="inlineStr">
        <is>
          <t>Total of Operating Properties</t>
        </is>
      </c>
      <c r="B341" s="5" t="n">
        <v>5222342</v>
      </c>
    </row>
    <row r="342">
      <c r="A342" s="4" t="inlineStr">
        <is>
          <t>Building &amp; Improvements | Costa Rica | Latam Logistic Park Coyol 3</t>
        </is>
      </c>
      <c r="B342" s="4" t="inlineStr">
        <is>
          <t xml:space="preserve"> </t>
        </is>
      </c>
    </row>
    <row r="343">
      <c r="A343" s="3" t="inlineStr">
        <is>
          <t>IfrsStatementLineItems [Line Items]</t>
        </is>
      </c>
      <c r="B343" s="4" t="inlineStr">
        <is>
          <t xml:space="preserve"> </t>
        </is>
      </c>
    </row>
    <row r="344">
      <c r="A344" s="4" t="inlineStr">
        <is>
          <t>Total of Operating Properties</t>
        </is>
      </c>
      <c r="B344" s="5" t="n">
        <v>6169680</v>
      </c>
    </row>
    <row r="345">
      <c r="A345" s="4" t="inlineStr">
        <is>
          <t>Building &amp; Improvements | Costa Rica | Latam Logistic Park Coyol 4</t>
        </is>
      </c>
      <c r="B345" s="4" t="inlineStr">
        <is>
          <t xml:space="preserve"> </t>
        </is>
      </c>
    </row>
    <row r="346">
      <c r="A346" s="3" t="inlineStr">
        <is>
          <t>IfrsStatementLineItems [Line Items]</t>
        </is>
      </c>
      <c r="B346" s="4" t="inlineStr">
        <is>
          <t xml:space="preserve"> </t>
        </is>
      </c>
    </row>
    <row r="347">
      <c r="A347" s="4" t="inlineStr">
        <is>
          <t>Total of Operating Properties</t>
        </is>
      </c>
      <c r="B347" s="5" t="n">
        <v>8145815</v>
      </c>
    </row>
    <row r="348">
      <c r="A348" s="4" t="inlineStr">
        <is>
          <t>Building &amp; Improvements | Costa Rica | Latam Logistic Park San José – Verbena</t>
        </is>
      </c>
      <c r="B348" s="4" t="inlineStr">
        <is>
          <t xml:space="preserve"> </t>
        </is>
      </c>
    </row>
    <row r="349">
      <c r="A349" s="3" t="inlineStr">
        <is>
          <t>IfrsStatementLineItems [Line Items]</t>
        </is>
      </c>
      <c r="B349" s="4" t="inlineStr">
        <is>
          <t xml:space="preserve"> </t>
        </is>
      </c>
    </row>
    <row r="350">
      <c r="A350" s="4" t="inlineStr">
        <is>
          <t>Total of Operating Properties</t>
        </is>
      </c>
      <c r="B350" s="5" t="n">
        <v>42895428</v>
      </c>
    </row>
    <row r="351">
      <c r="A351" s="4" t="inlineStr">
        <is>
          <t>Total right of use contract</t>
        </is>
      </c>
      <c r="B351" s="4" t="inlineStr">
        <is>
          <t xml:space="preserve"> </t>
        </is>
      </c>
    </row>
    <row r="352">
      <c r="A352" s="3" t="inlineStr">
        <is>
          <t>IfrsStatementLineItems [Line Items]</t>
        </is>
      </c>
      <c r="B352" s="4" t="inlineStr">
        <is>
          <t xml:space="preserve"> </t>
        </is>
      </c>
    </row>
    <row r="353">
      <c r="A353" s="4" t="inlineStr">
        <is>
          <t>Total of Land Bank</t>
        </is>
      </c>
      <c r="B353" s="5" t="n">
        <v>33481013</v>
      </c>
    </row>
    <row r="354">
      <c r="A354" s="4" t="inlineStr">
        <is>
          <t>Investment property under construction or development</t>
        </is>
      </c>
      <c r="B354" s="5" t="n">
        <v>22092060</v>
      </c>
    </row>
    <row r="355">
      <c r="A355" s="4" t="inlineStr">
        <is>
          <t>Total of Operating Properties</t>
        </is>
      </c>
      <c r="B355" s="5" t="n">
        <v>360298872</v>
      </c>
    </row>
    <row r="356">
      <c r="A356" s="4" t="inlineStr">
        <is>
          <t>GRAND TOTAL</t>
        </is>
      </c>
      <c r="B356" s="5" t="n">
        <v>415871945</v>
      </c>
    </row>
    <row r="357">
      <c r="A357" s="4" t="inlineStr">
        <is>
          <t>Total right of use contract | Colombia | Latam Logistic Park Calle 80</t>
        </is>
      </c>
      <c r="B357" s="4" t="inlineStr">
        <is>
          <t xml:space="preserve"> </t>
        </is>
      </c>
    </row>
    <row r="358">
      <c r="A358" s="3" t="inlineStr">
        <is>
          <t>IfrsStatementLineItems [Line Items]</t>
        </is>
      </c>
      <c r="B358" s="4" t="inlineStr">
        <is>
          <t xml:space="preserve"> </t>
        </is>
      </c>
    </row>
    <row r="359">
      <c r="A359" s="4" t="inlineStr">
        <is>
          <t>Total of Land Bank</t>
        </is>
      </c>
      <c r="B359" s="5" t="n">
        <v>26621261</v>
      </c>
    </row>
    <row r="360">
      <c r="A360" s="4" t="inlineStr">
        <is>
          <t>Total of Operating Properties</t>
        </is>
      </c>
      <c r="B360" s="5" t="n">
        <v>79805613</v>
      </c>
    </row>
    <row r="361">
      <c r="A361" s="4" t="inlineStr">
        <is>
          <t>Total right of use contract | Peru | Latam Parque Logistico Callao</t>
        </is>
      </c>
      <c r="B361" s="4" t="inlineStr">
        <is>
          <t xml:space="preserve"> </t>
        </is>
      </c>
    </row>
    <row r="362">
      <c r="A362" s="3" t="inlineStr">
        <is>
          <t>IfrsStatementLineItems [Line Items]</t>
        </is>
      </c>
      <c r="B362" s="4" t="inlineStr">
        <is>
          <t xml:space="preserve"> </t>
        </is>
      </c>
    </row>
    <row r="363">
      <c r="A363" s="4" t="inlineStr">
        <is>
          <t>Total of Land Bank</t>
        </is>
      </c>
      <c r="B363" s="5" t="n">
        <v>6859752</v>
      </c>
    </row>
    <row r="364">
      <c r="A364" s="4" t="inlineStr">
        <is>
          <t>Investment property under construction or development</t>
        </is>
      </c>
      <c r="B364" s="5" t="n">
        <v>22092060</v>
      </c>
    </row>
    <row r="365">
      <c r="A365" s="4" t="inlineStr">
        <is>
          <t>Total right of use contract | Peru | Latam Logistic Park Lima Sur</t>
        </is>
      </c>
      <c r="B365" s="4" t="inlineStr">
        <is>
          <t xml:space="preserve"> </t>
        </is>
      </c>
    </row>
    <row r="366">
      <c r="A366" s="3" t="inlineStr">
        <is>
          <t>IfrsStatementLineItems [Line Items]</t>
        </is>
      </c>
      <c r="B366" s="4" t="inlineStr">
        <is>
          <t xml:space="preserve"> </t>
        </is>
      </c>
    </row>
    <row r="367">
      <c r="A367" s="4" t="inlineStr">
        <is>
          <t>Total of Operating Properties</t>
        </is>
      </c>
      <c r="B367" s="5" t="n">
        <v>87089459</v>
      </c>
    </row>
    <row r="368">
      <c r="A368" s="4" t="inlineStr">
        <is>
          <t>Total right of use contract | Costa Rica | Latam Logistic Park Coyol 1</t>
        </is>
      </c>
      <c r="B368" s="4" t="inlineStr">
        <is>
          <t xml:space="preserve"> </t>
        </is>
      </c>
    </row>
    <row r="369">
      <c r="A369" s="3" t="inlineStr">
        <is>
          <t>IfrsStatementLineItems [Line Items]</t>
        </is>
      </c>
      <c r="B369" s="4" t="inlineStr">
        <is>
          <t xml:space="preserve"> </t>
        </is>
      </c>
    </row>
    <row r="370">
      <c r="A370" s="4" t="inlineStr">
        <is>
          <t>Total of Operating Properties</t>
        </is>
      </c>
      <c r="B370" s="5" t="n">
        <v>63576431</v>
      </c>
    </row>
    <row r="371">
      <c r="A371" s="4" t="inlineStr">
        <is>
          <t>Total right of use contract | Costa Rica | Latam Logistic Park Coyol 2</t>
        </is>
      </c>
      <c r="B371" s="4" t="inlineStr">
        <is>
          <t xml:space="preserve"> </t>
        </is>
      </c>
    </row>
    <row r="372">
      <c r="A372" s="3" t="inlineStr">
        <is>
          <t>IfrsStatementLineItems [Line Items]</t>
        </is>
      </c>
      <c r="B372" s="4" t="inlineStr">
        <is>
          <t xml:space="preserve"> </t>
        </is>
      </c>
    </row>
    <row r="373">
      <c r="A373" s="4" t="inlineStr">
        <is>
          <t>Total of Operating Properties</t>
        </is>
      </c>
      <c r="B373" s="5" t="n">
        <v>19813572</v>
      </c>
    </row>
    <row r="374">
      <c r="A374" s="4" t="inlineStr">
        <is>
          <t>Total right of use contract | Costa Rica | Latam Bodegas Atenas</t>
        </is>
      </c>
      <c r="B374" s="4" t="inlineStr">
        <is>
          <t xml:space="preserve"> </t>
        </is>
      </c>
    </row>
    <row r="375">
      <c r="A375" s="3" t="inlineStr">
        <is>
          <t>IfrsStatementLineItems [Line Items]</t>
        </is>
      </c>
      <c r="B375" s="4" t="inlineStr">
        <is>
          <t xml:space="preserve"> </t>
        </is>
      </c>
    </row>
    <row r="376">
      <c r="A376" s="4" t="inlineStr">
        <is>
          <t>Total of Operating Properties</t>
        </is>
      </c>
      <c r="B376" s="5" t="n">
        <v>3600000</v>
      </c>
    </row>
    <row r="377">
      <c r="A377" s="4" t="inlineStr">
        <is>
          <t>Total right of use contract | Costa Rica | Latam Bodegas San Joaquin</t>
        </is>
      </c>
      <c r="B377" s="4" t="inlineStr">
        <is>
          <t xml:space="preserve"> </t>
        </is>
      </c>
    </row>
    <row r="378">
      <c r="A378" s="3" t="inlineStr">
        <is>
          <t>IfrsStatementLineItems [Line Items]</t>
        </is>
      </c>
      <c r="B378" s="4" t="inlineStr">
        <is>
          <t xml:space="preserve"> </t>
        </is>
      </c>
    </row>
    <row r="379">
      <c r="A379" s="4" t="inlineStr">
        <is>
          <t>Total of Operating Properties</t>
        </is>
      </c>
      <c r="B379" s="5" t="n">
        <v>7971440</v>
      </c>
    </row>
    <row r="380">
      <c r="A380" s="4" t="inlineStr">
        <is>
          <t>Total right of use contract | Costa Rica | Latam Bodegas Aurora</t>
        </is>
      </c>
      <c r="B380" s="4" t="inlineStr">
        <is>
          <t xml:space="preserve"> </t>
        </is>
      </c>
    </row>
    <row r="381">
      <c r="A381" s="3" t="inlineStr">
        <is>
          <t>IfrsStatementLineItems [Line Items]</t>
        </is>
      </c>
      <c r="B381" s="4" t="inlineStr">
        <is>
          <t xml:space="preserve"> </t>
        </is>
      </c>
    </row>
    <row r="382">
      <c r="A382" s="4" t="inlineStr">
        <is>
          <t>Total of Operating Properties</t>
        </is>
      </c>
      <c r="B382" s="5" t="n">
        <v>6463051</v>
      </c>
    </row>
    <row r="383">
      <c r="A383" s="4" t="inlineStr">
        <is>
          <t>Total right of use contract | Costa Rica | San Rafael Industrial Park</t>
        </is>
      </c>
      <c r="B383" s="4" t="inlineStr">
        <is>
          <t xml:space="preserve"> </t>
        </is>
      </c>
    </row>
    <row r="384">
      <c r="A384" s="3" t="inlineStr">
        <is>
          <t>IfrsStatementLineItems [Line Items]</t>
        </is>
      </c>
      <c r="B384" s="4" t="inlineStr">
        <is>
          <t xml:space="preserve"> </t>
        </is>
      </c>
    </row>
    <row r="385">
      <c r="A385" s="4" t="inlineStr">
        <is>
          <t>Total of Operating Properties</t>
        </is>
      </c>
      <c r="B385" s="5" t="n">
        <v>11000000</v>
      </c>
    </row>
    <row r="386">
      <c r="A386" s="4" t="inlineStr">
        <is>
          <t>Total right of use contract | Costa Rica | Latam Logistic Park Coyol 3</t>
        </is>
      </c>
      <c r="B386" s="4" t="inlineStr">
        <is>
          <t xml:space="preserve"> </t>
        </is>
      </c>
    </row>
    <row r="387">
      <c r="A387" s="3" t="inlineStr">
        <is>
          <t>IfrsStatementLineItems [Line Items]</t>
        </is>
      </c>
      <c r="B387" s="4" t="inlineStr">
        <is>
          <t xml:space="preserve"> </t>
        </is>
      </c>
    </row>
    <row r="388">
      <c r="A388" s="4" t="inlineStr">
        <is>
          <t>Total of Operating Properties</t>
        </is>
      </c>
      <c r="B388" s="5" t="n">
        <v>7524000</v>
      </c>
    </row>
    <row r="389">
      <c r="A389" s="4" t="inlineStr">
        <is>
          <t>Total right of use contract | Costa Rica | Latam Logistic Park Coyol 4</t>
        </is>
      </c>
      <c r="B389" s="4" t="inlineStr">
        <is>
          <t xml:space="preserve"> </t>
        </is>
      </c>
    </row>
    <row r="390">
      <c r="A390" s="3" t="inlineStr">
        <is>
          <t>IfrsStatementLineItems [Line Items]</t>
        </is>
      </c>
      <c r="B390" s="4" t="inlineStr">
        <is>
          <t xml:space="preserve"> </t>
        </is>
      </c>
    </row>
    <row r="391">
      <c r="A391" s="4" t="inlineStr">
        <is>
          <t>Total of Operating Properties</t>
        </is>
      </c>
      <c r="B391" s="5" t="n">
        <v>10995074</v>
      </c>
    </row>
    <row r="392">
      <c r="A392" s="4" t="inlineStr">
        <is>
          <t>Total right of use contract | Costa Rica | Latam Logistic Park San José – Verbena</t>
        </is>
      </c>
      <c r="B392" s="4" t="inlineStr">
        <is>
          <t xml:space="preserve"> </t>
        </is>
      </c>
    </row>
    <row r="393">
      <c r="A393" s="3" t="inlineStr">
        <is>
          <t>IfrsStatementLineItems [Line Items]</t>
        </is>
      </c>
      <c r="B393" s="4" t="inlineStr">
        <is>
          <t xml:space="preserve"> </t>
        </is>
      </c>
    </row>
    <row r="394">
      <c r="A394" s="4" t="inlineStr">
        <is>
          <t>Total of Operating Properties</t>
        </is>
      </c>
      <c r="B394" s="5" t="n">
        <v>62460232</v>
      </c>
    </row>
    <row r="395">
      <c r="A395" s="4" t="inlineStr">
        <is>
          <t>Fair value adjustments</t>
        </is>
      </c>
      <c r="B395" s="4" t="inlineStr">
        <is>
          <t xml:space="preserve"> </t>
        </is>
      </c>
    </row>
    <row r="396">
      <c r="A396" s="3" t="inlineStr">
        <is>
          <t>IfrsStatementLineItems [Line Items]</t>
        </is>
      </c>
      <c r="B396" s="4" t="inlineStr">
        <is>
          <t xml:space="preserve"> </t>
        </is>
      </c>
    </row>
    <row r="397">
      <c r="A397" s="4" t="inlineStr">
        <is>
          <t>Total of Land Bank</t>
        </is>
      </c>
      <c r="B397" s="5" t="n">
        <v>17564560</v>
      </c>
    </row>
    <row r="398">
      <c r="A398" s="4" t="inlineStr">
        <is>
          <t>Investment property under construction or development</t>
        </is>
      </c>
      <c r="B398" s="5" t="n">
        <v>-293890</v>
      </c>
    </row>
    <row r="399">
      <c r="A399" s="4" t="inlineStr">
        <is>
          <t>Total of Operating Properties</t>
        </is>
      </c>
      <c r="B399" s="5" t="n">
        <v>153216956</v>
      </c>
    </row>
    <row r="400">
      <c r="A400" s="4" t="inlineStr">
        <is>
          <t>GRAND TOTAL</t>
        </is>
      </c>
      <c r="B400" s="5" t="n">
        <v>170487626</v>
      </c>
    </row>
    <row r="401">
      <c r="A401" s="4" t="inlineStr">
        <is>
          <t>Fair value adjustments | Colombia | Latam Logistic Park Calle 80</t>
        </is>
      </c>
      <c r="B401" s="4" t="inlineStr">
        <is>
          <t xml:space="preserve"> </t>
        </is>
      </c>
    </row>
    <row r="402">
      <c r="A402" s="3" t="inlineStr">
        <is>
          <t>IfrsStatementLineItems [Line Items]</t>
        </is>
      </c>
      <c r="B402" s="4" t="inlineStr">
        <is>
          <t xml:space="preserve"> </t>
        </is>
      </c>
    </row>
    <row r="403">
      <c r="A403" s="4" t="inlineStr">
        <is>
          <t>Total of Land Bank</t>
        </is>
      </c>
      <c r="B403" s="5" t="n">
        <v>7733293</v>
      </c>
    </row>
    <row r="404">
      <c r="A404" s="4" t="inlineStr">
        <is>
          <t>Total of Operating Properties</t>
        </is>
      </c>
      <c r="B404" s="5" t="n">
        <v>50597743</v>
      </c>
    </row>
    <row r="405">
      <c r="A405" s="4" t="inlineStr">
        <is>
          <t>Fair value adjustments | Peru | Latam Parque Logistico Callao</t>
        </is>
      </c>
      <c r="B405" s="4" t="inlineStr">
        <is>
          <t xml:space="preserve"> </t>
        </is>
      </c>
    </row>
    <row r="406">
      <c r="A406" s="3" t="inlineStr">
        <is>
          <t>IfrsStatementLineItems [Line Items]</t>
        </is>
      </c>
      <c r="B406" s="4" t="inlineStr">
        <is>
          <t xml:space="preserve"> </t>
        </is>
      </c>
    </row>
    <row r="407">
      <c r="A407" s="4" t="inlineStr">
        <is>
          <t>Total of Land Bank</t>
        </is>
      </c>
      <c r="B407" s="5" t="n">
        <v>9831267</v>
      </c>
    </row>
    <row r="408">
      <c r="A408" s="4" t="inlineStr">
        <is>
          <t>Investment property under construction or development</t>
        </is>
      </c>
      <c r="B408" s="5" t="n">
        <v>-293890</v>
      </c>
    </row>
    <row r="409">
      <c r="A409" s="4" t="inlineStr">
        <is>
          <t>Fair value adjustments | Peru | Latam Logistic Park Lima Sur</t>
        </is>
      </c>
      <c r="B409" s="4" t="inlineStr">
        <is>
          <t xml:space="preserve"> </t>
        </is>
      </c>
    </row>
    <row r="410">
      <c r="A410" s="3" t="inlineStr">
        <is>
          <t>IfrsStatementLineItems [Line Items]</t>
        </is>
      </c>
      <c r="B410" s="4" t="inlineStr">
        <is>
          <t xml:space="preserve"> </t>
        </is>
      </c>
    </row>
    <row r="411">
      <c r="A411" s="4" t="inlineStr">
        <is>
          <t>Total of Operating Properties</t>
        </is>
      </c>
      <c r="B411" s="5" t="n">
        <v>35928053</v>
      </c>
    </row>
    <row r="412">
      <c r="A412" s="4" t="inlineStr">
        <is>
          <t>Fair value adjustments | Costa Rica | Latam Logistic Park Coyol 1</t>
        </is>
      </c>
      <c r="B412" s="4" t="inlineStr">
        <is>
          <t xml:space="preserve"> </t>
        </is>
      </c>
    </row>
    <row r="413">
      <c r="A413" s="3" t="inlineStr">
        <is>
          <t>IfrsStatementLineItems [Line Items]</t>
        </is>
      </c>
      <c r="B413" s="4" t="inlineStr">
        <is>
          <t xml:space="preserve"> </t>
        </is>
      </c>
    </row>
    <row r="414">
      <c r="A414" s="4" t="inlineStr">
        <is>
          <t>Total of Operating Properties</t>
        </is>
      </c>
      <c r="B414" s="5" t="n">
        <v>24065552</v>
      </c>
    </row>
    <row r="415">
      <c r="A415" s="4" t="inlineStr">
        <is>
          <t>Fair value adjustments | Costa Rica | Latam Logistic Park Coyol 2</t>
        </is>
      </c>
      <c r="B415" s="4" t="inlineStr">
        <is>
          <t xml:space="preserve"> </t>
        </is>
      </c>
    </row>
    <row r="416">
      <c r="A416" s="3" t="inlineStr">
        <is>
          <t>IfrsStatementLineItems [Line Items]</t>
        </is>
      </c>
      <c r="B416" s="4" t="inlineStr">
        <is>
          <t xml:space="preserve"> </t>
        </is>
      </c>
    </row>
    <row r="417">
      <c r="A417" s="4" t="inlineStr">
        <is>
          <t>Total of Operating Properties</t>
        </is>
      </c>
      <c r="B417" s="5" t="n">
        <v>9980428</v>
      </c>
    </row>
    <row r="418">
      <c r="A418" s="4" t="inlineStr">
        <is>
          <t>Fair value adjustments | Costa Rica | Latam Bodegas Atenas</t>
        </is>
      </c>
      <c r="B418" s="4" t="inlineStr">
        <is>
          <t xml:space="preserve"> </t>
        </is>
      </c>
    </row>
    <row r="419">
      <c r="A419" s="3" t="inlineStr">
        <is>
          <t>IfrsStatementLineItems [Line Items]</t>
        </is>
      </c>
      <c r="B419" s="4" t="inlineStr">
        <is>
          <t xml:space="preserve"> </t>
        </is>
      </c>
    </row>
    <row r="420">
      <c r="A420" s="4" t="inlineStr">
        <is>
          <t>Total of Operating Properties</t>
        </is>
      </c>
      <c r="B420" s="5" t="n">
        <v>1111000</v>
      </c>
    </row>
    <row r="421">
      <c r="A421" s="4" t="inlineStr">
        <is>
          <t>Fair value adjustments | Costa Rica | Latam Bodegas San Joaquin</t>
        </is>
      </c>
      <c r="B421" s="4" t="inlineStr">
        <is>
          <t xml:space="preserve"> </t>
        </is>
      </c>
    </row>
    <row r="422">
      <c r="A422" s="3" t="inlineStr">
        <is>
          <t>IfrsStatementLineItems [Line Items]</t>
        </is>
      </c>
      <c r="B422" s="4" t="inlineStr">
        <is>
          <t xml:space="preserve"> </t>
        </is>
      </c>
    </row>
    <row r="423">
      <c r="A423" s="4" t="inlineStr">
        <is>
          <t>Total of Operating Properties</t>
        </is>
      </c>
      <c r="B423" s="5" t="n">
        <v>1618560</v>
      </c>
    </row>
    <row r="424">
      <c r="A424" s="4" t="inlineStr">
        <is>
          <t>Fair value adjustments | Costa Rica | Latam Bodegas Aurora</t>
        </is>
      </c>
      <c r="B424" s="4" t="inlineStr">
        <is>
          <t xml:space="preserve"> </t>
        </is>
      </c>
    </row>
    <row r="425">
      <c r="A425" s="3" t="inlineStr">
        <is>
          <t>IfrsStatementLineItems [Line Items]</t>
        </is>
      </c>
      <c r="B425" s="4" t="inlineStr">
        <is>
          <t xml:space="preserve"> </t>
        </is>
      </c>
    </row>
    <row r="426">
      <c r="A426" s="4" t="inlineStr">
        <is>
          <t>Total of Operating Properties</t>
        </is>
      </c>
      <c r="B426" s="5" t="n">
        <v>567949</v>
      </c>
    </row>
    <row r="427">
      <c r="A427" s="4" t="inlineStr">
        <is>
          <t>Fair value adjustments | Costa Rica | San Rafael Industrial Park</t>
        </is>
      </c>
      <c r="B427" s="4" t="inlineStr">
        <is>
          <t xml:space="preserve"> </t>
        </is>
      </c>
    </row>
    <row r="428">
      <c r="A428" s="3" t="inlineStr">
        <is>
          <t>IfrsStatementLineItems [Line Items]</t>
        </is>
      </c>
      <c r="B428" s="4" t="inlineStr">
        <is>
          <t xml:space="preserve"> </t>
        </is>
      </c>
    </row>
    <row r="429">
      <c r="A429" s="4" t="inlineStr">
        <is>
          <t>Total of Operating Properties</t>
        </is>
      </c>
      <c r="B429" s="5" t="n">
        <v>2692000</v>
      </c>
    </row>
    <row r="430">
      <c r="A430" s="4" t="inlineStr">
        <is>
          <t>Fair value adjustments | Costa Rica | Latam Logistic Park Coyol 3</t>
        </is>
      </c>
      <c r="B430" s="4" t="inlineStr">
        <is>
          <t xml:space="preserve"> </t>
        </is>
      </c>
    </row>
    <row r="431">
      <c r="A431" s="3" t="inlineStr">
        <is>
          <t>IfrsStatementLineItems [Line Items]</t>
        </is>
      </c>
      <c r="B431" s="4" t="inlineStr">
        <is>
          <t xml:space="preserve"> </t>
        </is>
      </c>
    </row>
    <row r="432">
      <c r="A432" s="4" t="inlineStr">
        <is>
          <t>Total of Operating Properties</t>
        </is>
      </c>
      <c r="B432" s="5" t="n">
        <v>2141878</v>
      </c>
    </row>
    <row r="433">
      <c r="A433" s="4" t="inlineStr">
        <is>
          <t>Fair value adjustments | Costa Rica | Latam Logistic Park Coyol 4</t>
        </is>
      </c>
      <c r="B433" s="4" t="inlineStr">
        <is>
          <t xml:space="preserve"> </t>
        </is>
      </c>
    </row>
    <row r="434">
      <c r="A434" s="3" t="inlineStr">
        <is>
          <t>IfrsStatementLineItems [Line Items]</t>
        </is>
      </c>
      <c r="B434" s="4" t="inlineStr">
        <is>
          <t xml:space="preserve"> </t>
        </is>
      </c>
    </row>
    <row r="435">
      <c r="A435" s="4" t="inlineStr">
        <is>
          <t>Total of Operating Properties</t>
        </is>
      </c>
      <c r="B435" s="5" t="n">
        <v>293926</v>
      </c>
    </row>
    <row r="436">
      <c r="A436" s="4" t="inlineStr">
        <is>
          <t>Fair value adjustments | Costa Rica | Latam Logistic Park San José – Verbena</t>
        </is>
      </c>
      <c r="B436" s="4" t="inlineStr">
        <is>
          <t xml:space="preserve"> </t>
        </is>
      </c>
    </row>
    <row r="437">
      <c r="A437" s="3" t="inlineStr">
        <is>
          <t>IfrsStatementLineItems [Line Items]</t>
        </is>
      </c>
      <c r="B437" s="4" t="inlineStr">
        <is>
          <t xml:space="preserve"> </t>
        </is>
      </c>
    </row>
    <row r="438">
      <c r="A438" s="4" t="inlineStr">
        <is>
          <t>Total of Operating Properties</t>
        </is>
      </c>
      <c r="B438" s="5" t="n">
        <v>24219867</v>
      </c>
    </row>
    <row r="439">
      <c r="A439" s="4" t="inlineStr">
        <is>
          <t>Cumulative Foreign Currency Translation Effect</t>
        </is>
      </c>
      <c r="B439" s="4" t="inlineStr">
        <is>
          <t xml:space="preserve"> </t>
        </is>
      </c>
    </row>
    <row r="440">
      <c r="A440" s="3" t="inlineStr">
        <is>
          <t>IfrsStatementLineItems [Line Items]</t>
        </is>
      </c>
      <c r="B440" s="4" t="inlineStr">
        <is>
          <t xml:space="preserve"> </t>
        </is>
      </c>
    </row>
    <row r="441">
      <c r="A441" s="4" t="inlineStr">
        <is>
          <t>Total of Land Bank</t>
        </is>
      </c>
      <c r="B441" s="5" t="n">
        <v>-10503224</v>
      </c>
    </row>
    <row r="442">
      <c r="A442" s="4" t="inlineStr">
        <is>
          <t>Investment property under construction or development</t>
        </is>
      </c>
      <c r="B442" s="5" t="n">
        <v>0</v>
      </c>
    </row>
    <row r="443">
      <c r="A443" s="4" t="inlineStr">
        <is>
          <t>Total of Operating Properties</t>
        </is>
      </c>
      <c r="B443" s="5" t="n">
        <v>-21337483</v>
      </c>
    </row>
    <row r="444">
      <c r="A444" s="4" t="inlineStr">
        <is>
          <t>GRAND TOTAL</t>
        </is>
      </c>
      <c r="B444" s="5" t="n">
        <v>-31840707</v>
      </c>
    </row>
    <row r="445">
      <c r="A445" s="4" t="inlineStr">
        <is>
          <t>Cumulative Foreign Currency Translation Effect | Colombia | Latam Logistic Park Calle 80</t>
        </is>
      </c>
      <c r="B445" s="4" t="inlineStr">
        <is>
          <t xml:space="preserve"> </t>
        </is>
      </c>
    </row>
    <row r="446">
      <c r="A446" s="3" t="inlineStr">
        <is>
          <t>IfrsStatementLineItems [Line Items]</t>
        </is>
      </c>
      <c r="B446" s="4" t="inlineStr">
        <is>
          <t xml:space="preserve"> </t>
        </is>
      </c>
    </row>
    <row r="447">
      <c r="A447" s="4" t="inlineStr">
        <is>
          <t>Total of Land Bank</t>
        </is>
      </c>
      <c r="B447" s="5" t="n">
        <v>-10503224</v>
      </c>
    </row>
    <row r="448">
      <c r="A448" s="4" t="inlineStr">
        <is>
          <t>Total of Operating Properties</t>
        </is>
      </c>
      <c r="B448" s="5" t="n">
        <v>-21337483</v>
      </c>
    </row>
    <row r="449">
      <c r="A449" s="4" t="inlineStr">
        <is>
          <t>Cumulative Foreign Currency Translation Effect | Peru | Latam Parque Logistico Callao</t>
        </is>
      </c>
      <c r="B449" s="4" t="inlineStr">
        <is>
          <t xml:space="preserve"> </t>
        </is>
      </c>
    </row>
    <row r="450">
      <c r="A450" s="3" t="inlineStr">
        <is>
          <t>IfrsStatementLineItems [Line Items]</t>
        </is>
      </c>
      <c r="B450" s="4" t="inlineStr">
        <is>
          <t xml:space="preserve"> </t>
        </is>
      </c>
    </row>
    <row r="451">
      <c r="A451" s="4" t="inlineStr">
        <is>
          <t>Total of Land Bank</t>
        </is>
      </c>
      <c r="B451" s="5" t="n">
        <v>0</v>
      </c>
    </row>
    <row r="452">
      <c r="A452" s="4" t="inlineStr">
        <is>
          <t>Investment property under construction or development</t>
        </is>
      </c>
      <c r="B452" s="5" t="n">
        <v>0</v>
      </c>
    </row>
    <row r="453">
      <c r="A453" s="4" t="inlineStr">
        <is>
          <t>Cumulative Foreign Currency Translation Effect | Peru | Latam Logistic Park Lima Sur</t>
        </is>
      </c>
      <c r="B453" s="4" t="inlineStr">
        <is>
          <t xml:space="preserve"> </t>
        </is>
      </c>
    </row>
    <row r="454">
      <c r="A454" s="3" t="inlineStr">
        <is>
          <t>IfrsStatementLineItems [Line Items]</t>
        </is>
      </c>
      <c r="B454" s="4" t="inlineStr">
        <is>
          <t xml:space="preserve"> </t>
        </is>
      </c>
    </row>
    <row r="455">
      <c r="A455" s="4" t="inlineStr">
        <is>
          <t>Total of Operating Properties</t>
        </is>
      </c>
      <c r="B455" s="5" t="n">
        <v>0</v>
      </c>
    </row>
    <row r="456">
      <c r="A456" s="4" t="inlineStr">
        <is>
          <t>Cumulative Foreign Currency Translation Effect | Costa Rica | Latam Logistic Park Coyol 1</t>
        </is>
      </c>
      <c r="B456" s="4" t="inlineStr">
        <is>
          <t xml:space="preserve"> </t>
        </is>
      </c>
    </row>
    <row r="457">
      <c r="A457" s="3" t="inlineStr">
        <is>
          <t>IfrsStatementLineItems [Line Items]</t>
        </is>
      </c>
      <c r="B457" s="4" t="inlineStr">
        <is>
          <t xml:space="preserve"> </t>
        </is>
      </c>
    </row>
    <row r="458">
      <c r="A458" s="4" t="inlineStr">
        <is>
          <t>Total of Operating Properties</t>
        </is>
      </c>
      <c r="B458" s="5" t="n">
        <v>0</v>
      </c>
    </row>
    <row r="459">
      <c r="A459" s="4" t="inlineStr">
        <is>
          <t>Cumulative Foreign Currency Translation Effect | Costa Rica | Latam Logistic Park Coyol 2</t>
        </is>
      </c>
      <c r="B459" s="4" t="inlineStr">
        <is>
          <t xml:space="preserve"> </t>
        </is>
      </c>
    </row>
    <row r="460">
      <c r="A460" s="3" t="inlineStr">
        <is>
          <t>IfrsStatementLineItems [Line Items]</t>
        </is>
      </c>
      <c r="B460" s="4" t="inlineStr">
        <is>
          <t xml:space="preserve"> </t>
        </is>
      </c>
    </row>
    <row r="461">
      <c r="A461" s="4" t="inlineStr">
        <is>
          <t>Total of Operating Properties</t>
        </is>
      </c>
      <c r="B461" s="5" t="n">
        <v>0</v>
      </c>
    </row>
    <row r="462">
      <c r="A462" s="4" t="inlineStr">
        <is>
          <t>Cumulative Foreign Currency Translation Effect | Costa Rica | Latam Bodegas Atenas</t>
        </is>
      </c>
      <c r="B462" s="4" t="inlineStr">
        <is>
          <t xml:space="preserve"> </t>
        </is>
      </c>
    </row>
    <row r="463">
      <c r="A463" s="3" t="inlineStr">
        <is>
          <t>IfrsStatementLineItems [Line Items]</t>
        </is>
      </c>
      <c r="B463" s="4" t="inlineStr">
        <is>
          <t xml:space="preserve"> </t>
        </is>
      </c>
    </row>
    <row r="464">
      <c r="A464" s="4" t="inlineStr">
        <is>
          <t>Total of Operating Properties</t>
        </is>
      </c>
      <c r="B464" s="5" t="n">
        <v>0</v>
      </c>
    </row>
    <row r="465">
      <c r="A465" s="4" t="inlineStr">
        <is>
          <t>Cumulative Foreign Currency Translation Effect | Costa Rica | Latam Bodegas San Joaquin</t>
        </is>
      </c>
      <c r="B465" s="4" t="inlineStr">
        <is>
          <t xml:space="preserve"> </t>
        </is>
      </c>
    </row>
    <row r="466">
      <c r="A466" s="3" t="inlineStr">
        <is>
          <t>IfrsStatementLineItems [Line Items]</t>
        </is>
      </c>
      <c r="B466" s="4" t="inlineStr">
        <is>
          <t xml:space="preserve"> </t>
        </is>
      </c>
    </row>
    <row r="467">
      <c r="A467" s="4" t="inlineStr">
        <is>
          <t>Total of Operating Properties</t>
        </is>
      </c>
      <c r="B467" s="5" t="n">
        <v>0</v>
      </c>
    </row>
    <row r="468">
      <c r="A468" s="4" t="inlineStr">
        <is>
          <t>Cumulative Foreign Currency Translation Effect | Costa Rica | Latam Bodegas Aurora</t>
        </is>
      </c>
      <c r="B468" s="4" t="inlineStr">
        <is>
          <t xml:space="preserve"> </t>
        </is>
      </c>
    </row>
    <row r="469">
      <c r="A469" s="3" t="inlineStr">
        <is>
          <t>IfrsStatementLineItems [Line Items]</t>
        </is>
      </c>
      <c r="B469" s="4" t="inlineStr">
        <is>
          <t xml:space="preserve"> </t>
        </is>
      </c>
    </row>
    <row r="470">
      <c r="A470" s="4" t="inlineStr">
        <is>
          <t>Total of Operating Properties</t>
        </is>
      </c>
      <c r="B470" s="5" t="n">
        <v>0</v>
      </c>
    </row>
    <row r="471">
      <c r="A471" s="4" t="inlineStr">
        <is>
          <t>Cumulative Foreign Currency Translation Effect | Costa Rica | San Rafael Industrial Park</t>
        </is>
      </c>
      <c r="B471" s="4" t="inlineStr">
        <is>
          <t xml:space="preserve"> </t>
        </is>
      </c>
    </row>
    <row r="472">
      <c r="A472" s="3" t="inlineStr">
        <is>
          <t>IfrsStatementLineItems [Line Items]</t>
        </is>
      </c>
      <c r="B472" s="4" t="inlineStr">
        <is>
          <t xml:space="preserve"> </t>
        </is>
      </c>
    </row>
    <row r="473">
      <c r="A473" s="4" t="inlineStr">
        <is>
          <t>Total of Operating Properties</t>
        </is>
      </c>
      <c r="B473" s="5" t="n">
        <v>0</v>
      </c>
    </row>
    <row r="474">
      <c r="A474" s="4" t="inlineStr">
        <is>
          <t>Cumulative Foreign Currency Translation Effect | Costa Rica | Latam Logistic Park Coyol 3</t>
        </is>
      </c>
      <c r="B474" s="4" t="inlineStr">
        <is>
          <t xml:space="preserve"> </t>
        </is>
      </c>
    </row>
    <row r="475">
      <c r="A475" s="3" t="inlineStr">
        <is>
          <t>IfrsStatementLineItems [Line Items]</t>
        </is>
      </c>
      <c r="B475" s="4" t="inlineStr">
        <is>
          <t xml:space="preserve"> </t>
        </is>
      </c>
    </row>
    <row r="476">
      <c r="A476" s="4" t="inlineStr">
        <is>
          <t>Total of Operating Properties</t>
        </is>
      </c>
      <c r="B476" s="5" t="n">
        <v>0</v>
      </c>
    </row>
    <row r="477">
      <c r="A477" s="4" t="inlineStr">
        <is>
          <t>Cumulative Foreign Currency Translation Effect | Costa Rica | Latam Logistic Park Coyol 4</t>
        </is>
      </c>
      <c r="B477" s="4" t="inlineStr">
        <is>
          <t xml:space="preserve"> </t>
        </is>
      </c>
    </row>
    <row r="478">
      <c r="A478" s="3" t="inlineStr">
        <is>
          <t>IfrsStatementLineItems [Line Items]</t>
        </is>
      </c>
      <c r="B478" s="4" t="inlineStr">
        <is>
          <t xml:space="preserve"> </t>
        </is>
      </c>
    </row>
    <row r="479">
      <c r="A479" s="4" t="inlineStr">
        <is>
          <t>Total of Operating Properties</t>
        </is>
      </c>
      <c r="B479" s="5" t="n">
        <v>0</v>
      </c>
    </row>
    <row r="480">
      <c r="A480" s="4" t="inlineStr">
        <is>
          <t>Cumulative Foreign Currency Translation Effect | Costa Rica | Latam Logistic Park San José – Verbena</t>
        </is>
      </c>
      <c r="B480" s="4" t="inlineStr">
        <is>
          <t xml:space="preserve"> </t>
        </is>
      </c>
    </row>
    <row r="481">
      <c r="A481" s="3" t="inlineStr">
        <is>
          <t>IfrsStatementLineItems [Line Items]</t>
        </is>
      </c>
      <c r="B481" s="4" t="inlineStr">
        <is>
          <t xml:space="preserve"> </t>
        </is>
      </c>
    </row>
    <row r="482">
      <c r="A482" s="4" t="inlineStr">
        <is>
          <t>Total of Operating Properties</t>
        </is>
      </c>
      <c r="B482" s="5" t="n">
        <v>0</v>
      </c>
    </row>
    <row r="483">
      <c r="A483" s="4" t="inlineStr">
        <is>
          <t>Fair value at the end of the year</t>
        </is>
      </c>
      <c r="B483" s="4" t="inlineStr">
        <is>
          <t xml:space="preserve"> </t>
        </is>
      </c>
    </row>
    <row r="484">
      <c r="A484" s="3" t="inlineStr">
        <is>
          <t>IfrsStatementLineItems [Line Items]</t>
        </is>
      </c>
      <c r="B484" s="4" t="inlineStr">
        <is>
          <t xml:space="preserve"> </t>
        </is>
      </c>
    </row>
    <row r="485">
      <c r="A485" s="4" t="inlineStr">
        <is>
          <t>Total of Land Bank</t>
        </is>
      </c>
      <c r="B485" s="5" t="n">
        <v>40542349</v>
      </c>
    </row>
    <row r="486">
      <c r="A486" s="4" t="inlineStr">
        <is>
          <t>Investment property under construction or development</t>
        </is>
      </c>
      <c r="B486" s="5" t="n">
        <v>21798170</v>
      </c>
    </row>
    <row r="487">
      <c r="A487" s="4" t="inlineStr">
        <is>
          <t>Total of Operating Properties</t>
        </is>
      </c>
      <c r="B487" s="5" t="n">
        <v>492178345</v>
      </c>
    </row>
    <row r="488">
      <c r="A488" s="4" t="inlineStr">
        <is>
          <t>GRAND TOTAL</t>
        </is>
      </c>
      <c r="B488" s="5" t="n">
        <v>554518864</v>
      </c>
    </row>
    <row r="489">
      <c r="A489" s="4" t="inlineStr">
        <is>
          <t>Fair value at the end of the year | Colombia | Latam Logistic Park Calle 80</t>
        </is>
      </c>
      <c r="B489" s="4" t="inlineStr">
        <is>
          <t xml:space="preserve"> </t>
        </is>
      </c>
    </row>
    <row r="490">
      <c r="A490" s="3" t="inlineStr">
        <is>
          <t>IfrsStatementLineItems [Line Items]</t>
        </is>
      </c>
      <c r="B490" s="4" t="inlineStr">
        <is>
          <t xml:space="preserve"> </t>
        </is>
      </c>
    </row>
    <row r="491">
      <c r="A491" s="4" t="inlineStr">
        <is>
          <t>Total of Land Bank</t>
        </is>
      </c>
      <c r="B491" s="5" t="n">
        <v>23851330</v>
      </c>
    </row>
    <row r="492">
      <c r="A492" s="4" t="inlineStr">
        <is>
          <t>Total of Operating Properties</t>
        </is>
      </c>
      <c r="B492" s="5" t="n">
        <v>109065873</v>
      </c>
    </row>
    <row r="493">
      <c r="A493" s="4" t="inlineStr">
        <is>
          <t>Fair value at the end of the year | Peru | Latam Parque Logistico Callao</t>
        </is>
      </c>
      <c r="B493" s="4" t="inlineStr">
        <is>
          <t xml:space="preserve"> </t>
        </is>
      </c>
    </row>
    <row r="494">
      <c r="A494" s="3" t="inlineStr">
        <is>
          <t>IfrsStatementLineItems [Line Items]</t>
        </is>
      </c>
      <c r="B494" s="4" t="inlineStr">
        <is>
          <t xml:space="preserve"> </t>
        </is>
      </c>
    </row>
    <row r="495">
      <c r="A495" s="4" t="inlineStr">
        <is>
          <t>Total of Land Bank</t>
        </is>
      </c>
      <c r="B495" s="5" t="n">
        <v>16691019</v>
      </c>
    </row>
    <row r="496">
      <c r="A496" s="4" t="inlineStr">
        <is>
          <t>Investment property under construction or development</t>
        </is>
      </c>
      <c r="B496" s="5" t="n">
        <v>21798170</v>
      </c>
    </row>
    <row r="497">
      <c r="A497" s="4" t="inlineStr">
        <is>
          <t>Fair value at the end of the year | Peru | Latam Logistic Park Lima Sur</t>
        </is>
      </c>
      <c r="B497" s="4" t="inlineStr">
        <is>
          <t xml:space="preserve"> </t>
        </is>
      </c>
    </row>
    <row r="498">
      <c r="A498" s="3" t="inlineStr">
        <is>
          <t>IfrsStatementLineItems [Line Items]</t>
        </is>
      </c>
      <c r="B498" s="4" t="inlineStr">
        <is>
          <t xml:space="preserve"> </t>
        </is>
      </c>
    </row>
    <row r="499">
      <c r="A499" s="4" t="inlineStr">
        <is>
          <t>Total of Operating Properties</t>
        </is>
      </c>
      <c r="B499" s="5" t="n">
        <v>123017512</v>
      </c>
    </row>
    <row r="500">
      <c r="A500" s="4" t="inlineStr">
        <is>
          <t>Fair value at the end of the year | Costa Rica | Latam Logistic Park Coyol 1</t>
        </is>
      </c>
      <c r="B500" s="4" t="inlineStr">
        <is>
          <t xml:space="preserve"> </t>
        </is>
      </c>
    </row>
    <row r="501">
      <c r="A501" s="3" t="inlineStr">
        <is>
          <t>IfrsStatementLineItems [Line Items]</t>
        </is>
      </c>
      <c r="B501" s="4" t="inlineStr">
        <is>
          <t xml:space="preserve"> </t>
        </is>
      </c>
    </row>
    <row r="502">
      <c r="A502" s="4" t="inlineStr">
        <is>
          <t>Total of Operating Properties</t>
        </is>
      </c>
      <c r="B502" s="5" t="n">
        <v>87641983</v>
      </c>
    </row>
    <row r="503">
      <c r="A503" s="4" t="inlineStr">
        <is>
          <t>Fair value at the end of the year | Costa Rica | Latam Logistic Park Coyol 2</t>
        </is>
      </c>
      <c r="B503" s="4" t="inlineStr">
        <is>
          <t xml:space="preserve"> </t>
        </is>
      </c>
    </row>
    <row r="504">
      <c r="A504" s="3" t="inlineStr">
        <is>
          <t>IfrsStatementLineItems [Line Items]</t>
        </is>
      </c>
      <c r="B504" s="4" t="inlineStr">
        <is>
          <t xml:space="preserve"> </t>
        </is>
      </c>
    </row>
    <row r="505">
      <c r="A505" s="4" t="inlineStr">
        <is>
          <t>Total of Operating Properties</t>
        </is>
      </c>
      <c r="B505" s="5" t="n">
        <v>29794000</v>
      </c>
    </row>
    <row r="506">
      <c r="A506" s="4" t="inlineStr">
        <is>
          <t>Fair value at the end of the year | Costa Rica | Latam Bodegas Atenas</t>
        </is>
      </c>
      <c r="B506" s="4" t="inlineStr">
        <is>
          <t xml:space="preserve"> </t>
        </is>
      </c>
    </row>
    <row r="507">
      <c r="A507" s="3" t="inlineStr">
        <is>
          <t>IfrsStatementLineItems [Line Items]</t>
        </is>
      </c>
      <c r="B507" s="4" t="inlineStr">
        <is>
          <t xml:space="preserve"> </t>
        </is>
      </c>
    </row>
    <row r="508">
      <c r="A508" s="4" t="inlineStr">
        <is>
          <t>Total of Operating Properties</t>
        </is>
      </c>
      <c r="B508" s="5" t="n">
        <v>4711000</v>
      </c>
    </row>
    <row r="509">
      <c r="A509" s="4" t="inlineStr">
        <is>
          <t>Fair value at the end of the year | Costa Rica | Latam Bodegas San Joaquin</t>
        </is>
      </c>
      <c r="B509" s="4" t="inlineStr">
        <is>
          <t xml:space="preserve"> </t>
        </is>
      </c>
    </row>
    <row r="510">
      <c r="A510" s="3" t="inlineStr">
        <is>
          <t>IfrsStatementLineItems [Line Items]</t>
        </is>
      </c>
      <c r="B510" s="4" t="inlineStr">
        <is>
          <t xml:space="preserve"> </t>
        </is>
      </c>
    </row>
    <row r="511">
      <c r="A511" s="4" t="inlineStr">
        <is>
          <t>Total of Operating Properties</t>
        </is>
      </c>
      <c r="B511" s="5" t="n">
        <v>9590000</v>
      </c>
    </row>
    <row r="512">
      <c r="A512" s="4" t="inlineStr">
        <is>
          <t>Fair value at the end of the year | Costa Rica | Latam Bodegas Aurora</t>
        </is>
      </c>
      <c r="B512" s="4" t="inlineStr">
        <is>
          <t xml:space="preserve"> </t>
        </is>
      </c>
    </row>
    <row r="513">
      <c r="A513" s="3" t="inlineStr">
        <is>
          <t>IfrsStatementLineItems [Line Items]</t>
        </is>
      </c>
      <c r="B513" s="4" t="inlineStr">
        <is>
          <t xml:space="preserve"> </t>
        </is>
      </c>
    </row>
    <row r="514">
      <c r="A514" s="4" t="inlineStr">
        <is>
          <t>Total of Operating Properties</t>
        </is>
      </c>
      <c r="B514" s="5" t="n">
        <v>7031000</v>
      </c>
    </row>
    <row r="515">
      <c r="A515" s="4" t="inlineStr">
        <is>
          <t>Fair value at the end of the year | Costa Rica | San Rafael Industrial Park</t>
        </is>
      </c>
      <c r="B515" s="4" t="inlineStr">
        <is>
          <t xml:space="preserve"> </t>
        </is>
      </c>
    </row>
    <row r="516">
      <c r="A516" s="3" t="inlineStr">
        <is>
          <t>IfrsStatementLineItems [Line Items]</t>
        </is>
      </c>
      <c r="B516" s="4" t="inlineStr">
        <is>
          <t xml:space="preserve"> </t>
        </is>
      </c>
    </row>
    <row r="517">
      <c r="A517" s="4" t="inlineStr">
        <is>
          <t>Total of Operating Properties</t>
        </is>
      </c>
      <c r="B517" s="5" t="n">
        <v>13692000</v>
      </c>
    </row>
    <row r="518">
      <c r="A518" s="4" t="inlineStr">
        <is>
          <t>Fair value at the end of the year | Costa Rica | Latam Logistic Park Coyol 3</t>
        </is>
      </c>
      <c r="B518" s="4" t="inlineStr">
        <is>
          <t xml:space="preserve"> </t>
        </is>
      </c>
    </row>
    <row r="519">
      <c r="A519" s="3" t="inlineStr">
        <is>
          <t>IfrsStatementLineItems [Line Items]</t>
        </is>
      </c>
      <c r="B519" s="4" t="inlineStr">
        <is>
          <t xml:space="preserve"> </t>
        </is>
      </c>
    </row>
    <row r="520">
      <c r="A520" s="4" t="inlineStr">
        <is>
          <t>Total of Operating Properties</t>
        </is>
      </c>
      <c r="B520" s="5" t="n">
        <v>9665878</v>
      </c>
    </row>
    <row r="521">
      <c r="A521" s="4" t="inlineStr">
        <is>
          <t>Fair value at the end of the year | Costa Rica | Latam Logistic Park Coyol 4</t>
        </is>
      </c>
      <c r="B521" s="4" t="inlineStr">
        <is>
          <t xml:space="preserve"> </t>
        </is>
      </c>
    </row>
    <row r="522">
      <c r="A522" s="3" t="inlineStr">
        <is>
          <t>IfrsStatementLineItems [Line Items]</t>
        </is>
      </c>
      <c r="B522" s="4" t="inlineStr">
        <is>
          <t xml:space="preserve"> </t>
        </is>
      </c>
    </row>
    <row r="523">
      <c r="A523" s="4" t="inlineStr">
        <is>
          <t>Total of Operating Properties</t>
        </is>
      </c>
      <c r="B523" s="5" t="n">
        <v>11289000</v>
      </c>
    </row>
    <row r="524">
      <c r="A524" s="4" t="inlineStr">
        <is>
          <t>Fair value at the end of the year | Costa Rica | Latam Logistic Park San José – Verbena</t>
        </is>
      </c>
      <c r="B524" s="4" t="inlineStr">
        <is>
          <t xml:space="preserve"> </t>
        </is>
      </c>
    </row>
    <row r="525">
      <c r="A525" s="3" t="inlineStr">
        <is>
          <t>IfrsStatementLineItems [Line Items]</t>
        </is>
      </c>
      <c r="B525" s="4" t="inlineStr">
        <is>
          <t xml:space="preserve"> </t>
        </is>
      </c>
    </row>
    <row r="526">
      <c r="A526" s="4" t="inlineStr">
        <is>
          <t>Total of Operating Properties</t>
        </is>
      </c>
      <c r="B526" s="6" t="n">
        <v>8668009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 xml:space="preserve">SEGMENT REPORTING The Company has three operating segments, based on geographic regions consisting of Colombia, Peru, and Costa Rica. Operating segments are defined as components of an enterprise for which separate financial information is evaluated regularly by the chief operating decision maker (“CODM”), the Company’s Chief Executive Officer, in deciding how to allocate resources and assess the Company’s financial and operational performance. The CODM receives information and evaluates the business from a geographic perspective and reviews the Company’s internal reporting by geography in order to assess performance and allocate resources. As a result, the Company has determined the business operates in three distinct operating segments based on geography. The three geographic segments, Colombia, Peru, and Costa Rica, primarily derive revenue from various operating lease agreements with customers for the rental of warehouses. Each of these locations and corresponding operations are presented and managed separately. The operating segments are each reportable segments, and aggregation of segments is not applied. Unallocated revenue consists of other revenue streams earned by operating subsidiaries that are not allocated to segments for CODM’s review. Unallocated expenses consist of certain corporate general and administrative expenses that are not allocated to segments for CODM’s review, as well as financing costs for the bridge loan held by the parent entity. The accounting policies of the segments are the same as those described in the summary of significant accounting policies. There was no inter-segment revenue for the years ended December 31, 2024, 2023 and 2022. The tables below present information by segment presented to the CODM and reconciliations to the Company’s consolidated amounts. The Company evaluates the performance of its reportable segments based on net operating income. Segment net operating income consists of segment investment property rental revenue less segment investment property operating expense. Years ended December 31, 2024 2023 2022 Revenue: Colombia $ 8,701,738 $ 8,038,441 $ 5,690,569 Peru 10,926,297 9,260,197 8,350,957 Costa Rica 23,953,313 22,029,141 17,849,043 Unallocated revenue 281,024 108,564 92,998 Total $ 43,862,372 $ 39,436,343 $ 31,983,567 Investment property operating expense: Colombia $ (1,113,871) $ (989,404) $ (599,084) Peru (2,663,723) (1,476,086) (1,288,280) Costa Rica (3,196,940) (2,677,460) (3,520,075) Total $ (6,974,534) $ (5,142,950) $ (5,407,439) Net operating income Colombia $ 7,587,867 $ 7,049,037 $ 5,091,485 Peru 8,262,574 7,784,111 7,062,677 Costa Rica 20,756,373 19,351,681 14,328,968 Total $ 36,606,814 $ 34,184,829 $ 26,483,130 General and administrative: Colombia $ (1,242,962) $ (1,182,837) $ (897,455) Peru (1,270,330) (1,745,286) (765,572) Costa Rica (3,540,745) (2,945,824) (2,421,168) Corporate (9,572,020) (2,634,915) (525,000) Total $ (15,626,057) $ (8,508,862) $ (4,609,195) Financing costs Colombia $ (6,550,448) $ (8,068,416) $ (6,267,603) Peru (4,934,412) (5,431,535) (1,997,204) Costa Rica (11,148,253) (17,611,113) (3,483,685) Corporate (8,915) — (18,234) Total $ (22,642,028) $ (31,111,064) $ (11,766,726) The following table reconciles segment net operating income to profit (loss) before taxes for the years ended December 31, 2024, 2023 and 2022: Year ended December 31, 2024 2023 2022 Net operating income $ 36,606,814 $ 34,184,829 $ 26,483,130 Unallocated revenue 281,024 108,564 92,998 General and administrative (15,626,057) (8,508,862) (4,609,195) Listing expense (44,469,613) — — Investment property valuation gain 32,347,462 20,151,026 3,525,692 Interest income from affiliates 302,808 664,219 561,372 Financing costs (22,642,028) (31,111,064) (11,766,726) Net foreign currency (loss) gain (104,129) 284,706 299,762 Gain (loss) on sale of investment properties — 1,165,170 (398,247) Gain on disposition of asset held for sale — 1,022,853 — Other income 12,616,888 307,822 100,127 Other expenses (9,177,160) (6,132,636) (611,173) Profit (loss) before taxes $ (9,863,991) $ 12,136,627 $ 13,677,740 Segment Assets and Liabilities For the purposes of monitoring segment performance and allocating resources between segments, the CODM monitors select assets and liabilities attributable to each segment. The following table summarizes the Company’s total assets and liabilities by reportable operating segment as of December 31, 2024 and 2023: 2024 2023 Segment investment properties Colombia $ 132,917,203 $ 131,057,446 Peru 161,506,701 127,350,614 Costa Rica 260,094,960 255,764,221 Total $ 554,518,864 $ 514,172,281 Reconciling items: Cash and cash equivalents 28,827,347 35,242,363 Due from affiliates — 9,463,164 Lease and other receivables, net 2,641,772 3,557,988 Receivables from the sale of investment properties - short term 3,589,137 4,072,391 Prepaid construction costs 165,836 1,123,590 Prepaid income taxes 2,008,553 651,925 Other current assets 2,769,109 2,791,593 Tenant notes receivable - long term, net 1,748,616 6,002,315 Receivable from the sale of investment properties - long term — 4,147,507 Restricted cash equivalents 5,835,117 2,681,110 Property and equipment, net 313,202 354,437 Deferred tax asset 241,967 1,345,859 Other non-current assets 4,360,058 5,218,787 Total assets $ 607,019,578 $ 590,825,310 Segment debt Colombia $ 38,430,114 $ 47,654,090 Peru 56,414,221 61,260,237 Costa Rica 171,041,464 160,939,908 Total $ 265,885,799 $ 269,854,235 Reconciling items: Accounts payable and accrued expenses $ 8,356,915 $ 13,127,502 Income tax payable 2,764,352 2,024,865 Retainage payable 1,500,729 1,737,805 Security deposits - current portion 167,005 370,961 Lease liability - current portion 458,081 238,849 Other current liabilities 640,933 349,729 Deferred tax liability 40,141,510 37,451,338 Security deposits 2,440,371 1,790,554 Lease liability 12,972,016 2,936,555 Other non-current liabilities 890,449 — Total liabilities $ 336,218,160 $ 329,882,393 Geographic Area Information 2024 2023 Long-lived assets Colombia $ 133,013,547 $ 131,147,272 Peru 161,573,800 127,416,698 Costa Rica 260,354,878 256,000,132 Total $ 554,942,225 $ 514,564,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 EQUIVALENTS</t>
        </is>
      </c>
      <c r="B4" s="4" t="inlineStr">
        <is>
          <t>CASH, CASH EQUIVALENTS AND RESTRICTED CASH EQUIVALENTS Cash equivalents are considered by the Company to be highly liquid investments, such as short-term deposits with banks, whose maturities do not exceed three months at the time of deposit and that are not restricted. Such deposits bear interest at a negligible interest rate and the book value of these assets approximates their fair value. Available cash is held in bank accounts and overnight deposits. The Company’s cash balances are predominantly denominated in USD and, in part, in COP, PEN and CRC. Cash and cash equivalents were as follows as of December 31, 2024, and 2023: (in USD) 2024 2023 Bank accounts: In COP $ 1,619,998 $ 1,445,179 In CRC 10,464 6,599 In PEN 611,247 479,057 In USD 26,585,638 33,311,528 Total $ 28,827,347 $ 35,242,363 As of December 31, 2024 and 2023, cash disclosed in the consolidated statements of financial position and in the consolidated statements of cash flows included $5,163,059 and $2,993,045, respectively, that were held in partnership entities in which the ownership is shared with other private investors. These cash deposits were designated for the sole purpose of investing in development and operations of the properties held by the partnership entities and were therefore not available for general use by other entities within the Company. In addition, the Company had long-term restricted cash equivalents related to additional guarantees for the Company’s debt and corporate credit cards. As disclosed in Note 16, certain debt agreements require the Company to maintain cash in a restricted bank account in order to comply with conditions over minimum debt service coverage. The funds can only be used for debt service repayments for the associated debt agreement. Certificates of Deposit have maturities ranging from 3 to 12 months and renew until the outstanding balance for the associated debt agreement is liquidated. As of December 31, 2024, and 2023, the Company’s total restricted cash equivalents amounted to $5,835,117 (of which none was classified as short-term) and $2,681,110 (of which $2,000,000 was classified as short-term), respectively. Of the total restricted cash equivalents as of December 31, 2024, $5,774,492 was related to additional guarantees for debt, and $60,625 was related to guarantees for corporate credit cards. The classification of restricted cash equivalents as short-term or long-term aligns with the corresponding loan agreements’ classification on the consolidated statements of financial position, reflecting the terms of restr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AND OTHER RECEIVABLES, NET</t>
        </is>
      </c>
      <c r="B1" s="2" t="inlineStr">
        <is>
          <t>12 Months Ended</t>
        </is>
      </c>
    </row>
    <row r="2">
      <c r="B2" s="2" t="inlineStr">
        <is>
          <t>Dec. 31, 2024</t>
        </is>
      </c>
    </row>
    <row r="3">
      <c r="A3" s="3" t="inlineStr">
        <is>
          <t>Lease And Other Receivables Net</t>
        </is>
      </c>
      <c r="B3" s="4" t="inlineStr">
        <is>
          <t xml:space="preserve"> </t>
        </is>
      </c>
    </row>
    <row r="4">
      <c r="A4" s="4" t="inlineStr">
        <is>
          <t>LEASE AND OTHER RECEIVABLES, NET</t>
        </is>
      </c>
      <c r="B4" s="4" t="inlineStr">
        <is>
          <t xml:space="preserve">LEASE AND OTHER RECEIVABLES, NET As of December 31, 2024, and 2023, lease and other receivables, net were as follows: 2024 2023 (a) Lease receivables, net $ 1,990,246 $ 2,703,760 (b) Tenant notes receivable - short term, net 509,543 804,749 Others 141,983 49,479 Sub-total 2,641,772 3,557,988 Tenant notes receivable - long term, net 1,748,616 6,002,315 Lease and other receivables, net $ 4,390,388 $ 9,560,303 (a) Lease Receivables - The average credit period on rents is 30 days. No interest is charged on outstanding lease receivables. The Company always measures the expected credit loss for lease receivables, net of cash security deposits, at an amount equal to lifetime ECL. The expected credit losses on lease receivables are estimated using a provision matrix by reference to past default experience of the debtor, default trend report from third-party reputable credit rating agency (i.e., Moody’s),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o measure the expected credit losses, lease receivables have been grouped based on shared credit risk characteristics and the days past due. The Company adopts a two-part reserve method: 1) with a specific reserve at 100% against all lease receivables from tenant who has shown indicators of severe financial difficulty, such as consecutive months of rent non-payment, or if the tenant is undergoing liquidation or bankruptcy proceedings. 2) with a general reserve recognizing expected credit loss allowance of 100% against all lease receivables over 90 days outstanding and percentage reflecting Moody’s average one-year default rate for all companies against lease receivables that are less than 90 days outstanding, net of cash security deposits. The lifetime ECL is calculated as gross carrying amount net of security deposit and multiply by loss rate described above. None of the lease receivables that have been written off are subject to enforcement activities. The gross carrying amount and loss allowance provision for lease receivables were as follows as of December 31, 2024 and 2023: 2024 2023 Gross carrying amount $ 2,823,216 $ 3,535,565 Loss allowance provision (832,970) (831,805) Lease receivables, net $ 1,990,246 $ 2,703,760 (b) Tenant Notes Receivable - The Company finances some of its specific tenant improvements that customers request. As of December 31, 2024, loans outstanding to tenants bear weighted average annual interest rate of 11.7% and had a weighted average remaining loan term of 5.1 years. As of December 31, 2023, loans outstanding to tenants bear a weighted average annual interest rate of 10.7% and have a weighted average remaining loan term of 7.2 years. One tenant accelerated their tenant notes receivable payments during the year ended December 31, 2024. The Company always measures the expected credit loss allowance for tenant notes receivable at an amount equal to 12-month ECL. The expected 12-month ECL on tenant notes receivable are estimated using the probability of default approach, which is a function of the probability of default, loss given default (i.e. the magnitude of the loss if there is a default) and the exposure at default. The assessment of the probability of default and loss given default is based on historical data adjusted by forward looking information. As for the exposure at default, for financial assets, this is represented by the gross carrying amount at the reporting date. None of the tenant notes have exhibited a significant increase in credit risk. The gross carrying amount and loss allowance provision for tenant notes receivable as of December 31, 2024 and 2023 were as follows: 2024 2023 Gross carrying amount - short term $ 518,091 $ 818,250 Loss allowance provision - short term (8,548) (13,501) Tenant notes receivable - short term, net $ 509,543 $ 804,749 Gross carrying amount - long term 1,777,952 6,103,015 Loss allowance provision - long term (29,336) (100,700) Tenant notes receivable - long term, net $ 1,748,616 $ 6,002,315 The expected credit loss allowance provision for lease receivables and tenant notes receivable as of December 31, 2024, 2023 and 2022 reconciled to the opening loss allowance for that provision were as follows: 2024 Lease Tenant Total Beginning balance $ 831,805 $ 114,201 $ 946,006 Adjustments in expected credit loss allowance recognized in profit or loss during the year 1,165 (76,317) (75,152) Receivables written-off during the year as uncollectible — — — Ending balance $ 832,970 $ 37,884 $ 870,854 2023 Lease Tenant Total Beginning balance $ 2,646,337 $ 126,640 $ 2,772,977 Adjustments in expected credit loss allowance recognized in profit or loss during the year (81,017) (6,706) (87,723) Receivables written-off during the year as uncollectible (1,733,515) (5,733) (1,739,248) Ending balance $ 831,805 $ 114,201 $ 946,006 2022 Lease Tenant Total Beginning balance $ 1,294,649 $ 62,089 $ 1,356,738 Adjustments in expected credit loss allowance recognized in profit or loss during the year 1,406,439 64,551 1,470,990 Receivables written-off during the year as uncollectible (54,751) — (54,751) Ending balance $ 2,646,337 $ 126,640 $ 2,772,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CURRENT ASSETS AND LIABILITIES</t>
        </is>
      </c>
      <c r="B1" s="2" t="inlineStr">
        <is>
          <t>12 Months Ended</t>
        </is>
      </c>
    </row>
    <row r="2">
      <c r="B2" s="2" t="inlineStr">
        <is>
          <t>Dec. 31, 2024</t>
        </is>
      </c>
    </row>
    <row r="3">
      <c r="A3" s="3" t="inlineStr">
        <is>
          <t>Miscellaneous Current Assets and Liabilities [Abstract]</t>
        </is>
      </c>
      <c r="B3" s="4" t="inlineStr">
        <is>
          <t xml:space="preserve"> </t>
        </is>
      </c>
    </row>
    <row r="4">
      <c r="A4" s="4" t="inlineStr">
        <is>
          <t>OTHER CURRENT ASSETS AND LIABILITIES</t>
        </is>
      </c>
      <c r="B4" s="4" t="inlineStr">
        <is>
          <t xml:space="preserve">OTHER CURRENT ASSETS AND LIABILITIES The details of other current assets as of December 31, 2024 and December 31, 2023 were as follows: 2024 2023 Value added tax receivable $ 1,722,404 $ 2,207,983 Prepaid insurance 533,915 181,528 Other 512,790 402,082 Total $ 2,769,109 $ 2,791,593 The details of other current liabilities as of December 31, 2024 and December 31, 2023 were as follows: 2024 2023 Distributions payable to non-controlling interests $ 380,950 $ — Deferred revenue 259,983 299,729 Other — 50,000 Total $ 640,933 $ 349,729 </t>
        </is>
      </c>
    </row>
    <row r="5">
      <c r="A5" s="4" t="inlineStr">
        <is>
          <t>OTHER CURRENT ASSETS AND LIABILITIES</t>
        </is>
      </c>
      <c r="B5" s="4" t="inlineStr">
        <is>
          <t xml:space="preserve">OTHER CURRENT ASSETS AND LIABILITIES The details of other current assets as of December 31, 2024 and December 31, 2023 were as follows: 2024 2023 Value added tax receivable $ 1,722,404 $ 2,207,983 Prepaid insurance 533,915 181,528 Other 512,790 402,082 Total $ 2,769,109 $ 2,791,593 The details of other current liabilities as of December 31, 2024 and December 31, 2023 were as follows: 2024 2023 Distributions payable to non-controlling interests $ 380,950 $ — Deferred revenue 259,983 299,729 Other — 50,000 Total $ 640,933 $ 349,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 NET</t>
        </is>
      </c>
      <c r="B4" s="4" t="inlineStr">
        <is>
          <t>PROPERTY AND EQUIPMENT, NET Property and equipment are measured at cost less accumulated depreciation and any accumulated impairment losses. As of December 31, 2024, and 2023, the Company’s property and equipment, net, were as follows: Vehicles Furniture and Office Computer Equipment Leasehold Improvements Total Gross assets: Balance as of January 1, 2023 $ 20,125 $ 360,967 $ 225,888 $ 255,925 $ 862,905 Additions 18,235 27,704 6,478 75,656 128,073 Retirements (1,000) (36,296) (2,247) (232,346) (271,889) Foreign currency translation effect — 12,383 5,912 1,864 20,159 Balance as of December 31, 2023 $ 37,360 $ 364,758 $ 236,031 $ 101,099 $ 739,248 Additions 1,515 19,434 41,674 8,443 71,066 Retirements — (240) (524) — (764) Foreign currency translation effect — (8,123) (3,201) (1,556) (12,880) Balance as of December 31, 2024 $ 38,875 $ 375,829 $ 273,980 $ 107,986 $ 796,670 Accumulated depreciation: Balance as of January 1, 2023 $ 8,828 $ 172,699 $ 116,275 $ 137,384 $ 435,186 Additions 3,689 45,678 34,866 17,518 101,751 Retirements (100) (20,856) — (142,676) (163,632) Foreign currency translation effect — 7,732 3,152 622 11,506 Balance as of December 31, 2023 $ 12,417 $ 205,253 $ 154,293 $ 12,848 $ 384,811 Additions 4,302 44,878 39,179 19,467 107,826 Retirements — (240) (524) — (764) Foreign currency translation effect — (10,198) (5,846) 7,639 (8,405) Balance as of December 31, 2024 $ 16,719 $ 239,693 $ 187,102 $ 39,954 $ 483,468 Net book value as of December 31, 2023 $ 24,943 $ 159,505 $ 81,738 $ 88,251 $ 354,437 Net book value as of December 31, 2024 $ 22,156 $ 136,136 $ 86,878 $ 68,032 $ 313,202 The Company recorded losses of $0, $83,389 and $30,269 in other expenses in the consolidated statements of profit or loss and other comprehensive income (loss), related to the disposal of property and equipment for the years ended December 31, 2024, 2023 and 2022, respectively. Depreciation expense for the years ended December 31, 2024, 2023 and 2022 was $107,826, $107,229 and $124,287, respectively, recognized in general and administrative expense on the consolidated statements of profit or los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 PROPERTIES</t>
        </is>
      </c>
      <c r="B4" s="4" t="inlineStr">
        <is>
          <t>. INVESTMENT PROPERTIES The Company’s investment properties are located in Colombia, Peru and Costa Rica, and they are primarily measured using Level 3 inputs from the IFRS fair value hierarchy. The values, determined by the independent appraisers, are recognized as the fair value of the Company’s investment property at the end of each reporting period. Gains or losses arising from changes in fair values are included in the consolidated statement of profit or loss and other comprehensive income (loss) in the period in which they arise. For the years ended December 31, 2024, 2023 and 2022, the Company recorded a gain of $32,347,462, $20,151,026 and $3,525,692, respectively. As of December 31, 2024, and 2023, all the owned investment properties are guaranteeing the Company’s debt. As of December 31, 2024, and 2023, the fair market value (“FMV”) of investment properties were as follows: FMV as of FMV as of Land bank: Land bank under right-of-use Peru $ 16,691,019 $ 619,976 Sub-total 16,691,019 619,976 Owned land bank Colombia 23,851,330 24,100,446 Sub-total 23,851,330 24,100,446 Total Land Bank $ 40,542,349 $ 24,720,422 Properties under development: Properties under right-of-use Peru $ 21,798,170 $ 12,260,000 Sub-total 21,798,170 12,260,000 Owned properties Peru — 22,230,781 Costa Rica — 10,891,000 Sub-total — 33,121,781 Total properties under development $ 21,798,170 $ 45,381,781 Operating Properties Owned properties Colombia $ 109,065,873 $ 106,957,000 Peru 123,017,512 92,239,857 Costa Rica 260,094,960 244,873,221 Total operating properties $ 492,178,345 $ 444,070,078 Total operating properties and properties under development $ 513,976,515 $ 489,451,859 Total $ 554,518,864 $ 514,172,281 There were no transfers between Levels 1, 2 or 3 during the years ended December 31, 2024 and 2023. The independent appraiser holds a recognized and relevant professional qualification and has recent experience of the location and category of the investment properties being valued. The valuation models are in accordance with the guidance recommended by the International Valuation Standards Committee. These valuation models are consistent with the principles in IFRS 13, Fair Value Measurement ("IFRS 13"). In evaluating the fair value of investment property held as a right-of-use asset under a lease agreement, the Company adds back the recognized lease liability as part of the fair value of the investment property, to prevent double counting of the lease liabilities that are separately recognized in accordance with IAS 40:50(d). As of December 31, 2024, the Company added back lease liabilities of $13,309,189 into the carrying value of the investment properties held as right-of-use assets in Peru. Refer to Note 15 for details. Disclosed below is the valuation technique used to measure the fair value of investment properties, along with the significant unobservable inputs used. Valuation Techniques - This fair value measurement is considered Level 3 of the fair value hierarchy, except where otherwise noted below. – Operating Properties - The valuation model considers a combination of the present value of net cash flows to be generated by the property, the direct capitalization of the net operating income, and the replacement cost to construct a similar property. i. The present value of net cash flows generated by the property takes into account the expected rental growth rate, vacancy periods, occupancy rate, lease incentive costs such as rent-free periods and other costs not paid by tenants. The expected net cash flows are discounted using risk adjusted discount rates. Among other factors, the discount rate estimation considers the quality of a building and its location, tenant credit quality and lease terms. ii. The direct capitalization method: this method involves capitalizing a fully leased net operating income estimate by an appropriate yield. This approach is best utilized with stabilized assets, where there is little volatility in the net income and the growth prospects are also stable. It is most commonly used with single tenant investments or stabilized investments. involves capitalizing the property net operating income at a market capitalization rate. The net operating income is determined by using the property Effective Gross Income (EGI) net of operating expenses. The EGI is determined by the property’s Potential Gross Income (PGI) through analysis of the property actual historic income and an analysis of competitive current market income rates and deducting the PGI with an estimate for vacancy and collection. iii. The cost approach: the cost approach involves the estimation of the replacement cost of the building and site improvements that a prudent and rational person would pay no more for a property than the cost to construct a similar and competitive property - assuming no undue delay in the process. – Properties Under Development - The valuation model considers the present value of net cash flows, direct capitalization, and the cost approaches adjusted by the net present value of the cost to complete and vacancy in the properties under construction. – Land Bank - The valuation model used for the land portfolio is a combination of income approach, sales comparison approach (or market approach), cost approach, residual land value approach and the discounted cash flow method. For undeveloped land, the market approach is used. For land that is under development, the market approach is used in conjunction with the cost approach and residual land value approach, and the discounted cash flow approach, to determine the fair value of the finished lots. i. Income approach: this approach estimates the present value of future income streams through a capitalization or discounting process. To value a leased fee estate, the analysis focuses on lease contracts that outline the lease term, rent levels, and expense responsibilities (with modified gross leases being the most common). Other important factors include rent escalation clauses and expense stop provisions. The start and end dates of the contract define the income over a set period, along with provisions for renewal options and associated rent terms. Some leases specify future rents in advance, while others adjust based on an index or a market rent estimate by a qualified appraiser. ii. The sales comparison approach: this approach compares sales or listing of similar properties with the subject property using the price per square foot (Level 2 input). This approach is given supporting weight in this analysis because of the well-supported range of value within this approach and the likelihood that the subject could be purchased by an owner-user. iii. The cost approach: this approach is based on the principle of substitution that a prudent and rational person would pay no more than the cost to construct a similar property. This approach generally considers estimated replacement cost of the land and the site improvements (e.g., infrastructure) and estimated depreciation accrued to the improvements (Level 2 input). iv. The residual land value approach: this approach involves residual amount after deducting all known or anticipated costs required to complete the development from the anticipated value of the project when completed after consideration of the risks associated with the completion of the project (Level 2 input). Significant Inputs as of December 31, 2024 and 2023 — Property Fair value Valuation Significant Value Relationship of Operating Properties Level 3 Discounted cash flows Risk adjusted residual capitalization rate 2024: 7.9% 2023: 7.9% The higher the risk adjusted residual rate, the lower the fair value. Risk adjusted discount rate 2024: 10.6% 2023: 10.8% The higher the risk adjusted discount rate, the lower the fair value. Occupancy rate 2024: 98.2% 2023: 98.2% The higher the occupancy rate, the higher the fair value. Direct capitalization method Occupancy rate 2024: 98.2% 2023: 98.2% The higher the occupancy rate, the higher the fair value. Going in stabilized capitalization rate 2024: 7.8% 2023: 7.9% The higher the stabilized capitalization rate, the lower the fair value Properties Under Development Level 3 Discounted cash flows Risk adjusted residual capitalization rate 2024: 10.5% 2023: 8.1% The higher the risk adjusted residual rate, the lower the fair value. Risk adjusted discount rate 2024: 10.7% 2023: 10.8% The higher the risk adjusted discount rate, the lower the fair value. Occupancy rate 2024: 96.0% 2023: 97.7% The higher the occupancy rate, the higher the fair value. Direct capitalization method Occupancy rate 2024: 96.0% 2023: 97.7% The higher the occupancy rate, the higher the fair value. Going in stabilized capitalization rate 2024: N/A 2023: 8.0% The higher the stabilized capitalization rate, the lower the fair value Land Bank Level 3 Income approach Risk adjusted residual capitalization rate 2024: 10.0% 2023: 7.8% The higher the risk adjusted residual rate, the lower the fair value. Risk adjusted discount rate 2024: 14.9% 2023: 11.8% The higher the risk adjusted discount rate, the lower the fair value. Fair value sensitivity: The following table presents a sensitivity analysis to the impact of 10 basis points (“bps”) increase or decrease of the discount rates and exit cap rate and the aggregated impact of these two on fair values of the investment properties - land and buildings representing leased land and buildings valued using the discounted cash flows and direct capitalization method as of December 31, 2024 and 2023: 2024 Impact of+10 bps on Impact of+10 bps Impact of+10 bps Building and land (decrease) $ (3,058,824) $ (3,403,144) $ (6,375,750) Impact of-10 bps on Impact of-10 bps Impact of-10 bps Building and land increase $ 3,058,824 $ 3,403,144 $ 6,375,750 2023 Impact of+10 bps on Impact of+10 bps Impact of+10 bps Building and land (decrease) $ (2,987,585) $ (3,356,702) $ (6,264,419) Impact of-10 bps on Impact of-10 bps Impact of-10 bps Building and land increase $ 2,987,585 $ 3,356,702 $ 6,264,419 The reconciliations of investment properties for the years ended December 31, 2024, 2023 and 2022, were as follows: 2024 2023 2022 Beginning balance $ 514,172,281 $ 449,036,633 $ 428,275,741 Additions 27,009,666 33,704,768 47,774,104 Disposal of investment property — (17,634,208) (9,273,000) Gain on valuation of investment properties 32,347,462 20,151,026 3,525,692 Foreign currency translation effect (19,010,545) 28,914,062 (21,265,904) Ending balance $ 554,518,864 $ 514,172,281 $ 449,036,633 Investment Properties Acquisitions — There were no acquisition activities during the years ended December 31, 2024, 2023 and 2022. Investment Properties Dispositions — On November 24, 2023, the Company closed the sale of its investment property, Latam Parque Logistico Calle 80 Building 500A (with a carrying value of USD 17,634,208 as of closing), to a third party for consideration of COP 79,850,000,000 (equivalent of USD 19,512,112 as of closing). Of the total consideration, COP 33,829,392,065 (equivalent of USD 8,266,536 as of closing) was transferred directly to Itaú Unibanco Holding S.A. ("Itaú") to settle the liabilities directly associated with the investment property. The remaining consideration is expected to be received within fifteen months after closing, through six installment payments. The Company received the first installment payment of COP 11,505,151,984 (equivalent of USD 2,778,063 as of the payment date) in October 2023. The Company received the second, third, fourth, and fifth installment payments for a total of COP 16,107,212,777 (equivalent of USD 4,548,417 as of the payment dates) in February, May, and August, and November 2024, respectively, and expects to receive the remaining in 2025. The total future installments were discounted by an implicit rate estimated based on certain Level 2 inputs discussed in Note 2 resulting in the receivable from the sale of investment properties of $3,589,137 and $8,219,898 as of December 31, 2024 and 2023, respectively. The discount on total installments would be subsequently accreted back over the time over the remaining payment term. During the year ended December 31, 2023, the Company recognized a gain on sale of investment property of $1,165,170 included in gain (loss) on sale of investment properties in the statements of profit or loss and other comprehensive income (loss). Additionally, the Company recognized interest income of $701,159 and $98,989 included in other income in the statements of profit or loss and other comprehensive income (loss) for the years ended December 31, 2024 and 2023, respectively. In accordance with the purchase and sale agreement, the deferred cash payments will be paid to the Company in the upcoming installment based on the following schedule: Consideration Installment payment due in February 2025 $ 3,653,133 Discount on future payments (63,996) Total remaining consideration, net of discount $ 3,589,137 Receivables from the sale of investment properties - short term $ 3,589,137 During the year ended December 31, 2022, The Company sold two of its investments Properties with a carrying amount totaling $9,273,000 and received net proceeds of $8,874,753 related to the companies Latam Logistic Propco Bodegas San Joaquin S de R.L. and Latam Logistic Propco Lagunilla I S de R.L. The Company recognized a loss on sale of investment property of $398,247. There were no disposition activities during the year ended December 31, 2024. Disposition of Asset Held for Sale (Previously Classified as Investment Properties) — During the year ended December 31, 2021, the Company engaged in an active sale negotiation for the sale of certain land lot with a third-party buyer. The land lot held for sale was part of a land lot that is owned by LatAm Parque Logistico San José - Verbena partnership, within the Costa Rica segment. On May 21, 2021, the Company signed on behalf of LatAm Parque Logistico San José - Verbena partnership, the purchase and sale agreement for the sale of the fully serviced land parcel for $4,000,000. In accordance with the purchase and sale agreement, the consideration will be paid in three installments based on the following schedule: Amount 1 st Installment Payment $ 1,200,000 Upon the signing of the Purchase and Sale Agreement. 2 nd Installment Payment 1,200,000 Upon conclusion of land infrastructure work. 3 rd Installment Payment 1,600,000 Upon title transfer of the property to the buyer. $ 4,000,000 On May 24, 2021, the Company, through LatAm Parque Logistico San José - Verbena partnership, received the first installment payment of $1,200,000 from the buyer. The Company received the second installment of $1,200,000 on January 27, 2022 upon the conclusion of the land infrastructure work. Although the Company initially anticipated the sale to be completed within one year from the agreement execution date, unforeseen administrative delays related to title transfer arose, thereby extending the expected sale duration beyond one year. These delays were triggered by events or circumstances beyond the Company’s control. The sale subsequently closed on April 23, 2023 upon the transfer of the property title and the receipt of the third installment payment of $1,6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S.A</t>
        </is>
      </c>
    </row>
    <row r="5">
      <c r="A5" s="4" t="inlineStr">
        <is>
          <t>Auditor Location</t>
        </is>
      </c>
      <c r="B5" s="4" t="inlineStr">
        <is>
          <t>San José, Costa Rica</t>
        </is>
      </c>
    </row>
    <row r="6">
      <c r="A6" s="4" t="inlineStr">
        <is>
          <t>Auditor Firm ID</t>
        </is>
      </c>
      <c r="B6" s="4" t="inlineStr">
        <is>
          <t>11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Trade and other current payables [abstract]</t>
        </is>
      </c>
      <c r="B3" s="4" t="inlineStr">
        <is>
          <t xml:space="preserve"> </t>
        </is>
      </c>
    </row>
    <row r="4">
      <c r="A4" s="4" t="inlineStr">
        <is>
          <t>ACCOUNTS PAYABLE AND ACCRUED EXPENSES</t>
        </is>
      </c>
      <c r="B4" s="4" t="inlineStr">
        <is>
          <t>ACCOUNTS PAYABLE AND ACCRUED EXPENSES Accounts payable and accrued expenses as of December 31, 2024 and 2023 were as follows: 2024 2023 Trade payables (1) $ 1,664,633 $ 6,276,451 Accrued interest 743,571 752,874 Accrued development cost 1,078,918 1,308,567 Accrued employee benefits and related obligations 1,245,647 976,268 Accrued professional service fees 2,488,320 3,007,558 Other accrued expenses 1,135,826 805,784 Total $ 8,356,915 $ 13,127,502 (1) Trade payables are non-interest bearing and are normally settled on 30-day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LEASES The Company as a lessor The Company generates rental income from acting as a lessor of operating properties through lease arrangements with tenants. Refer to Note 2 for further information. The Company as a lessee Investment Property ROU Asset and Lease Liability – In December 2022, the Company, through Parque Logístico Callao (“Parque Logístico Callao”), a partnership entity controlled by the Company, entered into a land lease agreement with Lima Airport Partners S.R.L. (“LAP”). Under this agreement, Parque Logístico Callao is committed to leasing a plot of land for a period of 30 years, with the intention of developing warehouses on the leased land (“Land Lease”). This land has been subdivided to five parcels for the construction of five distinct buildings. In connection with this commitment, LAP granted the Company the right to use a land parcel in December 2022, where the Company constructed a warehouse that became stabilized in February 2025, along with the common areas. Additionally, on October 31, 2024, LAP granted the Company the right to use the remaining four of the five land parcels to begin preparatory activities for the construction of warehouses. The Company notes that performing the preparatory activities for the land parcels at the same time is financially favorable rather than performing them one at a time. After the preparatory activities are complete, the Company will pause construction efforts on some of the parcels until mutual agreement is achieved between the Company and LAP to resume construction of the warehouses. Since the ROU asset is held by Parque Logístico Callao to construct and develop for future use as investment property and lease out the constructed assets under one or more operating leases, the ROU asset meets the definition of an investment property under IAS 40 and therefore, it was recognized as part of investment properties. Under IAS 40, the Company applies the fair value model to the investment property ROU assets, which need to be remeasured at fair value at each period end. As a result, there is no depreciation expense associated with the Land Lease. Refer to Note 13 for the fair value of investment properties held as ROU assets. The associated land lease liability was recorded at the present value of the remaining lease payment using a weighted average discount rate of 8.6%. The Company recorded interest expense on lease liabilities of $257,144, $237,916 and $0 for the years ended December 31, 2024, 2023 and 2022, respectively, as part of the Investment property operating expense in the consolidated statement of profit or loss and other comprehensive income (loss). Additionally, the Company capitalized interest expense on lease liability of $137,138, $0, and $0 for the years ended December 31, 2024, 2023 and 2022, respectively, as part of the investment property in the consolidated statement of financial position. The Company had short-term and long-term lease liability, respectively, in relation to the land leases of $383,995 and $12,925,194 as of December 31, 2024, and $172,963 and $2,800,943 as of December 31, 2023. Short-term land lease liability and long-term land lease liability are included in lease liability – current portion, and lease liability, respectively. The Company had cash outflows of $73,860, $0, and $0 for the land leases for the years ended December 31, 2024, 2023 and 2022, respectively. Additionally, the Company had non-cash additions to land lease ROU assets amounting to $10,014,861, $2,507,992 and $227,999 in the years ended December 31, 2024, 2023 and 2022, respectively. Offices Right-of-Use (ROU) Asset and Lease Liability - The Company leases its office spaces from third parties. The remaining weighted average lease term was 1.7 and 2.2 years as of December 31, 2024 and 2023, respectively. The Company does not include renewal options in the lease term for calculating the lease liability unless the Company is reasonably certain that will exercise the option, or the lessor has the sole ability to exercise the option. As of December 31, 2024, and 2023, the Company carried short-term office lease liability amounting to $74,086 and $65,886, respectively, and long-term lease liability amounting to $46,822 and $135,612, respectively. Short-term office lease liability and long-term office lease liability are included in lease liability – current portion, and lease liability, respectively. The weighted average discount rate was 7.1%, as of December 31, 2024, 2023 and 2022. The Company recorded interest expense on lease liabilities of $10,839, $11,667 and $13,400 for the years ended December 31, 2024, 2023 and 2022, respectively. The Company had total cash outflows for leases of $71,652, $50,112 and $163,072 for the years ended December 31, 2024, 2023 and 2022, respectively. The Company also had non-cash additions to right of use assets amounting to $0, $115,100 and $148,326 in the years ended December 31, 2024, 2023 and 2022, respectively. The Company did not have short-term lease expenses or leases of low value assets during the years ended December 31, 2024, 2023 and 2022. Office ROU assets are amortized using the straight-line method over the term of the operating lease. Original lease terms and remaining lease terms of the corporate offices operating leases were as follows: Office Location Original Remaining Term as of December 31, 2024 (in years) (in years) Costa Rica 2.9 1.2 Colombia 4.8 2.1 Weighted average 3.9 1.7 As of December 31, 2024 and 2023, the Company’s office right-of-use assets, included in other non-current assets, were as follows: Total Gross assets: Balance as of January 1, 2023 $ 457,725 Additions 115,100 Retirements (339,721) Foreign currency translation effect 30,509 Balance as of December 31, 2023 $ 263,613 Additions — Retirements — Foreign currency translation effect (19,775) Balance as of December 31, 2024 $ 243,838 Accumulated depreciation: Balance as of January 1, 2022 $ 327,323 Additions to accumulated depreciation 60,666 Retirements (311,951) Foreign currency translation effect 8,115 Balance as of December 31, 2023 $ 84,153 Additions to accumulated depreciation 66,892 Retirements — Foreign currency translation effect (9,716) Balance as of December 31, 2024 $ 141,329 Net book value as of December 31, 2023 $ 179,460 Net book value as of December 31, 2024 $ 102,509 During the years ended December 31, 2024, 2023 and 2022, the Company recorded ROU depreciation expense related to office space of $66,893, $60,666 and $104,198, respectively, in the consolidated statements of profit or loss and other comprehensive income (loss) under general and administrative expenses. Lease commitment for land and office leases - The following table summarizes the fixed, future minimum rental payments, excluding variable costs, for which the leases had commenced by December 31, 2024 with amounts discounted at lease commencement by our incremental borrowing rates to calculate the lease liabilities of the Company’s leases: As of 2025 $ 489,941 2026 812,762 2027 1,059,481 2028 1,329,874 2029 1,343,173 Thereafter 31,772,840 Total undiscounted rental payments $ 36,808,071 Less: imputed interest (23,377,974) Total lease liability $ 13,430,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4</t>
        </is>
      </c>
    </row>
    <row r="3">
      <c r="A3" s="3" t="inlineStr">
        <is>
          <t>Disclosure Of Long Term Debt [Abstract]</t>
        </is>
      </c>
      <c r="B3" s="4" t="inlineStr">
        <is>
          <t xml:space="preserve"> </t>
        </is>
      </c>
    </row>
    <row r="4">
      <c r="A4" s="4" t="inlineStr">
        <is>
          <t>DEBT</t>
        </is>
      </c>
      <c r="B4" s="4" t="inlineStr">
        <is>
          <t>DEBT As of December 31, 2024 and 2023, the debt of the Company was as follows (all loans are USD denominated, except loans in Colombia which are COP denominated): Financial Institution Type Expiration Annual Restricted Restricted Remaining Amount Amount Costa Rica (USD denominated) Banco BAC San José, S.A. ("BAC Credomatic") Mortgage Loan Refinanced 3Mo SOFR +378 bps, no min. rate (starting from Oct 2022) — — — — $ 46,908,999 Banco BAC San José, S.A. Mortgage Loan April 2039 3Mo SOFR +200 bps, no min. rate 1,450,000 — — 59,219,937 — Banco Davivienda Costa Rica ("Banco Davivienda") Mortgage Loan November 2038 Fixed 1st yr: 7.0% Fixed 2nd yr: 7.3% Variable: 3rd yr fwd: 2.4% +3Mo SOFR 72,361 — — 7,663,083 7,974,306 Banco Nacional de Costa Rica ("Banco Nacional") Mortgage Loan April 2048 Fixed 1st yr: 5.9% Fixed 2nd yr: 6.2% Variable: 3rd yr fwd: 1.4%+3Mo SOFR — — — 64,518,109 65,727,171 Banco Nacional Mortgage Loan April 2048 Fixed 1st yr: 5.9% Fixed 2nd yr:6.2% Variable: 3rd yr fwd: 1.4%+3Mo SOFR 480,000 480,000 — 17,948,614 18,285,023 Banco Nacional Mortgage Loan April 2048 Fixed 1st yr: 5.9% Fixed 2nd yr: 6.2% Variable: 3rd yr fwd: 1.4%+3Mo SOFR — — — 14,885,225 15,164,206 Banco Nacional Mortgage Loan April 2048 Fixed 1st yr: 6.4% Fixed 2nd yr: 7.3% Variable: 3rd yr fwd: 2.8% +3Mo SOFR 140,485 140,485 — 6,806,493 6,918,421 Total Costa Rica Loans $ 2,142,846 $ 620,485 — $ 171,041,461 $ 160,978,126 Peru (USD denominated) Banco BBVA Peru ("BBVA Peru") Tranche 1 Mortgage Loan December 2033 Fixed, 8.5% 1,611,590 — — 46,478,607 48,670,000 BBVA Peru Tranche 2 Mortgage Loan December 2033 Fixed, 8.4% 366,468 — — 10,569,037 11,330,000 BBVA Peru Mortgage Loan July 2024 Fixed, 8.4% — 2,000,000 — — 2,000,000 Total Peru Loans $ 1,978,058 $ 2,000,000 — $ 57,047,644 $ 62,000,000 Colombia (COP denominated) Bancolombia, S.A. ("Bancolombia") Mortgage Loan January 2036 IBR +327 bps no min. rate 912,754 — — 19,394,855 23,087,020 Bancolombia Mortgage Loan April 2036 IBR +365 bps no min. rate 740,834 — — 15,741,763 18,738,132 Banco BTG Pactual Colombia S.A. ("BTG") Secured Bridge Loan November 2025 IBR +695 bps no min. rate — — — 3,990,969 6,540,992 Total Colombia Loans $ 1,653,588 — — $ 39,127,587 $ 48,366,144 Total $ 5,774,492 $ 2,620,485 — $ 267,216,692 $ 271,344,270 Accrued financing costs and debt issuance costs, net (1,330,893) (1,490,035) Total Debt $ 265,885,799 $ 269,854,235 Less: Current portion of long-term debt (12,636,821) (16,703,098) Total Long-term debt $ 253,248,978 $ 253,151,137 Debt Agreements BAC Credomatic In March 2021, the Company entered into two U.S. dollar denominated mortgage loan facilities with BAC Credomatic for an aggregate amount of $10.0 million for the financing of the acquisition of two operating properties in San José, Costa Rica. The loans have a fifteen-year term and bear an annual interest rate of three-month LIBOR plus 423 basis points with a minimum interest rate of 5.0%. This loan was refinanced with Banco Nacional on April 28, 2023. On July 7, 2021, the Company entered into a U.S. dollar denominated mortgage loan facility of up to $45.5 million with BAC Credomatic on behalf of LatAm Parque Logístico San José - Verbena partnership. Proceeds will be used to finance the construction of LatAm Parque Logístico San José - Verbena, a five-building class-A master-planned logistic park totaling 829,898 square feet of Net Rentable Area ("NRA"), in the Alajuelita submarket in San José, Costa Rica. The loan can be drawn in multiple disbursements up to approximately 60% of the total investment of the project. The mortgage loan has a term of 10 years with a 15-year amortization profile. The stated interest rate is the three-month LIBOR plus 423 basis points. In October 2022, the stated interest rate on the debt facility changed to the three-month SOFR plus 378 basis points. The debt facility has an amortization grace period of 30 months and does not accrue any commitment fees. On February 16, 2022, the Company repaid one of the loans with BAC Credomatic due to the sale of the underlying property. The loan outstanding balance at the time of the sale was $2,868,155 and extinguishment loss of $586 was recognized as financing costs during the first quarter of 2022 as part of the extinguishment of the debt facility and is included in financing costs in the consolidated statements of profit or loss. On March 1, 2023, the Company negotiated a reduced interest rate with BAC Credomatic reducing the interest rate from 3-month SOFR plus 378 basis points to 8.12% for six months. All the other terms and conditions of the loan with BAC Credomatic remained the same. A gain of $121,038 was recognized as financing costs during the first quarter of 2023 as part of the modification of this debt facility. On October 5, 2023, the Company negotiated to keep the reduced interest rate of 8.12% for six more months. All the other terms and conditions of the loan with BAC Credomatic remained the same. A loss of $47,466 was recognized as financing costs in the third quarter of 2023 as part of the modification of this debt facility. As of December 31, 2022, the Company borrowed $1.0 million of a U.S. dollar denominated mortgage loan facility of up to $1.0 million with BAC Credomatic for the financing of the renovations in Latam Bodegas San Joaquin. The loan would have matured on June 24, 2032. The loan bears an annual interest rate set at the U.S. Prime Rate plus 110 basis points with no minimum interest rate. This loan was refinanced with Banco Nacional on April 28, 2023. On April 30, 2024, the Company refinanced its secured loans of $46.6 million with BAC Credomatic with a new secured facility of $60.0 million. The new secured loan has a term of 15 years, scheduled to mature in May 2039. The interest rate for the new loan is structured to be 2% above SOFR, which, as of the issuance date of the loan, equates to an effective annual rate of 7.33%. This rate is subject to quarterly review and subsequent adjustment based on the prevailing SOFR and cannot fall below 5.50% per annum. An extinguishment loss of $38,219 was recognized as financing costs in the second quarter of 2024. Banco Nacional On April 28, 2023, the Company refinanced outstanding loans with Banco Davivienda, Banco Promerica de Costa Rica, S.A. ("Banco Promerica") and BAC Credomatic (except for one loan), with Banco Nacional. An extinguishment loss of $6,555,113 was recognized as financing costs during the second quarter of 2023 as part of the extinguishment of these debt facilities. The Company entered into four U.S. dollar denominated mortgage loans with Banco Nacional for an aggregate amount of $107,353,410. The loans have a twenty-five-year term. The loans bear a fixed annual interest rate for the first two years and a variable rate of 3-month SOFR, plus either 1.4% or 2.8% adjustable monthly from the third year onwards. On November 1, 2023, the Company refinanced an outstanding debt of $7,373,460 with Banco Nacional using a mortgage loan denominated in USD with Banco Davivienda for an aggregate amount of $8,000,000. BTG On May 21, 2021, the Company entered into a USD Denominated secured bridge loan of $15.0 million with BTG. The proceeds of the loan were used to fund the continued growth of the Company. As per the initial conditions, the credit facility was scheduled to mature on June 17, 2022, with a fixed annual interest rate of 5.85%. In June 2022, the Group extended the denominated secured bridge loan to March 17, 2023, including a substitution of the fixed interest rate to a variable interest rate consisting of SOFR annual average plus 600 basis points. The agreement restricts Latam Logistic Properties S.R.L from changing its ownership. This excludes the event of an IPO if Jaguar Growth Partners LLC remains as the final beneficiary of the debtor. This loan was repaid in full by December 31, 2023. On August 25, 2023 and August 30, 2023, the Company entered into two new line of credit agreement with BTG for COP 15,000,000,000 and COP 10,000,000,000, respectively (approximately $3,679,266 and $2,433,042, respectively, at the date the transactions were initiated). Interest is calculated and paid monthly at the rate of a one-month Colombian IBR plus 720 basis points. Principal repayment is due at maturity, on August 25, 2024 and August 30, 2024, respectively. This debt agreement is guaranteed by the trust established for Latam Logistic Col Propco Cota 1, where BTG is established as a guaranteed creditor, with three underlying properties defined as guarantees. On May 27, 2024, the Company restructured its two loans with BTG into a single loan. The new loan maintains the same outstanding principal amount of COP 25,000,000,000 (approximately $6,446,506 as of the restructuring date) and bears an interest rate of three-month Colombian IBR plus 695 basis points. This loan is set to mature in November 2025. A modification gain of $208,799 was recognized as financing costs during the second quarter of 2024. BBVA Peru On October 19, 2023, the Company entered into a new line of credit agreement with BBVA Peru for $2,000,000. The line of credit agreement had a nominal rate of 14.45% fixed and an annual effective rate of 8.35%. The line of credit agreement matured after 9 months and followed a monthly repayment schedule. This debt agreement was a senior unsecured loan and was not guaranteed by any of the properties of the Company. As of September 30, 2024, the Company has fully drawn the line of credit and repaid the total loan amount. On December 15, 2023, the Company entered into a mortgage loan with BBVA Peru for a total of $60,000,000. The mortgage loan consists of two components: Tranche A and Tranche B. The Tranche A totaling $48,670,000 was used to refinance the Company’s existing debt with IFC. The Tranche B totaling $11,330,000 is expected to finance the company’s other real estate projects. Tranches A and B will mature in 10 years (with a 35% balloon payment for Tranche A) and carry a fixed interest rate of 8.5% and 8.4%, respectively. Banco Davivienda On January 6, 2022, the Company negotiated a new interest rate on the Banco Davivienda loans 3-month LIBOR plus 475 basis points and eliminated the interest rate floor, with all the other terms and conditions of the loans with Banco Davivienda remaining the same. A modification gain of $4,077,399 was recognized as financing costs during the first quarter of 2022 as part of the modification of this debt facility. On January 31, 2022, the company entered into a U.S. dollar denominated mortgage loan of $2.4 million with Banco Davivienda for the acquisition of a container parking lot. The loan had a fifteen-year term. The loan bore an annual interest rate of U.S. Prime Rate plus 175 basis points. As part of the sale of the related investment property, the purchaser of the investment property assumed the balance on the loan on October 31, 2022. On November 1, 2023, the Company refinanced a debt outstanding with Banco Nacional. ($7,373,460) with a mortgage loan denominated in USD with Banco Davivienda for an aggregate amount of $8,000,000. The new mortgage loan matures in 15 years. The loan is subject to a fixed interest rate of 7.00% in the first year, 7.33% in the second year, and a rate of 6-month SOFR plus 2.4% adjustable monthly from the third year onwards. Bancolombia On January 22, 2021, the Company entered into a COP denominated financing agreement of COP44,500 million ($12.8 million as of the transaction date) with Bancolombia for the financing of the construction of Building 300 in Latam Logistic Park Calle 80 in Bogota, Colombia. As of December 31, 2021, the financing was fully drawn down. This financing agreement was further increased by COP$30,000 million ($7.0 million as of the transaction date). The financing bears an interest rate of IBR plus 365 basis points, commitment fees of 0.1% per month of the undrawn amount of the loan and has a 15-year term with a balloon payment of 40% at expiration (COP$29,901 million, or $6.9 million as of the transaction date). The Company began to make principal payments in November 2021. On January 19, 2022, the Company increased by COP$34,000 million ($8.4 million per the transaction date exchange rate, same applies to hereafter) its existing financing facilities denominated in COP with Bancolombia from COP$57,810 million ($14.3 million) to COP$91,810 million ($22.7 million). The financing has a fourteen-year term with a balloon payment of COP$42,866 million ($11.4 million) at expiration. The interest accrues at Colombian IBR plus 327 basis points. On September 22, 2023, the Company negotiated a deferral of principal with Bancolombia, deferring all principal payments for seven months, beginning on October 1, 2023. All the other terms and conditions of the loan with Bancolombia remain the same. A modification gain of $70,058 was recognized as part of the modification of this debt facility and is included in financing costs in the consolidated statements of profit or loss in the year ended December 31, 2023. Refer to the financial debt covenant compliance section within Note 16 for commentary on the Bancolombia waiver. International Finance Corporation ("IFC") The IFC secured credit facility included full development of Latam Logistic Lima Sur through a two-tranche facility. Latam Logistic Lima Sur is a total of six buildings development divided in two phases. The loan had an aggregate borrowing capacity of $53,000,000 and was divided in two tranches corresponding to each development phase. • Tranche 1 – The loan was for the financing of the development of Phase 1. The loan had a total borrowing capacity of $27,100,000 and was interest only until January 15, 2020 with a balloon payment of $6,865,611 at expiration on July 15, 2028. As of December 31, 2022, the Company had drawn down all of the tranche. • Tranche 2 – The loan was for the financing of the development of Phase 2. The loan had a total borrowing capacity of $25,900,000 and was interest only until January 15, 2022 with a balloon payment of $6,475,000 at expiration on July 15, 2030. As of December 31, 2022 the Company had drawn down $15,607,323. The loan bore a commitment fee for unborrowed amounts until December 15, 2022 as follows: – June 16, 2019 – December 31, 2019 – 0.50% over unborrowed amount. – January 1, 2020 – June 30, 2021 – 1.00% over unborrowed amount. – July 1, 2021 – January 15, 2022 – 1.50% over unborrowed amount. On March 14, 2022, the Company negotiated a new interest rate on the IFC Tranche 1, reducing the spread by 100 basis points, to 425 basis points, effective July 15, 2022. All the other terms and conditions of the loan with IFC remained the same. A gain of $351,503 was recognized as part of modification of this debt facility and is included in financing costs in the consolidated statements of profit or loss in the year ended December 31, 2022. On October 26, 2023, the Company drew on its debt facilities with IFC for a total of $10,292,677 to finance the construction of the Lurin I project in Peru. The related interest expense directly attributable to the construction was capitalized. On December 15, 2023, the Company refinanced the debt outstanding with IFC Tranche 1 and Tranche 2 for a total amount of $46,973,443 with a mortgage loan denominated in USD with Banco Bilbao Vizcaya (“BBVA”) for an aggregate amount of $60,000,000. A loss of $1,651,793 was recognized as part of the extinguishment of this debt facility and is included in financing costs in the consolidated statements of profit or loss in the year ended December 31, 2023. Itaú Unibanco ("Itaú") On January 6, 2021, the Company entered into a COP denominated secured construction loan facility with Itaú for a total borrowing capacity of COP$35,000 million ($10.1 million as of closing). Proceeds were used for the financing of the construction of Building 500 in Latam Logistic Park Calle 80 in Bogota, Colombia. The loan would have matured on July 6, 2033. The loan bore an annual interest rate of IBR (a short-term interest rate for the Colombian Peso determined by the board of directors of Colombia’s Central Bank) plus 447 basis points and had an annual commitment fee of 0.50% of the undrawn amount of the credit line. The loan was interest only until April 20, 2022 and was fully drawn in October 2021. The debt facility with Itaú was paid in full through a sale of the mortgaged property to a third-party buyer. The buyer provided an advance of the payment directly to Itaú on August 31, 2023 in order to settle the outstanding debt. An extinguishment loss of $118,073 was recognized as part of the extinguishment of this debt facility and is included in financing costs in the consolidated statements of profit or loss in the year ended December 31, 2023. Banco Promerica On August 16, 2021, the Company entered into a U.S. dollar denominated mortgage loan of $7.0 million with Banco Promerica for the purchase of a 118,403 square feet logistic facility located in the Coyol submarket in San José, Costa Rica. The loan had a fifteen-year term. The stated interest rate was the U.S. Prime Rate plus 475 basis points. This loan was refinanced with Banco Nacional on April 28, 2023. LIBOR Rate – The Company transitioned all of it Costa Rican loans from LIBOR rate to SOFR effective December 31, 2022. In July 2023, the Company modified the rate for IFC loans from 6-month LIBOR to 6-month SOFR. Long-Term Debt Maturities – Scheduled principal and interest payments due on the Company’s debt as of December 31, 2024, are as follows: Mortgage Loan Secured Bridge Loan Total Maturity: 2025 $ 8,645,852 $ 3,990,969 $ 12,636,821 2026 9,410,670 — 9,410,670 2027 10,163,420 — 10,163,420 2028 10,900,304 — 10,900,304 2029 11,727,707 — 11,727,707 Thereafter 212,377,770 — 212,377,770 Accrued and deferred financing cost, net (1,226,315) (104,578) (1,330,893) Total $ 261,999,408 $ 3,886,391 $ 265,885,799 Financing Cost – The following table summarizes the weighted average net effective interest rate by type of financing facility as of December 31, 2024 and 2023: 2024 2023 Weighted Average Interest Rate (1) Amount Outstanding Weighted Average Interest Rate (1) Amount Outstanding Mortgage Loan 8.0 % $ 263,225,723 8.5 % $ 264,803,278 Secured Bridge Loan 15.6 % 3,990,969 20.2 % 6,540,992 Total 8.1 % $ 267,216,692 9.3 % $ 271,344,270 (1) The interest rate presented represents effective interest rate (including debt issuance costs) at the end of the year for the debt outstanding. The following table summarizes the components of financing costs, including the deferred financial cost amortization for the years ended December 31, 2024, 2023 and 2022: 2024 2023 2022 Gross interest expense $ 22,872,591 $ 22,557,977 $ 15,568,346 Gross commitment fees — 128,410 225,261 Amortization of debt issuance cost 227,686 203,237 1,089,893 Debt modification gain (208,799) (143,630) (3,775,054) Debt extinguishment loss 38,219 8,370,997 — Other financing cost 42,454 593,623 112,542 Total financing cost before capitalization 22,972,151 31,710,614 13,220,988 Capitalized amounts into investment properties (330,123) (599,550) (1,454,262) Net financing cost $ 22,642,028 $ 31,111,064 $ 11,766,726 Total cash paid for interest and commitment fees $ 22,017,849 $ 24,862,976 $ 14,505,955 Debt Reconciliation – The reconciliations of long term debt as of December 31, 2024 and 2023 were as follows: 2024 2023 Beginning balance $ 269,854,235 $ 209,326,775 Secured bank debt borrowings 13,091,001 199,135,651 Bridge loan borrowings — 6,540,992 Secured bank debt repayments (9,230,241) (152,416,321) Bridge loan repayments (1,679,058) (66,040) Debt issuance cost — (814,661) Deferred financing cost amortization 227,686 184,423 Debt modification gain (208,799) (143,630) Debt extinguishment loss 38,219 8,370,997 Foreign currency translation effect (6,207,244) (263,951) Ending balance $ 265,885,799 $ 269,854,235 Financial Debt Covenants – The loans described above are subject to certain affirmative covenants, including, among others, (i) reporting of financial information; and (ii) maintenance of corporate existence, the security interest in the properties subject to the loan and appropriate insurance for such properties; and (iii) maintenance of certain financial ratios. In addition, the loans are subject to certain negative covenants that restrict Logistic Properties of the Americas ability to, among other matters, incur additional indebtedness under or create additional liens on the properties subject to the loans, change its corporate structure, make certain restricted payments, enter into certain transactions with affiliates, amend certain material contracts. The loans contain, among others, the following events of default: (i) non-payment; (ii) false representations; (iii) failure to comply with covenants; (iv) inability to generally pay debts as they become due; (v) any bankruptcy or insolvency event; (vi) disposition of the subject properties; or (vii) change of control of the subject properties. The Company received waivers for the requirement to comply with Bancolombia financial covenants on June 26, 2024. The Bancolombia waiver was effective through the testing period of June 30, 2024 and December 31, 2024, and ratio compliance testing will next be applicable for these loans in June 2025. On December 19, 2024, the Company amended both loans with Bancolombia to include a reserved fund of $1.7 million as part of the numerator for the debt service coverage ratio calculation. This adjustment to the covenant calculation will take effect starting from the compliance testing in June 2025. The outstanding combined balance for Bancolombia loans as of December 31, 2024 was $38.0 million on the consolidated statement of financial position. As of December 31, 2024 and 2023, the Company was compliant with, or otherwise had waivers for all debt covenants with its len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EQUITY As described in Note 4, on March 27, 2024, the Company consummated the Business Combination. As a result of the Business Combination, LPA issued 31,709,747 Ordinary Shares with a par value of $0.0001 per share. In addition, 90,000 Ordinary Shares were issued to a non-employee service provider to share-settle an accrued liability of $900,000 assumed as part of the Business Combination for services previously performed. Refer to Note 22 for a description of share-based payments. As of December 31, 2024, a total of 31,799,747 Ordinary Shares were issued. The Company is authorized to issue 450,000,000 Ordinary Shares and 50,000,000 Preference Shares, each with a par value of $0.0001. The specific designations, voting rights, and other preferences of these shares can be established as needed by the Company's board. There were no Preference Shares issued during the periods presented. All shares are equally eligible to receive dividends and the repayment of capital and represent one vote at shareholders’ meetings of Logistic Properties of the Americas. On November 22, 2024, the Company's board of directors approved a share repurchase program (the "Program") with authorization to purchase up to $10.0 million of Ordinary Shares for a duration of 12 months. On November 29, 2024, the Company and an unrelated third-party broker (the “Broker”) entered into a share purchase agreement (the “Share Purchase Agreement”). Under the Share Purchase Agreement, the Broker is authorized to execute the Program on behalf of the Company to purchase the Ordinary Shares from the open market. Prior to their retirement or reissuance, the Ordinary Shares repurchased are recorded as treasury shares in equity at cost including the fees paid to the Broker. As of December 31, 2024, the Company held 126,834 of the Company's Ordinary Shares, and 873,166 shares remained available for future repurchases under the Program. Share repurchase activities are as follows for the year ended December 31, 2024: 2024 Shares repurchased (1) 126,834 Average purchase price per share $ 9.80 Aggregate purchase price $ 1,242,773 (1) None of the Ordinary Shares repurchased were retired or reissued for the year ended December 31, 2024. Retained earnings consist of legal reserves and accumulated earnings. According to the legislation in effect in several countries in which the Company operates, the Company’s subsidiaries must appropriate a portion of each year’s net earnings to its respective legal reserve. The legal reserve amount varies by jurisdiction and ranges from 5% to 10% of the net earnings generated by operating entities, up to a cap of 10% to 50% of that entity’s capital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N—CONTROLLING INTERESTS</t>
        </is>
      </c>
      <c r="B4" s="4" t="inlineStr">
        <is>
          <t xml:space="preserve">NON—CONTROLLING INTERESTS In September 2018, the Company entered into a real estate partnership for the development of Latam Parque Logistico Coyol II in Costa Rica. The partnership includes two entities that the Company consolidates, despite it not owning 100% of the equity (Latam Propco El Coyol Dos S de R.L. and Latam Logistic Pan Holdco El Coyol II S de R.L., collectively, “Latam Parque Logistico Coyol II”). The Company reports a non-controlling interest in relation to this partnership. The Company has complete responsibility, authority and discretion in key decision activities management of the partnership. The Company, through its position of Directing Partner, is responsible for the operations of Latam Parque Logistico Coyol II and has the existing rights and ability to direct the relevant activities of the entities, indicating the Company’s power over the non-controlling investee. In December 2021, the Company entered into a real estate partnership for the development of Latam Parque Logistico San Jose in Costa Rica. The partnership includes three entities that the Company consolidates but while not owning 100% of the equity (Latam Logistic Pan Holdco Verbena I S de R.L., Latam Logistic Pan Holdco Verbena II S, S.R.L., and 3101784433, S.R.L., collectively, “Latam Parque Logistico San José — Verbena”). The Company reports a non-controlling interest in relation to this partnership. The Company has complete responsibility, authority and discretion in the day-to-day management of the partnership. Through its position as Managing Partner, the Company is responsible for the daily operations of Latam Parque Logistico San José — Verbena without prior approval of the other managers and equity holders, and has the existing rights and ability to direct the relevant activities of the entities, indicating the Company’s power over the non-controlling investees. In March 2021, the Company entered into a real estate partnership with Capia Sociedad Administradora de Fondos de Inversion, S.A., through its investment fund Capia Radix Fondo de Inversion (Capia Radix) (together as “CAPIA”), an investment fund managed by CAPIA for the development of Parque Logístico Callao located in the submarket of Callao in Lima, Peru within the Jorge Chavez International Lima Airport land concession. Parque Logístico Callao will be developed in four phases of a building per phase. The partnership includes one entity that the Company consolidates but does not own 100% of its equity (Parque Logístico Callao, S.R.L., “Parque Logístico Callao”). According to the initial terms of the partnership agreement, the Company participation in the partnership entity will be 50% during the construction of the first two phases with a dilution in the construction of the remaining two phases for a total participation of 33% at the end of the fourth phase. On November 24, 2023, both partners agreed to modify the ownership interest, whereas CAPIA became owner of 60% of the shares of the Partnership and LPA’s interest was decreased to 40%, which was supported by an additional capital contribution from CAPIA to the Partnership, effective as of the date of the agreement. The Company reports a non-controlling interest in relation to this partnership. The Company has complete responsibility, authority and discretion in the day-to-day management of the partnership. The Company, through the position of General Manager, is responsible for the daily operations of Parque Logístico Callao, and has the existing rights and ability to direct the relevant activities of the entity, indicating the Company’s power over the non-controlling investee. On September 17, 2021, the Company entered into a real estate partnership for the acquisition of LatAm Lagunilla Industrial Park in Costa Rica. The partnership includes two entities that the Company consolidates, but does not own 100% of the equity (Latam Logistic Pan Holdco Lagunilla I, S.R.L., and Latam Logistic Propco Lagunilla I S de R.L., collectively, “Latam Lagunilla Industrial Park”). The Company reports a non-controlling interest in relation to this partnership. The Company has complete responsibility, authority and discretion in the day-to-day management of the partnership, and it has the ability to direct the relevant activities of Latam Lagunilla Industrial Park, indicating the Company’s power over the non-controlling investee. On October 31, 2022, the Company sold its interest in the real estate partnership to the non-controlling investee and recognized a loss of $486,863 in the loss on sale of investment properties in the consolidated statements of profit or loss for the year ended December 31, 2022. As of December 31, 2022, the two entities within Latam Lagunilla Industrial Park were no longer consolidated within the Company’s consolidated financial statements. The following table summarizes the Company's ownership percentages and the NCI amount as of December 31, 2024 and 2023. Each NCI partnership in the following table corresponds to multiple entities in Note 2f. Ownership Percentage NCI Entity Country December 31, 2024 December 31, 2023 December 31, 2024 December 31, 2023 Latam Parque Logistico Coyol II Costa Rica 50.0 % 50.0 % $ 4,504,604 $ 4,818,254 Latam Parque Logistico San José - Verbena Costa Rica 23.6 % 23.6 % 24,013,584 27,971,004 Parque Logístico Callao Peru 40.0 % 40.0 % 13,318,354 5,827,257 Total $ 41,836,542 $ 38,616,515 During the years ended December 31, 2024, 2023 and 2022 the partnership entities' distributions to the NCI partners were as follows: 2024 2023 2022 Latam Parque Logístico Coyol II $ 800,000 $ 3,675,054 $ 350,000 Latam Parque Logístico San José - Verbena 9,142,800 847,882 754,231 Latam Lagunilla Industrial Park — — 963,572 Total distributions to non-controlling partners $ 9,942,800 $ 4,522,936 $ 2,067,803 Total cash paid for NCI distribution was $9,561,850, $4,522,936, and $2,067,803 during the years ended December 31, 2024, 2023, and 2022, respectively. There were $380,950 of outstanding NCI payables included in other current liabilities as of December 31, 2024, and no outstanding NCI payables as of December 31, 2023 and 2022. During the years ended December 31, 2024, 2023 and 2022 the partnership entities' contributions to the NCI partners were as follows: 2024 2023 2022 Parque Logístico Callao $ 3,303,450 $ 5,870,313 $ 700,000 Total cash received from NCI contributions was $3,303,450, $5,868,152, and $700,000 during the years ended December 31, 2024, 2023, and 2022, respectively. There were $2,162 of outstanding NCI receivables included in lease and other receivables, net as of December 31, 2023, and no outstanding NCI receivables as of December 31, 2024 and 2022. Summarized financial information of non-controlling partnership entities’ total assets and total liabilities as of December 31, 2024 and 2023 was as follows: As of December 31, 2024 Latam Parque Logistico Coyol II Latam Parque Logístico Parque Logistico Callao ASSETS CURRENT ASSETS: Cash and cash equivalents $ 209,675 $ 4,773,465 $ 179,919 Lease and other receivables, net 24,804 3,274,430 1,654,241 Other current assets 142,777 49,802 256,011 NON-CURRENT ASSETS: Investment properties 29,794,000 86,680,123 38,489,189 Property and equipment, net — 22,233 4,407 Deferred tax asset — — — Restricted cash equivalents - long term 480,000 1,450,000 — Total assets $ 30,651,256 $ 96,250,053 $ 40,583,767 LIABILITIES AND STOCKHOLDERS’ EQUITY CURRENT LIABILITIES: Accounts payable and accrued expenses $ 191,414 $ 2,364,596 $ 2,116,681 Due to affiliates — 619,050 — Other current liabilities — 380,950 385,095 NON-CURRENT LIABILITIES: Long term debt 17,948,614 57,325,213 — Security deposits 195,000 476,932 448,194 Other non-current liabilities — — 12,925,194 Deferred tax liability 3,307,017 4,133,385 2,750,819 Total liabilities $ 21,642,045 $ 65,300,126 $ 18,625,983 EQUITY: Equity attributable to owners of the Company $ 4,504,607 $ 6,936,343 $ 8,639,430 Non-controlling interests $ 4,504,604 $ 24,013,584 $ 13,318,354 As of December 31, 2023 Latam Parque Logistico Coyol II Latam Parque Logístico Parque Logistico Callao ASSETS CURRENT ASSETS: Cash and cash equivalents $ 1,301,121 $ 1,666,657 $ 25,267 Lease and other receivables, net 34,021 7,326,802 2,023,086 Other current assets 37,932 843,894 274,592 NON-CURRENT ASSETS: Investment properties 29,708,000 80,878,055 12,879,976 Property and equipment, net — 25,613 4,108 Deferred tax asset — — 688,485 Restricted cash equivalents - long term 480,000 — — Total assets $ 31,561,074 $ 90,741,021 $ 15,895,514 LIABILITIES AND STOCKHOLDERS’ EQUITY CURRENT LIABILITIES: Accounts payable and accrued expenses $ 229,988 $ 3,027,672 $ 3,148,102 Due to affiliates — 15,269 — Other current liabilities — — 325,811 NON-CURRENT LIABILITIES: Long term debt 18,285,023 44,926,842 — Security deposits 195,000 336,145 51,394 Other non-current liabilities — — 2,800,943 Deferred tax liability 3,214,523 5,863,957 — Total liabilities $ 21,924,534 $ 54,169,885 $ 6,326,250 EQUITY: Equity attributable to owners of the Company $ 4,818,286 $ 8,600,132 $ 3,742,007 Non-controlling interests $ 4,818,254 $ 27,971,004 $ 5,827,257 For the years ended December 31, 2024, 2023 and 2022, net earnings attributable to NCI were as follows: 2024 2023 2022 Profit (loss) attributable to non-controlling interests Latam Parque Logistico Coyol II $ 486,335 $ (215,926) $ 1,358,675 Latam Parque Logistico San Jose - Verbena 5,242,930 4,682,615 2,177,996 Latam Lagunilla Industrial Park — — (111,583) Parque Logístico Callao 4,130,112 (450,017) (12,465) Total $ 9,859,377 $ 4,016,672 $ 3,412,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determines basic earnings (loss) per share by dividing the profit (loss) for the year attributable to ordinary equity holders of the Company by the weighted average number of ordinary shares outstanding during the year. The Company computes diluted earnings (loss) per share by dividing the profit (loss) for the year attributable to ordinary equity holders of the Company by the weighted average number of ordinary shares outstanding combined with the incremental weighted average number of ordinary shares outstanding that would be issued on conversion or settlement of all outstanding potentially dilutive instruments. There were 431,500 RSUs excluded from the diluted weighted average number of ordinary shares calculation for the year ended December 31, 2024 as their inclusion would be antidilutive. There were no potentially dilutive instruments for the years ended December 31, 2023 and 2022, respectively. The calculated basic and diluted earnings per share for the years ended December 31, 2024, 2023 and 2022, were as follows: 2024 2023 2022 Earnings (loss) per share – basic and diluted $ (0.94) $ 0.11 $ 0.28 Earnings (loss) attributed to owner(s) of the Company $ (29,285,428) $ 3,139,333 $ 8,028,610 Weighted average number of Ordinary Shares - basic and diluted 30,995,079 28,600,000 28,600,000 As discussed in detail in Note 4, the Company’s basic and diluted earnings (loss) per share related to LLP prior to the Business Combination have been retroactively recast based on shares reflecting the exchange ratio established in the Business Combination. Additionally, the weighted average number of Ordinary Shares as of December 31, 2024 was adjusted to exclude treasury shares. There were no treasury shares as of December 31, 2023, and 2022. There have been no other transactions involving Ordinary Shares or potential ordinary shares between the reporting date and the date of authorization of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t>
        </is>
      </c>
      <c r="B4" s="4" t="inlineStr">
        <is>
          <t>INCOME TAX For the years ended December 31, 2024, 2023 and 2022, income taxes from continued operations were as follows: 2024 2023 2022 Current income tax expense $ 5,168,497 $ 6,209,629 $ 1,044,399 Deferred income tax expense (benefit) Temporary differences $ 5,166,866 $ (374,398) $ 1,430,657 Change in recognition of deferred tax (715,459) (319,769) (238,549) Changes in estimates in respect to prior years (57,844) (534,840) — Deferred income tax expense (benefit) $ 4,393,563 $ (1,229,007) $ 1,192,108 INCOME TAX EXPENSE $ 9,562,060 $ 4,980,622 $ 2,236,507 Reconciliations of income taxes from the Costa Rica national statutory rate of 30% to the consolidated effective income tax rate were as follows: 2024 2023 2022 Profit (loss) before taxes $ (9,863,991) $ 12,136,627 $ 13,677,740 Income tax expense calculated at Costa Rica statutory tax rate of 30% (2,959,197) 3,640,988 4,103,322 Foreign rate differential 12,442,068 1,442,871 61,500 Tax attributable to exchange gain/loss (4,248,460) (3,048,684) (1,882,252) Change in unrecognized deferred tax assets (715,459) (648,037) (238,549) Withholding tax 1,111,825 2,750,903 — Alternative minimum tax 3,020,002 1,161,583 — Other 911,281 (319,002) 192,486 INCOME TAX EXPENSE $ 9,562,060 $ 4,980,622 $ 2,236,507 The Company operates in various jurisdictions with statutory tax rates other than 30%. During the year ended December 31, 2024, the application of the various statutory tax rates results in a $12.4 million adjustment to income tax expense, primarily attributable to transaction costs incurred in the Cayman Islands and Panama, where the applicable corporate tax rate is 0%. The Company distributed income from an entity in Costa Rica to the parent entity in Panama. While Panama does not tax foreign source earnings, the Costa Rica entity is subject to a 15% withholding tax payable to Costa Rica for earnings distributed out of the country. The Company accrued withholding tax of $1.1 million, $2.8 million, and $0 for the years ended December 31, 2024, 2023 and 2022, respectively. The Company is subject to an alternative minimum tax (“AMT”) of 15% in Colombia. The Colombia AMT is based on financial reporting income, subject to certain allowances and adjustments. Due to the Colombia AMT, the Company’s current tax liability in Colombia increased $3.0 million and $1.2 million during the years ended December 31, 2024 and 2023, respectively. Colombian AMT was not applicable for the year ended December 31, 2022. Details of the Company’s deferred tax assets and liabilities were as follows: 2024 2023 Deferred tax assets Net operating loss and tax credit carryforwards $ 3,476,116 $ 2,428,097 Allowance for uncollectible accounts 306,974 261,877 Other accruals 566,296 480,299 Fixed assets — 133,781 Employee benefits 183,181 209,820 Office rent liability — 65,656 Deferred debt interest 2,129,389 741,560 Lease liability 3,926,211 — Other — 7,691 Total deferred tax assets $ 10,588,167 $ 4,328,781 2024 2023 Deferred tax liabilities: Investment properties unrealized gain $ (47,589,206) $ (36,507,341) Prepaid and other assets (414,707) (141,469) Deferred financing costs (2,483,797) (3,698,940) Right-of-use asset — (86,510) Total deferred tax liabilities $ (50,487,710) $ (40,434,260) Net deferred tax liabilities $ (39,899,543) $ (36,105,479) All movement in the deferred tax assets ("DTAs") and deferred tax liabilities (“DTLs”) was reflected in continuing operations and no other component of income. As of December 31, 2024, the Company had $10.6 million and $50.5 million in DTAs and DTLs, respectively. The DTAs included approximately $3.5 million related to net operating loss carryforwards (NOLs) that can be used to offset taxable income in future periods and reduce the Company income taxes payable in those future periods. These recognized NOLs have carryforward periods ending prior to 2035. The Company operates in Colombia, Costa Rica, Peru, El Salvador, and the United States using local country operating corporations, generally owned by holding companies in Panama and Cayman Islands. The Panama and Cayman Islands holding companies are not subject to tax on income sourced outside of Panama, and the Company has no deferred tax liability recognized for its investment in subsidiaries. As of December 31, 2024, the Company considered it more likely than not that the benefit from certain entities’ NOL carryforwards will not be used to offset taxable profits and there are no other tax planning opportunities or other evidence of recoverability in the near future to realize these DTAs. In addition, it is possible that some or all of these NOL carryforwards could ultimately expire unused due to carryforward periods ending prior to 2035. In recognition of this risk, the Company had unrecognized deferred tax assets of $1.6 million related to these NOL carryforwards. The Company had $0.3 million of other net unrecognized deferred tax assets. The Company files income tax returns as required by the tax laws of the jurisdictions in which it operates. In the normal course of business, the Company may be subject to examination by local tax authorities. As of December 31, 2024, in general, the Company’s local income tax years between 2018 and 2024 remained open and are subject to examination. The Company had no unrecognized tax benefits as of December 31, 2024. In December 2021, the Organisation for Economic Co-operation and Development issued model rules for a new global minimum tax framework (“Pillar Two”), and various government around the world have passed, or are in the process of passing, legislation on this. Certain jurisdictions in which the company operates have adopted the Pillar Two framework implementing a 15% corporate minimum tax. Based on current legislation and available guidance, the Company does not anticipate Pillar Two will have a material impact to the Company’s consolidated financial statements and effective tax rate. The Company will continue to monitor additional guidance as it is relea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EMPLOYEE BENEFITS</t>
        </is>
      </c>
      <c r="B4" s="4" t="inlineStr">
        <is>
          <t xml:space="preserve">EMPLOYEE BENEFITS Employee benefits are recognized in general and administrative expenses in the consolidated statements of profit or loss and comprehensive income (loss), and for the years ended December 31, 2024, 2023 and 2022, consisted of the following: 2024 2023 2022 Short-term employee benefits $ 4,765,708 $ 2,961,866 $ 2,126,750 Share-based payment expense 2,060,666 — — Severances — 17,506 247,860 Total $ 6,826,374 $ 2,979,372 $ 2,374,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S</t>
        </is>
      </c>
      <c r="B4" s="4" t="inlineStr">
        <is>
          <t>SHARE-BASED PAYMENTS In March 2024, the Company established the Logistic Properties of the Americas 2024 Equity Incentive Plan (“2024 Plan”) for all employees of the Company whereby LPA may grant options, restricted stock, restricted stock units, stock appreciation rights and other equity-based awards to attract and maintain key company personnel including directors, officers, employees, consultants, and advisors. Equity-settled share-based payment transactions with parties other than employees On August 14, 2024, the board of directors of the Company approved and granted the Company discretion to issue 90,000 ordinary shares to a non-employee service provider to share-settle a liability assumed as part of the Business Combination. Such arrangement was accounted for as an equity-settled share-based payment arrangement with non-employees. The fair value was determined to be $1,141,200, which represented the aggregate fair value of the ordinary shares granted on August 14, 2024, calculated based on 90,000 ordinary shares and a grant date fair value of $12.68 per share by reference to the traded price of the Company’s ordinary shares on such date. On August 30, 2024, the Company issued the 90,000 ordinary shares, which were considered fully vested upon issuance. For the year ended December 31, 2024, the Company recognized share-based payment expense for parties other than employees of $1,141,200 in other expenses in the consolidated statements of profit or loss and other comprehensive income (loss). Restricted Stock Units (“RSUs”) Under the 2024 Plan, the Company granted RSUs to certain senior executives and board directors who were previously employed by LLP and continued employment with LPA after the Business Combination, certain departing board members of directors of LLP and certain newly hired senior executives and board of directors at LPA. Each RSU represents the right for the employee or director to receive one LPA ordinary share upon vesting and settlement. No amounts are paid or payable to LLP by the recipient on the receipt of the RSUs. The RSUs carry neither rights to dividends nor voting rights prior to vesting or delivery of the underlying LPA ordinary shares. The Company’s board has a discretion to settle the RSUs in cash or shares but the Company has no intention of settling the RSUs in cash, and given that this is the first time the Company has granted RSUs, the Company does not have a past practice of cash settlement. The Company accounts for the RSUs as equity-settled awards. During the year ended December 31, 2024, the Company granted a total of 112,500 RSUs to former LLP and current LPA board directors that were fully vested upon grant; however, the delivery of the underlying ordinary shares shall occur at a future date based solely on the passage of time. The grant date fair value of these awards accounts for the impact of the delayed delivery schedules and compensation cost for these awards recognized immediately upon grant. The Company also granted 319,000 RSUs to both the former LLP senior executives and the current LPA senior executives. Of those RSUs, 121,000 shares shall vest in equal annual increments over a three-year service vesting period and compensation cost is recognized using the accelerated attribution method. The remaining 198,000 RSUs will cliff vest at the end of a three-year service vesting period, and compensation cost is recognized ratably over the vesting period. RSUs are measured at grant date fair value by reference to the traded price of LPA’s ordinary shares. The Company does not expect to declare any dividends in the near future. Therefore, no expected dividends were incorporated into the measurement of the grant date fair value. For the year ended December 31, 2024, the Company recognized share-based payment expense related to the RSUs of $2,060,666, in general and administrative expenses in the consolidated statements of profit or loss and other comprehensive income (loss). No share-based payment expense was recognized for the years ended December 31, 2023 and 2022. Details of the RSUs outstanding during the year are as follows: Number of RSUs Weighted Average Grant Date Fair Value per RSU Non-vested at December 31, 2023 — $ — Granted 431,500 $ 9.80 (a) Vested (112,500) $ 10.10 Forfeited — $ — Non-vested at December 31, 2024 319,000 $ 9.70 (a) Director Transaction and Retention RSUs – 112,500 RSUs granted to former LLP and current LPA board directors were legally vested upon grant; however, the delivery of the underlying ordinary shares is subject to delayed delivery schedules, and therefore, these RSUs remain unsettled as of December 31, 2024. As the grantees do not have any shareholder rights until the ordinary shares are physically delivered, the shares are excluded from the basic earnings per share denominator. There was no RSU activity under the 2024 Plan in prior years and the Company did not enter into any other types of share-based payment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Transactions between the Company and its related parties are made on terms equivalent to those that prevail in arm’s length transactions. Subsidiaries Transactions between the Company and its subsidiaries are eliminated on consolidation and therefore are not disclosed. Listing of LPA's subsidiaries are disclosed in Note 2. The partnerships that the Company enters into and exercises control over are fully consolidated as detailed in Note 18. Key Management Personnel Compensation The amounts disclosed in the table represent the amounts recognized as general and administrative expenses in the consolidated statements of profit or loss and comprehensive income (loss), related to key management personnel for the years ended December 31, 2024, 2023 and 2022. Notes 2024 2023 2022 Salaries $ 1,364,365 $ 772,793 $ 835,448 Cash performance bonus 808,483 576,148 — Statutory bonus 93,017 52,284 104,956 One-time cash bonus related to the Business Combination 4 226,000 — — Non-executive directors' fees 660,956 125,329 90,000 Non-cash benefits 36,726 4,783 4,587 Severance benefits — — 224,593 Share-based payment expense 2c, 22 2,060,666 — — Total $ 5,250,213 $ 1,531,337 $ 1,259,584 Due from affiliates – On June 25, 2015, LLP entered into a loan agreement with LLI, pursuant to which LLP issued a loan of $3,015,000 to LLI. In July 2020, the loan receivable from LLI was increased to $4,165,000 from $3,015,000 and the maturity date was extended to December 31, 2024. The loan receivable from LLI was further increased to $4,850,000 from $4,165,000 in June 2021, and then to $6,950,000 in May 2022. The principal amount of $6,265,000 of this loan receivable bore an annual interest rate of 9.0% and the remaining principal amount of this loan receivable did not bear any interest. Principal and interest was due at maturity. In the event of a default, the interest rate increased to an annual rate of 20% until the amount was settled. For the years ended December 31, 2024, 2023, and 2022, the Company recognized interest income of $302,808, $664,219, and $0, respectively in interest income from affiliates in the consolidated statement of profit or loss and other comprehensive income (loss). As discussed in Note 4, as of January 1, 2024, the loans to LLI were in default status due to non-payment following the maturity date of December 31, 2023. Pursuant to the Assignment Agreement, upon Closing, the loan receivable from LLI of $9,765,972 was considered settled through the foreclosure of the collateralized LLP Shares held by LLI. As of December 31, 2024, and 2023, the loan receivable from affiliates balances outstanding were as follows: 2024 2023 Interest receivable: Latam Logistics Investments, LLC $ — $ 2,324,041 Loan receivable: Latam Logistics Investments, LLC — 7,139,123 Total due from affiliates $ — $ 9,463,164 Additional transactions with key management personnel – The majority shareholder of the Company provided management and advisory services to the Company totaling $664,960, $567,764, and $365,264 for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6" t="n">
        <v>43581348</v>
      </c>
      <c r="C4" s="6" t="n">
        <v>39327779</v>
      </c>
      <c r="D4" s="6" t="n">
        <v>31890569</v>
      </c>
    </row>
    <row r="5">
      <c r="A5" s="4" t="inlineStr">
        <is>
          <t>Other revenue</t>
        </is>
      </c>
      <c r="B5" s="5" t="n">
        <v>281024</v>
      </c>
      <c r="C5" s="5" t="n">
        <v>108564</v>
      </c>
      <c r="D5" s="5" t="n">
        <v>92998</v>
      </c>
    </row>
    <row r="6">
      <c r="A6" s="4" t="inlineStr">
        <is>
          <t>Total revenues</t>
        </is>
      </c>
      <c r="B6" s="5" t="n">
        <v>43862372</v>
      </c>
      <c r="C6" s="5" t="n">
        <v>39436343</v>
      </c>
      <c r="D6" s="5" t="n">
        <v>31983567</v>
      </c>
    </row>
    <row r="7">
      <c r="A7" s="4" t="inlineStr">
        <is>
          <t>Investment property operating expense</t>
        </is>
      </c>
      <c r="B7" s="5" t="n">
        <v>-6974534</v>
      </c>
      <c r="C7" s="5" t="n">
        <v>-5142950</v>
      </c>
      <c r="D7" s="5" t="n">
        <v>-5407439</v>
      </c>
    </row>
    <row r="8">
      <c r="A8" s="4" t="inlineStr">
        <is>
          <t>General and administrative</t>
        </is>
      </c>
      <c r="B8" s="5" t="n">
        <v>-15626057</v>
      </c>
      <c r="C8" s="5" t="n">
        <v>-8508862</v>
      </c>
      <c r="D8" s="5" t="n">
        <v>-4609195</v>
      </c>
    </row>
    <row r="9">
      <c r="A9" s="4" t="inlineStr">
        <is>
          <t>Listing expense</t>
        </is>
      </c>
      <c r="B9" s="5" t="n">
        <v>-44469613</v>
      </c>
      <c r="C9" s="5" t="n">
        <v>0</v>
      </c>
      <c r="D9" s="5" t="n">
        <v>0</v>
      </c>
    </row>
    <row r="10">
      <c r="A10" s="4" t="inlineStr">
        <is>
          <t>Investment property valuation gain</t>
        </is>
      </c>
      <c r="B10" s="5" t="n">
        <v>32347462</v>
      </c>
      <c r="C10" s="5" t="n">
        <v>20151026</v>
      </c>
      <c r="D10" s="5" t="n">
        <v>3525692</v>
      </c>
    </row>
    <row r="11">
      <c r="A11" s="4" t="inlineStr">
        <is>
          <t>Interest income from affiliates</t>
        </is>
      </c>
      <c r="B11" s="5" t="n">
        <v>302808</v>
      </c>
      <c r="C11" s="5" t="n">
        <v>664219</v>
      </c>
      <c r="D11" s="5" t="n">
        <v>561372</v>
      </c>
    </row>
    <row r="12">
      <c r="A12" s="4" t="inlineStr">
        <is>
          <t>Financing costs</t>
        </is>
      </c>
      <c r="B12" s="5" t="n">
        <v>-22642028</v>
      </c>
      <c r="C12" s="5" t="n">
        <v>-31111064</v>
      </c>
      <c r="D12" s="5" t="n">
        <v>-11766726</v>
      </c>
    </row>
    <row r="13">
      <c r="A13" s="4" t="inlineStr">
        <is>
          <t>Net foreign currency (loss) gain</t>
        </is>
      </c>
      <c r="B13" s="5" t="n">
        <v>-104129</v>
      </c>
      <c r="C13" s="5" t="n">
        <v>284706</v>
      </c>
      <c r="D13" s="5" t="n">
        <v>299762</v>
      </c>
    </row>
    <row r="14">
      <c r="A14" s="4" t="inlineStr">
        <is>
          <t>Gain (loss) on sale of investment properties</t>
        </is>
      </c>
      <c r="B14" s="5" t="n">
        <v>0</v>
      </c>
      <c r="C14" s="5" t="n">
        <v>1165170</v>
      </c>
      <c r="D14" s="5" t="n">
        <v>-398247</v>
      </c>
    </row>
    <row r="15">
      <c r="A15" s="4" t="inlineStr">
        <is>
          <t>Gain on disposition of asset held for sale</t>
        </is>
      </c>
      <c r="B15" s="5" t="n">
        <v>0</v>
      </c>
      <c r="C15" s="5" t="n">
        <v>1022853</v>
      </c>
      <c r="D15" s="5" t="n">
        <v>0</v>
      </c>
    </row>
    <row r="16">
      <c r="A16" s="4" t="inlineStr">
        <is>
          <t>Other income</t>
        </is>
      </c>
      <c r="B16" s="5" t="n">
        <v>12616888</v>
      </c>
      <c r="C16" s="5" t="n">
        <v>307822</v>
      </c>
      <c r="D16" s="5" t="n">
        <v>100127</v>
      </c>
    </row>
    <row r="17">
      <c r="A17" s="4" t="inlineStr">
        <is>
          <t>Other expenses</t>
        </is>
      </c>
      <c r="B17" s="5" t="n">
        <v>-9177160</v>
      </c>
      <c r="C17" s="5" t="n">
        <v>-6132636</v>
      </c>
      <c r="D17" s="5" t="n">
        <v>-611173</v>
      </c>
    </row>
    <row r="18">
      <c r="A18" s="4" t="inlineStr">
        <is>
          <t>Profit (loss) before taxes</t>
        </is>
      </c>
      <c r="B18" s="5" t="n">
        <v>-9863991</v>
      </c>
      <c r="C18" s="5" t="n">
        <v>12136627</v>
      </c>
      <c r="D18" s="5" t="n">
        <v>13677740</v>
      </c>
    </row>
    <row r="19">
      <c r="A19" s="4" t="inlineStr">
        <is>
          <t>INCOME TAX EXPENSE</t>
        </is>
      </c>
      <c r="B19" s="5" t="n">
        <v>-9562060</v>
      </c>
      <c r="C19" s="5" t="n">
        <v>-4980622</v>
      </c>
      <c r="D19" s="5" t="n">
        <v>-2236507</v>
      </c>
    </row>
    <row r="20">
      <c r="A20" s="4" t="inlineStr">
        <is>
          <t>PROFIT (LOSS) FOR THE YEAR</t>
        </is>
      </c>
      <c r="B20" s="5" t="n">
        <v>-19426051</v>
      </c>
      <c r="C20" s="5" t="n">
        <v>7156005</v>
      </c>
      <c r="D20" s="5" t="n">
        <v>11441233</v>
      </c>
    </row>
    <row r="21">
      <c r="A21" s="3" t="inlineStr">
        <is>
          <t>Items that may be reclassified subsequently to profit or loss:</t>
        </is>
      </c>
      <c r="B21" s="4" t="inlineStr">
        <is>
          <t xml:space="preserve"> </t>
        </is>
      </c>
      <c r="C21" s="4" t="inlineStr">
        <is>
          <t xml:space="preserve"> </t>
        </is>
      </c>
      <c r="D21" s="4" t="inlineStr">
        <is>
          <t xml:space="preserve"> </t>
        </is>
      </c>
    </row>
    <row r="22">
      <c r="A22" s="4" t="inlineStr">
        <is>
          <t>Translation (loss) gain from functional currency to reporting currency</t>
        </is>
      </c>
      <c r="B22" s="5" t="n">
        <v>-12985112</v>
      </c>
      <c r="C22" s="5" t="n">
        <v>18373064</v>
      </c>
      <c r="D22" s="5" t="n">
        <v>-13533732</v>
      </c>
    </row>
    <row r="23">
      <c r="A23" s="4" t="inlineStr">
        <is>
          <t>TOTAL COMPREHENSIVE INCOME (LOSS) FOR THE YEAR</t>
        </is>
      </c>
      <c r="B23" s="5" t="n">
        <v>-32411163</v>
      </c>
      <c r="C23" s="5" t="n">
        <v>25529069</v>
      </c>
      <c r="D23" s="5" t="n">
        <v>-2092499</v>
      </c>
    </row>
    <row r="24">
      <c r="A24" s="3" t="inlineStr">
        <is>
          <t>PROFIT (LOSS) FOR THE YEAR ATTRIBUTABLE TO:</t>
        </is>
      </c>
      <c r="B24" s="4" t="inlineStr">
        <is>
          <t xml:space="preserve"> </t>
        </is>
      </c>
      <c r="C24" s="4" t="inlineStr">
        <is>
          <t xml:space="preserve"> </t>
        </is>
      </c>
      <c r="D24" s="4" t="inlineStr">
        <is>
          <t xml:space="preserve"> </t>
        </is>
      </c>
    </row>
    <row r="25">
      <c r="A25" s="4" t="inlineStr">
        <is>
          <t>Owners of the Company</t>
        </is>
      </c>
      <c r="B25" s="5" t="n">
        <v>-29285428</v>
      </c>
      <c r="C25" s="5" t="n">
        <v>3139333</v>
      </c>
      <c r="D25" s="5" t="n">
        <v>8028610</v>
      </c>
    </row>
    <row r="26">
      <c r="A26" s="4" t="inlineStr">
        <is>
          <t>Non-controlling interests</t>
        </is>
      </c>
      <c r="B26" s="5" t="n">
        <v>9859377</v>
      </c>
      <c r="C26" s="5" t="n">
        <v>4016672</v>
      </c>
      <c r="D26" s="5" t="n">
        <v>3412623</v>
      </c>
    </row>
    <row r="27">
      <c r="A27" s="3" t="inlineStr">
        <is>
          <t>TOTAL COMPREHENSIVE INCOME (LOSS) ATTRIBUTABLE TO:</t>
        </is>
      </c>
      <c r="B27" s="4" t="inlineStr">
        <is>
          <t xml:space="preserve"> </t>
        </is>
      </c>
      <c r="C27" s="4" t="inlineStr">
        <is>
          <t xml:space="preserve"> </t>
        </is>
      </c>
      <c r="D27" s="4" t="inlineStr">
        <is>
          <t xml:space="preserve"> </t>
        </is>
      </c>
    </row>
    <row r="28">
      <c r="A28" s="4" t="inlineStr">
        <is>
          <t>Owners of the Company</t>
        </is>
      </c>
      <c r="B28" s="5" t="n">
        <v>-42270540</v>
      </c>
      <c r="C28" s="5" t="n">
        <v>21512397</v>
      </c>
      <c r="D28" s="5" t="n">
        <v>-5505122</v>
      </c>
    </row>
    <row r="29">
      <c r="A29" s="4" t="inlineStr">
        <is>
          <t>Non-controlling interests</t>
        </is>
      </c>
      <c r="B29" s="6" t="n">
        <v>9859377</v>
      </c>
      <c r="C29" s="6" t="n">
        <v>4016672</v>
      </c>
      <c r="D29" s="6" t="n">
        <v>3412623</v>
      </c>
    </row>
    <row r="30">
      <c r="A30" s="4" t="inlineStr">
        <is>
          <t>Weighted average number of shares - basic (in shares)</t>
        </is>
      </c>
      <c r="B30" s="5" t="n">
        <v>30995079</v>
      </c>
      <c r="C30" s="5" t="n">
        <v>28600000</v>
      </c>
      <c r="D30" s="5" t="n">
        <v>28600000</v>
      </c>
    </row>
    <row r="31">
      <c r="A31" s="4" t="inlineStr">
        <is>
          <t>Weighted average number of shares - diluted (in shares)</t>
        </is>
      </c>
      <c r="B31" s="5" t="n">
        <v>30995079</v>
      </c>
      <c r="C31" s="5" t="n">
        <v>28600000</v>
      </c>
      <c r="D31" s="5" t="n">
        <v>28600000</v>
      </c>
    </row>
    <row r="32">
      <c r="A32" s="4" t="inlineStr">
        <is>
          <t>Earnings (loss) per share attributable to owners of the Company - basic (in dollars per share)</t>
        </is>
      </c>
      <c r="B32" s="7" t="n">
        <v>-0.9399999999999999</v>
      </c>
      <c r="C32" s="7" t="n">
        <v>0.11</v>
      </c>
      <c r="D32" s="7" t="n">
        <v>0.28</v>
      </c>
    </row>
    <row r="33">
      <c r="A33" s="4" t="inlineStr">
        <is>
          <t>Earnings (loss) per share attributable to owners of the Company - diluted (in dollars per share)</t>
        </is>
      </c>
      <c r="B33" s="7" t="n">
        <v>-0.9399999999999999</v>
      </c>
      <c r="C33" s="7" t="n">
        <v>0.11</v>
      </c>
      <c r="D33" s="7" t="n">
        <v>0.2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RISK MANAGEMENT</t>
        </is>
      </c>
      <c r="B4" s="4" t="inlineStr">
        <is>
          <t xml:space="preserve">FINANCIAL INSTRUMENTS AND RISK MANAGEMENT a. Capital Management For the purpose of the Company’s capital management, capital includes issued capital, share premium and all other equity reserves attributable to the equity holders of the Company. The Company manages its capital structure and makes adjustments in light of changes in economic conditions and the requirements of the financial covenants. To maintain or adjust the capital structure, the Company may adjust the dividend payment to shareholders, return capital to shareholders or issue new shares. The primary objective of the Company’s capital management is to ensure that it remains within its quantitative banking covenants and maintains a strong credit rating. No changes were made in the objectives, policies or processes during the years ended December 31, 2024 and 2023. As disclosed within Note 16, the Company has various debt facilities in place. In certain cases, the facilities may have financial covenants which are generally in the form of minimum debt service coverage ratios, debt leverage ratios, restricted cash equivalents accounts required for debt service coverage, as well as non-financial covenants which require financial statement presentation to the creditor. Refer to Note 16 for more information on debt covenants and waivers as applicable. The Company may also be subject to legal reserves in the countries in which it operates. Refer to Note 17 for more information. B. F INANCIAL R ISK M ANAGEMENT The Company has exposure to the following risks arising from financial instruments: • Credit risk • Liquidity risk • Market risk a. Risk Management Framework – The Company’s board of directors has overall responsibility for the establishment and oversight of the Company’s risk management framework. The Company’s Chief Executive Officer (CEO) is responsible for developing and monitoring the Company’s risk management policies. The CEO reports regularly to the Company's board of directors on its activities.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b. Credit Risk – Credit risk is the risk of financial loss to the Company if a customer or counterparty to a financial instrument fails to meet its contractual obligations. The Company is exposed to credit risks from lease receivables, tenant notes receivable as well as due from affiliates. Exposure to Credit Risk – The following financial assets as of December 31, 2024 and 2023 represent the maximum credit exposure: Notes 2024 2023 Cash and cash equivalents 9 $ 28,827,347 $ 35,242,363 Receivables from the sale of investment properties 13 3,653,133 9,030,614 Lease and other receivables 10 5,261,242 10,506,310 Due from affiliates 23 — 9,463,164 Restricted cash equivalents 9 5,835,117 2,681,110 $ 43,576,839 $ 66,923,561 Cash and restricted cash equivalents are held in reputable financial institutions and carry minimal risk. The credit quality of the tenant is assessed at the time of entering into a lease agreement. The outstanding lease and other receivables figures disclosed in the aforementioned table pertain to the gross amounts of outstanding lease and other receivables, prior to accounting for expected credit losses. Likewise, receivables arising from the sale of investment properties are presented at their undiscounted balances. The outstanding balances are regularly monitored. An impairment analysis is performed at each reporting date on an individual basis for each counterparty. In general, concentration risk in lease and other receivables is limited due to the receivables being dispersed across different counterparties. Refer to Note 10 for details. c. Liquidity Risk – Liquidity risk is the risk that the Company will encounter difficulty in meeting the obligations associated with financial liabilities that are settled by delivering cash or another financial asset. The Company’s approach to managing liquidity is to ensure, to the extent possible, that it will have sufficient liquidity to meet its liabilities when due, under both normal and stressed conditions, without incurring in unacceptable losses or risking damage to the Company’s reputation, and to maintain a balance between continuity of funding and flexibility through the use of bank deposits and loans. Typically, the Company ensures that it has sufficient cash on demand, including deposits at banks and the balances of short-term credit facilities with diverse funding resources and committed borrowing facilities, to meet expected operating expenses for a period of 90 days, including the servicing of financial obligations. This excludes the potential impact of extreme circumstances that cannot be reasonably predicted, such as natural disasters. The Company has sufficient access to multiple sources of funding to repay debt maturing within 12 months in the normal course of business. As of December 31, 2024 and 2023, the Company was compliant with, or otherwise had waivers for all debt covenants with its lenders. Exposure to Liquidity Risk – The following tables detail the remaining contractual maturities of financial liabilities at the end of the reporting period. The amounts are gross and undiscounted cash flows. December 31, 2024 Notes On demand Less than 3 months 3 to 12 months 1 to 5 years Thereafter Total Accounts payable and accrued expenses 14 $ 793,615 $ 279,983 $ 7,283,317 $ — $ — $ 8,356,915 Lease liability 15 — 94,314 395,627 4,545,290 31,772,840 36,808,071 Income tax payable 2m, 20 — — 2,764,352 — — 2,764,352 Retainage payable 2l — 22,463 1,478,266 — — 1,500,729 Security deposits — — 167,005 2,440,371 — 2,607,376 Long and short-term debt 16 — 2,715,758 9,921,063 42,202,101 212,377,770 267,216,692 Distributions payable to non-controlling interests 18 — — 380,950 — — 380,950 Total $ 793,615 $ 3,112,518 $ 22,390,580 $ 49,187,762 $ 244,150,610 $ 319,635,085 December 31, 2023 Notes On demand Less than 3 months 3 to 12 months 1 to 5 years Thereafter Total Accounts payable and accrued expenses 14 $ 764,016 $ 4,472,279 $ 7,891,207 $ — $ — $ 13,127,502 Lease liability 15 8,530 33,060 238,423 1,199,059 6,703,328 8,182,400 Income tax payable 2m, 20 — 2,024,865 — — — 2,024,865 Retainage payable 2l — 155,207 1,582,598 — — 1,737,805 Security deposits — 83,234 287,727 1,790,554 — 2,161,515 Long and short-term debt 16 — 1,624,415 15,078,681 43,032,169 211,609,005 271,344,270 Total $ 772,546 $ 8,393,060 $ 25,078,636 $ 46,021,782 $ 218,312,333 $ 298,578,357 The Company’s minimum lease payments are disclosed in Note 15. d. Market Risk – Market risk is the risk that changes in market prices, such as foreign exchange rates and interest rates will affect the Company’s income or the value of its holdings of financial instruments. The objective of market risk management is to manage and control market risk exposures within acceptable parameters, while optimizing the return. Market risk comprises two types of risks: interest rate risk and currency risk. Currency Risk – Foreign currency risk is the risk that the fair value or future cash flows of an exposure will fluctuate because of changes in foreign exchange rates. The Company’s exposure to the risk of changes in foreign exchange rates relates primarily to its operating activities (when revenue or expense is denominated in a foreign currency) and its loans with financial institutions, some of which are denominated in foreign currency. The functional currency of the Company is USD. As of the reporting date, the Company has monetary assets and liabilities in currencies other than the functional currency. The main foreign currencies used by the Company are as follows: • CRC • PEN • COP In respect of monetary assets and liabilities denominated in CRC, PEN and COP, the Company’s policy is to ensure that its net exposure is kept at an acceptable level by buying or selling CRC, PEN and COP at spot rates when necessary to address short-term imbalances. The carrying amounts of the Company’s foreign currency denominated monetary assets and monetary liabilities at the end of the reporting period are as follows: (in USD) As of December 31, 2024 Monetary assets and liabilities denominated in: CRC PEN Total Cash and cash equivalents $ 10,464 $ 611,247 $ 621,711 Lease and other receivables, net 53,496 165,779 219,275 Other current and non-current assets 3,205,160 2,810,212 6,015,372 Sub-total 3,269,120 3,587,238 6,856,358 Accounts payable and accrued expenses 349,181 1,042,279 1,391,460 Sub-total 349,181 1,042,279 1,391,460 Net $ 2,919,939 $ 2,544,959 $ 5,464,898 (in USD) As of December 31, 2023 Monetary assets and liabilities denominated in: CRC PEN Total Cash and cash equivalents $ 6,599 $ 479,057 $ 485,656 Lease and other receivables, net 60,248 135,275 195,523 Other current and non-current assets 3,150,470 3,694,802 6,845,272 Sub-total 3,217,317 4,309,134 7,526,451 Accounts payable and accrued expenses 2,569,080 1,658,228 4,227,308 Sub-total 2,569,080 1,658,228 4,227,308 Net $ 648,237 $ 2,650,906 $ 3,299,143 As of December 31, 2024, and 2023, the net assets in foreign operations of the Company whose functional currency is different from the USD and for which the differences in foreign currency were recognized in OCI, amounted to $93,824,216 and $88,689,861, respectively. Sensitivity Analysis – The following tables detail the Company’s sensitivity to a 10% appreciation or depreciation in the USD against foreign currencies listed above. 10% is the sensitivity rate used when reporting foreign currency risk internally to key management personnel and represents management’s assessment of the reasonably possible change in foreign exchange rates. The sensitivity analysis reflects foreign currency revaluation or translation impacts on the Company’s net income and equity through OCI for a 10% change in foreign currency exchange rates. A 10% strengthening (weakening) of the USD against the foreign currencies as of December 31, 2024, 2023, and 2022 would have decreased (increased) net income and equity through OCI by the amounts shown below. This analysis assumes that all other variables, particularly interest rates, remained constant. For the year ended December 31, 2024 Strengthening Weakening Profit or Loss $ 546,490 $ (546,490) Equity $ 9,382,422 $ (9,382,422) For the year ended December 31, 2023 Strengthening Weakening Profit or loss $ 329,914 $ (329,914) Equity $ 8,868,986 $ (8,868,986) For the year ended December 31, 2022 Strengthening Weakening Profit or loss $ 405,261 $ (405,261) Equity $ 4,941,161 $ (4,941,161) Interest Rate Risk – Interest rate risk is the risk that the future cash flows of a financial instrument will fluctuate because of changes in market interest rates. The Company’s exposure to the risk of changes in market interest rates relates primarily to its long-term debt obligations with floating interest rates. Therefore, variations in interest rates at the reporting date would affect profit or loss. Sensitivity Analysis – A 1% and 2% strengthening or weakening of the rate associated with each long-term debt, as of December 31, 2024 and 2023 would have increased (decreased) net income by the amounts shown below. This analysis assumes that all other variables remained constant. Long-term Debt 1% 2% Increase in interest rate (1) $ 97,016,631 $ (970,166) $ (1,940,333) Decrease in interest rate (1) $ 97,016,631 $ 970,166 $ 1,940,333 (1) Excludes loans with Banco Nacional that have a fixed interest rate for the first two years of the loan term. These loans are within the fixed rate period as of December 31, 2024. Long-term Debt 1% 2% Increase in interest rate (1) $ 93,785,108 $ (937,851) $ (1,875,702) Decrease in interest rate (1) $ 93,785,108 $ 937,851 $ 1,875,702 (1) Excludes loans with Banco Nacional that have a fixed interest rate for the first two years of the loan term. These loans are within the fixed rate period as of December 31, 2023. Long-term Debt with Variable Interest Rate as of December 31, 2022 1% 2% Increase in Interest rate $ 209,326,775 $ (2,093,268) $ (4,186,536) Decrease in Interest rate $ 209,326,775 $ 2,093,268 $ 4,186,536 e. Fair Value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MMITMENTS AND CONTINGENCIES</t>
        </is>
      </c>
      <c r="B4" s="4" t="inlineStr">
        <is>
          <t>COMMITMENTS AND CONTINGENCIES Commitments In the normal course of operation, the Company secures construction loans in order to fund capital expenditure commitments. Debt guarantees are disclosed in Note 16. The Company does not conduct its operations through entities that are not consolidated in these consolidated financial statements and has not guaranteed or otherwise contractually committed to support any material financial obligations not reflected in these consolidated financial statements. As of December 31, 2024, the Company had agreed upon construction contracts with third parties and was consequently committed to future capital in respect to investment property under development of $4,691,709. There are no contractual commitments in respect of completed investment properties. The Company does not have any lease contracts, whereas the Company is the lessee, that has not yet commenced as of December 31, 2024. Refer to the Company’s future minimum rental payments for its non-cancellable lease contracts in Note 15. Legal Proceedings In the ordinary course of business, the Company may be party to legal proceedings. On September 13, 2023, the Company became aware that a lawsuit was filed against a subsidiary of the Company by a construction company for services rendered prior to the reporting date. On February 29, 2024, the Company settled with the counterparty for a total amount of $237,226. On November 30, 2023, the Company became aware that a lawsuit was filed against it by a former employee of the Company who rendered services for the Company prior to the reporting date. The Company is currently vigorously defending this lawsuit and believes the claims are without merit. The Company is in the process of analyzing this matter but currently does not have a sufficient basis for concluding whether any loss is probable. As of the date of this report, the Company is not currently involved in any other litigation or arbitration proceedings for which the Company believes it is not adequately insured or indemnified, or which, if determined adversely, would have a material adverse effect on the Company’s consolidated financial statements. As of December 31, 2024, the Company is not involved in any other litigation or arbitration proceedings for which the Company believes it is not adequately insured or indemnified, or which, if determined adversely, would have a material adverse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SUBSEQUENT EVENTS On March 6, 2025, the Company entered into a loan agreement with El Banco BBVA Peru, amounting to a total of $25,000,000. The Company anticipates utilizing the funds to finance the construction of warehouses located in Lima, Peru. This loan is secured by the Company's equity interest in Parque Logístico Callao and is subject to a fixed interest rate of 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ROVAL OF THE CONSOLIDATED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PPROVAL OF THE CONSOLIDATED FINANCIAL STATEMENTS</t>
        </is>
      </c>
      <c r="B4" s="4" t="inlineStr">
        <is>
          <t>APPROVAL OF THE CONSOLIDATED FINANCIAL STATEMENTS The consolidated financial statements were authorized for issue by the Company’s board of directors on April 2,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Schedule I - Parent Company Only Condensed Financial Information</t>
        </is>
      </c>
      <c r="B3" s="4" t="inlineStr">
        <is>
          <t xml:space="preserve"> </t>
        </is>
      </c>
    </row>
    <row r="4">
      <c r="A4" s="4" t="inlineStr">
        <is>
          <t>PARENT COMPANY ONLY CONDENSED FINANCIAL INFORMATION</t>
        </is>
      </c>
      <c r="B4" s="4" t="inlineStr">
        <is>
          <t>PARENT COMPANY ONLY CONDENSED FINANCIAL INFORMATION The condensed financial statements of Logistic Properties of the Americas, the parent company of the Company (the “Parent Company”), have been prepared in accordance with Rule 12-04, Schedule I of Regulation S-X, as the restricted net assets of the subsidiaries of LPA exceed 25% of the consolidated net assets of the Company. The ability of the Parent Company’s operating subsidiaries to pay dividends may be restricted due to certain clauses in the subsidiaries’ debt agreements and legal reserve requirements. The condensed financial statements of the Parent Company have been prepared using the same IFRS accounting principles and policies described in the notes to the consolidated financial statements. The Parent Company accounts for its investment in subsidiaries using the cost less accumulated impairments method. These condensed financial statements should be read in conjunction with the Company’s consolidated financial statements and related notes thereto. On March 27, 2024, LPA consummated the Business Combination (refer to Note 4 for details) and as a result of which LLP ("Former Parent Company") became a wholly-owned subsidiary of LPA. The following condensed statements of profit or loss and other comprehensive income (loss) and the condensed statements of cash flows presented below for the period from January 1 to March 27, 2024, and the statements of financial position as of December 31, 2023 were derived from the accounting records and financial statements of the Former Parent Entity. LOGISTIC PROPERTIES OF THE AMERICAS (Parent Company Only) CONDENSED STATEMENTS OF PROFIT OR LOSS AND OTHER COMPREHENSIVE INCOME (LOSS) (in U.S. Dollars) Logistic Properties of the Americas Latam Logistic Properties S.A. Period from March 27 to December 31, 2024 Period from January 1 to March 26, 2024 For the year ended December 31, 2023 For the year ended December 31, 2022 Dividend income $ — $ 17,500,000 $ 18,210,046 $ — General and administrative (4,694,035) (198,250) (2,878,896) (498,457) Listing expense (44,469,613) — — — Interest income from affiliates — 208,833 694,628 632,490 Financing costs — — (718,844) (1,226,265) Transaction-related costs (4,703,799) (2,474,432) (6,128,965) — Other income (expense), net 10,466,826 6,396 61,530 (4,875) Profit (loss) before taxes (43,400,621) 15,042,547 9,239,499 (1,097,107) Income tax expense — (875,000) (2,745,090) — Comprehensive income (loss) $ (43,400,621) $ 14,167,547 $ 6,494,409 $ (1,097,107) LOGISTIC PROPERTIES OF THE AMERICAS (Parent Company Only) CONDENSED STATEMENTS OF FINANCIAL POSITION (in U.S. Dollars) Logistic Properties of the Americas Latam Logistic Properties S.A. As of December 31, 2024 As of December 31, 2023 ASSETS CURRENT ASSETS: Cash and cash equivalents $ 2,892,071 $ 788,008 Due from subsidiaries and affiliated companies 14,861,975 9,463,164 Other current assets 360,385 11,454 Total current assets 18,114,431 10,262,626 NON-CURRENT ASSETS: Investments in subsidiaries 169,264,240 168,496,857 Property and equipment, net — 46,767 Total non-current assets 169,264,240 168,543,624 TOTAL ASSETS $ 187,378,671 $ 178,806,250 LIABILITIES AND STOCKHOLDERS’ EQUITY CURRENT LIABILITIES: Accounts payable and accrued expenses $ 1,011,062 $ 5,086,924 Due to subsidiaries and affiliated companies — 2,459,935 Total current liabilities 1,011,062 7,546,859 TOTAL LIABILITIES 1,011,062 7,546,859 EQUITY: Total equity 186,367,609 171,259,391 TOTAL LIABILITIES AND EQUITY $ 187,378,671 $ 178,806,250 LOGISTIC PROPERTIES OF THE AMERICAS (Parent Company Only) CONDENSED STATEMENTS OF CASH FLOWS (in U.S. Dollars) Logistic Properties of the Americas Latam Logistic Properties S.A. For the period of March 27 to December 31, 2024 For the period of January 1 to March 26, 2024 For the year ended December 31, 2023 For the year ended December 31, 2022 Cash flows from operating activities: Profit (loss) for the year $ (43,400,621) $ 14,167,547 $ 6,494,409 $ (1,097,107) Adjustments: Share-based payments 1,135,950 — — — Depreciation and amortization 926,250 6,063 17,627 12,607 Income from lock-up release (net), classified as financing cash flow (9,180,758) — — — Financing costs — — 718,844 1,226,265 Interest income from subsidiaries and affiliated companies — (208,833) (694,628) (632,490) Listing expense 44,469,613 — — — Income tax expense — 875,000 2,745,090 — Working capital adjustments (10,788,043) 1,450,869 4,929,619 (97,000) Income tax paid — (875,000) (2,745,090) — Net cash (used in) generated by operating activities $ (16,837,609) $ 15,415,646 $ 11,465,871 $ (587,725) Cash flows from investing activities: Increase in equity investment in subsidiaries $ — $ — $ (1,569,077) $ (2,822,487) Purchases of property and equipment — — — (25,100) Increase in loans to subsidiaries and affiliated companies — — 287,122 464,007 Restricted cash equivalents — — 1,205,162 594,838 Net cash provided by (used) in investing activities $ — $ — $ (76,793) $ (1,788,742) Cash flows from financing activities: Repayment of long-term debt $ — $ — $ (14,998,275) $ — Increase in loans from subsidiaries and affiliated companies — — 2,355,000 — Cash paid for raising debt — — — (5,175) Repurchase of treasury shares (1,242,773) — — — Proceeds from Business Combination, net of transaction costs paid 11,791,695 (863,851) — — Proceeds from lock-up release, net of transaction costs paid 9,180,758 — — — Repayment of loans from subsidiaries and affiliated companies — (2,355,000) — — Interest paid — — (780,798) (1,102,499) Net cash provided by (used in) financing activities $ 19,729,680 $ (3,218,851) $ (13,424,073) $ (1,107,674) Net increase in cash and cash equivalents 2,892,071 12,196,795 (2,034,995) (3,484,141) Cash and cash equivalents at the beginning of year — 788,008 2,823,003 6,307,144 Cash and cash equivalents at the end of year $ 2,892,071 $ 12,984,803 $ 788,008 $ 2,823,003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Schedule of Real Estate</t>
        </is>
      </c>
      <c r="B4" s="4" t="inlineStr">
        <is>
          <t>Schedule III - Schedule of Real Estate The following is a summary of the Company’s investment properties as of December 31, 2024 prepared in accordance with Rule 12-28 of Regulation S-X: LOGISTIC PROPERTIES OF THE AMERICAS SCHEDULE III - SCHEDULE OF REAL ESTATE AS OF DECEMBER 31, 2024 (in U.S. Dollars except for number of buildings and date) Description Number Encumbrances Land Building &amp; Costs Land Building &amp; Total Fair Value Cumulative Fair Value at Date of Land Bank Colombia Latam Logistic Park Calle 80 4 $ 2,363,140 $ 14,114,943 $ 12,506,318 $ — $ 14,114,943 $ 12,506,318 $ 26,621,261 $ 7,733,293 $ (10,503,224) $ 23,851,330 N/A Peru Latam Parque Logistico Callao (h) 3 — 5,986,741 (d) 873,011 — 5,986,741 873,011 6,859,752 9,831,267 — 16,691,019 (i) N/A Total of Land Bank 7 $ 2,363,140 $ 20,101,684 $ 13,379,329 $ — $ 20,101,684 $ 13,379,329 $ 33,481,013 $ 17,564,560 $ (10,503,224) $ 40,542,349 Properties Under Development Peru Latam Parque Logistico Callao (h) 2 — 6,764,111 (d) 15,327,949 — 6,764,111 15,327,949 22,092,060 (293,890) — 21,798,170 (i) N/A Total of Properties Under Development 2 $ — $ 6,764,111 $ 15,327,949 $ — $ 6,764,111 $ 15,327,949 $ 22,092,060 $ (293,890) $ — $ 21,798,170 Operating Properties Colombia Latam Logistic Park Calle 80 5 36,764,447 11,555,745 67,473,139 776,729 11,555,745 68,249,868 79,805,613 50,597,743 (21,337,483) 109,065,873 2019-2023 Peru Latam Logistic Park Lima Sur (g) 6 57,047,644 29,000,207 55,043,997 3,045,255 29,000,207 58,089,252 87,089,459 35,928,053 — 123,017,512 2019-2024 Costa Rica Latam Logistic Park Coyol 1 5 58,596,302 19,500,336 42,764,576 1,311,519 19,500,336 44,076,095 63,576,431 24,065,552 — 87,641,983 2016-2020 Latam Logistic Park Coyol 2 1 17,948,614 7,292,476 12,332,799 188,297 7,292,476 12,521,096 19,813,572 9,980,428 — 29,794,000 2019 Latam Bodegas Atenas 1 2,536,080 1,658,000 1,942,000 — 1,658,000 1,942,000 3,600,000 1,111,000 — 4,711,000 2019 Latam Bodegas San Joaquin 2 5,615,615 2,621,468 2,778,532 2,571,440 2,621,468 5,349,972 7,971,440 1,618,560 — 9,590,000 2019 Latam Bodegas Aurora 2 5,921,807 3,399,610 2,401,986 661,455 3,399,610 3,063,441 6,463,051 567,949 — 7,031,000 2019 San Rafael Industrial Park 1 7,663,083 5,777,658 5,222,342 — 5,777,658 5,222,342 11,000,000 2,692,000 — 13,692,000 2019 Latam Logistic Park Coyol 3 1 6,733,530 1,354,320 6,169,680 — 1,354,320 6,169,680 7,524,000 2,141,878 — 9,665,878 2020 Latam Logistic Park Coyol 4 1 6,806,493 2,849,259 7,547,831 597,984 2,849,259 8,145,815 10,995,074 293,926 — 11,289,000 2021 Latam Logistic Park San José – Verbena 5 59,219,937 19,564,804 42,627,886 267,542 19,564,804 42,895,428 62,460,232 24,219,867 — 86,680,099 2022-2024 Total of Operating Properties 30 $ 264,853,552 $ 104,573,883 $ 246,304,768 $ 9,420,221 $ 104,573,883 $ 255,724,989 $ 360,298,872 $ 153,216,956 $ (21,337,483) $ 492,178,345 GRAND TOTAL 39 $ 267,216,692 $ 131,439,678 $ 275,012,046 $ 9,420,221 $ 131,439,678 $ 284,432,267 $ 415,871,945 $ 170,487,626 $ (31,840,707) $ 554,518,864 (a) Encumbrances include mortgage loans for constructions and other financing arrangements guaranteed by the respective properties. The following table reconciles encumbrances per Schedule III to the consolidated statement of financial position as of December 31, 2024: Total encumbrances per Schedule III $ 267,216,692 Accrued financing costs and debt issuance costs, net (1,330,893) Long term debt - current portion and long term debt as of December 31, 2024 $ 265,885,799 (b) Land information includes land that is owned and leased. (c) Amounts in building and improvements include building improvements costs, acquisition costs, and land improvements costs. (d) The land in Latam Parque Logistico Callao is leased by the Company. The amount includes the right-of-use asset associated with the land lease. Refer to more details in Note 15 in the Company's consolidated financial statements as of and for the year ended December 31, 2024. (e) The Company uses an external appraiser to determine the fair value of each of its investment properties. The independent appraiser holds a recognized and relevant professional qualification and has recent experience of the location and category of the investment property being valued. The valuation model is in accordance with the guidance recommended by the International Valuation Standards Committee. These valuation models are consistent with the principles in IFRS 13. See Note 13 of the consolidated financial statements as of and for the year ended December 31, 2024 for more details. (f) Date of construction or acquisition represents the date the Company stabilizes the building or acquires the building. (g) As of December 31, 2023, Lima Sur I Logistic Park Building 400, located in Peru, was in a mixed phase, with some areas in operational stage and others still under development. Consequently, the Company classified the building as being in both stages. By December 31, 2024, the entire building had transitioned to the operational phase, and thus, was considered as a single, fully operational building. (h) As of December 31, 2024, Parque Logistico Callao Building 300, located in Peru, was in a mixed phase, with some areas in development stage and others in land bank. Consequently, the Company included this building in both stages. (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and implemented comprehensive security policies, procedures, and system redundancies designed to reduce the vulnerability of our systems and protect the confidentiality and availability of our critical systems. We engage a managed IT service provider with a longstanding relationship with the Company since 2016 to assist us in managing cybersecurity risks. Our managed IT service provider regularly conducts comprehensive testing of our security controls and environment to assess, identify, manage, and remediate material cybersecurity risks to our information systems. We have developed a cybersecurity risk management program that includes processes and policies related to identity and access management, incident response, employee training on cybersecurity matters, device management, and patch and vulnerability management, among others. Our managed IT service provider provides comprehensive IT consulting services, including technology, infrastructure optimization, management solutions, and productivity enhancement across all Company departments. The Company maintains an Information Security Incident Response Plan (the "Response Plan") to address actual or potential cybersecurity incidents. The Response Plan establishes comprehensive procedures for responding to and managing Information Security Incidents. The Information Risk Committee (“ IRC ”) is the executive body that ultimately oversees over all Information Security Incidents. The IRC consists of the Company's Chief Financial Officer, Chief Operations Officer, a designated representative from the Company's managed IT services provider and designated outside legal counsel. The Company’s IRC provides oversight and policy guidance on physical, cyber and data security, as well as business continuity, throughout the Company’s operations. It is responsible for designing, implementing, monitoring and supporting effective physical and technical security controls for the Company’s physical assets, business systems and operational technologies. Furthermore, the Company maintains and regularly tests information technology general controls to ensure effective internal control over financial reporting. Any identified control deficiencies are promptly reported to senior management and the Audit Committee of the LPA Board. We maintain a comprehensive cybersecurity awareness training program. This program aims to reduce organizational vulnerability through employee education and promotes cross-function of cybersecurity risk assessment. We also monitor risks relating to potential compromises of sensitive information at our third-party business partners where relevant and reevaluate the risks at these partners semi-annually. Prior to engaging third-parties, who may have access to sensitive Company or tenant information, including our local property managers and technology vendors, we conduct comprehensive security due diligence. This includes a review of security ratings, and System and Organization Controls (“ SOC ”) reports from current and prospective vendors. We maintain comprehensive data back-up systems and disaster recovery plans, which are regularly tested and updated to ensure business continuity in the event of a cybersecurity incident. There can be no assurance that our cybersecurity risk management program and processes, including our policies, controls or procedures, will be fully enforced, complied with, or effective in protecting our systems and information. As of the date of this Report, we have not identified any cybersecurity threats or incidents that have materially affected or are reasonably likely to materially affect our operations, business strategy, results of operations, or financial condition. However, we cannot guarantee that such risks will not materialize in the future. We continue to face certain ongoing risks from cybersecurity threats, which, if realized, may materially affect our operations, business strategy, results of operations, or financial condition. For an additional description of our cybersecurity risks and potential related impacts on us, see the section entitled “ Risk Factors – Our business and operations could suffer in the event of system failures, cybersecurity breaches, or other technological disruptions that could compromise our operational capabilities, sensitive data, and financial information, potentially resulting in significant business interruption, financial losses, and reputational damage ” in this Report.</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nd implemented comprehensive security policies, procedures, and system redundancies designed to reduce the vulnerability of our systems and protect the confidentiality and availability of our critical systems. We engage a managed IT service provider with a longstanding relationship with the Company since 2016 to assist us in managing cybersecurity risks. Our managed IT service provider regularly conducts comprehensive testing of our security controls and environment to assess, identify, manage, and remediate material cybersecurity risks to our information systems. We have developed a cybersecurity risk management program that includes processes and policies related to identity and access management, incident response, employee training on cybersecurity matters, device management, and patch and vulnerability management, among others. Our managed IT service provider provides comprehensive IT consulting services, including technology, infrastructure optimization, management solutions, and productivity enhancement across all Company depart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LPA Board is integral to our risk oversight and fulfills its duties both as a complete board and through the Audit Committee. The LPA Board engages in risk oversight by exercising direct decision-making authority on certain significant issues and reviewing our overall business strategy, as well as indirectly through the oversight of management delegated to the various board committees. The LPA Board relies on management to highlight significant matters impacting our company. In the event of a material cybersecurity incident, the IRC would report it to the Audit Committee and LPA Board.</t>
        </is>
      </c>
    </row>
    <row r="11">
      <c r="A11" s="4" t="inlineStr">
        <is>
          <t>Cybersecurity Risk Board Committee or Subcommittee Responsible for Oversight [Text Block]</t>
        </is>
      </c>
      <c r="B11" s="4" t="inlineStr">
        <is>
          <t>The LPA Board is integral to our risk oversight and fulfills its duties both as a complete board and through the Audit Committee.</t>
        </is>
      </c>
    </row>
    <row r="12">
      <c r="A12" s="4" t="inlineStr">
        <is>
          <t>Cybersecurity Risk Process for Informing Board Committee or Subcommittee Responsible for Oversight [Text Block]</t>
        </is>
      </c>
      <c r="B12" s="4" t="inlineStr">
        <is>
          <t>The LPA Board engages in risk oversight by exercising direct decision-making authority on certain significant issues and reviewing our overall business strategy, as well as indirectly through the oversight of management delegated to the various board committees. The LPA Board relies on management to highlight significant matters impacting our company. In the event of a material cybersecurity incident, the IRC would report it to the Audit Committee and LPA Board.</t>
        </is>
      </c>
    </row>
    <row r="13">
      <c r="A13" s="4" t="inlineStr">
        <is>
          <t>Cybersecurity Risk Role of Management [Text Block]</t>
        </is>
      </c>
      <c r="B13" s="4" t="inlineStr">
        <is>
          <t>actual or potential cybersecurity incidents. The Response Plan establishes comprehensive procedures for responding to and managing Information Security Incidents. The Information Risk Committee (“ IRC ”) is the executive body that ultimately oversees over all Information Security Incidents. The IRC consists of the Company's Chief Financial Officer, Chief Operations Officer, a designated representative from the Company's managed IT services provider and designated outside legal counsel. The Company’s IRC provides oversight and policy guidance on physical, cyber and data security, as well as business continuity, throughout the Company’s operations. It is responsible for designing, implementing, monitoring and supporting effective physical and technical security controls for the Company’s physical assets, business systems and operational technologies. Furthermore, the Company maintains and regularly tests information technology general controls to ensure effective internal control over financial reporting. Any identified control deficiencies are promptly reported to senior management and the Audit Committee of the LPA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third-party managed IT service provider submits monthly reports to our Chief Financial Officer on cybersecurity matters, including associated risks.</t>
        </is>
      </c>
    </row>
    <row r="16">
      <c r="A16" s="4" t="inlineStr">
        <is>
          <t>Cybersecurity Risk Management Expertise of Management Responsible [Text Block]</t>
        </is>
      </c>
      <c r="B16" s="4" t="inlineStr">
        <is>
          <t>LPA’s CFO, COO, and designated team leader for our managed IT services provider collectively lead our IRC. They possess relevant degrees and certifications in Information Technology and Security and more than 10 years of experience in roles related to IT Security. In addition to leading LPA’s cybersecurity training and awareness programs, they actively participate in various third-party industry conferences and training sessions.</t>
        </is>
      </c>
    </row>
    <row r="17">
      <c r="A17" s="4" t="inlineStr">
        <is>
          <t>Cybersecurity Risk Process for Informing Management or Committees Responsible [Text Block]</t>
        </is>
      </c>
      <c r="B17" s="4" t="inlineStr">
        <is>
          <t>Our third-party managed IT service provider submits monthly reports to our Chief Financial Officer on cybersecurity matters, including associated risks. Our CFO plays a key role in overseeing information security procedures and provides a quarterly report to the LPA Board on information 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Basis of Accounting</t>
        </is>
      </c>
      <c r="B4" s="4" t="inlineStr">
        <is>
          <t>Basis of Accounting - The consolidated financial statements have been prepared in accordance with International Financial Reporting Standards as issued by the IASB. The consolidated financial statements have been prepared on the historical cost basis except certain investment properties that are measured at fair value as of the end of each reporting period, as explained in the accounting policies below. Historical cost is generally based on the fair value of the consideration given in exchange for goods and services. The Company's management believes that all adjustments that are required for a proper presentation of the financial information are incorporated in these consolidated financial statements. The Company has prepared the financial statements on the basis that it will continue to operate as a going concern.</t>
        </is>
      </c>
    </row>
    <row r="5">
      <c r="A5" s="4" t="inlineStr">
        <is>
          <t>Reclassifications</t>
        </is>
      </c>
      <c r="B5" s="4" t="inlineStr">
        <is>
          <t>Reclassifications - Certain prior period amounts reported in the consolidated financial statements and notes thereto have been reclassified to conform to current period presentation. For example, lease liability – current portion, lease liability and prepaid income taxes balances for prior periods were reclassified into their own financial statements line items to conform to current period presentation. Additionally, utilities expenses, insurance expenses, tenant-billable operating expenses and prepaid insurance for prior periods were separated into distinct line items in their respective notes to align with the presentation of the current period.</t>
        </is>
      </c>
    </row>
    <row r="6">
      <c r="A6" s="4" t="inlineStr">
        <is>
          <t>Share Based Payment</t>
        </is>
      </c>
      <c r="B6" s="4" t="inlineStr">
        <is>
          <t>Share-based Payment – Certain employees, parties other than employees, and board directors of the Company receive remuneration in the form of share-based payments whereby they render services in exchange for equity instruments (equity-settled transactions). Equity-settled share-based payments to employees and others providing similar services are measured at the fair value of the equity instruments at the grant date. The fair value excludes the effect of non-market-based vesting conditions. The fair value determined at the grant date of the equity-settled share-based payments is expensed ratably over the period in which the service and, where applicable, the performance conditions are fulfilled (the vesting period) with a corresponding increase in equity. The cumulative expense recognized for equity-settled transactions at each reporting date until the vesting date reflects the extent to which the vesting period has expired and the Company’s best estimate of the number of equity instruments that will eventually vest. For awards with graded vesting, the fair value determined at the grant date is expensed on a tranche-by-tranche basis using the accelerated attribution method. At each reporting date, the Company revises its estimate of the number of equity instruments expected to vest pursuant to service and non-market-based vesting conditions. The impact of the revision of the original estimates, if any, is recognized in the consolidated statement of profit or loss and other comprehensive income (loss) such that the cumulative expense reflects the revised estimate, with a corresponding adjustment to additional paid-in capital. Service and non-market performance conditions are not taken into account when determining the grant date fair value of awards. Market conditions are reflected within the grant date fair value. Any other conditions attached to an award, but without an associated service requirement, are considered to be non-vesting conditions, which are reflected in the fair value of an award.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t>
        </is>
      </c>
    </row>
    <row r="7">
      <c r="A7" s="4" t="inlineStr">
        <is>
          <t>Foreign Currency</t>
        </is>
      </c>
      <c r="B7" s="4" t="inlineStr">
        <is>
          <t>Foreign Currency - • Functional and Presentation Currency - The consolidated financial statements are presented in U.S. dollars (USD), which is the functional currency of Logistic Properties of the Americas and its subsidiaries, except for the Colombian subsidiaries of Latam Logistic COL OpCo, S.A. and Latam Logistic COL PropCo Cota I, S.A.S, for which the functional currency is the Colombian Peso. As of December 31, 2024 and 2023, the sell-exchange rates for a USD to relevant currencies for the Company $1.00 were the following: 2024 2023 Costa Rican Colones (“CRC”) CRC 513 CRC 527 Peruvian Soles (“PEN”) PEN 3.770 PEN 3.713 Colombian Pesos (“COP”) COP 4,409 COP 3,822 The average rates for a USD to relevant currencies for the Company $1.00 were the following for the years ended December 31, 2024, 2023, and 2022: 2024 2023 2022 CRC CRC 518 CRC 547 CRC 651 PEN PEN 3.756 PEN 3.747 PEN 3.840 COP COP 4,071 COP 4,321 COP 4,255 • Foreign Currency Transactions - Transactions in foreign currencies are translated into the respective functional currencies of the Company entities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Foreign Operations - The assets and liabilities of foreign operations, for which the functional currency is other than the USD are translated into USD at exchange rates in effect at the date of the consolidated statement of financial position. The income and expenses of foreign operations are translated at exchange rates at the dates of the transactions. Components of equity are translated into USD at the historical exchange rates.</t>
        </is>
      </c>
    </row>
    <row r="8">
      <c r="A8" s="4" t="inlineStr">
        <is>
          <t>Use of Significant Judgements and Estimates</t>
        </is>
      </c>
      <c r="B8" s="4" t="inlineStr">
        <is>
          <t>Use of Significant Judgements and Estimates - In preparing the consolidated financial statements, management has made judgments, estimates, and assumptions that affect the application of the Company’s accounting policies and the reported amounts of assets, liabilities, income, and expenses. Estimates and underlying assumptions are reviewed on an ongoing basis. Revisions to estimates are recognized prospectively. Actual results may differ from these estimates. The following are the critical accounting judgements and key sources of estimation uncertainty, that management has made in the process of applying the Company’s accounting policies and that have the most significant effect on the amounts recognized in the financial statements. • Incremental borrowing rate – the Company as lessee - The Company cannot readily determine the interest rate implicit in leases where it is the lesse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Company estimates the IBR using observable inputs (such as market credit spread/yield) when available and is required to make certain entity-specific estimates (such as the subsidiary’s stand-alone credit rating). • Receivable from the sale of investment properties – The receivable from the sale of investment properties is related to the disposition of an investment property, Latam Parque Logistico Calle 80 Building 500A, as discussed in detail in Note 13. The receivable balance was initially determined by applying a discount rate to the expected future proceeds. The discount rate was estimated based on several Level 2 valuation inputs such as senior unsecured Option Adjusted Spread (“OAS”) and the Colombia sovereign yield curve. • Investment Properties - Investment properties are initially recognized at cost. The Company elects to subsequently remeasure investment properties at fair value. As of each period end, valuations for the Company’s investment properties are performed by an external valuation firm. Note 13 provides detailed information about the key assumptions used in the determination of the fair value of the investment properties. • Impairment of Financial Assets – Allowances for expected credit losses are made based on the risk of non-payment taking into account aging, previous experience, economic conditions and forward-looking data, which are evaluated on a quarterly basis. Allowances for tenant notes receivable are measured as 12-months expected credit losses. Allowances for lease receivables are measured as lifetime expected credit losses depending on changes in the credit quality of the counterparty, with 100% of balances being reserved for if a counterparty exhibits characteristics of default. The definition of default is determined by considering whether there is a breach of financial covenants or information developed internally or obtained from external sources. • Control for partnership agreements – Management has assessed whether its interest over investees represents a parent / subsidiary relationship and requires consolidation as per IFRS 10, Consolidated Financial Statements ("IFRS 10"), control criteria. Control is achieved when the Company is exposed, or has rights, to variable returns from its involvement with the investee and has the ability to affect those returns through its power over the investee. Management considers all relevant facts and circumstances in assessing whether it has power over an investee including contractual arrangement contained within partnership agreements, rights arising service contracts with other vote holders for partnership arrangements and decision-making authority for the Company.</t>
        </is>
      </c>
    </row>
    <row r="9">
      <c r="A9" s="4" t="inlineStr">
        <is>
          <t>Basis of Consolidation</t>
        </is>
      </c>
      <c r="B9" s="4" t="inlineStr">
        <is>
          <t>Basis of Consolidation - The consolidated financial statements incorporate the financial statements of the Company and entities controlled by the Company (its subsidiaries) at the end of each reporting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contractual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exposure, or rights, to variable returns from its involvement with the investee; and • any additional facts and circumstances that indicate that the Company has, or does not have, the current ability to direct the relevant activities at the time that decisions need to be made including the ability to use its power over the investee to affect the amount of the investor’s returns. Consolidation of a subsidiary begins when the Company obtains control over the subsidiary and ceases when the Company loses control. Specifically, the results of subsidiaries acquired or disposed of during the year are included in profit or loss from the date the Company gains control until the date when the Company ceases to control the subsidiary. Profit or loss and each component of other comprehensive income (loss) are attributed to owners of the Company and to the non-controlling interests. Total comprehensive income of the subsidiaries is attributed to the owners of the Company and to the non-controlling interests even if this results in the non-controlling interests having a deficit balance. Where necessary, adjustments are made to the financial statements of subsidiaries to bring the accounting policies used into line with the Company’s accounting policies.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Company loses control of a subsidiary, the gain or loss on disposal recognized in profit or loss is calculated as the difference between (i) the aggregate of the fair value of the consideration received and the fair value, as of the date control is lost, of any retained interest in the subsidiary and (ii) the previous carrying amount of the assets (including goodwill), less liabilities of the subsidiary and any non-controlling interests. All amounts previously recognized in other comprehensive income (loss) in relation to that subsidiary are accounted for as if the Company had directly disposed of the related assets or liabilities of the subsidiary (i.e. reclassified to profit or loss or transferred to another category of equity as required/permitted by applicable IFRS. The fair value of any investment retained in the former subsidiary at the date when control is lost is regarded as the fair value on initial recognition for subsequent accounting under IFRS 9, Financial Instruments ("IFRS 9"), when applicable, or the cost on initial recognition of an investment in an associate or a joint venture. The consolidated financial statements include the financial information of Logistic Properties of the Americas (parent entity) and its subsidiaries: Ownership Interest Non-controlling Interests Entities Country 2024 2023 2024 2023 Latam Logistic Properties S.A. Panamá 100 % N/A two Cayman Islands 100 % N/A Latam Logistic Property Holdings, LLC United States 100 % 100 % LPA Corporate Services Inc. United States 100 % N/A Latam Logistic COL HoldCo I, S de R.L. Panamá 100 % 100 % Latam Logistic CR HoldCo I, S de R.L. Panamá 100 % 100 % Latam Logistic Pan HoldCo S de R.L. Panamá 100 % 100 % Latam Logistic Pan Holdco El Coyol II S de R.L. Panamá 50 % 50 % 50 % 50 % Latam Logistic Pan Holdco Cedis Rurales S de R.L. Panamá 100 % 100 % Latam Logistic Pan HoldCo San Joaquin I S de R.L. Panamá 100 % 100 % Latam Logistic Pan Holdco Verbena I S de R.L. (1) Panamá 48 % 48 % 52 % 52 % Latam Logistic Pan Holdco Verbena II S, S.R.L. (2) Panamá 48 % 48 % 52 % 52 % Logistic Property Asset Management, S de R.L. (3) Panamá 100 % 100 % Latam Logistic Pan Holdco Verbena Fase II, S de R.L. (4) Panamá 100 % 100 % LPA Asset Management CR, S.A. Panamá 100 % N/A LPA Pan Holdco 2 Verbena Fase II, INC. Panamá 100 % N/A LPA Verbena Fase II Pan Holdco 1, S.A. Panamá 100 % N/A Latam Logistic Pan Holdco Medellin I, S.R.L. Panamá 100 % 100 % LatAm Logistic Pan HoldCo Bodegas los Llanos, S.R.L. Panamá 100 % 100 % Latam Logistic PER OpCo, S.R.L. Perú 100 % 100 % Latam Logistic PER PropCo Lurin I, S. de R.L. Perú 100 % 100 % Latam Logistic PER PropCo Lurin II, S. de R.L. Perú 100 % 100 % Latam Logistic PER PropCo Lurin III, S. de R.L. Perú 100 % 100 % Parque Logístico Callao, S.R.L. Perú 40 % 40 % 60 % 60 % Latam Logistic COL OpCo, S.A. (5) Colombia 100 % 100 % Latam Logistic COL PropCo Cota I, S.A.S. Colombia 100 % 100 % Latam Logistic CR OpCo, S.R.L. Costa Rica 100 % 100 % Latam Logistic CR PropCo Alajuela I, S.R.L. Costa Rica 100 % 100 % Latam Propco El Coyol Dos S de R.L. Costa Rica 50 % 50 % 50 % 50 % Latam Logistic Propco Bodegas San Joaquín S de R.L. Costa Rica 100 % 100 % Latam Logistic Propco Cedis Rurales Costa Rica S de R.L. Costa Rica 100 % 100 % 3101784433, S.R.L. Costa Rica 24 % 24 % 76 % 76 % Latam Logistic PropCo Bodegas los Llanos S de R.L. Costa Rica 100 % 100 % Latam Logistic CR Zona Franca, S. de R.L. Costa Rica 100 % 100 % Latam Logistics SLV OpCo S.A. de C.V. El Salvador 100 % 100 % LPA MX Holdco I S.R.L. de C.V. Mexico 100 % N/A Latam Logistics Mx Holdco II S.R.L. de C.V. Mexico 100 % N/A (1) Formerly known as Latam Logistic Propco Pedregal Panamá S de R.L. (2) Formerly known as Latam Logistic Pan Holdco Pedregal Panamá S de R.L. (3) Formerly known as Latam Logistic Pan Holdco Santiago I, S de R.L. (4) Formerly known as Latam Logistic Pan Holdco Santo Domingo, S de R.L. (5) Formerly known as Latam Logistic COL OpCo, S.A.S.</t>
        </is>
      </c>
    </row>
    <row r="10">
      <c r="A10" s="4" t="inlineStr">
        <is>
          <t>Financial Instruments</t>
        </is>
      </c>
      <c r="B10" s="4" t="inlineStr">
        <is>
          <t>Financial Instruments –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Classification of Financial Assets –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loss)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Company may make the following irrevocable election/designation at initial recognition of a financial asset: • the Company may irrevocably elect to present subsequent changes in fair value of an equity investment in other comprehensive income (loss) if certain criteria are met; and • the Company may irrevocably designate a financial asset that meets the amortized cost or FVTOCI criteria as measured at FVTPL if doing so eliminates or significantly reduces an accounting mismatch. Amortized Cost and Effective Interest Method – The effective interest method is a method of calculating the amortized cost of a financial asset and of allocating interest income over the relevant year.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asset, or, where appropriate, a shorter period, to the gross carrying amount of the financial asset on initial recognition. For purchased or originated credit-impaired financial assets, a credit-adjusted effective interest rate is calculated by discounting the estimated future cash flows, including expected credit losses, to the amortized cost of the financial asse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years, the credit risk on the credit-impaired financial instrument improves so that the financial asset is no longer credit-impaired, interest income is recognized by applying the effective interest rate to the gross carrying amount of the financial asset. Impairment of Financial Assets – The Company recognizes a loss allowance for expected credit losses (“ECL”) on lease receivables, tenant notes receivable as well as due from affiliates. The amount of ECL is updated at each reporting date to reflect changes in credit risk since initial recognition of the respective financial instrument. Measurement of Expected Credit Losses - For lease receivables, the Company performs an assessment for all tenants to evaluate their current financial state and historical payment behavior. For tenants who show indicators of financial difficulties, the Company creates a specific reserve for those tenants covering 100% of their outstanding balance. For lease receivables where tenants are not specifically reserved for, the Company applies a lifetime ECL using a provision matrix. Lifetime ECL represents the expected credit losses that will result from all possible default events over the expected life of a financial instrument. For tenant notes receivable and due from affiliates, the Company assess and monitors if there has been a significant increase in credit risk since initial recognition. If the credit risk on the financial instrument has not increased significantly since initial recognition, the Company measures the loss allowance at an amount equal to 12-month ECL; otherwise, the Company recognizes lifetime ECL. Based on the result of the assessment for the years ended December 31, 2024 and 2023, the Company concluded there has not been a significant increase in credit risk since initial recognition for tenant notes receivable and due from affiliates. The Company only extends such financial arrangements to tenants who have successfully undergone the comprehensive background check procedures. Occasionally, the Company extends loans to a related party, or affiliate, where the Company conducts a thorough examination of borrower’s reputation, credit history, and payment record. The Company applies continuous monitoring whereby tenants are evaluated on a monthly basis to ensure there are no indicators that may suggest an increase in credit risk. Due to there not being a significant increase in credit risk, the Company measures the loss allowance for tenant notes receivable and due from affiliates at an amount equal to 12-month ECL, which represents the portion of lifetime ECL that is expected to result from default events on a financial instrument that are possible within 12 months after the reporting date. The 12-month ECL are estimated using the probability of default approach, which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for the exposure at default, for financial assets, this is represented by the assets’ gross carrying amount at the reporting date. The Company writes off a financial asset when there is information indicating that the debtor is in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Refer below for the definition of terms: i. Significant Increase in Credit Risk -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ii. Definition of Default –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iii. Credit – impaired Financial Assets –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see (ii) above);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Recognition of Expected Credit Losses – The Company recognizes an impairment gain or loss in profit or loss for all financial instruments with a corresponding adjustment to their carrying amount through a loss allowance account. The Company records a provision for possible loss if the collection of a receivable balance is considered doubtful. As of December 31, 2024 and 2023, the Company recorded an allowance for expected credit losses related to receivables from clients of $870,854 and $946,006, respectively. v. Concentration of Credit Risk – There are no individual customers that make up 10% or more of the Company’s revenue for the years ended December 31, 2024, 2023 and 2022. Classification of Financial Liabilities – All financial liabilities are measured subsequently at amortized cost using the effective interest method. Financial Liabilities Measured Subsequently at Amortized Cost – Debt instruments that meet the following conditions are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year.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Embedded derivatives - An embedded derivative is a component of a hybrid contract that also includes a non-derivative host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zed at fair value and the residual amount is the initial carrying value of the host contract liability. If an embedded derivative is identified, it is presented as a non-current asset or a non-current liability if the remaining maturity of the hybrid instrument to which the embedded derivative relates is more than 12 months and is not expected to be realized or settled within 12 months. Derecognition of Financial Liabilities –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If the modification is not substantial, the difference between: (1) the carrying amount of the liability before the modification under the effective interest rate method; and (2) the present value of the cash flows after modification (discounted using the effective interest rate before the modification) should be recognized in profit or loss as the modification gain or loss within other gains and losses.</t>
        </is>
      </c>
    </row>
    <row r="11">
      <c r="A11" s="4" t="inlineStr">
        <is>
          <t>Leases</t>
        </is>
      </c>
      <c r="B11" s="4" t="inlineStr">
        <is>
          <t>Leases - The Company evaluates if a contract contains a lease at the commencement date. The Company recognizes a right-of-use asset and a corresponding lease liability regarding all lease contracts in which it is a lessee, except for short-term leases (term of 12 months or less) and leases of low value assets, such as personal computers and small office furniture devices. Lease liability is initially measured at present value of the lease payments that are not paid on the commencement date, discounted from the implicit interest rate in the contract. If this rate cannot be readily determined, the Company shall use the IBR. The lease payments included in the measurement of lease liability consist of: • fixed payments, including in substance fixed payments, less any lease incentives received; • variable lease payments that depend on an index or a rate, initially measured using the index or rate at the commencement date; • amount expected to be paid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Lease liability is included in the other current and non-current liabilities in the consolidated statement of financial position. Lease liability is subsequently measured by increasing the carrying amount to reflect the interest earned on the liability lease (using the effective interest method) and reducing the carrying amount to reflect the lease payments made. Additionally, the carrying amount of lease liabilities is remeasured if there is a lease modification such as a change in the lease term, a change in the lease payments (e.g., a change to future lease payments resulting from a change in an index or rate used to determine such lease payment) or a change in the assessment of an option to purchase the underlying asset. Under IAS 40, Investment property ("IAS 40") the Company applies the fair value model to the investment property right-of-use assets, which need to be remeasured at fair value at each period end. As a result, there is no depreciation expense associated with the right of use assets that are categorized as part of investment properties. Right-of-use assets for non-investment properties consist of the amount of the initial measurement of the corresponding lease liability, the lease payments made on or before the commencement date, less any lease incentive received and any initial direct cost. The subsequent measurement is the cost less the accumulated depreciation and impairment losses.</t>
        </is>
      </c>
    </row>
    <row r="12">
      <c r="A12" s="4" t="inlineStr">
        <is>
          <t>Investment Properties</t>
        </is>
      </c>
      <c r="B12" s="4" t="inlineStr">
        <is>
          <t>Investment Properties - Investment properties are buildings and lands held to obtain rent, surpluses, or both. Investment properties are initially recorded at cost, including transaction costs. The Company capitalizes borrowing costs and finance charges that are directly attributable to the acquisition, construction, or production of investment properties. Subsequent to initial recognition, investment properties are measured at fair value at least on an annual basis. Fair value is determined by the commercial value of each real property performed by an independent appraiser. The commercial value of each real property is calculated using a combination of methods including present value of the net cash flows that are expected in the future and direct capitalization for operating properties and properties under development and comparable for land. Gains and losses arising from changes in the fair value of investment properties are recognized in profit and loss in the period in which they arise. Note 13 provides detailed information about the key assumptions used in the determination of the fair value of the investment properties. The Company categorizes its investment properties into three groups: land bank, properties under development and operating properties. The land bank category encompasses land acquisitions made by the Company, including land purchase expenses, along with certain allocated permit and infrastructure costs. The investment properties transition to properties under development once the Company secures construction permits for land development and initiates construction activities. Subsequently, they are reclassified as operating properties once they achieve a state of “stabilization”. The Company defines stabilization as the earlier of the point at which a developed property has been completed for one year, or when it reaches a 90% occupancy rate. As described below, the Company recognizes rental income using the straight-line method. Any temporary difference between the recognized rental income and the amount billed is recorded in the rent leveling balance sheet account. The temporary difference between cash and accrual payments received will ultimately be reversed and eliminated by the end of the lease. The Company concludes that rent leveling constitutes an integral component of the fair value of the investment properties because the expected cash flows of the leases are already reflected in the fair value of the investment properties. Therefore, the recognition of rental revenue on a straight-line basis over the lease term would require an adjustment to the fair value of the investment property to avoid double counting.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sale proceeds and the carrying amount of the asset) is included in profit or loss in the period in which the property is derecognized.</t>
        </is>
      </c>
    </row>
    <row r="13">
      <c r="A13" s="4" t="inlineStr">
        <is>
          <t>Fair value measurements</t>
        </is>
      </c>
      <c r="B13" s="4" t="inlineStr">
        <is>
          <t>Fair value measurements -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FRS 16”), and measurements that have some similarities to fair value but are not fair value, such as net realizable value in IAS 2, Inventories ("IAS 2") or value in use in IAS 36, Impairment of Assets ("IAS 36") .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which may include statistics information and the Company's own information, and in some instances are based on the information provided by some independent experts. The Company has a control framework established in relation to the measurement of fair values. This includes the supervision of management of all significant fair value measurements, including the fair values of Level 3.</t>
        </is>
      </c>
    </row>
    <row r="14">
      <c r="A14" s="4" t="inlineStr">
        <is>
          <t>Revenue Recognition</t>
        </is>
      </c>
      <c r="B14" s="4" t="inlineStr">
        <is>
          <t xml:space="preserve">Revenue Recognition - Investment Property Rental Income - The Company earns rental income from acting as a lessor of operating properties in arrangements which do not transfer substantially all the risks and rewards incidental to ownership of an investment property. Rental income is recognized under the requirements of IFRS 16, and revenue on the non-lease components is recognized under the requirements of IFRS 15, Revenue from Contracts with Customers (“IFRS 15”). The Company’s leases with tenants (customers) are classified as operating leases. The Company recognizes the total minimum lease payments provided for under the leases on a straight-line basis over the lease term. Lease components The right to use an asset represents a separate lease component from other lease components if two criteria are met: a. The lessee can benefit from the use of the asset either on its own or together with other readily available resources. b. The underlying asset must not be highly dependent on or highly interrelated with other underlying assets in the contract. The Company generally identifies the right to use the warehouses and underlying land as lease components in its lease contracts with tenants based on the above two criteria. In some cases, the Company might also grant tenants the right to use dedicated parking spots, or other types of assets, which could also be considered as lease components. Non-lease components When identifying non-lease components, the Company considers whether a good or service is transferred to the lessee. Typically, maintenance activities, including common area maintenance (“CAM,” e.g., cleaning a lobby of a building, property management services, general repairs), provided by the lessor along with utilities are considered non-lease components because they represent goods or services transferred to the Company separately from the right to use the underlying asset. The Company applies IFRS 15 to allocate the consideration in the contract between lease and non-lease components, on the basis of stand-alone selling prices. Stand-alone selling price represents the price at which an entity would sell a good or service on a stand-alone (or separate) basis at contract inception. Principal/agent considerations for non-lease components For the identified non-lease components that are accounted for under IFRS 15, the Company concludes that they should in general be presented gross in the consolidated statement of profit or loss and other comprehensive income (loss), because the Company is typically acting as a principal, and the Company controls the promised good or service before the it transfers the good or service to a customer. The Company is itself contractually obliged to provide these services to its tenants and is ultimately responsible for fulfilling the promise to provide the services. Rental Revenues in the consolidated statements of profit or loss and other comprehensive income (loss) Disaggregation of rental revenue arising from contracts with customers from other sources of revenue is disclosed in Note 5. The Company performs credit analyses of the Company's customers prior to the execution of the leases and continue these analyses for each individual lease on an ongoing basis in order to ensure the collectability of rental revenue. The Company recognizes revenue to the extent that amounts are determined to be collectible. In the event that a lease agreement with a tenant is terminated and the Company has a rent leveling balance with the tenant upon termination, the Company has elected to adopt an accounting policy that allows for the write-off of the rent leveling asset as a reversal of revenue. Other </t>
        </is>
      </c>
    </row>
    <row r="15">
      <c r="A15" s="4" t="inlineStr">
        <is>
          <t>Retainage Payable</t>
        </is>
      </c>
      <c r="B15" s="4" t="inlineStr">
        <is>
          <t>Retainage Payable - Construction contract retainage represents payments which have been partially withheld from subcontractors pending the completion of a project or other contractual conditions. The Company accrues a liability for construction retainage throughout the construction phase, based on the percentage of completion of the construction. Such liability is subsequently released upon completion of construction when the retainage is paid.</t>
        </is>
      </c>
    </row>
    <row r="16">
      <c r="A16" s="4" t="inlineStr">
        <is>
          <t>Income Tax</t>
        </is>
      </c>
      <c r="B16" s="4" t="inlineStr">
        <is>
          <t>Income Tax - Income tax expense comprises current and deferred tax. It is recognized in profit or loss except to the extent that it relates to a business combination, or items recognized directly in equity or in other comprehensive income. • Current Tax - Current tax comprises the expected tax payable or receivable on the taxable income or loss for the period and any adjustment to tax payable or receivable in respect of previous periods. The amount of current tax payable or receivable is the best estimate of the tax amount expected to be paid or received that reflects uncertainty related to income taxes, if any. It is measured using tax rates enacted or substantively enacted as of the date of the consolidated statement of financial position. Current assets and liabilities are offset only if certain criteria are met. • Deferred Tax - Deferred tax is recognized in respect of temporary differences between the carrying amounts of assets and liabilities for financial reporting purposes and the amounts used for tax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to the extent that the Company is able to control the timing of the reversal of the temporary differences and it is probable that it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SCHEDULE OF FOREIGN CURRENCY EXCHANGE RATE</t>
        </is>
      </c>
      <c r="B4" s="4" t="inlineStr">
        <is>
          <t>As of December 31, 2024 and 2023, the sell-exchange rates for a USD to relevant currencies for the Company $1.00 were the following: 2024 2023 Costa Rican Colones (“CRC”) CRC 513 CRC 527 Peruvian Soles (“PEN”) PEN 3.770 PEN 3.713 Colombian Pesos (“COP”) COP 4,409 COP 3,822 The average rates for a USD to relevant currencies for the Company $1.00 were the following for the years ended December 31, 2024, 2023, and 2022: 2024 2023 2022 CRC CRC 518 CRC 547 CRC 651 PEN PEN 3.756 PEN 3.747 PEN 3.840 COP COP 4,071 COP 4,321 COP 4,255</t>
        </is>
      </c>
    </row>
    <row r="5">
      <c r="A5" s="4" t="inlineStr">
        <is>
          <t>SCHEDULE OF SUBSIDIARIES</t>
        </is>
      </c>
      <c r="B5" s="4" t="inlineStr">
        <is>
          <t>The consolidated financial statements include the financial information of Logistic Properties of the Americas (parent entity) and its subsidiaries: Ownership Interest Non-controlling Interests Entities Country 2024 2023 2024 2023 Latam Logistic Properties S.A. Panamá 100 % N/A two Cayman Islands 100 % N/A Latam Logistic Property Holdings, LLC United States 100 % 100 % LPA Corporate Services Inc. United States 100 % N/A Latam Logistic COL HoldCo I, S de R.L. Panamá 100 % 100 % Latam Logistic CR HoldCo I, S de R.L. Panamá 100 % 100 % Latam Logistic Pan HoldCo S de R.L. Panamá 100 % 100 % Latam Logistic Pan Holdco El Coyol II S de R.L. Panamá 50 % 50 % 50 % 50 % Latam Logistic Pan Holdco Cedis Rurales S de R.L. Panamá 100 % 100 % Latam Logistic Pan HoldCo San Joaquin I S de R.L. Panamá 100 % 100 % Latam Logistic Pan Holdco Verbena I S de R.L. (1) Panamá 48 % 48 % 52 % 52 % Latam Logistic Pan Holdco Verbena II S, S.R.L. (2) Panamá 48 % 48 % 52 % 52 % Logistic Property Asset Management, S de R.L. (3) Panamá 100 % 100 % Latam Logistic Pan Holdco Verbena Fase II, S de R.L. (4) Panamá 100 % 100 % LPA Asset Management CR, S.A. Panamá 100 % N/A LPA Pan Holdco 2 Verbena Fase II, INC. Panamá 100 % N/A LPA Verbena Fase II Pan Holdco 1, S.A. Panamá 100 % N/A Latam Logistic Pan Holdco Medellin I, S.R.L. Panamá 100 % 100 % LatAm Logistic Pan HoldCo Bodegas los Llanos, S.R.L. Panamá 100 % 100 % Latam Logistic PER OpCo, S.R.L. Perú 100 % 100 % Latam Logistic PER PropCo Lurin I, S. de R.L. Perú 100 % 100 % Latam Logistic PER PropCo Lurin II, S. de R.L. Perú 100 % 100 % Latam Logistic PER PropCo Lurin III, S. de R.L. Perú 100 % 100 % Parque Logístico Callao, S.R.L. Perú 40 % 40 % 60 % 60 % Latam Logistic COL OpCo, S.A. (5) Colombia 100 % 100 % Latam Logistic COL PropCo Cota I, S.A.S. Colombia 100 % 100 % Latam Logistic CR OpCo, S.R.L. Costa Rica 100 % 100 % Latam Logistic CR PropCo Alajuela I, S.R.L. Costa Rica 100 % 100 % Latam Propco El Coyol Dos S de R.L. Costa Rica 50 % 50 % 50 % 50 % Latam Logistic Propco Bodegas San Joaquín S de R.L. Costa Rica 100 % 100 % Latam Logistic Propco Cedis Rurales Costa Rica S de R.L. Costa Rica 100 % 100 % 3101784433, S.R.L. Costa Rica 24 % 24 % 76 % 76 % Latam Logistic PropCo Bodegas los Llanos S de R.L. Costa Rica 100 % 100 % Latam Logistic CR Zona Franca, S. de R.L. Costa Rica 100 % 100 % Latam Logistics SLV OpCo S.A. de C.V. El Salvador 100 % 100 % LPA MX Holdco I S.R.L. de C.V. Mexico 100 % N/A Latam Logistics Mx Holdco II S.R.L. de C.V. Mexico 100 % N/A (1) Formerly known as Latam Logistic Propco Pedregal Panamá S de R.L. (2) Formerly known as Latam Logistic Pan Holdco Pedregal Panamá S de R.L. (3) Formerly known as Latam Logistic Pan Holdco Santiago I, S de R.L. (4) Formerly known as Latam Logistic Pan Holdco Santo Domingo, S de R.L. (5) Formerly known as Latam Logistic COL OpCo, S.A.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27347</v>
      </c>
      <c r="C3" s="6" t="n">
        <v>35242363</v>
      </c>
    </row>
    <row r="4">
      <c r="A4" s="4" t="inlineStr">
        <is>
          <t>Due from affiliates</t>
        </is>
      </c>
      <c r="B4" s="5" t="n">
        <v>0</v>
      </c>
      <c r="C4" s="5" t="n">
        <v>9463164</v>
      </c>
    </row>
    <row r="5">
      <c r="A5" s="4" t="inlineStr">
        <is>
          <t>Lease and other receivables, net</t>
        </is>
      </c>
      <c r="B5" s="5" t="n">
        <v>2641772</v>
      </c>
      <c r="C5" s="5" t="n">
        <v>3557988</v>
      </c>
    </row>
    <row r="6">
      <c r="A6" s="4" t="inlineStr">
        <is>
          <t>Receivables from the sale of investment properties - short term</t>
        </is>
      </c>
      <c r="B6" s="5" t="n">
        <v>3589137</v>
      </c>
      <c r="C6" s="5" t="n">
        <v>4072391</v>
      </c>
    </row>
    <row r="7">
      <c r="A7" s="4" t="inlineStr">
        <is>
          <t>Prepaid construction costs</t>
        </is>
      </c>
      <c r="B7" s="5" t="n">
        <v>165836</v>
      </c>
      <c r="C7" s="5" t="n">
        <v>1123590</v>
      </c>
    </row>
    <row r="8">
      <c r="A8" s="4" t="inlineStr">
        <is>
          <t>Restricted cash equivalents - short term</t>
        </is>
      </c>
      <c r="B8" s="5" t="n">
        <v>0</v>
      </c>
      <c r="C8" s="5" t="n">
        <v>2000000</v>
      </c>
    </row>
    <row r="9">
      <c r="A9" s="4" t="inlineStr">
        <is>
          <t>Prepaid income taxes</t>
        </is>
      </c>
      <c r="B9" s="5" t="n">
        <v>2008553</v>
      </c>
      <c r="C9" s="5" t="n">
        <v>651925</v>
      </c>
    </row>
    <row r="10">
      <c r="A10" s="4" t="inlineStr">
        <is>
          <t>Other current assets</t>
        </is>
      </c>
      <c r="B10" s="5" t="n">
        <v>2769109</v>
      </c>
      <c r="C10" s="5" t="n">
        <v>2791593</v>
      </c>
    </row>
    <row r="11">
      <c r="A11" s="4" t="inlineStr">
        <is>
          <t>Total current assets</t>
        </is>
      </c>
      <c r="B11" s="5" t="n">
        <v>40001754</v>
      </c>
      <c r="C11" s="5" t="n">
        <v>58903014</v>
      </c>
    </row>
    <row r="12">
      <c r="A12" s="3" t="inlineStr">
        <is>
          <t>NON-CURRENT ASSETS:</t>
        </is>
      </c>
      <c r="B12" s="4" t="inlineStr">
        <is>
          <t xml:space="preserve"> </t>
        </is>
      </c>
      <c r="C12" s="4" t="inlineStr">
        <is>
          <t xml:space="preserve"> </t>
        </is>
      </c>
    </row>
    <row r="13">
      <c r="A13" s="4" t="inlineStr">
        <is>
          <t>Investment properties</t>
        </is>
      </c>
      <c r="B13" s="5" t="n">
        <v>554518864</v>
      </c>
      <c r="C13" s="5" t="n">
        <v>514172281</v>
      </c>
    </row>
    <row r="14">
      <c r="A14" s="4" t="inlineStr">
        <is>
          <t>Tenant notes receivable - long term, net</t>
        </is>
      </c>
      <c r="B14" s="5" t="n">
        <v>1748616</v>
      </c>
      <c r="C14" s="5" t="n">
        <v>6002315</v>
      </c>
    </row>
    <row r="15">
      <c r="A15" s="4" t="inlineStr">
        <is>
          <t>Receivables from the sale of investment properties - long term</t>
        </is>
      </c>
      <c r="B15" s="5" t="n">
        <v>0</v>
      </c>
      <c r="C15" s="5" t="n">
        <v>4147507</v>
      </c>
    </row>
    <row r="16">
      <c r="A16" s="4" t="inlineStr">
        <is>
          <t>Restricted cash equivalents - long term</t>
        </is>
      </c>
      <c r="B16" s="5" t="n">
        <v>5835117</v>
      </c>
      <c r="C16" s="5" t="n">
        <v>681110</v>
      </c>
    </row>
    <row r="17">
      <c r="A17" s="4" t="inlineStr">
        <is>
          <t>Property and equipment, net</t>
        </is>
      </c>
      <c r="B17" s="5" t="n">
        <v>313202</v>
      </c>
      <c r="C17" s="5" t="n">
        <v>354437</v>
      </c>
    </row>
    <row r="18">
      <c r="A18" s="4" t="inlineStr">
        <is>
          <t>Deferred tax asset</t>
        </is>
      </c>
      <c r="B18" s="5" t="n">
        <v>241967</v>
      </c>
      <c r="C18" s="5" t="n">
        <v>1345859</v>
      </c>
    </row>
    <row r="19">
      <c r="A19" s="4" t="inlineStr">
        <is>
          <t>Other non-current assets</t>
        </is>
      </c>
      <c r="B19" s="5" t="n">
        <v>4360058</v>
      </c>
      <c r="C19" s="5" t="n">
        <v>5218787</v>
      </c>
    </row>
    <row r="20">
      <c r="A20" s="4" t="inlineStr">
        <is>
          <t>Total non-current assets</t>
        </is>
      </c>
      <c r="B20" s="5" t="n">
        <v>567017824</v>
      </c>
      <c r="C20" s="5" t="n">
        <v>531922296</v>
      </c>
    </row>
    <row r="21">
      <c r="A21" s="4" t="inlineStr">
        <is>
          <t>TOTAL ASSETS</t>
        </is>
      </c>
      <c r="B21" s="5" t="n">
        <v>607019578</v>
      </c>
      <c r="C21" s="5" t="n">
        <v>590825310</v>
      </c>
    </row>
    <row r="22">
      <c r="A22" s="3" t="inlineStr">
        <is>
          <t>CURRENT LIABILITIES:</t>
        </is>
      </c>
      <c r="B22" s="4" t="inlineStr">
        <is>
          <t xml:space="preserve"> </t>
        </is>
      </c>
      <c r="C22" s="4" t="inlineStr">
        <is>
          <t xml:space="preserve"> </t>
        </is>
      </c>
    </row>
    <row r="23">
      <c r="A23" s="4" t="inlineStr">
        <is>
          <t>Accounts payable and accrued expenses</t>
        </is>
      </c>
      <c r="B23" s="5" t="n">
        <v>8356915</v>
      </c>
      <c r="C23" s="5" t="n">
        <v>13127502</v>
      </c>
    </row>
    <row r="24">
      <c r="A24" s="4" t="inlineStr">
        <is>
          <t>Income tax payable</t>
        </is>
      </c>
      <c r="B24" s="5" t="n">
        <v>2764352</v>
      </c>
      <c r="C24" s="5" t="n">
        <v>2024865</v>
      </c>
    </row>
    <row r="25">
      <c r="A25" s="4" t="inlineStr">
        <is>
          <t>Retainage payable</t>
        </is>
      </c>
      <c r="B25" s="5" t="n">
        <v>1500729</v>
      </c>
      <c r="C25" s="5" t="n">
        <v>1737805</v>
      </c>
    </row>
    <row r="26">
      <c r="A26" s="4" t="inlineStr">
        <is>
          <t>Long term debt - current portion</t>
        </is>
      </c>
      <c r="B26" s="5" t="n">
        <v>12636821</v>
      </c>
      <c r="C26" s="5" t="n">
        <v>16703098</v>
      </c>
    </row>
    <row r="27">
      <c r="A27" s="4" t="inlineStr">
        <is>
          <t>Security deposits – current portion</t>
        </is>
      </c>
      <c r="B27" s="5" t="n">
        <v>167005</v>
      </c>
      <c r="C27" s="5" t="n">
        <v>370961</v>
      </c>
    </row>
    <row r="28">
      <c r="A28" s="4" t="inlineStr">
        <is>
          <t>Lease liability – current portion</t>
        </is>
      </c>
      <c r="B28" s="5" t="n">
        <v>458081</v>
      </c>
      <c r="C28" s="5" t="n">
        <v>238849</v>
      </c>
    </row>
    <row r="29">
      <c r="A29" s="4" t="inlineStr">
        <is>
          <t>Other current liabilities</t>
        </is>
      </c>
      <c r="B29" s="5" t="n">
        <v>640933</v>
      </c>
      <c r="C29" s="5" t="n">
        <v>349729</v>
      </c>
    </row>
    <row r="30">
      <c r="A30" s="4" t="inlineStr">
        <is>
          <t>Total current liabilities</t>
        </is>
      </c>
      <c r="B30" s="5" t="n">
        <v>26524836</v>
      </c>
      <c r="C30" s="5" t="n">
        <v>34552809</v>
      </c>
    </row>
    <row r="31">
      <c r="A31" s="3" t="inlineStr">
        <is>
          <t>NON-CURRENT LIABILITIES:</t>
        </is>
      </c>
      <c r="B31" s="4" t="inlineStr">
        <is>
          <t xml:space="preserve"> </t>
        </is>
      </c>
      <c r="C31" s="4" t="inlineStr">
        <is>
          <t xml:space="preserve"> </t>
        </is>
      </c>
    </row>
    <row r="32">
      <c r="A32" s="4" t="inlineStr">
        <is>
          <t>Long term debt</t>
        </is>
      </c>
      <c r="B32" s="5" t="n">
        <v>253248978</v>
      </c>
      <c r="C32" s="5" t="n">
        <v>253151137</v>
      </c>
    </row>
    <row r="33">
      <c r="A33" s="4" t="inlineStr">
        <is>
          <t>Deferred tax liability</t>
        </is>
      </c>
      <c r="B33" s="5" t="n">
        <v>40141510</v>
      </c>
      <c r="C33" s="5" t="n">
        <v>37451338</v>
      </c>
    </row>
    <row r="34">
      <c r="A34" s="4" t="inlineStr">
        <is>
          <t>Security deposits</t>
        </is>
      </c>
      <c r="B34" s="5" t="n">
        <v>2440371</v>
      </c>
      <c r="C34" s="5" t="n">
        <v>1790554</v>
      </c>
    </row>
    <row r="35">
      <c r="A35" s="4" t="inlineStr">
        <is>
          <t>Lease liability</t>
        </is>
      </c>
      <c r="B35" s="5" t="n">
        <v>12972016</v>
      </c>
      <c r="C35" s="5" t="n">
        <v>2936555</v>
      </c>
    </row>
    <row r="36">
      <c r="A36" s="4" t="inlineStr">
        <is>
          <t>Other non-current liabilities</t>
        </is>
      </c>
      <c r="B36" s="5" t="n">
        <v>890449</v>
      </c>
      <c r="C36" s="5" t="n">
        <v>0</v>
      </c>
    </row>
    <row r="37">
      <c r="A37" s="4" t="inlineStr">
        <is>
          <t>Total non-current liabilities</t>
        </is>
      </c>
      <c r="B37" s="5" t="n">
        <v>309693324</v>
      </c>
      <c r="C37" s="5" t="n">
        <v>295329584</v>
      </c>
    </row>
    <row r="38">
      <c r="A38" s="4" t="inlineStr">
        <is>
          <t>Total liabilities</t>
        </is>
      </c>
      <c r="B38" s="5" t="n">
        <v>336218160</v>
      </c>
      <c r="C38" s="5" t="n">
        <v>329882393</v>
      </c>
    </row>
    <row r="39">
      <c r="A39" s="3" t="inlineStr">
        <is>
          <t>EQUITY:</t>
        </is>
      </c>
      <c r="B39" s="4" t="inlineStr">
        <is>
          <t xml:space="preserve"> </t>
        </is>
      </c>
      <c r="C39" s="4" t="inlineStr">
        <is>
          <t xml:space="preserve"> </t>
        </is>
      </c>
    </row>
    <row r="40">
      <c r="A40" s="4" t="inlineStr">
        <is>
          <t>Ordinary shares</t>
        </is>
      </c>
      <c r="B40" s="5" t="n">
        <v>3180</v>
      </c>
      <c r="C40" s="5" t="n">
        <v>168142740</v>
      </c>
    </row>
    <row r="41">
      <c r="A41" s="4" t="inlineStr">
        <is>
          <t>Additional paid-in capital</t>
        </is>
      </c>
      <c r="B41" s="5" t="n">
        <v>218291347</v>
      </c>
      <c r="C41" s="5" t="n">
        <v>0</v>
      </c>
    </row>
    <row r="42">
      <c r="A42" s="4" t="inlineStr">
        <is>
          <t>Retained earnings</t>
        </is>
      </c>
      <c r="B42" s="5" t="n">
        <v>38593217</v>
      </c>
      <c r="C42" s="5" t="n">
        <v>67878645</v>
      </c>
    </row>
    <row r="43">
      <c r="A43" s="4" t="inlineStr">
        <is>
          <t>Treasury shares, at cost</t>
        </is>
      </c>
      <c r="B43" s="5" t="n">
        <v>-1242773</v>
      </c>
      <c r="C43" s="5" t="n">
        <v>0</v>
      </c>
    </row>
    <row r="44">
      <c r="A44" s="4" t="inlineStr">
        <is>
          <t>Foreign currency translation reserve</t>
        </is>
      </c>
      <c r="B44" s="5" t="n">
        <v>-26680095</v>
      </c>
      <c r="C44" s="5" t="n">
        <v>-13694983</v>
      </c>
    </row>
    <row r="45">
      <c r="A45" s="4" t="inlineStr">
        <is>
          <t>Equity attributable to owners of the Company</t>
        </is>
      </c>
      <c r="B45" s="5" t="n">
        <v>228964876</v>
      </c>
      <c r="C45" s="5" t="n">
        <v>222326402</v>
      </c>
    </row>
    <row r="46">
      <c r="A46" s="4" t="inlineStr">
        <is>
          <t>Non-controlling interests</t>
        </is>
      </c>
      <c r="B46" s="5" t="n">
        <v>41836542</v>
      </c>
      <c r="C46" s="5" t="n">
        <v>38616515</v>
      </c>
    </row>
    <row r="47">
      <c r="A47" s="4" t="inlineStr">
        <is>
          <t>Total equity</t>
        </is>
      </c>
      <c r="B47" s="5" t="n">
        <v>270801418</v>
      </c>
      <c r="C47" s="5" t="n">
        <v>260942917</v>
      </c>
    </row>
    <row r="48">
      <c r="A48" s="4" t="inlineStr">
        <is>
          <t>TOTAL LIABILITIES AND EQUITY</t>
        </is>
      </c>
      <c r="B48" s="6" t="n">
        <v>607019578</v>
      </c>
      <c r="C48" s="6" t="n">
        <v>5908253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RSE 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Business Combination Ownership Structure</t>
        </is>
      </c>
      <c r="B4" s="4" t="inlineStr">
        <is>
          <t>The Business Combination was consummated on March 27, 2024. Following the Business Combination, the ownership structure of LPA was as follows: Number of % of LPA Ordinary Shares issued to TWOA shareholders 3,897,747 12.3 % LPA Ordinary Shares converted from legacy LLP equity holders 26,312,000 83.0 % LPA Ordinary Shares issued to PIPE Investor 1,500,000 4.7 % Total 31,709,747 100.0 %</t>
        </is>
      </c>
    </row>
    <row r="5">
      <c r="A5" s="4" t="inlineStr">
        <is>
          <t>Schedule of Proceeds from Business Combination Net of Transaction Costs Paid</t>
        </is>
      </c>
      <c r="B5" s="4" t="inlineStr">
        <is>
          <t xml:space="preserve">The proceeds from Business Combination (net of transaction costs paid) for the year ended December 31, 2024 are summarized below: Amount Proceeds from PIPE Investor $ 15,000,000 Proceeds from TWOA trust 1,121,150 Transaction costs paid (12,394,616) Proceeds from Business Combination, net of transaction costs paid $ 3,726,534 </t>
        </is>
      </c>
    </row>
    <row r="6">
      <c r="A6" s="4" t="inlineStr">
        <is>
          <t>Schedule of Fair Value of Equity Interests Measured at Closing Market Price</t>
        </is>
      </c>
      <c r="B6" s="4" t="inlineStr">
        <is>
          <t xml:space="preserve">See below for details. Fair value of TWOA public shares (103,813 shares at $10.70) (A) $ 1,110,799 Fair value of TWOA sponsor shares (3,793,934 shares at $10.70) (B) 40,595,094 I: Total deemed fair value of consideration issued to TWOA shareholders: (A+B) 41,705,893 Cash and cash equivalents 1,121,150 Accounts payable (3,884,870) II: Net liabilities of TWOA (2,763,720) Total share listing expense (I-II) $ 44,469,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REVENUE</t>
        </is>
      </c>
      <c r="B4" s="4" t="inlineStr">
        <is>
          <t xml:space="preserve">The Company’s revenue was as follows: For the year ended December 31, 2024 2023 2022 Non-lease components of rental arrangements $ 4,772,755 $ 4,194,415 $ 3,287,013 Other 281,024 108,564 92,998 Revenue from contracts with customers (IFRS 15) 5,053,779 4,302,979 3,380,011 Rental income 38,808,593 35,133,364 28,603,556 Total revenues $ 43,862,372 $ 39,436,343 $ 31,983,567 </t>
        </is>
      </c>
    </row>
    <row r="5">
      <c r="A5" s="4" t="inlineStr">
        <is>
          <t>SCHEDULE OF MIMIMUM LEASE PAYMENTS UNDER NON-CANCELLABLE OPERATING LEASES</t>
        </is>
      </c>
      <c r="B5" s="4" t="inlineStr">
        <is>
          <t xml:space="preserve">The following table summarizes the Company’s minimum lease payments under non-cancellable operating leases as of December 31, 2024: Amount 2025 $ 45,233,302 2026 42,431,635 2027 39,192,200 2028 30,811,418 2029 24,885,424 Thereafter 80,013,009 Total $ 262,566,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Y OPERATING EXPENSES (Tables)</t>
        </is>
      </c>
      <c r="B1" s="2" t="inlineStr">
        <is>
          <t>12 Months Ended</t>
        </is>
      </c>
    </row>
    <row r="2">
      <c r="B2" s="2" t="inlineStr">
        <is>
          <t>Dec. 31, 2024</t>
        </is>
      </c>
    </row>
    <row r="3">
      <c r="A3" s="3" t="inlineStr">
        <is>
          <t>Investment Property Operating Expenses</t>
        </is>
      </c>
      <c r="B3" s="4" t="inlineStr">
        <is>
          <t xml:space="preserve"> </t>
        </is>
      </c>
    </row>
    <row r="4">
      <c r="A4" s="4" t="inlineStr">
        <is>
          <t>SCHEDULE OF INVESTMENT PROPERTY OPERATING EXPENSES</t>
        </is>
      </c>
      <c r="B4" s="4" t="inlineStr">
        <is>
          <t xml:space="preserve">Investment property operating expenses were as follows: Years ended December 31, 2024 2023 2022 Repair and maintenance $ 2,933,350 $ 2,351,598 $ 1,661,900 Utilities 632,010 445,114 345,097 Insurance 469,823 375,108 305,878 Property management 319,650 242,098 421,534 Real estate taxes 747,297 731,261 357,457 Expected credit loss adjustments (75,152) (87,723) 1,470,990 Tenant-billable operating expenses 1,122,759 929,056 802,658 Interest expenses on property related lease liabilities 257,144 — — Other property related expenses 567,653 156,438 41,925 Total $ 6,974,534 $ 5,142,950 $ 5,407,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INCOME AND OTHER EXPENSES (Tables)</t>
        </is>
      </c>
      <c r="B1" s="2" t="inlineStr">
        <is>
          <t>12 Months Ended</t>
        </is>
      </c>
    </row>
    <row r="2">
      <c r="B2" s="2" t="inlineStr">
        <is>
          <t>Dec. 31, 2024</t>
        </is>
      </c>
    </row>
    <row r="3">
      <c r="A3" s="3" t="inlineStr">
        <is>
          <t>Disclosure Of Other Income And Other Expenses [Abstract]</t>
        </is>
      </c>
      <c r="B3" s="4" t="inlineStr">
        <is>
          <t xml:space="preserve"> </t>
        </is>
      </c>
    </row>
    <row r="4">
      <c r="A4" s="4" t="inlineStr">
        <is>
          <t>SCHEDULE OF OTHER INCOME</t>
        </is>
      </c>
      <c r="B4" s="4" t="inlineStr">
        <is>
          <t xml:space="preserve">Other income for the years ended December 31, 2024, 2023 and 2022 were as follows: 2024 2023 2022 Interest income $ 1,615,304 $ 300,189 $ 94,130 Income in connection to the LR Agreements (defined below) (1) 10,378,180 — — Other 623,404 7,633 5,997 Total $ 12,616,888 $ 307,822 $ 100,127 </t>
        </is>
      </c>
    </row>
    <row r="5">
      <c r="A5" s="4" t="inlineStr">
        <is>
          <t>SCHEDULE OF OTHER EXPENSES</t>
        </is>
      </c>
      <c r="B5" s="4" t="inlineStr">
        <is>
          <t>Other expenses for the years ended December 31, 2024, 2023 and 2022 were as follows: 2024 2023 2022 Transaction-related costs in connection with the Business Combination (2) $ 7,628,685 $ 6,150,988 $ 306,059 Fees in connection to the LR Agreements (defined below) (1) 1,197,422 — — Loss on disposition of property and equipment — 83,389 30,270 Legal provision — (101,741) 274,844 Other 351,053 — — Total $ 9,177,160 $ 6,132,636 $ 611,173 (1) On June 5, 2024, and June 6, 2024, the Company, certain Investors (the “Investors”) and certain Shareholders (the “Shareholders” and together with the Investors, the “Released Parties”) entered into a non-affiliate lock-up release agreement (as amended, each an “LR Agreement” and collectively, the “LR Agreements”), pursuant to which the Company and each Released Party agreed to waive certain lock-up restrictions provided for in (i) the letter agreement dated March 29, 2021 by and among TWOA and other relevant parties thereto and by a joinder agreement, the Investors or (ii) the letter agreement dated March 29, 2021 by and among TWOA and other relevant parties thereto and the Shareholders, as amended on August 15, 2023 and March 27, 2024, as applicable (the “Lock-up Release”, and the shares released pursuant to such Lock-up Release, the “Released Shares”). In exchange, each Released Party agreed to pay a cash fee to the Company equal to a certain percentage of the sale price received for each Released Share sold by such Released Party until September 27, 2025. As of December 31, 2024, the total number of Released Shares were 947,885 shares of which 689,589 shares were sold by the Released Parties. For the year ended December 31, 2024, the Company recorded receipt of $10,378,180 in cash related to the sale of the Released Shares with an offsetting amount recorded in other income in the consolidated statements of profit or loss and other comprehensive income (loss). In connection with the sale of the Released Shares, the Company incurred transaction costs of $1,197,422 for the year ended December 31, 2024, which were recorded in other expenses in the consolidated statements of profit or loss and other comprehensive income (loss). (2) Transaction-related costs in connection with the Business Combination primarily consisted of professional service fees including legal and accounting services pertinent to the Business Combination. See Note 4 for more details relating to transaction-related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REPORTABLE SEGMENTS BASED ON NET OPERATING INCOME</t>
        </is>
      </c>
      <c r="B4" s="4" t="inlineStr">
        <is>
          <t>The Company evaluates the performance of its reportable segments based on net operating income. Segment net operating income consists of segment investment property rental revenue less segment investment property operating expense. Years ended December 31, 2024 2023 2022 Revenue: Colombia $ 8,701,738 $ 8,038,441 $ 5,690,569 Peru 10,926,297 9,260,197 8,350,957 Costa Rica 23,953,313 22,029,141 17,849,043 Unallocated revenue 281,024 108,564 92,998 Total $ 43,862,372 $ 39,436,343 $ 31,983,567 Investment property operating expense: Colombia $ (1,113,871) $ (989,404) $ (599,084) Peru (2,663,723) (1,476,086) (1,288,280) Costa Rica (3,196,940) (2,677,460) (3,520,075) Total $ (6,974,534) $ (5,142,950) $ (5,407,439) Net operating income Colombia $ 7,587,867 $ 7,049,037 $ 5,091,485 Peru 8,262,574 7,784,111 7,062,677 Costa Rica 20,756,373 19,351,681 14,328,968 Total $ 36,606,814 $ 34,184,829 $ 26,483,130 General and administrative: Colombia $ (1,242,962) $ (1,182,837) $ (897,455) Peru (1,270,330) (1,745,286) (765,572) Costa Rica (3,540,745) (2,945,824) (2,421,168) Corporate (9,572,020) (2,634,915) (525,000) Total $ (15,626,057) $ (8,508,862) $ (4,609,195) Financing costs Colombia $ (6,550,448) $ (8,068,416) $ (6,267,603) Peru (4,934,412) (5,431,535) (1,997,204) Costa Rica (11,148,253) (17,611,113) (3,483,685) Corporate (8,915) — (18,234) Total $ (22,642,028) $ (31,111,064) $ (11,766,726)</t>
        </is>
      </c>
    </row>
    <row r="5">
      <c r="A5" s="4" t="inlineStr">
        <is>
          <t>SCHEDULE OF RECONCILES SEGMENT NET OPERATING INCOME TO PROFIT BEFORE TAXES</t>
        </is>
      </c>
      <c r="B5" s="4" t="inlineStr">
        <is>
          <t xml:space="preserve">The following table reconciles segment net operating income to profit (loss) before taxes for the years ended December 31, 2024, 2023 and 2022: Year ended December 31, 2024 2023 2022 Net operating income $ 36,606,814 $ 34,184,829 $ 26,483,130 Unallocated revenue 281,024 108,564 92,998 General and administrative (15,626,057) (8,508,862) (4,609,195) Listing expense (44,469,613) — — Investment property valuation gain 32,347,462 20,151,026 3,525,692 Interest income from affiliates 302,808 664,219 561,372 Financing costs (22,642,028) (31,111,064) (11,766,726) Net foreign currency (loss) gain (104,129) 284,706 299,762 Gain (loss) on sale of investment properties — 1,165,170 (398,247) Gain on disposition of asset held for sale — 1,022,853 — Other income 12,616,888 307,822 100,127 Other expenses (9,177,160) (6,132,636) (611,173) Profit (loss) before taxes $ (9,863,991) $ 12,136,627 $ 13,677,740 </t>
        </is>
      </c>
    </row>
    <row r="6">
      <c r="A6" s="4" t="inlineStr">
        <is>
          <t>SCHEDULE OF TOTAL ASSETS AND LIABILITIES BY REPORTABLE OPERATING SEGMENT</t>
        </is>
      </c>
      <c r="B6" s="4" t="inlineStr">
        <is>
          <t xml:space="preserve">The following table summarizes the Company’s total assets and liabilities by reportable operating segment as of December 31, 2024 and 2023: 2024 2023 Segment investment properties Colombia $ 132,917,203 $ 131,057,446 Peru 161,506,701 127,350,614 Costa Rica 260,094,960 255,764,221 Total $ 554,518,864 $ 514,172,281 Reconciling items: Cash and cash equivalents 28,827,347 35,242,363 Due from affiliates — 9,463,164 Lease and other receivables, net 2,641,772 3,557,988 Receivables from the sale of investment properties - short term 3,589,137 4,072,391 Prepaid construction costs 165,836 1,123,590 Prepaid income taxes 2,008,553 651,925 Other current assets 2,769,109 2,791,593 Tenant notes receivable - long term, net 1,748,616 6,002,315 Receivable from the sale of investment properties - long term — 4,147,507 Restricted cash equivalents 5,835,117 2,681,110 Property and equipment, net 313,202 354,437 Deferred tax asset 241,967 1,345,859 Other non-current assets 4,360,058 5,218,787 Total assets $ 607,019,578 $ 590,825,310 Segment debt Colombia $ 38,430,114 $ 47,654,090 Peru 56,414,221 61,260,237 Costa Rica 171,041,464 160,939,908 Total $ 265,885,799 $ 269,854,235 Reconciling items: Accounts payable and accrued expenses $ 8,356,915 $ 13,127,502 Income tax payable 2,764,352 2,024,865 Retainage payable 1,500,729 1,737,805 Security deposits - current portion 167,005 370,961 Lease liability - current portion 458,081 238,849 Other current liabilities 640,933 349,729 Deferred tax liability 40,141,510 37,451,338 Security deposits 2,440,371 1,790,554 Lease liability 12,972,016 2,936,555 Other non-current liabilities 890,449 — Total liabilities $ 336,218,160 $ 329,882,393 </t>
        </is>
      </c>
    </row>
    <row r="7">
      <c r="A7" s="4" t="inlineStr">
        <is>
          <t>SCHEDULE OF GEOGRAPHIC AREA INFORMATION</t>
        </is>
      </c>
      <c r="B7" s="4" t="inlineStr">
        <is>
          <t xml:space="preserve">2024 2023 Long-lived assets Colombia $ 133,013,547 $ 131,147,272 Peru 161,573,800 127,416,698 Costa Rica 260,354,878 256,000,132 Total $ 554,942,225 $ 514,564,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RESTRICTE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were as follows as of December 31, 2024, and 2023: (in USD) 2024 2023 Bank accounts: In COP $ 1,619,998 $ 1,445,179 In CRC 10,464 6,599 In PEN 611,247 479,057 In USD 26,585,638 33,311,528 Total $ 28,827,347 $ 35,242,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ND OTHER RECEIVABLES, NET (Tables)</t>
        </is>
      </c>
      <c r="B1" s="2" t="inlineStr">
        <is>
          <t>12 Months Ended</t>
        </is>
      </c>
    </row>
    <row r="2">
      <c r="B2" s="2" t="inlineStr">
        <is>
          <t>Dec. 31, 2024</t>
        </is>
      </c>
    </row>
    <row r="3">
      <c r="A3" s="3" t="inlineStr">
        <is>
          <t>Lease And Other Receivables Net</t>
        </is>
      </c>
      <c r="B3" s="4" t="inlineStr">
        <is>
          <t xml:space="preserve"> </t>
        </is>
      </c>
    </row>
    <row r="4">
      <c r="A4" s="4" t="inlineStr">
        <is>
          <t>SCHEDULE OF LEASE AND OTHER RECEIVABLES, NET</t>
        </is>
      </c>
      <c r="B4" s="4" t="inlineStr">
        <is>
          <t xml:space="preserve">As of December 31, 2024, and 2023, lease and other receivables, net were as follows: 2024 2023 (a) Lease receivables, net $ 1,990,246 $ 2,703,760 (b) Tenant notes receivable - short term, net 509,543 804,749 Others 141,983 49,479 Sub-total 2,641,772 3,557,988 Tenant notes receivable - long term, net 1,748,616 6,002,315 Lease and other receivables, net $ 4,390,388 $ 9,560,303 </t>
        </is>
      </c>
    </row>
    <row r="5">
      <c r="A5" s="4" t="inlineStr">
        <is>
          <t>SCHEDULE OF GROSS CARRYING AMOUNT AND LOSS ALLOWANCE PROVISION FOR LEASE RECEIVABLES</t>
        </is>
      </c>
      <c r="B5" s="4" t="inlineStr">
        <is>
          <t xml:space="preserve">The gross carrying amount and loss allowance provision for lease receivables were as follows as of December 31, 2024 and 2023: 2024 2023 Gross carrying amount $ 2,823,216 $ 3,535,565 Loss allowance provision (832,970) (831,805) Lease receivables, net $ 1,990,246 $ 2,703,760 </t>
        </is>
      </c>
    </row>
    <row r="6">
      <c r="A6" s="4" t="inlineStr">
        <is>
          <t>SCHEDULE OF GROSS CARRYING AMOUNT AND LOSS ALLOWANCE PROVISION FOR TENANT NOTES RECEIVABLE</t>
        </is>
      </c>
      <c r="B6" s="4" t="inlineStr">
        <is>
          <t xml:space="preserve">The gross carrying amount and loss allowance provision for tenant notes receivable as of December 31, 2024 and 2023 were as follows: 2024 2023 Gross carrying amount - short term $ 518,091 $ 818,250 Loss allowance provision - short term (8,548) (13,501) Tenant notes receivable - short term, net $ 509,543 $ 804,749 Gross carrying amount - long term 1,777,952 6,103,015 Loss allowance provision - long term (29,336) (100,700) Tenant notes receivable - long term, net $ 1,748,616 $ 6,002,315 </t>
        </is>
      </c>
    </row>
    <row r="7">
      <c r="A7" s="4" t="inlineStr">
        <is>
          <t>SCHEDULE OF CREDIT LOSS ALLOWANCE PROVISION FOR LEASE RECEIVABLES AND TENANT NOTES RECEIVABLE</t>
        </is>
      </c>
      <c r="B7" s="4" t="inlineStr">
        <is>
          <t xml:space="preserve">The expected credit loss allowance provision for lease receivables and tenant notes receivable as of December 31, 2024, 2023 and 2022 reconciled to the opening loss allowance for that provision were as follows: 2024 Lease Tenant Total Beginning balance $ 831,805 $ 114,201 $ 946,006 Adjustments in expected credit loss allowance recognized in profit or loss during the year 1,165 (76,317) (75,152) Receivables written-off during the year as uncollectible — — — Ending balance $ 832,970 $ 37,884 $ 870,854 2023 Lease Tenant Total Beginning balance $ 2,646,337 $ 126,640 $ 2,772,977 Adjustments in expected credit loss allowance recognized in profit or loss during the year (81,017) (6,706) (87,723) Receivables written-off during the year as uncollectible (1,733,515) (5,733) (1,739,248) Ending balance $ 831,805 $ 114,201 $ 946,006 2022 Lease Tenant Total Beginning balance $ 1,294,649 $ 62,089 $ 1,356,738 Adjustments in expected credit loss allowance recognized in profit or loss during the year 1,406,439 64,551 1,470,990 Receivables written-off during the year as uncollectible (54,751) — (54,751) Ending balance $ 2,646,337 $ 126,640 $ 2,772,9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CURRENT ASSETS AND LIABILITIES (Tables)</t>
        </is>
      </c>
      <c r="B1" s="2" t="inlineStr">
        <is>
          <t>12 Months Ended</t>
        </is>
      </c>
    </row>
    <row r="2">
      <c r="B2" s="2" t="inlineStr">
        <is>
          <t>Dec. 31, 2024</t>
        </is>
      </c>
    </row>
    <row r="3">
      <c r="A3" s="3" t="inlineStr">
        <is>
          <t>Miscellaneous Current Assets and Liabilities [Abstract]</t>
        </is>
      </c>
      <c r="B3" s="4" t="inlineStr">
        <is>
          <t xml:space="preserve"> </t>
        </is>
      </c>
    </row>
    <row r="4">
      <c r="A4" s="4" t="inlineStr">
        <is>
          <t>SCHEDULE OF DETAILS OF OTHER CURRENT ASSETS</t>
        </is>
      </c>
      <c r="B4" s="4" t="inlineStr">
        <is>
          <t xml:space="preserve">The details of other current assets as of December 31, 2024 and December 31, 2023 were as follows: 2024 2023 Value added tax receivable $ 1,722,404 $ 2,207,983 Prepaid insurance 533,915 181,528 Other 512,790 402,082 Total $ 2,769,109 $ 2,791,593 </t>
        </is>
      </c>
    </row>
    <row r="5">
      <c r="A5" s="4" t="inlineStr">
        <is>
          <t>SCHEDULE OF DETAILS OF OTHER CURRENT LIABILITIES</t>
        </is>
      </c>
      <c r="B5" s="4" t="inlineStr">
        <is>
          <t xml:space="preserve">The details of other current liabilities as of December 31, 2024 and December 31, 2023 were as follows: 2024 2023 Distributions payable to non-controlling interests $ 380,950 $ — Deferred revenue 259,983 299,729 Other — 50,000 Total $ 640,933 $ 349,7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AND EQUIPMENT, NET</t>
        </is>
      </c>
      <c r="B4" s="4" t="inlineStr">
        <is>
          <t xml:space="preserve">Property and equipment are measured at cost less accumulated depreciation and any accumulated impairment losses. As of December 31, 2024, and 2023, the Company’s property and equipment, net, were as follows: Vehicles Furniture and Office Computer Equipment Leasehold Improvements Total Gross assets: Balance as of January 1, 2023 $ 20,125 $ 360,967 $ 225,888 $ 255,925 $ 862,905 Additions 18,235 27,704 6,478 75,656 128,073 Retirements (1,000) (36,296) (2,247) (232,346) (271,889) Foreign currency translation effect — 12,383 5,912 1,864 20,159 Balance as of December 31, 2023 $ 37,360 $ 364,758 $ 236,031 $ 101,099 $ 739,248 Additions 1,515 19,434 41,674 8,443 71,066 Retirements — (240) (524) — (764) Foreign currency translation effect — (8,123) (3,201) (1,556) (12,880) Balance as of December 31, 2024 $ 38,875 $ 375,829 $ 273,980 $ 107,986 $ 796,670 Accumulated depreciation: Balance as of January 1, 2023 $ 8,828 $ 172,699 $ 116,275 $ 137,384 $ 435,186 Additions 3,689 45,678 34,866 17,518 101,751 Retirements (100) (20,856) — (142,676) (163,632) Foreign currency translation effect — 7,732 3,152 622 11,506 Balance as of December 31, 2023 $ 12,417 $ 205,253 $ 154,293 $ 12,848 $ 384,811 Additions 4,302 44,878 39,179 19,467 107,826 Retirements — (240) (524) — (764) Foreign currency translation effect — (10,198) (5,846) 7,639 (8,405) Balance as of December 31, 2024 $ 16,719 $ 239,693 $ 187,102 $ 39,954 $ 483,468 Net book value as of December 31, 2023 $ 24,943 $ 159,505 $ 81,738 $ 88,251 $ 354,437 Net book value as of December 31, 2024 $ 22,156 $ 136,136 $ 86,878 $ 68,032 $ 313,2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VESTMENT PROPERTIE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SCHEDULE OF FAIR MARKET VALUE OF INVESTMENT PROPERTIES</t>
        </is>
      </c>
      <c r="B4" s="4" t="inlineStr">
        <is>
          <t xml:space="preserve">As of December 31, 2024, and 2023, the fair market value (“FMV”) of investment properties were as follows: FMV as of FMV as of Land bank: Land bank under right-of-use Peru $ 16,691,019 $ 619,976 Sub-total 16,691,019 619,976 Owned land bank Colombia 23,851,330 24,100,446 Sub-total 23,851,330 24,100,446 Total Land Bank $ 40,542,349 $ 24,720,422 Properties under development: Properties under right-of-use Peru $ 21,798,170 $ 12,260,000 Sub-total 21,798,170 12,260,000 Owned properties Peru — 22,230,781 Costa Rica — 10,891,000 Sub-total — 33,121,781 Total properties under development $ 21,798,170 $ 45,381,781 Operating Properties Owned properties Colombia $ 109,065,873 $ 106,957,000 Peru 123,017,512 92,239,857 Costa Rica 260,094,960 244,873,221 Total operating properties $ 492,178,345 $ 444,070,078 Total operating properties and properties under development $ 513,976,515 $ 489,451,859 Total $ 554,518,864 $ 514,172,281 </t>
        </is>
      </c>
    </row>
    <row r="5">
      <c r="A5" s="4" t="inlineStr">
        <is>
          <t>SCHEDULE OF SIGNIFICANT UNOBSERVABLE INPUTS</t>
        </is>
      </c>
      <c r="B5" s="4" t="inlineStr">
        <is>
          <t>Significant Inputs as of December 31, 2024 and 2023 — Property Fair value Valuation Significant Value Relationship of Operating Properties Level 3 Discounted cash flows Risk adjusted residual capitalization rate 2024: 7.9% 2023: 7.9% The higher the risk adjusted residual rate, the lower the fair value. Risk adjusted discount rate 2024: 10.6% 2023: 10.8% The higher the risk adjusted discount rate, the lower the fair value. Occupancy rate 2024: 98.2% 2023: 98.2% The higher the occupancy rate, the higher the fair value. Direct capitalization method Occupancy rate 2024: 98.2% 2023: 98.2% The higher the occupancy rate, the higher the fair value. Going in stabilized capitalization rate 2024: 7.8% 2023: 7.9% The higher the stabilized capitalization rate, the lower the fair value Properties Under Development Level 3 Discounted cash flows Risk adjusted residual capitalization rate 2024: 10.5% 2023: 8.1% The higher the risk adjusted residual rate, the lower the fair value. Risk adjusted discount rate 2024: 10.7% 2023: 10.8% The higher the risk adjusted discount rate, the lower the fair value. Occupancy rate 2024: 96.0% 2023: 97.7% The higher the occupancy rate, the higher the fair value. Direct capitalization method Occupancy rate 2024: 96.0% 2023: 97.7% The higher the occupancy rate, the higher the fair value. Going in stabilized capitalization rate 2024: N/A 2023: 8.0% The higher the stabilized capitalization rate, the lower the fair value Land Bank Level 3 Income approach Risk adjusted residual capitalization rate 2024: 10.0% 2023: 7.8% The higher the risk adjusted residual rate, the lower the fair value. Risk adjusted discount rate 2024: 14.9% 2023: 11.8% The higher the risk adjusted discount rate, the lower the fair value.</t>
        </is>
      </c>
    </row>
    <row r="6">
      <c r="A6" s="4" t="inlineStr">
        <is>
          <t>SCHEDULE OF FAIR VALUE SENSITIVITY ANALYSIS</t>
        </is>
      </c>
      <c r="B6" s="4" t="inlineStr">
        <is>
          <t xml:space="preserve">The following table presents a sensitivity analysis to the impact of 10 basis points (“bps”) increase or decrease of the discount rates and exit cap rate and the aggregated impact of these two on fair values of the investment properties - land and buildings representing leased land and buildings valued using the discounted cash flows and direct capitalization method as of December 31, 2024 and 2023: 2024 Impact of+10 bps on Impact of+10 bps Impact of+10 bps Building and land (decrease) $ (3,058,824) $ (3,403,144) $ (6,375,750) Impact of-10 bps on Impact of-10 bps Impact of-10 bps Building and land increase $ 3,058,824 $ 3,403,144 $ 6,375,750 2023 Impact of+10 bps on Impact of+10 bps Impact of+10 bps Building and land (decrease) $ (2,987,585) $ (3,356,702) $ (6,264,419) Impact of-10 bps on Impact of-10 bps Impact of-10 bps Building and land increase $ 2,987,585 $ 3,356,702 $ 6,264,419 </t>
        </is>
      </c>
    </row>
    <row r="7">
      <c r="A7" s="4" t="inlineStr">
        <is>
          <t>SCHEDULE OF RECONCILIATION OF INVESTMENT PROPERTY</t>
        </is>
      </c>
      <c r="B7" s="4" t="inlineStr">
        <is>
          <t xml:space="preserve">The reconciliations of investment properties for the years ended December 31, 2024, 2023 and 2022, were as follows: 2024 2023 2022 Beginning balance $ 514,172,281 $ 449,036,633 $ 428,275,741 Additions 27,009,666 33,704,768 47,774,104 Disposal of investment property — (17,634,208) (9,273,000) Gain on valuation of investment properties 32,347,462 20,151,026 3,525,692 Foreign currency translation effect (19,010,545) 28,914,062 (21,265,904) Ending balance $ 554,518,864 $ 514,172,281 $ 449,036,633 </t>
        </is>
      </c>
    </row>
    <row r="8">
      <c r="A8" s="4" t="inlineStr">
        <is>
          <t>SCHEDULE Of PURCHASE AND SALE AGREEMENT Of THE DEFERRED CASH PAYMENTS</t>
        </is>
      </c>
      <c r="B8" s="4" t="inlineStr">
        <is>
          <t xml:space="preserve">In accordance with the purchase and sale agreement, the deferred cash payments will be paid to the Company in the upcoming installment based on the following schedule: Consideration Installment payment due in February 2025 $ 3,653,133 Discount on future payments (63,996) Total remaining consideration, net of discount $ 3,589,137 Receivables from the sale of investment properties - short term $ 3,589,137 </t>
        </is>
      </c>
    </row>
    <row r="9">
      <c r="A9" s="4" t="inlineStr">
        <is>
          <t>SCHEDULE OF ASSET HELD FOR CONSIDERATION WILL BE PAID IN THREE INSTALLMENTS</t>
        </is>
      </c>
      <c r="B9" s="4" t="inlineStr">
        <is>
          <t xml:space="preserve">In accordance with the purchase and sale agreement, the consideration will be paid in three installments based on the following schedule: Amount 1 st Installment Payment $ 1,200,000 Upon the signing of the Purchase and Sale Agreement. 2 nd Installment Payment 1,200,000 Upon conclusion of land infrastructure work. 3 rd Installment Payment 1,600,000 Upon title transfer of the property to the buyer. $ 4,0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27" customWidth="1" min="5" max="5"/>
    <col width="18" customWidth="1" min="6" max="6"/>
    <col width="37" customWidth="1" min="7" max="7"/>
    <col width="45" customWidth="1" min="8" max="8"/>
    <col width="27" customWidth="1" min="9" max="9"/>
  </cols>
  <sheetData>
    <row r="1">
      <c r="A1" s="1" t="inlineStr">
        <is>
          <t>Consolidated Statements of Changes in Equity - USD ($)</t>
        </is>
      </c>
      <c r="B1" s="2" t="inlineStr">
        <is>
          <t>Total</t>
        </is>
      </c>
      <c r="C1" s="2" t="inlineStr">
        <is>
          <t>Ordinary Shares</t>
        </is>
      </c>
      <c r="D1" s="2" t="inlineStr">
        <is>
          <t>Treasury Shares</t>
        </is>
      </c>
      <c r="E1" s="2" t="inlineStr">
        <is>
          <t>Additional paid-in capital</t>
        </is>
      </c>
      <c r="F1" s="2" t="inlineStr">
        <is>
          <t>Retained earnings</t>
        </is>
      </c>
      <c r="G1" s="2" t="inlineStr">
        <is>
          <t>Foreign currency translation reserve</t>
        </is>
      </c>
      <c r="H1" s="2" t="inlineStr">
        <is>
          <t>Equity attributable to owners of the Company</t>
        </is>
      </c>
      <c r="I1" s="2" t="inlineStr">
        <is>
          <t>Non— controlling interests</t>
        </is>
      </c>
    </row>
    <row r="2">
      <c r="A2" s="4" t="inlineStr">
        <is>
          <t>Balance at Dec. 31, 2021</t>
        </is>
      </c>
      <c r="B2" s="6" t="n">
        <v>237526772</v>
      </c>
      <c r="C2" s="6" t="n">
        <v>168142740</v>
      </c>
      <c r="D2" s="6" t="n">
        <v>0</v>
      </c>
      <c r="E2" s="6" t="n">
        <v>0</v>
      </c>
      <c r="F2" s="6" t="n">
        <v>56710702</v>
      </c>
      <c r="G2" s="6" t="n">
        <v>-18534315</v>
      </c>
      <c r="H2" s="6" t="n">
        <v>206319127</v>
      </c>
      <c r="I2" s="6" t="n">
        <v>31207645</v>
      </c>
    </row>
    <row r="3">
      <c r="A3" s="4" t="inlineStr">
        <is>
          <t>Balance (in shares) at Dec. 31, 2021</t>
        </is>
      </c>
      <c r="B3" s="4" t="inlineStr">
        <is>
          <t xml:space="preserve"> </t>
        </is>
      </c>
      <c r="C3" s="5" t="n">
        <v>168142740</v>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loss) for the year</t>
        </is>
      </c>
      <c r="B4" s="5" t="n">
        <v>11441233</v>
      </c>
      <c r="C4" s="4" t="inlineStr">
        <is>
          <t xml:space="preserve"> </t>
        </is>
      </c>
      <c r="D4" s="4" t="inlineStr">
        <is>
          <t xml:space="preserve"> </t>
        </is>
      </c>
      <c r="E4" s="4" t="inlineStr">
        <is>
          <t xml:space="preserve"> </t>
        </is>
      </c>
      <c r="F4" s="5" t="n">
        <v>8028610</v>
      </c>
      <c r="G4" s="4" t="inlineStr">
        <is>
          <t xml:space="preserve"> </t>
        </is>
      </c>
      <c r="H4" s="5" t="n">
        <v>8028610</v>
      </c>
      <c r="I4" s="5" t="n">
        <v>3412623</v>
      </c>
    </row>
    <row r="5">
      <c r="A5" s="4" t="inlineStr">
        <is>
          <t>Other comprehensive income</t>
        </is>
      </c>
      <c r="B5" s="5" t="n">
        <v>-13533732</v>
      </c>
      <c r="C5" s="4" t="inlineStr">
        <is>
          <t xml:space="preserve"> </t>
        </is>
      </c>
      <c r="D5" s="4" t="inlineStr">
        <is>
          <t xml:space="preserve"> </t>
        </is>
      </c>
      <c r="E5" s="4" t="inlineStr">
        <is>
          <t xml:space="preserve"> </t>
        </is>
      </c>
      <c r="F5" s="4" t="inlineStr">
        <is>
          <t xml:space="preserve"> </t>
        </is>
      </c>
      <c r="G5" s="5" t="n">
        <v>-13533732</v>
      </c>
      <c r="H5" s="5" t="n">
        <v>-13533732</v>
      </c>
      <c r="I5" s="4" t="inlineStr">
        <is>
          <t xml:space="preserve"> </t>
        </is>
      </c>
    </row>
    <row r="6">
      <c r="A6" s="4" t="inlineStr">
        <is>
          <t>TOTAL COMPREHENSIVE INCOME (LOSS) FOR THE YEAR</t>
        </is>
      </c>
      <c r="B6" s="5" t="n">
        <v>-2092499</v>
      </c>
      <c r="C6" s="4" t="inlineStr">
        <is>
          <t xml:space="preserve"> </t>
        </is>
      </c>
      <c r="D6" s="4" t="inlineStr">
        <is>
          <t xml:space="preserve"> </t>
        </is>
      </c>
      <c r="E6" s="4" t="inlineStr">
        <is>
          <t xml:space="preserve"> </t>
        </is>
      </c>
      <c r="F6" s="5" t="n">
        <v>8028610</v>
      </c>
      <c r="G6" s="5" t="n">
        <v>-13533732</v>
      </c>
      <c r="H6" s="5" t="n">
        <v>-5505122</v>
      </c>
      <c r="I6" s="5" t="n">
        <v>3412623</v>
      </c>
    </row>
    <row r="7">
      <c r="A7" s="4" t="inlineStr">
        <is>
          <t>Capital Contributions</t>
        </is>
      </c>
      <c r="B7" s="5" t="n">
        <v>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00000</v>
      </c>
    </row>
    <row r="8">
      <c r="A8" s="4" t="inlineStr">
        <is>
          <t>Distributions paid to non-controlling interest</t>
        </is>
      </c>
      <c r="B8" s="5" t="n">
        <v>-20678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67803</v>
      </c>
    </row>
    <row r="9">
      <c r="A9" s="4" t="inlineStr">
        <is>
          <t>Balance at Dec. 31, 2022</t>
        </is>
      </c>
      <c r="B9" s="5" t="n">
        <v>234066470</v>
      </c>
      <c r="C9" s="6" t="n">
        <v>168142740</v>
      </c>
      <c r="D9" s="6" t="n">
        <v>0</v>
      </c>
      <c r="E9" s="5" t="n">
        <v>0</v>
      </c>
      <c r="F9" s="5" t="n">
        <v>64739312</v>
      </c>
      <c r="G9" s="5" t="n">
        <v>-32068047</v>
      </c>
      <c r="H9" s="5" t="n">
        <v>200814005</v>
      </c>
      <c r="I9" s="5" t="n">
        <v>33252465</v>
      </c>
    </row>
    <row r="10">
      <c r="A10" s="4" t="inlineStr">
        <is>
          <t>Balance (in shares) at Dec. 31, 2022</t>
        </is>
      </c>
      <c r="B10" s="4" t="inlineStr">
        <is>
          <t xml:space="preserve"> </t>
        </is>
      </c>
      <c r="C10" s="5" t="n">
        <v>16814274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fit (loss) for the year</t>
        </is>
      </c>
      <c r="B11" s="5" t="n">
        <v>7156005</v>
      </c>
      <c r="C11" s="4" t="inlineStr">
        <is>
          <t xml:space="preserve"> </t>
        </is>
      </c>
      <c r="D11" s="4" t="inlineStr">
        <is>
          <t xml:space="preserve"> </t>
        </is>
      </c>
      <c r="E11" s="4" t="inlineStr">
        <is>
          <t xml:space="preserve"> </t>
        </is>
      </c>
      <c r="F11" s="5" t="n">
        <v>3139333</v>
      </c>
      <c r="G11" s="5" t="n">
        <v>0</v>
      </c>
      <c r="H11" s="5" t="n">
        <v>3139333</v>
      </c>
      <c r="I11" s="5" t="n">
        <v>4016672</v>
      </c>
    </row>
    <row r="12">
      <c r="A12" s="4" t="inlineStr">
        <is>
          <t>Other comprehensive income</t>
        </is>
      </c>
      <c r="B12" s="5" t="n">
        <v>18373064</v>
      </c>
      <c r="C12" s="4" t="inlineStr">
        <is>
          <t xml:space="preserve"> </t>
        </is>
      </c>
      <c r="D12" s="4" t="inlineStr">
        <is>
          <t xml:space="preserve"> </t>
        </is>
      </c>
      <c r="E12" s="4" t="inlineStr">
        <is>
          <t xml:space="preserve"> </t>
        </is>
      </c>
      <c r="F12" s="4" t="inlineStr">
        <is>
          <t xml:space="preserve"> </t>
        </is>
      </c>
      <c r="G12" s="5" t="n">
        <v>18373064</v>
      </c>
      <c r="H12" s="5" t="n">
        <v>18373064</v>
      </c>
      <c r="I12" s="4" t="inlineStr">
        <is>
          <t xml:space="preserve"> </t>
        </is>
      </c>
    </row>
    <row r="13">
      <c r="A13" s="4" t="inlineStr">
        <is>
          <t>TOTAL COMPREHENSIVE INCOME (LOSS) FOR THE YEAR</t>
        </is>
      </c>
      <c r="B13" s="5" t="n">
        <v>25529069</v>
      </c>
      <c r="C13" s="4" t="inlineStr">
        <is>
          <t xml:space="preserve"> </t>
        </is>
      </c>
      <c r="D13" s="4" t="inlineStr">
        <is>
          <t xml:space="preserve"> </t>
        </is>
      </c>
      <c r="E13" s="4" t="inlineStr">
        <is>
          <t xml:space="preserve"> </t>
        </is>
      </c>
      <c r="F13" s="5" t="n">
        <v>3139333</v>
      </c>
      <c r="G13" s="5" t="n">
        <v>18373064</v>
      </c>
      <c r="H13" s="5" t="n">
        <v>21512397</v>
      </c>
      <c r="I13" s="5" t="n">
        <v>4016672</v>
      </c>
    </row>
    <row r="14">
      <c r="A14" s="4" t="inlineStr">
        <is>
          <t>Capital Contributions</t>
        </is>
      </c>
      <c r="B14" s="5" t="n">
        <v>58703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870314</v>
      </c>
    </row>
    <row r="15">
      <c r="A15" s="4" t="inlineStr">
        <is>
          <t>Distributions paid to non-controlling interest</t>
        </is>
      </c>
      <c r="B15" s="5" t="n">
        <v>-45229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22936</v>
      </c>
    </row>
    <row r="16">
      <c r="A16" s="4" t="inlineStr">
        <is>
          <t>Balance at Dec. 31, 2023</t>
        </is>
      </c>
      <c r="B16" s="5" t="n">
        <v>260942917</v>
      </c>
      <c r="C16" s="6" t="n">
        <v>168142740</v>
      </c>
      <c r="D16" s="6" t="n">
        <v>0</v>
      </c>
      <c r="E16" s="5" t="n">
        <v>0</v>
      </c>
      <c r="F16" s="5" t="n">
        <v>67878645</v>
      </c>
      <c r="G16" s="5" t="n">
        <v>-13694983</v>
      </c>
      <c r="H16" s="5" t="n">
        <v>222326402</v>
      </c>
      <c r="I16" s="5" t="n">
        <v>38616515</v>
      </c>
    </row>
    <row r="17">
      <c r="A17" s="4" t="inlineStr">
        <is>
          <t>Balance (in shares) at Dec. 31, 2023</t>
        </is>
      </c>
      <c r="B17" s="4" t="inlineStr">
        <is>
          <t xml:space="preserve"> </t>
        </is>
      </c>
      <c r="C17" s="5" t="n">
        <v>16814274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loss) for the year</t>
        </is>
      </c>
      <c r="B18" s="5" t="n">
        <v>-19426051</v>
      </c>
      <c r="C18" s="4" t="inlineStr">
        <is>
          <t xml:space="preserve"> </t>
        </is>
      </c>
      <c r="D18" s="4" t="inlineStr">
        <is>
          <t xml:space="preserve"> </t>
        </is>
      </c>
      <c r="E18" s="4" t="inlineStr">
        <is>
          <t xml:space="preserve"> </t>
        </is>
      </c>
      <c r="F18" s="5" t="n">
        <v>-29285428</v>
      </c>
      <c r="G18" s="4" t="inlineStr">
        <is>
          <t xml:space="preserve"> </t>
        </is>
      </c>
      <c r="H18" s="5" t="n">
        <v>-29285428</v>
      </c>
      <c r="I18" s="5" t="n">
        <v>9859377</v>
      </c>
    </row>
    <row r="19">
      <c r="A19" s="4" t="inlineStr">
        <is>
          <t>Other comprehensive income</t>
        </is>
      </c>
      <c r="B19" s="5" t="n">
        <v>-12985112</v>
      </c>
      <c r="C19" s="4" t="inlineStr">
        <is>
          <t xml:space="preserve"> </t>
        </is>
      </c>
      <c r="D19" s="4" t="inlineStr">
        <is>
          <t xml:space="preserve"> </t>
        </is>
      </c>
      <c r="E19" s="4" t="inlineStr">
        <is>
          <t xml:space="preserve"> </t>
        </is>
      </c>
      <c r="F19" s="4" t="inlineStr">
        <is>
          <t xml:space="preserve"> </t>
        </is>
      </c>
      <c r="G19" s="5" t="n">
        <v>-12985112</v>
      </c>
      <c r="H19" s="5" t="n">
        <v>-12985112</v>
      </c>
      <c r="I19" s="4" t="inlineStr">
        <is>
          <t xml:space="preserve"> </t>
        </is>
      </c>
    </row>
    <row r="20">
      <c r="A20" s="4" t="inlineStr">
        <is>
          <t>TOTAL COMPREHENSIVE INCOME (LOSS) FOR THE YEAR</t>
        </is>
      </c>
      <c r="B20" s="5" t="n">
        <v>-32411163</v>
      </c>
      <c r="C20" s="4" t="inlineStr">
        <is>
          <t xml:space="preserve"> </t>
        </is>
      </c>
      <c r="D20" s="4" t="inlineStr">
        <is>
          <t xml:space="preserve"> </t>
        </is>
      </c>
      <c r="E20" s="4" t="inlineStr">
        <is>
          <t xml:space="preserve"> </t>
        </is>
      </c>
      <c r="F20" s="5" t="n">
        <v>-29285428</v>
      </c>
      <c r="G20" s="5" t="n">
        <v>-12985112</v>
      </c>
      <c r="H20" s="5" t="n">
        <v>-42270540</v>
      </c>
      <c r="I20" s="5" t="n">
        <v>9859377</v>
      </c>
    </row>
    <row r="21">
      <c r="A21" s="4" t="inlineStr">
        <is>
          <t>Impact of reverse capitalization (in shares)</t>
        </is>
      </c>
      <c r="B21" s="4" t="inlineStr">
        <is>
          <t xml:space="preserve"> </t>
        </is>
      </c>
      <c r="C21" s="5" t="n">
        <v>-1418307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ct of reverse capitalization</t>
        </is>
      </c>
      <c r="B22" s="5" t="n">
        <v>0</v>
      </c>
      <c r="C22" s="6" t="n">
        <v>-168140109</v>
      </c>
      <c r="D22" s="4" t="inlineStr">
        <is>
          <t xml:space="preserve"> </t>
        </is>
      </c>
      <c r="E22" s="5" t="n">
        <v>168140109</v>
      </c>
      <c r="F22" s="4" t="inlineStr">
        <is>
          <t xml:space="preserve"> </t>
        </is>
      </c>
      <c r="G22" s="4" t="inlineStr">
        <is>
          <t xml:space="preserve"> </t>
        </is>
      </c>
      <c r="H22" s="4" t="inlineStr">
        <is>
          <t xml:space="preserve"> </t>
        </is>
      </c>
      <c r="I22" s="4" t="inlineStr">
        <is>
          <t xml:space="preserve"> </t>
        </is>
      </c>
    </row>
    <row r="23">
      <c r="A23" s="4" t="inlineStr">
        <is>
          <t>Issuance of shares to TWOA shareholders upon reverse capitalization (in shares)</t>
        </is>
      </c>
      <c r="B23" s="4" t="inlineStr">
        <is>
          <t xml:space="preserve"> </t>
        </is>
      </c>
      <c r="C23" s="5" t="n">
        <v>38977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to TWOA shareholders upon reverse capitalization</t>
        </is>
      </c>
      <c r="B24" s="5" t="n">
        <v>-2753720</v>
      </c>
      <c r="C24" s="6" t="n">
        <v>390</v>
      </c>
      <c r="D24" s="4" t="inlineStr">
        <is>
          <t xml:space="preserve"> </t>
        </is>
      </c>
      <c r="E24" s="5" t="n">
        <v>-2754110</v>
      </c>
      <c r="F24" s="4" t="inlineStr">
        <is>
          <t xml:space="preserve"> </t>
        </is>
      </c>
      <c r="G24" s="4" t="inlineStr">
        <is>
          <t xml:space="preserve"> </t>
        </is>
      </c>
      <c r="H24" s="5" t="n">
        <v>-2753720</v>
      </c>
      <c r="I24" s="4" t="inlineStr">
        <is>
          <t xml:space="preserve"> </t>
        </is>
      </c>
    </row>
    <row r="25">
      <c r="A25" s="4" t="inlineStr">
        <is>
          <t>Issuance of shares to PIPE Investor (in shares)</t>
        </is>
      </c>
      <c r="B25" s="4" t="inlineStr">
        <is>
          <t xml:space="preserve"> </t>
        </is>
      </c>
      <c r="C25" s="5"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to PIPE Investor</t>
        </is>
      </c>
      <c r="B26" s="5" t="n">
        <v>15000000</v>
      </c>
      <c r="C26" s="6" t="n">
        <v>150</v>
      </c>
      <c r="D26" s="4" t="inlineStr">
        <is>
          <t xml:space="preserve"> </t>
        </is>
      </c>
      <c r="E26" s="5" t="n">
        <v>14999850</v>
      </c>
      <c r="F26" s="4" t="inlineStr">
        <is>
          <t xml:space="preserve"> </t>
        </is>
      </c>
      <c r="G26" s="4" t="inlineStr">
        <is>
          <t xml:space="preserve"> </t>
        </is>
      </c>
      <c r="H26" s="5" t="n">
        <v>15000000</v>
      </c>
      <c r="I26" s="4" t="inlineStr">
        <is>
          <t xml:space="preserve"> </t>
        </is>
      </c>
    </row>
    <row r="27">
      <c r="A27" s="4" t="inlineStr">
        <is>
          <t>Foreclosure of the collateralized LLP Shares held by LLI upon Closing</t>
        </is>
      </c>
      <c r="B27" s="5" t="n">
        <v>-9765972</v>
      </c>
      <c r="C27" s="4" t="inlineStr">
        <is>
          <t xml:space="preserve"> </t>
        </is>
      </c>
      <c r="D27" s="4" t="inlineStr">
        <is>
          <t xml:space="preserve"> </t>
        </is>
      </c>
      <c r="E27" s="5" t="n">
        <v>-9765972</v>
      </c>
      <c r="F27" s="4" t="inlineStr">
        <is>
          <t xml:space="preserve"> </t>
        </is>
      </c>
      <c r="G27" s="4" t="inlineStr">
        <is>
          <t xml:space="preserve"> </t>
        </is>
      </c>
      <c r="H27" s="5" t="n">
        <v>-9765972</v>
      </c>
      <c r="I27" s="4" t="inlineStr">
        <is>
          <t xml:space="preserve"> </t>
        </is>
      </c>
    </row>
    <row r="28">
      <c r="A28" s="4" t="inlineStr">
        <is>
          <t>Listing expense</t>
        </is>
      </c>
      <c r="B28" s="5" t="n">
        <v>44469613</v>
      </c>
      <c r="C28" s="4" t="inlineStr">
        <is>
          <t xml:space="preserve"> </t>
        </is>
      </c>
      <c r="D28" s="4" t="inlineStr">
        <is>
          <t xml:space="preserve"> </t>
        </is>
      </c>
      <c r="E28" s="5" t="n">
        <v>44469613</v>
      </c>
      <c r="F28" s="4" t="inlineStr">
        <is>
          <t xml:space="preserve"> </t>
        </is>
      </c>
      <c r="G28" s="4" t="inlineStr">
        <is>
          <t xml:space="preserve"> </t>
        </is>
      </c>
      <c r="H28" s="5" t="n">
        <v>44469613</v>
      </c>
      <c r="I28" s="4" t="inlineStr">
        <is>
          <t xml:space="preserve"> </t>
        </is>
      </c>
    </row>
    <row r="29">
      <c r="A29" s="4" t="inlineStr">
        <is>
          <t>Share-based payments</t>
        </is>
      </c>
      <c r="B29" s="5" t="n">
        <v>2060666</v>
      </c>
      <c r="C29" s="4" t="inlineStr">
        <is>
          <t xml:space="preserve"> </t>
        </is>
      </c>
      <c r="D29" s="4" t="inlineStr">
        <is>
          <t xml:space="preserve"> </t>
        </is>
      </c>
      <c r="E29" s="5" t="n">
        <v>2060666</v>
      </c>
      <c r="F29" s="4" t="inlineStr">
        <is>
          <t xml:space="preserve"> </t>
        </is>
      </c>
      <c r="G29" s="4" t="inlineStr">
        <is>
          <t xml:space="preserve"> </t>
        </is>
      </c>
      <c r="H29" s="5" t="n">
        <v>2060666</v>
      </c>
      <c r="I29" s="4" t="inlineStr">
        <is>
          <t xml:space="preserve"> </t>
        </is>
      </c>
    </row>
    <row r="30">
      <c r="A30" s="4" t="inlineStr">
        <is>
          <t>Repurchase of treasury shares (in shares)</t>
        </is>
      </c>
      <c r="B30" s="4" t="inlineStr">
        <is>
          <t xml:space="preserve"> </t>
        </is>
      </c>
      <c r="C30" s="4" t="inlineStr">
        <is>
          <t xml:space="preserve"> </t>
        </is>
      </c>
      <c r="D30" s="5" t="n">
        <v>-12683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urchase price</t>
        </is>
      </c>
      <c r="B31" s="5" t="n">
        <v>-1242773</v>
      </c>
      <c r="C31" s="4" t="inlineStr">
        <is>
          <t xml:space="preserve"> </t>
        </is>
      </c>
      <c r="D31" s="6" t="n">
        <v>-1242773</v>
      </c>
      <c r="E31" s="4" t="inlineStr">
        <is>
          <t xml:space="preserve"> </t>
        </is>
      </c>
      <c r="F31" s="4" t="inlineStr">
        <is>
          <t xml:space="preserve"> </t>
        </is>
      </c>
      <c r="G31" s="4" t="inlineStr">
        <is>
          <t xml:space="preserve"> </t>
        </is>
      </c>
      <c r="H31" s="5" t="n">
        <v>-1242773</v>
      </c>
      <c r="I31" s="4" t="inlineStr">
        <is>
          <t xml:space="preserve"> </t>
        </is>
      </c>
    </row>
    <row r="32">
      <c r="A32" s="4" t="inlineStr">
        <is>
          <t>Issuance of shares to service provider (in shares)</t>
        </is>
      </c>
      <c r="B32" s="4" t="inlineStr">
        <is>
          <t xml:space="preserve"> </t>
        </is>
      </c>
      <c r="C32" s="5" t="n">
        <v>114119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 to service provider</t>
        </is>
      </c>
      <c r="B33" s="5" t="n">
        <v>1141200</v>
      </c>
      <c r="C33" s="6" t="n">
        <v>90000</v>
      </c>
      <c r="D33" s="4" t="inlineStr">
        <is>
          <t xml:space="preserve"> </t>
        </is>
      </c>
      <c r="E33" s="5" t="n">
        <v>9</v>
      </c>
      <c r="F33" s="4" t="inlineStr">
        <is>
          <t xml:space="preserve"> </t>
        </is>
      </c>
      <c r="G33" s="4" t="inlineStr">
        <is>
          <t xml:space="preserve"> </t>
        </is>
      </c>
      <c r="H33" s="5" t="n">
        <v>1141200</v>
      </c>
      <c r="I33" s="4" t="inlineStr">
        <is>
          <t xml:space="preserve"> </t>
        </is>
      </c>
    </row>
    <row r="34">
      <c r="A34" s="4" t="inlineStr">
        <is>
          <t>Capital Contributions</t>
        </is>
      </c>
      <c r="B34" s="5" t="n">
        <v>33034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03450</v>
      </c>
    </row>
    <row r="35">
      <c r="A35" s="4" t="inlineStr">
        <is>
          <t>Distributions paid to non-controlling interest</t>
        </is>
      </c>
      <c r="B35" s="5" t="n">
        <v>-9942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942800</v>
      </c>
    </row>
    <row r="36">
      <c r="A36" s="4" t="inlineStr">
        <is>
          <t>Balance at Dec. 31, 2024</t>
        </is>
      </c>
      <c r="B36" s="6" t="n">
        <v>270801418</v>
      </c>
      <c r="C36" s="6" t="n">
        <v>3180</v>
      </c>
      <c r="D36" s="6" t="n">
        <v>-1242773</v>
      </c>
      <c r="E36" s="6" t="n">
        <v>218291347</v>
      </c>
      <c r="F36" s="6" t="n">
        <v>38593217</v>
      </c>
      <c r="G36" s="6" t="n">
        <v>-26680095</v>
      </c>
      <c r="H36" s="6" t="n">
        <v>228964876</v>
      </c>
      <c r="I36" s="6" t="n">
        <v>41836542</v>
      </c>
    </row>
    <row r="37">
      <c r="A37" s="4" t="inlineStr">
        <is>
          <t>Balance (in shares) at Dec. 31, 2024</t>
        </is>
      </c>
      <c r="B37" s="4" t="inlineStr">
        <is>
          <t xml:space="preserve"> </t>
        </is>
      </c>
      <c r="C37" s="5" t="n">
        <v>31799747</v>
      </c>
      <c r="D37" s="5" t="n">
        <v>-126834</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CHEDULE OF ACCOUNTS PAYABLE AND ACCRUED EXPENSES</t>
        </is>
      </c>
      <c r="B4" s="4" t="inlineStr">
        <is>
          <t xml:space="preserve">Accounts payable and accrued expenses as of December 31, 2024 and 2023 were as follows: 2024 2023 Trade payables (1) $ 1,664,633 $ 6,276,451 Accrued interest 743,571 752,874 Accrued development cost 1,078,918 1,308,567 Accrued employee benefits and related obligations 1,245,647 976,268 Accrued professional service fees 2,488,320 3,007,558 Other accrued expenses 1,135,826 805,784 Total $ 8,356,915 $ 13,127,5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ORIGINAL LEASE TERMS AND REMAINING LEASE TERMS</t>
        </is>
      </c>
      <c r="B4" s="4" t="inlineStr">
        <is>
          <t>Original lease terms and remaining lease terms of the corporate offices operating leases were as follows: Office Location Original Remaining Term as of December 31, 2024 (in years) (in years) Costa Rica 2.9 1.2 Colombia 4.8 2.1 Weighted average 3.9 1.7</t>
        </is>
      </c>
    </row>
    <row r="5">
      <c r="A5" s="4" t="inlineStr">
        <is>
          <t>SCHEDULE OF RIGHT-OF-USE ASSETS, INCLUDED IN OTHER NON-CURRENT ASSETS</t>
        </is>
      </c>
      <c r="B5" s="4" t="inlineStr">
        <is>
          <t xml:space="preserve">As of December 31, 2024 and 2023, the Company’s office right-of-use assets, included in other non-current assets, were as follows: Total Gross assets: Balance as of January 1, 2023 $ 457,725 Additions 115,100 Retirements (339,721) Foreign currency translation effect 30,509 Balance as of December 31, 2023 $ 263,613 Additions — Retirements — Foreign currency translation effect (19,775) Balance as of December 31, 2024 $ 243,838 Accumulated depreciation: Balance as of January 1, 2022 $ 327,323 Additions to accumulated depreciation 60,666 Retirements (311,951) Foreign currency translation effect 8,115 Balance as of December 31, 2023 $ 84,153 Additions to accumulated depreciation 66,892 Retirements — Foreign currency translation effect (9,716) Balance as of December 31, 2024 $ 141,329 Net book value as of December 31, 2023 $ 179,460 Net book value as of December 31, 2024 $ 102,509 </t>
        </is>
      </c>
    </row>
    <row r="6">
      <c r="A6" s="4" t="inlineStr">
        <is>
          <t>SCHEDULE OF LEASE COMMITMENT FUTURE MINIMUM RENTAL PAYMENTS</t>
        </is>
      </c>
      <c r="B6" s="4" t="inlineStr">
        <is>
          <t xml:space="preserve">Lease commitment for land and office leases - The following table summarizes the fixed, future minimum rental payments, excluding variable costs, for which the leases had commenced by December 31, 2024 with amounts discounted at lease commencement by our incremental borrowing rates to calculate the lease liabilities of the Company’s leases: As of 2025 $ 489,941 2026 812,762 2027 1,059,481 2028 1,329,874 2029 1,343,173 Thereafter 31,772,840 Total undiscounted rental payments $ 36,808,071 Less: imputed interest (23,377,974) Total lease liability $ 13,430,0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isclosure Of Long Term Debt [Abstract]</t>
        </is>
      </c>
      <c r="B3" s="4" t="inlineStr">
        <is>
          <t xml:space="preserve"> </t>
        </is>
      </c>
    </row>
    <row r="4">
      <c r="A4" s="4" t="inlineStr">
        <is>
          <t>SCHEDULE OF DEBT</t>
        </is>
      </c>
      <c r="B4" s="4" t="inlineStr">
        <is>
          <t xml:space="preserve">As of December 31, 2024 and 2023, the debt of the Company was as follows (all loans are USD denominated, except loans in Colombia which are COP denominated): Financial Institution Type Expiration Annual Restricted Restricted Remaining Amount Amount Costa Rica (USD denominated) Banco BAC San José, S.A. ("BAC Credomatic") Mortgage Loan Refinanced 3Mo SOFR +378 bps, no min. rate (starting from Oct 2022) — — — — $ 46,908,999 Banco BAC San José, S.A. Mortgage Loan April 2039 3Mo SOFR +200 bps, no min. rate 1,450,000 — — 59,219,937 — Banco Davivienda Costa Rica ("Banco Davivienda") Mortgage Loan November 2038 Fixed 1st yr: 7.0% Fixed 2nd yr: 7.3% Variable: 3rd yr fwd: 2.4% +3Mo SOFR 72,361 — — 7,663,083 7,974,306 Banco Nacional de Costa Rica ("Banco Nacional") Mortgage Loan April 2048 Fixed 1st yr: 5.9% Fixed 2nd yr: 6.2% Variable: 3rd yr fwd: 1.4%+3Mo SOFR — — — 64,518,109 65,727,171 Banco Nacional Mortgage Loan April 2048 Fixed 1st yr: 5.9% Fixed 2nd yr:6.2% Variable: 3rd yr fwd: 1.4%+3Mo SOFR 480,000 480,000 — 17,948,614 18,285,023 Banco Nacional Mortgage Loan April 2048 Fixed 1st yr: 5.9% Fixed 2nd yr: 6.2% Variable: 3rd yr fwd: 1.4%+3Mo SOFR — — — 14,885,225 15,164,206 Banco Nacional Mortgage Loan April 2048 Fixed 1st yr: 6.4% Fixed 2nd yr: 7.3% Variable: 3rd yr fwd: 2.8% +3Mo SOFR 140,485 140,485 — 6,806,493 6,918,421 Total Costa Rica Loans $ 2,142,846 $ 620,485 — $ 171,041,461 $ 160,978,126 Peru (USD denominated) Banco BBVA Peru ("BBVA Peru") Tranche 1 Mortgage Loan December 2033 Fixed, 8.5% 1,611,590 — — 46,478,607 48,670,000 BBVA Peru Tranche 2 Mortgage Loan December 2033 Fixed, 8.4% 366,468 — — 10,569,037 11,330,000 BBVA Peru Mortgage Loan July 2024 Fixed, 8.4% — 2,000,000 — — 2,000,000 Total Peru Loans $ 1,978,058 $ 2,000,000 — $ 57,047,644 $ 62,000,000 Colombia (COP denominated) Bancolombia, S.A. ("Bancolombia") Mortgage Loan January 2036 IBR +327 bps no min. rate 912,754 — — 19,394,855 23,087,020 Bancolombia Mortgage Loan April 2036 IBR +365 bps no min. rate 740,834 — — 15,741,763 18,738,132 Banco BTG Pactual Colombia S.A. ("BTG") Secured Bridge Loan November 2025 IBR +695 bps no min. rate — — — 3,990,969 6,540,992 Total Colombia Loans $ 1,653,588 — — $ 39,127,587 $ 48,366,144 Total $ 5,774,492 $ 2,620,485 — $ 267,216,692 $ 271,344,270 Accrued financing costs and debt issuance costs, net (1,330,893) (1,490,035) Total Debt $ 265,885,799 $ 269,854,235 Less: Current portion of long-term debt (12,636,821) (16,703,098) Total Long-term debt $ 253,248,978 $ 253,151,137 </t>
        </is>
      </c>
    </row>
    <row r="5">
      <c r="A5" s="4" t="inlineStr">
        <is>
          <t>SCHEDULE OF LONG-TERM DEBT MATURITIES</t>
        </is>
      </c>
      <c r="B5" s="4" t="inlineStr">
        <is>
          <t xml:space="preserve">Scheduled principal and interest payments due on the Company’s debt as of December 31, 2024, are as follows: Mortgage Loan Secured Bridge Loan Total Maturity: 2025 $ 8,645,852 $ 3,990,969 $ 12,636,821 2026 9,410,670 — 9,410,670 2027 10,163,420 — 10,163,420 2028 10,900,304 — 10,900,304 2029 11,727,707 — 11,727,707 Thereafter 212,377,770 — 212,377,770 Accrued and deferred financing cost, net (1,226,315) (104,578) (1,330,893) Total $ 261,999,408 $ 3,886,391 $ 265,885,799 </t>
        </is>
      </c>
    </row>
    <row r="6">
      <c r="A6" s="4" t="inlineStr">
        <is>
          <t>SCHEDULE OF WEIGHTED AVERAGE NET EFFECTIVE INTEREST RATE</t>
        </is>
      </c>
      <c r="B6" s="4" t="inlineStr">
        <is>
          <t>The following table summarizes the weighted average net effective interest rate by type of financing facility as of December 31, 2024 and 2023: 2024 2023 Weighted Average Interest Rate (1) Amount Outstanding Weighted Average Interest Rate (1) Amount Outstanding Mortgage Loan 8.0 % $ 263,225,723 8.5 % $ 264,803,278 Secured Bridge Loan 15.6 % 3,990,969 20.2 % 6,540,992 Total 8.1 % $ 267,216,692 9.3 % $ 271,344,270 (1) The interest rate presented represents effective interest rate (including debt issuance costs) at the end of the year for the debt outstanding.</t>
        </is>
      </c>
    </row>
    <row r="7">
      <c r="A7" s="4" t="inlineStr">
        <is>
          <t>SCHEDULE OF COMPONENTS OF FINANCING COST</t>
        </is>
      </c>
      <c r="B7" s="4" t="inlineStr">
        <is>
          <t xml:space="preserve">The following table summarizes the components of financing costs, including the deferred financial cost amortization for the years ended December 31, 2024, 2023 and 2022: 2024 2023 2022 Gross interest expense $ 22,872,591 $ 22,557,977 $ 15,568,346 Gross commitment fees — 128,410 225,261 Amortization of debt issuance cost 227,686 203,237 1,089,893 Debt modification gain (208,799) (143,630) (3,775,054) Debt extinguishment loss 38,219 8,370,997 — Other financing cost 42,454 593,623 112,542 Total financing cost before capitalization 22,972,151 31,710,614 13,220,988 Capitalized amounts into investment properties (330,123) (599,550) (1,454,262) Net financing cost $ 22,642,028 $ 31,111,064 $ 11,766,726 Total cash paid for interest and commitment fees $ 22,017,849 $ 24,862,976 $ 14,505,955 </t>
        </is>
      </c>
    </row>
    <row r="8">
      <c r="A8" s="4" t="inlineStr">
        <is>
          <t>SCHEDULE OF RECONCILIATION OF LONG TERM DEBT</t>
        </is>
      </c>
      <c r="B8" s="4" t="inlineStr">
        <is>
          <t xml:space="preserve">The reconciliations of long term debt as of December 31, 2024 and 2023 were as follows: 2024 2023 Beginning balance $ 269,854,235 $ 209,326,775 Secured bank debt borrowings 13,091,001 199,135,651 Bridge loan borrowings — 6,540,992 Secured bank debt repayments (9,230,241) (152,416,321) Bridge loan repayments (1,679,058) (66,040) Debt issuance cost — (814,661) Deferred financing cost amortization 227,686 184,423 Debt modification gain (208,799) (143,630) Debt extinguishment loss 38,219 8,370,997 Foreign currency translation effect (6,207,244) (263,951) Ending balance $ 265,885,799 $ 269,854,2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S AVAILABLE FOR FUTURE REPURCHASES</t>
        </is>
      </c>
      <c r="B4" s="4" t="inlineStr">
        <is>
          <t>As of December 31, 2024, the Company held 126,834 of the Company's Ordinary Shares, and 873,166 shares remained available for future repurchases under the Program. Share repurchase activities are as follows for the year ended December 31, 2024: 2024 Shares repurchased (1) 126,834 Average purchase price per share $ 9.80 Aggregate purchase price $ 1,242,773 (1) None of the Ordinary Shares repurchased were retired or reissued for the year ended December 31,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ROUP OWNERSHIP PERCENTAGES AND THE NON CONTROLLING INTERESTS</t>
        </is>
      </c>
      <c r="B4" s="4" t="inlineStr">
        <is>
          <t xml:space="preserve">The following table summarizes the Company's ownership percentages and the NCI amount as of December 31, 2024 and 2023. Each NCI partnership in the following table corresponds to multiple entities in Note 2f. Ownership Percentage NCI Entity Country December 31, 2024 December 31, 2023 December 31, 2024 December 31, 2023 Latam Parque Logistico Coyol II Costa Rica 50.0 % 50.0 % $ 4,504,604 $ 4,818,254 Latam Parque Logistico San José - Verbena Costa Rica 23.6 % 23.6 % 24,013,584 27,971,004 Parque Logístico Callao Peru 40.0 % 40.0 % 13,318,354 5,827,257 Total $ 41,836,542 $ 38,616,515 </t>
        </is>
      </c>
    </row>
    <row r="5">
      <c r="A5" s="4" t="inlineStr">
        <is>
          <t>SCHEDULE OF PARTNERSHIP ENTITIES PAID DISTRIBUTION TO NON-CONTROLLING INVESTEE PARTNERS</t>
        </is>
      </c>
      <c r="B5" s="4" t="inlineStr">
        <is>
          <t xml:space="preserve">During the years ended December 31, 2024, 2023 and 2022 the partnership entities' distributions to the NCI partners were as follows: 2024 2023 2022 Latam Parque Logístico Coyol II $ 800,000 $ 3,675,054 $ 350,000 Latam Parque Logístico San José - Verbena 9,142,800 847,882 754,231 Latam Lagunilla Industrial Park — — 963,572 Total distributions to non-controlling partners $ 9,942,800 $ 4,522,936 $ 2,067,803 </t>
        </is>
      </c>
    </row>
    <row r="6">
      <c r="A6" s="4" t="inlineStr">
        <is>
          <t>SCHEDULE OF CONTRIBUTIONS TO NONCONTROLLING PARTNERS</t>
        </is>
      </c>
      <c r="B6" s="4" t="inlineStr">
        <is>
          <t xml:space="preserve">During the years ended December 31, 2024, 2023 and 2022 the partnership entities' contributions to the NCI partners were as follows: 2024 2023 2022 Parque Logístico Callao $ 3,303,450 $ 5,870,313 $ 700,000 </t>
        </is>
      </c>
    </row>
    <row r="7">
      <c r="A7" s="4" t="inlineStr">
        <is>
          <t>SCHEDULE OF NON-CONTROLLING PARTNERSHIP ENTITIES TOTAL ASSETS AND TOTAL LIABILITIES</t>
        </is>
      </c>
      <c r="B7" s="4" t="inlineStr">
        <is>
          <t xml:space="preserve">Summarized financial information of non-controlling partnership entities’ total assets and total liabilities as of December 31, 2024 and 2023 was as follows: As of December 31, 2024 Latam Parque Logistico Coyol II Latam Parque Logístico Parque Logistico Callao ASSETS CURRENT ASSETS: Cash and cash equivalents $ 209,675 $ 4,773,465 $ 179,919 Lease and other receivables, net 24,804 3,274,430 1,654,241 Other current assets 142,777 49,802 256,011 NON-CURRENT ASSETS: Investment properties 29,794,000 86,680,123 38,489,189 Property and equipment, net — 22,233 4,407 Deferred tax asset — — — Restricted cash equivalents - long term 480,000 1,450,000 — Total assets $ 30,651,256 $ 96,250,053 $ 40,583,767 LIABILITIES AND STOCKHOLDERS’ EQUITY CURRENT LIABILITIES: Accounts payable and accrued expenses $ 191,414 $ 2,364,596 $ 2,116,681 Due to affiliates — 619,050 — Other current liabilities — 380,950 385,095 NON-CURRENT LIABILITIES: Long term debt 17,948,614 57,325,213 — Security deposits 195,000 476,932 448,194 Other non-current liabilities — — 12,925,194 Deferred tax liability 3,307,017 4,133,385 2,750,819 Total liabilities $ 21,642,045 $ 65,300,126 $ 18,625,983 EQUITY: Equity attributable to owners of the Company $ 4,504,607 $ 6,936,343 $ 8,639,430 Non-controlling interests $ 4,504,604 $ 24,013,584 $ 13,318,354 As of December 31, 2023 Latam Parque Logistico Coyol II Latam Parque Logístico Parque Logistico Callao ASSETS CURRENT ASSETS: Cash and cash equivalents $ 1,301,121 $ 1,666,657 $ 25,267 Lease and other receivables, net 34,021 7,326,802 2,023,086 Other current assets 37,932 843,894 274,592 NON-CURRENT ASSETS: Investment properties 29,708,000 80,878,055 12,879,976 Property and equipment, net — 25,613 4,108 Deferred tax asset — — 688,485 Restricted cash equivalents - long term 480,000 — — Total assets $ 31,561,074 $ 90,741,021 $ 15,895,514 LIABILITIES AND STOCKHOLDERS’ EQUITY CURRENT LIABILITIES: Accounts payable and accrued expenses $ 229,988 $ 3,027,672 $ 3,148,102 Due to affiliates — 15,269 — Other current liabilities — — 325,811 NON-CURRENT LIABILITIES: Long term debt 18,285,023 44,926,842 — Security deposits 195,000 336,145 51,394 Other non-current liabilities — — 2,800,943 Deferred tax liability 3,214,523 5,863,957 — Total liabilities $ 21,924,534 $ 54,169,885 $ 6,326,250 EQUITY: Equity attributable to owners of the Company $ 4,818,286 $ 8,600,132 $ 3,742,007 Non-controlling interests $ 4,818,254 $ 27,971,004 $ 5,827,257 </t>
        </is>
      </c>
    </row>
    <row r="8">
      <c r="A8" s="4" t="inlineStr">
        <is>
          <t>SCHEDULE OF NET EARNINGS ATTRIBUTABLE TO NON-CONTROLLING PARTNERSHIP</t>
        </is>
      </c>
      <c r="B8" s="4" t="inlineStr">
        <is>
          <t xml:space="preserve">For the years ended December 31, 2024, 2023 and 2022, net earnings attributable to NCI were as follows: 2024 2023 2022 Profit (loss) attributable to non-controlling interests Latam Parque Logistico Coyol II $ 486,335 $ (215,926) $ 1,358,675 Latam Parque Logistico San Jose - Verbena 5,242,930 4,682,615 2,177,996 Latam Lagunilla Industrial Park — — (111,583) Parque Logístico Callao 4,130,112 (450,017) (12,465) Total $ 9,859,377 $ 4,016,672 $ 3,412,6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calculated basic and diluted earnings per share for the years ended December 31, 2024, 2023 and 2022, were as follows: 2024 2023 2022 Earnings (loss) per share – basic and diluted $ (0.94) $ 0.11 $ 0.28 Earnings (loss) attributed to owner(s) of the Company $ (29,285,428) $ 3,139,333 $ 8,028,610 Weighted average number of Ordinary Shares - basic and diluted 30,995,079 28,600,000 28,6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ES FROM CONTINUED OPERATIONS</t>
        </is>
      </c>
      <c r="B4" s="4" t="inlineStr">
        <is>
          <t xml:space="preserve">For the years ended December 31, 2024, 2023 and 2022, income taxes from continued operations were as follows: 2024 2023 2022 Current income tax expense $ 5,168,497 $ 6,209,629 $ 1,044,399 Deferred income tax expense (benefit) Temporary differences $ 5,166,866 $ (374,398) $ 1,430,657 Change in recognition of deferred tax (715,459) (319,769) (238,549) Changes in estimates in respect to prior years (57,844) (534,840) — Deferred income tax expense (benefit) $ 4,393,563 $ (1,229,007) $ 1,192,108 INCOME TAX EXPENSE $ 9,562,060 $ 4,980,622 $ 2,236,507 </t>
        </is>
      </c>
    </row>
    <row r="5">
      <c r="A5" s="4" t="inlineStr">
        <is>
          <t>SCHEDULE OF EFFECTIVE INCOME TAX EXPENSES</t>
        </is>
      </c>
      <c r="B5" s="4" t="inlineStr">
        <is>
          <t xml:space="preserve">Reconciliations of income taxes from the Costa Rica national statutory rate of 30% to the consolidated effective income tax rate were as follows: 2024 2023 2022 Profit (loss) before taxes $ (9,863,991) $ 12,136,627 $ 13,677,740 Income tax expense calculated at Costa Rica statutory tax rate of 30% (2,959,197) 3,640,988 4,103,322 Foreign rate differential 12,442,068 1,442,871 61,500 Tax attributable to exchange gain/loss (4,248,460) (3,048,684) (1,882,252) Change in unrecognized deferred tax assets (715,459) (648,037) (238,549) Withholding tax 1,111,825 2,750,903 — Alternative minimum tax 3,020,002 1,161,583 — Other 911,281 (319,002) 192,486 INCOME TAX EXPENSE $ 9,562,060 $ 4,980,622 $ 2,236,507 </t>
        </is>
      </c>
    </row>
    <row r="6">
      <c r="A6" s="4" t="inlineStr">
        <is>
          <t>SCHEDULE OF DEFERRED TAX ASSETS AND LIABILITIES</t>
        </is>
      </c>
      <c r="B6" s="4" t="inlineStr">
        <is>
          <t>Details of the Company’s deferred tax assets and liabilities were as follows: 2024 2023 Deferred tax assets Net operating loss and tax credit carryforwards $ 3,476,116 $ 2,428,097 Allowance for uncollectible accounts 306,974 261,877 Other accruals 566,296 480,299 Fixed assets — 133,781 Employee benefits 183,181 209,820 Office rent liability — 65,656 Deferred debt interest 2,129,389 741,560 Lease liability 3,926,211 — Other — 7,691 Total deferred tax assets $ 10,588,167 $ 4,328,781 2024 2023 Deferred tax liabilities: Investment properties unrealized gain $ (47,589,206) $ (36,507,341) Prepaid and other assets (414,707) (141,469) Deferred financing costs (2,483,797) (3,698,940) Right-of-use asset — (86,510) Total deferred tax liabilities $ (50,487,710) $ (40,434,260) Net deferred tax liabilities $ (39,899,543) $ (36,105,47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SCHEDULE OF EMPLOYEE BENEFITS</t>
        </is>
      </c>
      <c r="B4" s="4" t="inlineStr">
        <is>
          <t xml:space="preserve">Employee benefits are recognized in general and administrative expenses in the consolidated statements of profit or loss and comprehensive income (loss), and for the years ended December 31, 2024, 2023 and 2022, consisted of the following: 2024 2023 2022 Short-term employee benefits $ 4,765,708 $ 2,961,866 $ 2,126,750 Share-based payment expense 2,060,666 — — Severances — 17,506 247,860 Total $ 6,826,374 $ 2,979,372 $ 2,374,6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RSU'S OURSTANDING</t>
        </is>
      </c>
      <c r="B4" s="4" t="inlineStr">
        <is>
          <t>Details of the RSUs outstanding during the year are as follows: Number of RSUs Weighted Average Grant Date Fair Value per RSU Non-vested at December 31, 2023 — $ — Granted 431,500 $ 9.80 (a) Vested (112,500) $ 10.10 Forfeited — $ — Non-vested at December 31, 2024 319,000 $ 9.70 (a) Director Transaction and Retention RSUs – 112,500 RSUs granted to former LLP and current LPA board directors were legally vested upon grant; however, the delivery of the underlying ordinary shares is subject to delayed delivery schedules, and therefore, these RSUs remain unsettled as of December 31, 2024. As the grantees do not have any shareholder rights until the ordinary shares are physically delivered, the shares are excluded from the basic earnings per share denominato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GENERAL AND ADMINISTRATIVE EXPENSES</t>
        </is>
      </c>
      <c r="B4" s="4" t="inlineStr">
        <is>
          <t xml:space="preserve">The amounts disclosed in the table represent the amounts recognized as general and administrative expenses in the consolidated statements of profit or loss and comprehensive income (loss), related to key management personnel for the years ended December 31, 2024, 2023 and 2022. Notes 2024 2023 2022 Salaries $ 1,364,365 $ 772,793 $ 835,448 Cash performance bonus 808,483 576,148 — Statutory bonus 93,017 52,284 104,956 One-time cash bonus related to the Business Combination 4 226,000 — — Non-executive directors' fees 660,956 125,329 90,000 Non-cash benefits 36,726 4,783 4,587 Severance benefits — — 224,593 Share-based payment expense 2c, 22 2,060,666 — — Total $ 5,250,213 $ 1,531,337 $ 1,259,584 </t>
        </is>
      </c>
    </row>
    <row r="5">
      <c r="A5" s="4" t="inlineStr">
        <is>
          <t>SCHEDULE OF LOAN RECEIVABLE</t>
        </is>
      </c>
      <c r="B5" s="4" t="inlineStr">
        <is>
          <t xml:space="preserve"> 2024 2023 Interest receivable: Latam Logistics Investments, LLC $ — $ 2,324,041 Loan receivable: Latam Logistics Investments, LLC — 7,139,123 Total due from affiliates $ — $ 9,463,1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19426051</v>
      </c>
      <c r="C4" s="6" t="n">
        <v>7156005</v>
      </c>
      <c r="D4" s="6" t="n">
        <v>11441233</v>
      </c>
    </row>
    <row r="5">
      <c r="A5" s="3" t="inlineStr">
        <is>
          <t>Adjustments:</t>
        </is>
      </c>
      <c r="B5" s="4" t="inlineStr">
        <is>
          <t xml:space="preserve"> </t>
        </is>
      </c>
      <c r="C5" s="4" t="inlineStr">
        <is>
          <t xml:space="preserve"> </t>
        </is>
      </c>
      <c r="D5" s="4" t="inlineStr">
        <is>
          <t xml:space="preserve"> </t>
        </is>
      </c>
    </row>
    <row r="6">
      <c r="A6" s="4" t="inlineStr">
        <is>
          <t>Share-based payments</t>
        </is>
      </c>
      <c r="B6" s="5" t="n">
        <v>2060666</v>
      </c>
      <c r="C6" s="5" t="n">
        <v>0</v>
      </c>
      <c r="D6" s="5" t="n">
        <v>0</v>
      </c>
    </row>
    <row r="7">
      <c r="A7" s="4" t="inlineStr">
        <is>
          <t>Depreciation and amortization</t>
        </is>
      </c>
      <c r="B7" s="5" t="n">
        <v>1112422</v>
      </c>
      <c r="C7" s="5" t="n">
        <v>167895</v>
      </c>
      <c r="D7" s="5" t="n">
        <v>228485</v>
      </c>
    </row>
    <row r="8">
      <c r="A8" s="4" t="inlineStr">
        <is>
          <t>Expected credit losses adjustments</t>
        </is>
      </c>
      <c r="B8" s="5" t="n">
        <v>-75152</v>
      </c>
      <c r="C8" s="5" t="n">
        <v>-87723</v>
      </c>
      <c r="D8" s="5" t="n">
        <v>1470990</v>
      </c>
    </row>
    <row r="9">
      <c r="A9" s="4" t="inlineStr">
        <is>
          <t>Net foreign currency gain</t>
        </is>
      </c>
      <c r="B9" s="5" t="n">
        <v>-65153</v>
      </c>
      <c r="C9" s="5" t="n">
        <v>-507152</v>
      </c>
      <c r="D9" s="5" t="n">
        <v>-325135</v>
      </c>
    </row>
    <row r="10">
      <c r="A10" s="4" t="inlineStr">
        <is>
          <t>Investment property valuation gain</t>
        </is>
      </c>
      <c r="B10" s="5" t="n">
        <v>-32347462</v>
      </c>
      <c r="C10" s="5" t="n">
        <v>-20151026</v>
      </c>
      <c r="D10" s="5" t="n">
        <v>-3525692</v>
      </c>
    </row>
    <row r="11">
      <c r="A11" s="4" t="inlineStr">
        <is>
          <t>Finance Costs, Including Noncash Costs</t>
        </is>
      </c>
      <c r="B11" s="5" t="n">
        <v>22910011</v>
      </c>
      <c r="C11" s="5" t="n">
        <v>31111064</v>
      </c>
      <c r="D11" s="5" t="n">
        <v>11766726</v>
      </c>
    </row>
    <row r="12">
      <c r="A12" s="4" t="inlineStr">
        <is>
          <t>(Gain) loss on sale of investment properties</t>
        </is>
      </c>
      <c r="B12" s="5" t="n">
        <v>0</v>
      </c>
      <c r="C12" s="5" t="n">
        <v>-1165170</v>
      </c>
      <c r="D12" s="5" t="n">
        <v>398247</v>
      </c>
    </row>
    <row r="13">
      <c r="A13" s="4" t="inlineStr">
        <is>
          <t>Loss on disposition of property and equipment</t>
        </is>
      </c>
      <c r="B13" s="5" t="n">
        <v>0</v>
      </c>
      <c r="C13" s="5" t="n">
        <v>83389</v>
      </c>
      <c r="D13" s="5" t="n">
        <v>30269</v>
      </c>
    </row>
    <row r="14">
      <c r="A14" s="4" t="inlineStr">
        <is>
          <t>Gain on disposition of asset held for sale</t>
        </is>
      </c>
      <c r="B14" s="5" t="n">
        <v>0</v>
      </c>
      <c r="C14" s="5" t="n">
        <v>-1022853</v>
      </c>
      <c r="D14" s="5" t="n">
        <v>0</v>
      </c>
    </row>
    <row r="15">
      <c r="A15" s="4" t="inlineStr">
        <is>
          <t>Straight-line rent</t>
        </is>
      </c>
      <c r="B15" s="5" t="n">
        <v>-776481</v>
      </c>
      <c r="C15" s="5" t="n">
        <v>-1035592</v>
      </c>
      <c r="D15" s="5" t="n">
        <v>-2423347</v>
      </c>
    </row>
    <row r="16">
      <c r="A16" s="4" t="inlineStr">
        <is>
          <t>Interest income</t>
        </is>
      </c>
      <c r="B16" s="5" t="n">
        <v>-701159</v>
      </c>
      <c r="C16" s="5" t="n">
        <v>-98989</v>
      </c>
      <c r="D16" s="5" t="n">
        <v>0</v>
      </c>
    </row>
    <row r="17">
      <c r="A17" s="4" t="inlineStr">
        <is>
          <t>Interest income from affiliates</t>
        </is>
      </c>
      <c r="B17" s="5" t="n">
        <v>-302808</v>
      </c>
      <c r="C17" s="5" t="n">
        <v>-664219</v>
      </c>
      <c r="D17" s="5" t="n">
        <v>-561372</v>
      </c>
    </row>
    <row r="18">
      <c r="A18" s="4" t="inlineStr">
        <is>
          <t>Income from lock-up release (net), classified as financing cash flow</t>
        </is>
      </c>
      <c r="B18" s="5" t="n">
        <v>-9180758</v>
      </c>
      <c r="C18" s="5" t="n">
        <v>0</v>
      </c>
      <c r="D18" s="5" t="n">
        <v>0</v>
      </c>
    </row>
    <row r="19">
      <c r="A19" s="4" t="inlineStr">
        <is>
          <t>Listing expense</t>
        </is>
      </c>
      <c r="B19" s="5" t="n">
        <v>44469613</v>
      </c>
      <c r="C19" s="5" t="n">
        <v>0</v>
      </c>
      <c r="D19" s="5" t="n">
        <v>0</v>
      </c>
    </row>
    <row r="20">
      <c r="A20" s="4" t="inlineStr">
        <is>
          <t>Income tax expense</t>
        </is>
      </c>
      <c r="B20" s="5" t="n">
        <v>9562060</v>
      </c>
      <c r="C20" s="5" t="n">
        <v>4980622</v>
      </c>
      <c r="D20" s="5" t="n">
        <v>2236507</v>
      </c>
    </row>
    <row r="21">
      <c r="A21" s="3" t="inlineStr">
        <is>
          <t>Working capital adjustments</t>
        </is>
      </c>
      <c r="B21" s="4" t="inlineStr">
        <is>
          <t xml:space="preserve"> </t>
        </is>
      </c>
      <c r="C21" s="4" t="inlineStr">
        <is>
          <t xml:space="preserve"> </t>
        </is>
      </c>
      <c r="D21" s="4" t="inlineStr">
        <is>
          <t xml:space="preserve"> </t>
        </is>
      </c>
    </row>
    <row r="22">
      <c r="A22" s="4" t="inlineStr">
        <is>
          <t>Lease and other receivables, net</t>
        </is>
      </c>
      <c r="B22" s="5" t="n">
        <v>198086</v>
      </c>
      <c r="C22" s="5" t="n">
        <v>-1180448</v>
      </c>
      <c r="D22" s="5" t="n">
        <v>1092549</v>
      </c>
    </row>
    <row r="23">
      <c r="A23" s="4" t="inlineStr">
        <is>
          <t>Other current assets and other assets</t>
        </is>
      </c>
      <c r="B23" s="5" t="n">
        <v>-1185289</v>
      </c>
      <c r="C23" s="5" t="n">
        <v>-1378914</v>
      </c>
      <c r="D23" s="5" t="n">
        <v>-1295515</v>
      </c>
    </row>
    <row r="24">
      <c r="A24" s="4" t="inlineStr">
        <is>
          <t>Accounts payable and accrued expenses</t>
        </is>
      </c>
      <c r="B24" s="5" t="n">
        <v>7328127</v>
      </c>
      <c r="C24" s="5" t="n">
        <v>4963720</v>
      </c>
      <c r="D24" s="5" t="n">
        <v>-1558595</v>
      </c>
    </row>
    <row r="25">
      <c r="A25" s="4" t="inlineStr">
        <is>
          <t>Security deposits</t>
        </is>
      </c>
      <c r="B25" s="5" t="n">
        <v>445861</v>
      </c>
      <c r="C25" s="5" t="n">
        <v>454556</v>
      </c>
      <c r="D25" s="5" t="n">
        <v>346458</v>
      </c>
    </row>
    <row r="26">
      <c r="A26" s="4" t="inlineStr">
        <is>
          <t>Retainage payable</t>
        </is>
      </c>
      <c r="B26" s="5" t="n">
        <v>-237076</v>
      </c>
      <c r="C26" s="5" t="n">
        <v>-1147401</v>
      </c>
      <c r="D26" s="5" t="n">
        <v>74730</v>
      </c>
    </row>
    <row r="27">
      <c r="A27" s="4" t="inlineStr">
        <is>
          <t>Income tax payable</t>
        </is>
      </c>
      <c r="B27" s="5" t="n">
        <v>739487</v>
      </c>
      <c r="C27" s="5" t="n">
        <v>1361162</v>
      </c>
      <c r="D27" s="5" t="n">
        <v>539231</v>
      </c>
    </row>
    <row r="28">
      <c r="A28" s="4" t="inlineStr">
        <is>
          <t>Income tax paid</t>
        </is>
      </c>
      <c r="B28" s="5" t="n">
        <v>-5137381</v>
      </c>
      <c r="C28" s="5" t="n">
        <v>-4639456</v>
      </c>
      <c r="D28" s="5" t="n">
        <v>-324624</v>
      </c>
    </row>
    <row r="29">
      <c r="A29" s="4" t="inlineStr">
        <is>
          <t>Net cash provided by operating activities</t>
        </is>
      </c>
      <c r="B29" s="5" t="n">
        <v>19391563</v>
      </c>
      <c r="C29" s="5" t="n">
        <v>17199470</v>
      </c>
      <c r="D29" s="5" t="n">
        <v>19611145</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 on investment properties</t>
        </is>
      </c>
      <c r="B31" s="5" t="n">
        <v>-16670229</v>
      </c>
      <c r="C31" s="5" t="n">
        <v>-28409164</v>
      </c>
      <c r="D31" s="5" t="n">
        <v>-40975109</v>
      </c>
    </row>
    <row r="32">
      <c r="A32" s="4" t="inlineStr">
        <is>
          <t>Purchase of property and equipment</t>
        </is>
      </c>
      <c r="B32" s="5" t="n">
        <v>-71066</v>
      </c>
      <c r="C32" s="5" t="n">
        <v>-126476</v>
      </c>
      <c r="D32" s="5" t="n">
        <v>-88487</v>
      </c>
    </row>
    <row r="33">
      <c r="A33" s="4" t="inlineStr">
        <is>
          <t>Proceeds from sale of investment properties</t>
        </is>
      </c>
      <c r="B33" s="5" t="n">
        <v>4548417</v>
      </c>
      <c r="C33" s="5" t="n">
        <v>4378063</v>
      </c>
      <c r="D33" s="5" t="n">
        <v>10074753</v>
      </c>
    </row>
    <row r="34">
      <c r="A34" s="4" t="inlineStr">
        <is>
          <t>Loans to affiliates</t>
        </is>
      </c>
      <c r="B34" s="5" t="n">
        <v>0</v>
      </c>
      <c r="C34" s="5" t="n">
        <v>0</v>
      </c>
      <c r="D34" s="5" t="n">
        <v>-2100000</v>
      </c>
    </row>
    <row r="35">
      <c r="A35" s="4" t="inlineStr">
        <is>
          <t>Loans to tenants for leasehold improvement</t>
        </is>
      </c>
      <c r="B35" s="5" t="n">
        <v>0</v>
      </c>
      <c r="C35" s="5" t="n">
        <v>-389695</v>
      </c>
      <c r="D35" s="5" t="n">
        <v>-4687480</v>
      </c>
    </row>
    <row r="36">
      <c r="A36" s="4" t="inlineStr">
        <is>
          <t>Repayments on loans to tenants</t>
        </is>
      </c>
      <c r="B36" s="5" t="n">
        <v>4612250</v>
      </c>
      <c r="C36" s="5" t="n">
        <v>775263</v>
      </c>
      <c r="D36" s="5" t="n">
        <v>671937</v>
      </c>
    </row>
    <row r="37">
      <c r="A37" s="4" t="inlineStr">
        <is>
          <t>Restricted cash equivalents</t>
        </is>
      </c>
      <c r="B37" s="5" t="n">
        <v>-3154007</v>
      </c>
      <c r="C37" s="5" t="n">
        <v>571787</v>
      </c>
      <c r="D37" s="5" t="n">
        <v>620450</v>
      </c>
    </row>
    <row r="38">
      <c r="A38" s="4" t="inlineStr">
        <is>
          <t>Net cash used in investing activities</t>
        </is>
      </c>
      <c r="B38" s="5" t="n">
        <v>-10734635</v>
      </c>
      <c r="C38" s="5" t="n">
        <v>-23200222</v>
      </c>
      <c r="D38" s="5" t="n">
        <v>-36483936</v>
      </c>
    </row>
    <row r="39">
      <c r="A39" s="3" t="inlineStr">
        <is>
          <t>Cash flows from financing activities:</t>
        </is>
      </c>
      <c r="B39" s="4" t="inlineStr">
        <is>
          <t xml:space="preserve"> </t>
        </is>
      </c>
      <c r="C39" s="4" t="inlineStr">
        <is>
          <t xml:space="preserve"> </t>
        </is>
      </c>
      <c r="D39" s="4" t="inlineStr">
        <is>
          <t xml:space="preserve"> </t>
        </is>
      </c>
    </row>
    <row r="40">
      <c r="A40" s="4" t="inlineStr">
        <is>
          <t>Long term debt borrowing</t>
        </is>
      </c>
      <c r="B40" s="5" t="n">
        <v>13091001</v>
      </c>
      <c r="C40" s="5" t="n">
        <v>205676643</v>
      </c>
      <c r="D40" s="5" t="n">
        <v>44217867</v>
      </c>
    </row>
    <row r="41">
      <c r="A41" s="4" t="inlineStr">
        <is>
          <t>Long term debt repayment</t>
        </is>
      </c>
      <c r="B41" s="5" t="n">
        <v>-10909299</v>
      </c>
      <c r="C41" s="5" t="n">
        <v>-152482361</v>
      </c>
      <c r="D41" s="5" t="n">
        <v>-13335183</v>
      </c>
    </row>
    <row r="42">
      <c r="A42" s="4" t="inlineStr">
        <is>
          <t>Cash paid for raising debt</t>
        </is>
      </c>
      <c r="B42" s="5" t="n">
        <v>-115303</v>
      </c>
      <c r="C42" s="5" t="n">
        <v>-1175820</v>
      </c>
      <c r="D42" s="5" t="n">
        <v>-41550</v>
      </c>
    </row>
    <row r="43">
      <c r="A43" s="4" t="inlineStr">
        <is>
          <t>Debt extinguishment cost paid</t>
        </is>
      </c>
      <c r="B43" s="5" t="n">
        <v>0</v>
      </c>
      <c r="C43" s="5" t="n">
        <v>-2473134</v>
      </c>
      <c r="D43" s="5" t="n">
        <v>0</v>
      </c>
    </row>
    <row r="44">
      <c r="A44" s="4" t="inlineStr">
        <is>
          <t>Interest and commitment fees paid</t>
        </is>
      </c>
      <c r="B44" s="5" t="n">
        <v>-22017849</v>
      </c>
      <c r="C44" s="5" t="n">
        <v>-24862976</v>
      </c>
      <c r="D44" s="5" t="n">
        <v>-14505955</v>
      </c>
    </row>
    <row r="45">
      <c r="A45" s="4" t="inlineStr">
        <is>
          <t>Repurchase of treasury shares</t>
        </is>
      </c>
      <c r="B45" s="5" t="n">
        <v>-1242773</v>
      </c>
      <c r="C45" s="5" t="n">
        <v>0</v>
      </c>
      <c r="D45" s="5" t="n">
        <v>0</v>
      </c>
    </row>
    <row r="46">
      <c r="A46" s="4" t="inlineStr">
        <is>
          <t>Capital contributions from non-controlling partners</t>
        </is>
      </c>
      <c r="B46" s="5" t="n">
        <v>3303450</v>
      </c>
      <c r="C46" s="5" t="n">
        <v>5868152</v>
      </c>
      <c r="D46" s="5" t="n">
        <v>700000</v>
      </c>
    </row>
    <row r="47">
      <c r="A47" s="4" t="inlineStr">
        <is>
          <t>Distributions to non-controlling partners</t>
        </is>
      </c>
      <c r="B47" s="5" t="n">
        <v>-9561850</v>
      </c>
      <c r="C47" s="5" t="n">
        <v>-4522936</v>
      </c>
      <c r="D47" s="5" t="n">
        <v>-2067803</v>
      </c>
    </row>
    <row r="48">
      <c r="A48" s="4" t="inlineStr">
        <is>
          <t>Proceeds from Business Combination, net of transaction costs paid</t>
        </is>
      </c>
      <c r="B48" s="5" t="n">
        <v>3726534</v>
      </c>
      <c r="C48" s="5" t="n">
        <v>0</v>
      </c>
      <c r="D48" s="5" t="n">
        <v>0</v>
      </c>
    </row>
    <row r="49">
      <c r="A49" s="4" t="inlineStr">
        <is>
          <t>Proceeds from lock-up release, net of transaction costs paid</t>
        </is>
      </c>
      <c r="B49" s="5" t="n">
        <v>9180758</v>
      </c>
      <c r="C49" s="5" t="n">
        <v>0</v>
      </c>
      <c r="D49" s="5" t="n">
        <v>0</v>
      </c>
    </row>
    <row r="50">
      <c r="A50" s="4" t="inlineStr">
        <is>
          <t>Repayment of lease liabilities</t>
        </is>
      </c>
      <c r="B50" s="5" t="n">
        <v>-145512</v>
      </c>
      <c r="C50" s="5" t="n">
        <v>-50112</v>
      </c>
      <c r="D50" s="5" t="n">
        <v>-163072</v>
      </c>
    </row>
    <row r="51">
      <c r="A51" s="4" t="inlineStr">
        <is>
          <t>Net cash (used in) provided by financing activities</t>
        </is>
      </c>
      <c r="B51" s="5" t="n">
        <v>-14690843</v>
      </c>
      <c r="C51" s="5" t="n">
        <v>25977456</v>
      </c>
      <c r="D51" s="5" t="n">
        <v>14804304</v>
      </c>
    </row>
    <row r="52">
      <c r="A52" s="4" t="inlineStr">
        <is>
          <t>Effects of exchange rate fluctuations on cash held</t>
        </is>
      </c>
      <c r="B52" s="5" t="n">
        <v>-381101</v>
      </c>
      <c r="C52" s="5" t="n">
        <v>277547</v>
      </c>
      <c r="D52" s="5" t="n">
        <v>-303754</v>
      </c>
    </row>
    <row r="53">
      <c r="A53" s="4" t="inlineStr">
        <is>
          <t>Net (decrease) increase in cash and cash equivalents</t>
        </is>
      </c>
      <c r="B53" s="5" t="n">
        <v>-6415016</v>
      </c>
      <c r="C53" s="5" t="n">
        <v>20254251</v>
      </c>
      <c r="D53" s="5" t="n">
        <v>-2372241</v>
      </c>
    </row>
    <row r="54">
      <c r="A54" s="4" t="inlineStr">
        <is>
          <t>Cash and cash equivalents at the beginning of year</t>
        </is>
      </c>
      <c r="B54" s="5" t="n">
        <v>35242363</v>
      </c>
      <c r="C54" s="5" t="n">
        <v>14988112</v>
      </c>
      <c r="D54" s="5" t="n">
        <v>17360353</v>
      </c>
    </row>
    <row r="55">
      <c r="A55" s="4" t="inlineStr">
        <is>
          <t>Cash and cash equivalents at the end of year</t>
        </is>
      </c>
      <c r="B55" s="5" t="n">
        <v>28827347</v>
      </c>
      <c r="C55" s="5" t="n">
        <v>35242363</v>
      </c>
      <c r="D55" s="5" t="n">
        <v>14988112</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Forgiveness of loan receivable from Latam Logistics Investments, LLC (“LLI”)</t>
        </is>
      </c>
      <c r="B57" s="5" t="n">
        <v>-9765972</v>
      </c>
      <c r="C57" s="5" t="n">
        <v>0</v>
      </c>
      <c r="D57" s="5" t="n">
        <v>0</v>
      </c>
    </row>
    <row r="58">
      <c r="A58" s="4" t="inlineStr">
        <is>
          <t>Assumption of net liabilities from TWOA as a result of the Business Combination</t>
        </is>
      </c>
      <c r="B58" s="5" t="n">
        <v>3874870</v>
      </c>
      <c r="C58" s="5" t="n">
        <v>0</v>
      </c>
      <c r="D58" s="5" t="n">
        <v>0</v>
      </c>
    </row>
    <row r="59">
      <c r="A59" s="4" t="inlineStr">
        <is>
          <t>Issuance of shares to service provider</t>
        </is>
      </c>
      <c r="B59" s="5" t="n">
        <v>1141200</v>
      </c>
      <c r="C59" s="5" t="n">
        <v>0</v>
      </c>
      <c r="D59" s="5" t="n">
        <v>0</v>
      </c>
    </row>
    <row r="60">
      <c r="A60" s="4" t="inlineStr">
        <is>
          <t>Noncash distributions to non-controlling partners</t>
        </is>
      </c>
      <c r="B60" s="5" t="n">
        <v>-380950</v>
      </c>
      <c r="C60" s="5" t="n">
        <v>0</v>
      </c>
      <c r="D60" s="5" t="n">
        <v>0</v>
      </c>
    </row>
    <row r="61">
      <c r="A61" s="4" t="inlineStr">
        <is>
          <t>Noncash contributions from non-controlling interests</t>
        </is>
      </c>
      <c r="B61" s="5" t="n">
        <v>0</v>
      </c>
      <c r="C61" s="5" t="n">
        <v>2162</v>
      </c>
      <c r="D61" s="5" t="n">
        <v>0</v>
      </c>
    </row>
    <row r="62">
      <c r="A62" s="4" t="inlineStr">
        <is>
          <t>Increase in accrued payables for investment properties</t>
        </is>
      </c>
      <c r="B62" s="5" t="n">
        <v>508605</v>
      </c>
      <c r="C62" s="5" t="n">
        <v>2078508</v>
      </c>
      <c r="D62" s="5" t="n">
        <v>1247256</v>
      </c>
    </row>
    <row r="63">
      <c r="A63" s="4" t="inlineStr">
        <is>
          <t>Settlement of long-term debt</t>
        </is>
      </c>
      <c r="B63" s="5" t="n">
        <v>0</v>
      </c>
      <c r="C63" s="5" t="n">
        <v>-8299867</v>
      </c>
      <c r="D63" s="5" t="n">
        <v>0</v>
      </c>
    </row>
    <row r="64">
      <c r="A64" s="4" t="inlineStr">
        <is>
          <t>Receivables from the sale of investment properties</t>
        </is>
      </c>
      <c r="B64" s="5" t="n">
        <v>0</v>
      </c>
      <c r="C64" s="5" t="n">
        <v>7577092</v>
      </c>
      <c r="D64" s="5" t="n">
        <v>0</v>
      </c>
    </row>
    <row r="65">
      <c r="A65" s="4" t="inlineStr">
        <is>
          <t>New lease liabilities in exchange for lease right-of-use assets</t>
        </is>
      </c>
      <c r="B65" s="6" t="n">
        <v>10014861</v>
      </c>
      <c r="C65" s="6" t="n">
        <v>2623092</v>
      </c>
      <c r="D65" s="6" t="n">
        <v>37632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t>
        </is>
      </c>
      <c r="B4" s="4" t="inlineStr">
        <is>
          <t xml:space="preserve">Exposure to Credit Risk – The following financial assets as of December 31, 2024 and 2023 represent the maximum credit exposure: Notes 2024 2023 Cash and cash equivalents 9 $ 28,827,347 $ 35,242,363 Receivables from the sale of investment properties 13 3,653,133 9,030,614 Lease and other receivables 10 5,261,242 10,506,310 Due from affiliates 23 — 9,463,164 Restricted cash equivalents 9 5,835,117 2,681,110 $ 43,576,839 $ 66,923,561 </t>
        </is>
      </c>
    </row>
    <row r="5">
      <c r="A5" s="4" t="inlineStr">
        <is>
          <t>SCHEDULE OF MATURITY ANALYSIS FOR FINANCIAL LIABILITIES</t>
        </is>
      </c>
      <c r="B5" s="4" t="inlineStr">
        <is>
          <t xml:space="preserve">The following tables detail the remaining contractual maturities of financial liabilities at the end of the reporting period. The amounts are gross and undiscounted cash flows. December 31, 2024 Notes On demand Less than 3 months 3 to 12 months 1 to 5 years Thereafter Total Accounts payable and accrued expenses 14 $ 793,615 $ 279,983 $ 7,283,317 $ — $ — $ 8,356,915 Lease liability 15 — 94,314 395,627 4,545,290 31,772,840 36,808,071 Income tax payable 2m, 20 — — 2,764,352 — — 2,764,352 Retainage payable 2l — 22,463 1,478,266 — — 1,500,729 Security deposits — — 167,005 2,440,371 — 2,607,376 Long and short-term debt 16 — 2,715,758 9,921,063 42,202,101 212,377,770 267,216,692 Distributions payable to non-controlling interests 18 — — 380,950 — — 380,950 Total $ 793,615 $ 3,112,518 $ 22,390,580 $ 49,187,762 $ 244,150,610 $ 319,635,085 December 31, 2023 Notes On demand Less than 3 months 3 to 12 months 1 to 5 years Thereafter Total Accounts payable and accrued expenses 14 $ 764,016 $ 4,472,279 $ 7,891,207 $ — $ — $ 13,127,502 Lease liability 15 8,530 33,060 238,423 1,199,059 6,703,328 8,182,400 Income tax payable 2m, 20 — 2,024,865 — — — 2,024,865 Retainage payable 2l — 155,207 1,582,598 — — 1,737,805 Security deposits — 83,234 287,727 1,790,554 — 2,161,515 Long and short-term debt 16 — 1,624,415 15,078,681 43,032,169 211,609,005 271,344,270 Total $ 772,546 $ 8,393,060 $ 25,078,636 $ 46,021,782 $ 218,312,333 $ 298,578,357 </t>
        </is>
      </c>
    </row>
    <row r="6">
      <c r="A6" s="4" t="inlineStr">
        <is>
          <t>SCHEDULE OF FOREIGN CURRENCY EXCHANGE</t>
        </is>
      </c>
      <c r="B6" s="4" t="inlineStr">
        <is>
          <t xml:space="preserve">The carrying amounts of the Company’s foreign currency denominated monetary assets and monetary liabilities at the end of the reporting period are as follows: (in USD) As of December 31, 2024 Monetary assets and liabilities denominated in: CRC PEN Total Cash and cash equivalents $ 10,464 $ 611,247 $ 621,711 Lease and other receivables, net 53,496 165,779 219,275 Other current and non-current assets 3,205,160 2,810,212 6,015,372 Sub-total 3,269,120 3,587,238 6,856,358 Accounts payable and accrued expenses 349,181 1,042,279 1,391,460 Sub-total 349,181 1,042,279 1,391,460 Net $ 2,919,939 $ 2,544,959 $ 5,464,898 (in USD) As of December 31, 2023 Monetary assets and liabilities denominated in: CRC PEN Total Cash and cash equivalents $ 6,599 $ 479,057 $ 485,656 Lease and other receivables, net 60,248 135,275 195,523 Other current and non-current assets 3,150,470 3,694,802 6,845,272 Sub-total 3,217,317 4,309,134 7,526,451 Accounts payable and accrued expenses 2,569,080 1,658,228 4,227,308 Sub-total 2,569,080 1,658,228 4,227,308 Net $ 648,237 $ 2,650,906 $ 3,299,143 </t>
        </is>
      </c>
    </row>
    <row r="7">
      <c r="A7" s="4" t="inlineStr">
        <is>
          <t>SCHEDULE OF SENSITIVITY ANALYSIS</t>
        </is>
      </c>
      <c r="B7" s="4" t="inlineStr">
        <is>
          <t>For the year ended December 31, 2024 Strengthening Weakening Profit or Loss $ 546,490 $ (546,490) Equity $ 9,382,422 $ (9,382,422) For the year ended December 31, 2023 Strengthening Weakening Profit or loss $ 329,914 $ (329,914) Equity $ 8,868,986 $ (8,868,986) For the year ended December 31, 2022 Strengthening Weakening Profit or loss $ 405,261 $ (405,261) Equity $ 4,941,161 $ (4,941,161)</t>
        </is>
      </c>
    </row>
    <row r="8">
      <c r="A8" s="4" t="inlineStr">
        <is>
          <t>SCHEDULE OF SENSITIVITY ANALYSIS OF LONG-TERM DEBT</t>
        </is>
      </c>
      <c r="B8" s="4" t="inlineStr">
        <is>
          <t xml:space="preserve">Long-term Debt 1% 2% Increase in interest rate (1) $ 97,016,631 $ (970,166) $ (1,940,333) Decrease in interest rate (1) $ 97,016,631 $ 970,166 $ 1,940,333 (1) Excludes loans with Banco Nacional that have a fixed interest rate for the first two years of the loan term. These loans are within the fixed rate period as of December 31, 2024. Long-term Debt 1% 2% Increase in interest rate (1) $ 93,785,108 $ (937,851) $ (1,875,702) Decrease in interest rate (1) $ 93,785,108 $ 937,851 $ 1,875,702 (1) Excludes loans with Banco Nacional that have a fixed interest rate for the first two years of the loan term. These loans are within the fixed rate period as of December 31, 2023. Long-term Debt with Variable Interest Rate as of December 31, 2022 1% 2% Increase in Interest rate $ 209,326,775 $ (2,093,268) $ (4,186,536) Decrease in Interest rate $ 209,326,775 $ 2,093,268 $ 4,186,5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22" customWidth="1" min="2" max="2"/>
    <col width="31" customWidth="1" min="3" max="3"/>
    <col width="30" customWidth="1" min="4" max="4"/>
    <col width="22" customWidth="1" min="5" max="5"/>
    <col width="31" customWidth="1" min="6" max="6"/>
    <col width="30"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s>
  <sheetData>
    <row r="1">
      <c r="A1" s="1" t="inlineStr">
        <is>
          <t>MATERIAL ACCOUNTING POLICY INFORMATION - SCHEDULE OF FOREIGN CURRENCY EXCHANGE RATE (Details)</t>
        </is>
      </c>
      <c r="B1" s="2" t="inlineStr">
        <is>
          <t>12 Months Ended</t>
        </is>
      </c>
    </row>
    <row r="2">
      <c r="B2" s="2" t="inlineStr">
        <is>
          <t>Dec. 31, 2024 CRC (₡)</t>
        </is>
      </c>
      <c r="C2" s="2" t="inlineStr">
        <is>
          <t>Dec. 31, 2024 CRC (₡) PEN (S/)</t>
        </is>
      </c>
      <c r="D2" s="2" t="inlineStr">
        <is>
          <t>Dec. 31, 2024 COP ($) CRC (₡)</t>
        </is>
      </c>
      <c r="E2" s="2" t="inlineStr">
        <is>
          <t>Dec. 31, 2023 CRC (₡)</t>
        </is>
      </c>
      <c r="F2" s="2" t="inlineStr">
        <is>
          <t>Dec. 31, 2023 PEN (S/) CRC (₡)</t>
        </is>
      </c>
      <c r="G2" s="2" t="inlineStr">
        <is>
          <t>Dec. 31, 2023 CRC (₡) COP ($)</t>
        </is>
      </c>
      <c r="H2" s="2" t="inlineStr">
        <is>
          <t>Dec. 31, 2022 CRC (₡)</t>
        </is>
      </c>
      <c r="I2" s="2" t="inlineStr">
        <is>
          <t>Dec. 31, 2022 PEN (S/)</t>
        </is>
      </c>
      <c r="J2" s="2" t="inlineStr">
        <is>
          <t>Dec. 31, 2022 COP ($)</t>
        </is>
      </c>
      <c r="K2" s="2" t="inlineStr">
        <is>
          <t>Dec. 31, 2024 PEN (S/)</t>
        </is>
      </c>
      <c r="L2" s="2" t="inlineStr">
        <is>
          <t>Dec. 31, 2024 COP ($)</t>
        </is>
      </c>
      <c r="M2" s="2" t="inlineStr">
        <is>
          <t>Dec. 31, 2023 PEN (S/)</t>
        </is>
      </c>
      <c r="N2" s="2" t="inlineStr">
        <is>
          <t>Dec. 31, 2023 COP ($)</t>
        </is>
      </c>
    </row>
    <row r="3">
      <c r="A3" s="3" t="inlineStr">
        <is>
          <t>Disclosure of voluntary change in accounting poli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osing foreign exchange rate</t>
        </is>
      </c>
      <c r="B4" s="5" t="n">
        <v>513</v>
      </c>
      <c r="C4" s="5" t="n">
        <v>513</v>
      </c>
      <c r="D4" s="5" t="n">
        <v>513</v>
      </c>
      <c r="E4" s="5" t="n">
        <v>527</v>
      </c>
      <c r="F4" s="5" t="n">
        <v>527</v>
      </c>
      <c r="G4" s="5" t="n">
        <v>527</v>
      </c>
      <c r="H4" s="4" t="inlineStr">
        <is>
          <t xml:space="preserve"> </t>
        </is>
      </c>
      <c r="I4" s="4" t="inlineStr">
        <is>
          <t xml:space="preserve"> </t>
        </is>
      </c>
      <c r="J4" s="4" t="inlineStr">
        <is>
          <t xml:space="preserve"> </t>
        </is>
      </c>
      <c r="K4" s="8" t="n">
        <v>3.77</v>
      </c>
      <c r="L4" s="5" t="n">
        <v>4409</v>
      </c>
      <c r="M4" s="8" t="n">
        <v>3.713</v>
      </c>
      <c r="N4" s="5" t="n">
        <v>3822</v>
      </c>
    </row>
    <row r="5">
      <c r="A5" s="4" t="inlineStr">
        <is>
          <t>Average foreign exchange rate</t>
        </is>
      </c>
      <c r="B5" s="5" t="n">
        <v>518</v>
      </c>
      <c r="C5" s="8" t="n">
        <v>3.756</v>
      </c>
      <c r="D5" s="5" t="n">
        <v>4071</v>
      </c>
      <c r="E5" s="5" t="n">
        <v>547</v>
      </c>
      <c r="F5" s="8" t="n">
        <v>3.747</v>
      </c>
      <c r="G5" s="5" t="n">
        <v>4321</v>
      </c>
      <c r="H5" s="5" t="n">
        <v>651</v>
      </c>
      <c r="I5" s="9" t="n">
        <v>3.84</v>
      </c>
      <c r="J5" s="5" t="n">
        <v>4255</v>
      </c>
      <c r="K5" s="4" t="inlineStr">
        <is>
          <t xml:space="preserve"> </t>
        </is>
      </c>
      <c r="L5" s="4" t="inlineStr">
        <is>
          <t xml:space="preserve"> </t>
        </is>
      </c>
      <c r="M5" s="4" t="inlineStr">
        <is>
          <t xml:space="preserve"> </t>
        </is>
      </c>
      <c r="N5" s="4" t="inlineStr">
        <is>
          <t xml:space="preserve"> </t>
        </is>
      </c>
    </row>
  </sheetData>
  <mergeCells count="4">
    <mergeCell ref="M1:N1"/>
    <mergeCell ref="B1:J1"/>
    <mergeCell ref="K1:L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ATERIAL ACCOUNTING POLICY INFORMATION - SCHEDULE OF SUBSIDIARIES (Details)</t>
        </is>
      </c>
      <c r="B1" s="2" t="inlineStr">
        <is>
          <t>12 Months Ended</t>
        </is>
      </c>
    </row>
    <row r="2">
      <c r="B2" s="2" t="inlineStr">
        <is>
          <t>Dec. 31, 2024</t>
        </is>
      </c>
      <c r="C2" s="2" t="inlineStr">
        <is>
          <t>Dec. 31, 2023</t>
        </is>
      </c>
    </row>
    <row r="3">
      <c r="A3" s="4" t="inlineStr">
        <is>
          <t>Latam Logistic Properties S.A.</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portion of ownership interest in associate</t>
        </is>
      </c>
      <c r="B5" s="10" t="n">
        <v>1</v>
      </c>
      <c r="C5" s="4" t="inlineStr">
        <is>
          <t xml:space="preserve"> </t>
        </is>
      </c>
    </row>
    <row r="6">
      <c r="A6" s="4" t="inlineStr">
        <is>
          <t>two</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ortion of ownership interest in associate</t>
        </is>
      </c>
      <c r="B8" s="10" t="n">
        <v>1</v>
      </c>
      <c r="C8" s="4" t="inlineStr">
        <is>
          <t xml:space="preserve"> </t>
        </is>
      </c>
    </row>
    <row r="9">
      <c r="A9" s="4" t="inlineStr">
        <is>
          <t>Latam Logistic Property Holdings, LLC</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portion of ownership interest in associate</t>
        </is>
      </c>
      <c r="B11" s="10" t="n">
        <v>1</v>
      </c>
      <c r="C11" s="10" t="n">
        <v>1</v>
      </c>
    </row>
    <row r="12">
      <c r="A12" s="4" t="inlineStr">
        <is>
          <t>LPA Corporate Services Inc.</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ortion of ownership interest in associate</t>
        </is>
      </c>
      <c r="B14" s="10" t="n">
        <v>1</v>
      </c>
      <c r="C14" s="4" t="inlineStr">
        <is>
          <t xml:space="preserve"> </t>
        </is>
      </c>
    </row>
    <row r="15">
      <c r="A15" s="4" t="inlineStr">
        <is>
          <t>Latam Logistic COL HoldCo I, S de R.L.</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ortion of ownership interest in associate</t>
        </is>
      </c>
      <c r="B17" s="10" t="n">
        <v>1</v>
      </c>
      <c r="C17" s="10" t="n">
        <v>1</v>
      </c>
    </row>
    <row r="18">
      <c r="A18" s="4" t="inlineStr">
        <is>
          <t>Latam Logistic CR HoldCo I, S de R.L.</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ortion of ownership interest in associate</t>
        </is>
      </c>
      <c r="B20" s="10" t="n">
        <v>1</v>
      </c>
      <c r="C20" s="10" t="n">
        <v>1</v>
      </c>
    </row>
    <row r="21">
      <c r="A21" s="4" t="inlineStr">
        <is>
          <t>Latam Logistic Pan HoldCo S de R.L.</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portion of ownership interest in associate</t>
        </is>
      </c>
      <c r="B23" s="10" t="n">
        <v>1</v>
      </c>
      <c r="C23" s="10" t="n">
        <v>1</v>
      </c>
    </row>
    <row r="24">
      <c r="A24" s="4" t="inlineStr">
        <is>
          <t>Latam Logistic Pan Holdco El Coyol II S de R.L.</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ortion of ownership interest in associate</t>
        </is>
      </c>
      <c r="B26" s="10" t="n">
        <v>0.5</v>
      </c>
      <c r="C26" s="10" t="n">
        <v>0.5</v>
      </c>
    </row>
    <row r="27">
      <c r="A27" s="4" t="inlineStr">
        <is>
          <t>Ownership interest percentage</t>
        </is>
      </c>
      <c r="B27" s="10" t="n">
        <v>0.5</v>
      </c>
      <c r="C27" s="10" t="n">
        <v>0.5</v>
      </c>
    </row>
    <row r="28">
      <c r="A28" s="4" t="inlineStr">
        <is>
          <t>Latam Logistic Pan Holdco Cedis Rurales S de R.L.</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ortion of ownership interest in associate</t>
        </is>
      </c>
      <c r="B30" s="10" t="n">
        <v>1</v>
      </c>
      <c r="C30" s="10" t="n">
        <v>1</v>
      </c>
    </row>
    <row r="31">
      <c r="A31" s="4" t="inlineStr">
        <is>
          <t>Latam Logistic Pan HoldCo San Joaquin I S de R.L.</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oportion of ownership interest in associate</t>
        </is>
      </c>
      <c r="B33" s="10" t="n">
        <v>1</v>
      </c>
      <c r="C33" s="10" t="n">
        <v>1</v>
      </c>
    </row>
    <row r="34">
      <c r="A34" s="4" t="inlineStr">
        <is>
          <t>Latam Logistic Pan Holdco Verbena I S de R.L.</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portion of ownership interest in associate</t>
        </is>
      </c>
      <c r="B36" s="10" t="n">
        <v>0.48</v>
      </c>
      <c r="C36" s="10" t="n">
        <v>0.48</v>
      </c>
    </row>
    <row r="37">
      <c r="A37" s="4" t="inlineStr">
        <is>
          <t>Ownership interest percentage</t>
        </is>
      </c>
      <c r="B37" s="10" t="n">
        <v>0.52</v>
      </c>
      <c r="C37" s="10" t="n">
        <v>0.52</v>
      </c>
    </row>
    <row r="38">
      <c r="A38" s="4" t="inlineStr">
        <is>
          <t>Latam Logistic Pan Holdco Verbena II S, S.R.L.</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ortion of ownership interest in associate</t>
        </is>
      </c>
      <c r="B40" s="10" t="n">
        <v>0.48</v>
      </c>
      <c r="C40" s="10" t="n">
        <v>0.48</v>
      </c>
    </row>
    <row r="41">
      <c r="A41" s="4" t="inlineStr">
        <is>
          <t>Ownership interest percentage</t>
        </is>
      </c>
      <c r="B41" s="10" t="n">
        <v>0.52</v>
      </c>
      <c r="C41" s="10" t="n">
        <v>0.52</v>
      </c>
    </row>
    <row r="42">
      <c r="A42" s="4" t="inlineStr">
        <is>
          <t>Logistic Property Asset Management, S de R.L.</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ortion of ownership interest in associate</t>
        </is>
      </c>
      <c r="B44" s="10" t="n">
        <v>1</v>
      </c>
      <c r="C44" s="10" t="n">
        <v>1</v>
      </c>
    </row>
    <row r="45">
      <c r="A45" s="4" t="inlineStr">
        <is>
          <t>Latam Logistic Pan Holdco Verbena Fase II, S de R.L.</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roportion of ownership interest in associate</t>
        </is>
      </c>
      <c r="B47" s="10" t="n">
        <v>1</v>
      </c>
      <c r="C47" s="10" t="n">
        <v>1</v>
      </c>
    </row>
    <row r="48">
      <c r="A48" s="4" t="inlineStr">
        <is>
          <t>LPA Asset Management CR, S.A.</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Proportion of ownership interest in associate</t>
        </is>
      </c>
      <c r="B50" s="10" t="n">
        <v>1</v>
      </c>
      <c r="C50" s="4" t="inlineStr">
        <is>
          <t xml:space="preserve"> </t>
        </is>
      </c>
    </row>
    <row r="51">
      <c r="A51" s="4" t="inlineStr">
        <is>
          <t>LPA Pan Holdco 2 Verbena Fase II, INC.</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roportion of ownership interest in associate</t>
        </is>
      </c>
      <c r="B53" s="10" t="n">
        <v>1</v>
      </c>
      <c r="C53" s="4" t="inlineStr">
        <is>
          <t xml:space="preserve"> </t>
        </is>
      </c>
    </row>
    <row r="54">
      <c r="A54" s="4" t="inlineStr">
        <is>
          <t>LPA Verbena Fase II Pan Holdco 1, S.A.</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oportion of ownership interest in associate</t>
        </is>
      </c>
      <c r="B56" s="10" t="n">
        <v>1</v>
      </c>
      <c r="C56" s="4" t="inlineStr">
        <is>
          <t xml:space="preserve"> </t>
        </is>
      </c>
    </row>
    <row r="57">
      <c r="A57" s="4" t="inlineStr">
        <is>
          <t>Latam Logistic Pan Holdco Medellin I, S.R.L.</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oportion of ownership interest in associate</t>
        </is>
      </c>
      <c r="B59" s="10" t="n">
        <v>1</v>
      </c>
      <c r="C59" s="10" t="n">
        <v>1</v>
      </c>
    </row>
    <row r="60">
      <c r="A60" s="4" t="inlineStr">
        <is>
          <t>LatAm Logistic Pan HoldCo Bodegas los Llanos, S.R.L.</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Proportion of ownership interest in associate</t>
        </is>
      </c>
      <c r="B62" s="10" t="n">
        <v>1</v>
      </c>
      <c r="C62" s="10" t="n">
        <v>1</v>
      </c>
    </row>
    <row r="63">
      <c r="A63" s="4" t="inlineStr">
        <is>
          <t>Latam Logistic PER OpCo, S.R.L.</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Proportion of ownership interest in associate</t>
        </is>
      </c>
      <c r="B65" s="10" t="n">
        <v>1</v>
      </c>
      <c r="C65" s="10" t="n">
        <v>1</v>
      </c>
    </row>
    <row r="66">
      <c r="A66" s="4" t="inlineStr">
        <is>
          <t>Latam Logistic PER PropCo Lurin I, S. de R.L.</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roportion of ownership interest in associate</t>
        </is>
      </c>
      <c r="B68" s="10" t="n">
        <v>1</v>
      </c>
      <c r="C68" s="10" t="n">
        <v>1</v>
      </c>
    </row>
    <row r="69">
      <c r="A69" s="4" t="inlineStr">
        <is>
          <t>Latam Logistic PER PropCo Lurin II, S. de R.L.</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Proportion of ownership interest in associate</t>
        </is>
      </c>
      <c r="B71" s="10" t="n">
        <v>1</v>
      </c>
      <c r="C71" s="10" t="n">
        <v>1</v>
      </c>
    </row>
    <row r="72">
      <c r="A72" s="4" t="inlineStr">
        <is>
          <t>Latam Logistic PER PropCo Lurin III, S. de R.L.</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Proportion of ownership interest in associate</t>
        </is>
      </c>
      <c r="B74" s="10" t="n">
        <v>1</v>
      </c>
      <c r="C74" s="10" t="n">
        <v>1</v>
      </c>
    </row>
    <row r="75">
      <c r="A75" s="4" t="inlineStr">
        <is>
          <t>Parque Logístico Callao, S.R.L.</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roportion of ownership interest in associate</t>
        </is>
      </c>
      <c r="B77" s="10" t="n">
        <v>0.4</v>
      </c>
      <c r="C77" s="10" t="n">
        <v>0.4</v>
      </c>
    </row>
    <row r="78">
      <c r="A78" s="4" t="inlineStr">
        <is>
          <t>Ownership interest percentage</t>
        </is>
      </c>
      <c r="B78" s="10" t="n">
        <v>0.6</v>
      </c>
      <c r="C78" s="10" t="n">
        <v>0.6</v>
      </c>
    </row>
    <row r="79">
      <c r="A79" s="4" t="inlineStr">
        <is>
          <t>Latam Logistic COL OpCo, S.A.</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Proportion of ownership interest in associate</t>
        </is>
      </c>
      <c r="B81" s="10" t="n">
        <v>1</v>
      </c>
      <c r="C81" s="10" t="n">
        <v>1</v>
      </c>
    </row>
    <row r="82">
      <c r="A82" s="4" t="inlineStr">
        <is>
          <t>Latam Logistic COL PropCo Cota I, S.A.S.</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Proportion of ownership interest in associate</t>
        </is>
      </c>
      <c r="B84" s="10" t="n">
        <v>1</v>
      </c>
      <c r="C84" s="10" t="n">
        <v>1</v>
      </c>
    </row>
    <row r="85">
      <c r="A85" s="4" t="inlineStr">
        <is>
          <t>Latam Logistic CR OpCo, S.R.L.</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Proportion of ownership interest in associate</t>
        </is>
      </c>
      <c r="B87" s="10" t="n">
        <v>1</v>
      </c>
      <c r="C87" s="10" t="n">
        <v>1</v>
      </c>
    </row>
    <row r="88">
      <c r="A88" s="4" t="inlineStr">
        <is>
          <t>Latam Logistic CR PropCo Alajuela I, S.R.L.</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Proportion of ownership interest in associate</t>
        </is>
      </c>
      <c r="B90" s="10" t="n">
        <v>1</v>
      </c>
      <c r="C90" s="10" t="n">
        <v>1</v>
      </c>
    </row>
    <row r="91">
      <c r="A91" s="4" t="inlineStr">
        <is>
          <t>Latam Propco El Coyol Dos S de R.L.</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Proportion of ownership interest in associate</t>
        </is>
      </c>
      <c r="B93" s="10" t="n">
        <v>0.5</v>
      </c>
      <c r="C93" s="10" t="n">
        <v>0.5</v>
      </c>
    </row>
    <row r="94">
      <c r="A94" s="4" t="inlineStr">
        <is>
          <t>Ownership interest percentage</t>
        </is>
      </c>
      <c r="B94" s="10" t="n">
        <v>0.5</v>
      </c>
      <c r="C94" s="10" t="n">
        <v>0.5</v>
      </c>
    </row>
    <row r="95">
      <c r="A95" s="4" t="inlineStr">
        <is>
          <t>Latam Logistic Propco Bodegas San Joaquín S de R.L.</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Proportion of ownership interest in associate</t>
        </is>
      </c>
      <c r="B97" s="10" t="n">
        <v>1</v>
      </c>
      <c r="C97" s="10" t="n">
        <v>1</v>
      </c>
    </row>
    <row r="98">
      <c r="A98" s="4" t="inlineStr">
        <is>
          <t>Latam Logistic Propco Cedis Rurales Costa Rica S de R.L.</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Proportion of ownership interest in associate</t>
        </is>
      </c>
      <c r="B100" s="10" t="n">
        <v>1</v>
      </c>
      <c r="C100" s="10" t="n">
        <v>1</v>
      </c>
    </row>
    <row r="101">
      <c r="A101" s="4" t="inlineStr">
        <is>
          <t>3101784433, S.R.L.</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Proportion of ownership interest in associate</t>
        </is>
      </c>
      <c r="B103" s="10" t="n">
        <v>0.24</v>
      </c>
      <c r="C103" s="10" t="n">
        <v>0.24</v>
      </c>
    </row>
    <row r="104">
      <c r="A104" s="4" t="inlineStr">
        <is>
          <t>Ownership interest percentage</t>
        </is>
      </c>
      <c r="B104" s="10" t="n">
        <v>0.76</v>
      </c>
      <c r="C104" s="10" t="n">
        <v>0.76</v>
      </c>
    </row>
    <row r="105">
      <c r="A105" s="4" t="inlineStr">
        <is>
          <t>Latam Logistic PropCo Bodegas los Llanos S de R.L.</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Proportion of ownership interest in associate</t>
        </is>
      </c>
      <c r="B107" s="10" t="n">
        <v>1</v>
      </c>
      <c r="C107" s="10" t="n">
        <v>1</v>
      </c>
    </row>
    <row r="108">
      <c r="A108" s="4" t="inlineStr">
        <is>
          <t>Latam Logistic CR Zona Franca, S. de R.L.</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Proportion of ownership interest in associate</t>
        </is>
      </c>
      <c r="B110" s="10" t="n">
        <v>1</v>
      </c>
      <c r="C110" s="10" t="n">
        <v>1</v>
      </c>
    </row>
    <row r="111">
      <c r="A111" s="4" t="inlineStr">
        <is>
          <t>Latam Logistics SLV OpCo S.A. de C.V.</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Proportion of ownership interest in associate</t>
        </is>
      </c>
      <c r="B113" s="10" t="n">
        <v>1</v>
      </c>
      <c r="C113" s="10" t="n">
        <v>1</v>
      </c>
    </row>
    <row r="114">
      <c r="A114" s="4" t="inlineStr">
        <is>
          <t>LPA MX Holdco I S.R.L. de C.V.</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Proportion of ownership interest in associate</t>
        </is>
      </c>
      <c r="B116" s="10" t="n">
        <v>1</v>
      </c>
      <c r="C116" s="4" t="inlineStr">
        <is>
          <t xml:space="preserve"> </t>
        </is>
      </c>
    </row>
    <row r="117">
      <c r="A117" s="4" t="inlineStr">
        <is>
          <t>Latam Logistics Mx Holdco II S.R.L. de C.V.</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Proportion of ownership interest in associate</t>
        </is>
      </c>
      <c r="B119" s="10" t="n">
        <v>1</v>
      </c>
      <c r="C11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MATERIAL ACCOUNTING POLICY INFORMATION- NARRATIVE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llowance for expected credit losses</t>
        </is>
      </c>
      <c r="B4" s="6" t="n">
        <v>870854</v>
      </c>
      <c r="C4" s="6" t="n">
        <v>946006</v>
      </c>
      <c r="D4" s="4" t="inlineStr">
        <is>
          <t xml:space="preserve"> </t>
        </is>
      </c>
    </row>
    <row r="5">
      <c r="A5" s="4" t="inlineStr">
        <is>
          <t>No individual</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ncentration of credit risk</t>
        </is>
      </c>
      <c r="B7" s="10" t="n">
        <v>0.1</v>
      </c>
      <c r="C7" s="10" t="n">
        <v>0.1</v>
      </c>
      <c r="D7" s="10" t="n">
        <v>0.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3" customWidth="1" min="5" max="5"/>
    <col width="22" customWidth="1" min="6" max="6"/>
    <col width="22" customWidth="1" min="7" max="7"/>
    <col width="33" customWidth="1" min="8" max="8"/>
    <col width="21" customWidth="1" min="9" max="9"/>
    <col width="32" customWidth="1" min="10" max="10"/>
    <col width="40" customWidth="1" min="11" max="11"/>
  </cols>
  <sheetData>
    <row r="1">
      <c r="A1" s="1" t="inlineStr">
        <is>
          <t>REVERSE CAPITALIZATION - Narrative (Details)</t>
        </is>
      </c>
      <c r="E1" s="2" t="inlineStr">
        <is>
          <t>12 Months Ended</t>
        </is>
      </c>
      <c r="H1" s="2" t="inlineStr">
        <is>
          <t>24 Months Ended</t>
        </is>
      </c>
    </row>
    <row r="2">
      <c r="B2" s="2" t="inlineStr">
        <is>
          <t>Aug. 30, 2024 shares</t>
        </is>
      </c>
      <c r="C2" s="2" t="inlineStr">
        <is>
          <t>Aug. 14, 2024 USD ($) shares</t>
        </is>
      </c>
      <c r="D2" s="2" t="inlineStr">
        <is>
          <t>Mar. 28, 2024 shares</t>
        </is>
      </c>
      <c r="E2" s="2" t="inlineStr">
        <is>
          <t>Dec. 31, 2024 USD ($) $ / shares</t>
        </is>
      </c>
      <c r="F2" s="2" t="inlineStr">
        <is>
          <t>Dec. 31, 2023 USD ($)</t>
        </is>
      </c>
      <c r="G2" s="2" t="inlineStr">
        <is>
          <t>Dec. 31, 2022 USD ($)</t>
        </is>
      </c>
      <c r="H2" s="2" t="inlineStr">
        <is>
          <t>Dec. 31, 2024 USD ($) $ / shares</t>
        </is>
      </c>
      <c r="I2" s="2" t="inlineStr">
        <is>
          <t>Mar. 27, 2024 shares</t>
        </is>
      </c>
      <c r="J2" s="2" t="inlineStr">
        <is>
          <t>Mar. 26, 2024 $ / shares shares</t>
        </is>
      </c>
      <c r="K2" s="2" t="inlineStr">
        <is>
          <t>Feb. 16, 2024 USD ($) $ / shares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709747</v>
      </c>
      <c r="J4" s="4" t="inlineStr">
        <is>
          <t xml:space="preserve"> </t>
        </is>
      </c>
      <c r="K4" s="4" t="inlineStr">
        <is>
          <t xml:space="preserve"> </t>
        </is>
      </c>
    </row>
    <row r="5">
      <c r="A5" s="4" t="inlineStr">
        <is>
          <t>Average purchase price per share (in dollars per share) | $ / shares</t>
        </is>
      </c>
      <c r="B5" s="4" t="inlineStr">
        <is>
          <t xml:space="preserve"> </t>
        </is>
      </c>
      <c r="C5" s="4" t="inlineStr">
        <is>
          <t xml:space="preserve"> </t>
        </is>
      </c>
      <c r="D5" s="4" t="inlineStr">
        <is>
          <t xml:space="preserve"> </t>
        </is>
      </c>
      <c r="E5" s="11" t="n">
        <v>0.0001</v>
      </c>
      <c r="F5" s="4" t="inlineStr">
        <is>
          <t xml:space="preserve"> </t>
        </is>
      </c>
      <c r="G5" s="4" t="inlineStr">
        <is>
          <t xml:space="preserve"> </t>
        </is>
      </c>
      <c r="H5" s="11" t="n">
        <v>0.0001</v>
      </c>
      <c r="I5" s="4" t="inlineStr">
        <is>
          <t xml:space="preserve"> </t>
        </is>
      </c>
      <c r="J5" s="7" t="n">
        <v>10.7</v>
      </c>
      <c r="K5" s="4" t="inlineStr">
        <is>
          <t xml:space="preserve"> </t>
        </is>
      </c>
    </row>
    <row r="6">
      <c r="A6" s="4" t="inlineStr">
        <is>
          <t>Expense from share-based payment transactions with parties other than employees</t>
        </is>
      </c>
      <c r="B6" s="4" t="inlineStr">
        <is>
          <t xml:space="preserve"> </t>
        </is>
      </c>
      <c r="C6" s="4" t="inlineStr">
        <is>
          <t xml:space="preserve"> </t>
        </is>
      </c>
      <c r="D6" s="4" t="inlineStr">
        <is>
          <t xml:space="preserve"> </t>
        </is>
      </c>
      <c r="E6" s="6" t="n">
        <v>1141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sting expense</t>
        </is>
      </c>
      <c r="B7" s="4" t="inlineStr">
        <is>
          <t xml:space="preserve"> </t>
        </is>
      </c>
      <c r="C7" s="4" t="inlineStr">
        <is>
          <t xml:space="preserve"> </t>
        </is>
      </c>
      <c r="D7" s="4" t="inlineStr">
        <is>
          <t xml:space="preserve"> </t>
        </is>
      </c>
      <c r="E7" s="5" t="n">
        <v>44469613</v>
      </c>
      <c r="F7" s="6" t="n">
        <v>0</v>
      </c>
      <c r="G7" s="6" t="n">
        <v>0</v>
      </c>
      <c r="H7" s="4" t="inlineStr">
        <is>
          <t xml:space="preserve"> </t>
        </is>
      </c>
      <c r="I7" s="4" t="inlineStr">
        <is>
          <t xml:space="preserve"> </t>
        </is>
      </c>
      <c r="J7" s="4" t="inlineStr">
        <is>
          <t xml:space="preserve"> </t>
        </is>
      </c>
      <c r="K7" s="4" t="inlineStr">
        <is>
          <t xml:space="preserve"> </t>
        </is>
      </c>
    </row>
    <row r="8">
      <c r="A8" s="4" t="inlineStr">
        <is>
          <t>Incurred transaction related costs</t>
        </is>
      </c>
      <c r="B8" s="4" t="inlineStr">
        <is>
          <t xml:space="preserve"> </t>
        </is>
      </c>
      <c r="C8" s="4" t="inlineStr">
        <is>
          <t xml:space="preserve"> </t>
        </is>
      </c>
      <c r="D8" s="4" t="inlineStr">
        <is>
          <t xml:space="preserve"> </t>
        </is>
      </c>
      <c r="E8" s="5" t="n">
        <v>7628685</v>
      </c>
      <c r="F8" s="5" t="n">
        <v>615098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transac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632520</v>
      </c>
      <c r="I9" s="4" t="inlineStr">
        <is>
          <t xml:space="preserve"> </t>
        </is>
      </c>
      <c r="J9" s="4" t="inlineStr">
        <is>
          <t xml:space="preserve"> </t>
        </is>
      </c>
      <c r="K9" s="4" t="inlineStr">
        <is>
          <t xml:space="preserve"> </t>
        </is>
      </c>
    </row>
    <row r="10">
      <c r="A10" s="4" t="inlineStr">
        <is>
          <t>Issue costs not recognised as expense for transaction recognised separately from acquisition of assets and assumption of liabilities in business combination</t>
        </is>
      </c>
      <c r="B10" s="4" t="inlineStr">
        <is>
          <t xml:space="preserve"> </t>
        </is>
      </c>
      <c r="C10" s="4" t="inlineStr">
        <is>
          <t xml:space="preserve"> </t>
        </is>
      </c>
      <c r="D10" s="4" t="inlineStr">
        <is>
          <t xml:space="preserve"> </t>
        </is>
      </c>
      <c r="E10" s="5" t="n">
        <v>15830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related costs for transaction recognised separately from acquisition of assets and assumption of liabilities in business combination</t>
        </is>
      </c>
      <c r="B11" s="4" t="inlineStr">
        <is>
          <t xml:space="preserve"> </t>
        </is>
      </c>
      <c r="C11" s="4" t="inlineStr">
        <is>
          <t xml:space="preserve"> </t>
        </is>
      </c>
      <c r="D11" s="4" t="inlineStr">
        <is>
          <t xml:space="preserve"> </t>
        </is>
      </c>
      <c r="E11" s="5" t="n">
        <v>1239461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 cash acquisition related costs recognized in business combination paid with transaction proceeds</t>
        </is>
      </c>
      <c r="B12" s="4" t="inlineStr">
        <is>
          <t xml:space="preserve"> </t>
        </is>
      </c>
      <c r="C12" s="4" t="inlineStr">
        <is>
          <t xml:space="preserve"> </t>
        </is>
      </c>
      <c r="D12" s="4" t="inlineStr">
        <is>
          <t xml:space="preserve"> </t>
        </is>
      </c>
      <c r="E12" s="5" t="n">
        <v>48582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ne-time cash bonus related to the Business Combination</t>
        </is>
      </c>
      <c r="B13" s="4" t="inlineStr">
        <is>
          <t xml:space="preserve"> </t>
        </is>
      </c>
      <c r="C13" s="4" t="inlineStr">
        <is>
          <t xml:space="preserve"> </t>
        </is>
      </c>
      <c r="D13" s="4" t="inlineStr">
        <is>
          <t xml:space="preserve"> </t>
        </is>
      </c>
      <c r="E13" s="5" t="n">
        <v>28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se from share-based payment transactions</t>
        </is>
      </c>
      <c r="B14" s="4" t="inlineStr">
        <is>
          <t xml:space="preserve"> </t>
        </is>
      </c>
      <c r="C14" s="4" t="inlineStr">
        <is>
          <t xml:space="preserve"> </t>
        </is>
      </c>
      <c r="D14" s="4" t="inlineStr">
        <is>
          <t xml:space="preserve"> </t>
        </is>
      </c>
      <c r="E14" s="5" t="n">
        <v>2060666</v>
      </c>
      <c r="F14" s="5" t="n">
        <v>0</v>
      </c>
      <c r="G14" s="5" t="n">
        <v>0</v>
      </c>
      <c r="H14" s="4" t="inlineStr">
        <is>
          <t xml:space="preserve"> </t>
        </is>
      </c>
      <c r="I14" s="4" t="inlineStr">
        <is>
          <t xml:space="preserve"> </t>
        </is>
      </c>
      <c r="J14" s="4" t="inlineStr">
        <is>
          <t xml:space="preserve"> </t>
        </is>
      </c>
      <c r="K14" s="4" t="inlineStr">
        <is>
          <t xml:space="preserve"> </t>
        </is>
      </c>
    </row>
    <row r="15">
      <c r="A15" s="4" t="inlineStr">
        <is>
          <t>Forgiveness of loan received</t>
        </is>
      </c>
      <c r="B15" s="4" t="inlineStr">
        <is>
          <t xml:space="preserve"> </t>
        </is>
      </c>
      <c r="C15" s="4" t="inlineStr">
        <is>
          <t xml:space="preserve"> </t>
        </is>
      </c>
      <c r="D15" s="4" t="inlineStr">
        <is>
          <t xml:space="preserve"> </t>
        </is>
      </c>
      <c r="E15" s="5" t="n">
        <v>9765972</v>
      </c>
      <c r="F15" s="6" t="n">
        <v>0</v>
      </c>
      <c r="G15" s="6" t="n">
        <v>0</v>
      </c>
      <c r="H15" s="4" t="inlineStr">
        <is>
          <t xml:space="preserve"> </t>
        </is>
      </c>
      <c r="I15" s="4" t="inlineStr">
        <is>
          <t xml:space="preserve"> </t>
        </is>
      </c>
      <c r="J15" s="4" t="inlineStr">
        <is>
          <t xml:space="preserve"> </t>
        </is>
      </c>
      <c r="K15" s="4" t="inlineStr">
        <is>
          <t xml:space="preserve"> </t>
        </is>
      </c>
    </row>
    <row r="16">
      <c r="A16" s="4" t="inlineStr">
        <is>
          <t>Ordinary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0000</v>
      </c>
    </row>
    <row r="19">
      <c r="A19" s="4" t="inlineStr">
        <is>
          <t>Average purchase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v>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ed capital,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000</v>
      </c>
    </row>
    <row r="23">
      <c r="A23" s="4" t="inlineStr">
        <is>
          <t>Class A TWO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shares) | shares</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outstanding (in shares) | shares</t>
        </is>
      </c>
      <c r="B28" s="4" t="inlineStr">
        <is>
          <t xml:space="preserve"> </t>
        </is>
      </c>
      <c r="C28" s="4" t="inlineStr">
        <is>
          <t xml:space="preserve"> </t>
        </is>
      </c>
      <c r="D28" s="5" t="n">
        <v>38977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3813</v>
      </c>
      <c r="K31" s="4" t="inlineStr">
        <is>
          <t xml:space="preserve"> </t>
        </is>
      </c>
    </row>
    <row r="32">
      <c r="A32" s="4" t="inlineStr">
        <is>
          <t>Average purcha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0.7</v>
      </c>
      <c r="K32" s="4" t="inlineStr">
        <is>
          <t xml:space="preserve"> </t>
        </is>
      </c>
    </row>
    <row r="33">
      <c r="A33" s="4" t="inlineStr">
        <is>
          <t>Number of shares outstanding (in shares) | shares</t>
        </is>
      </c>
      <c r="B33" s="4" t="inlineStr">
        <is>
          <t xml:space="preserve"> </t>
        </is>
      </c>
      <c r="C33" s="4" t="inlineStr">
        <is>
          <t xml:space="preserve"> </t>
        </is>
      </c>
      <c r="D33" s="5" t="n">
        <v>2631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lutive effect of convertible instruments on weighted average number of ordinary shares | shares</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 options granted in share-based payment arrangement (in shares) | shares</t>
        </is>
      </c>
      <c r="B37" s="5" t="n">
        <v>90000</v>
      </c>
      <c r="C37" s="5" t="n">
        <v>9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ies from share-based payment transactions</t>
        </is>
      </c>
      <c r="B38" s="4" t="inlineStr">
        <is>
          <t xml:space="preserve"> </t>
        </is>
      </c>
      <c r="C38" s="6" t="n">
        <v>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ounts Payable and Accrue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e costs not recognised as expense for transaction recognised separately from acquisition of assets and assumption of liabilities in business combination</t>
        </is>
      </c>
      <c r="B41" s="4" t="inlineStr">
        <is>
          <t xml:space="preserve"> </t>
        </is>
      </c>
      <c r="C41" s="4" t="inlineStr">
        <is>
          <t xml:space="preserve"> </t>
        </is>
      </c>
      <c r="D41" s="4" t="inlineStr">
        <is>
          <t xml:space="preserve"> </t>
        </is>
      </c>
      <c r="E41" s="5" t="n">
        <v>6926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Non-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e costs not recognised as expense for transaction recognised separately from acquisition of assets and assumption of liabilities in business combination</t>
        </is>
      </c>
      <c r="B44" s="4" t="inlineStr">
        <is>
          <t xml:space="preserve"> </t>
        </is>
      </c>
      <c r="C44" s="4" t="inlineStr">
        <is>
          <t xml:space="preserve"> </t>
        </is>
      </c>
      <c r="D44" s="4" t="inlineStr">
        <is>
          <t xml:space="preserve"> </t>
        </is>
      </c>
      <c r="E44" s="6" t="n">
        <v>89044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REVERSE CAPITALIZATION - Schedule of Interest Acquired (Details)</t>
        </is>
      </c>
      <c r="B1" s="2" t="inlineStr">
        <is>
          <t>Mar. 27, 2024 shares</t>
        </is>
      </c>
    </row>
    <row r="2">
      <c r="A2" s="3" t="inlineStr">
        <is>
          <t>Disclosure of detailed information about business combination [line items]</t>
        </is>
      </c>
      <c r="B2" s="4" t="inlineStr">
        <is>
          <t xml:space="preserve"> </t>
        </is>
      </c>
    </row>
    <row r="3">
      <c r="A3" s="4" t="inlineStr">
        <is>
          <t>Number of shares issued (in shares)</t>
        </is>
      </c>
      <c r="B3" s="5" t="n">
        <v>31709747</v>
      </c>
    </row>
    <row r="4">
      <c r="A4" s="4" t="inlineStr">
        <is>
          <t>Percentage of voting equity interests acquired</t>
        </is>
      </c>
      <c r="B4" s="10" t="n">
        <v>1</v>
      </c>
    </row>
    <row r="5">
      <c r="A5" s="4" t="inlineStr">
        <is>
          <t>Class A TWO A</t>
        </is>
      </c>
      <c r="B5" s="4" t="inlineStr">
        <is>
          <t xml:space="preserve"> </t>
        </is>
      </c>
    </row>
    <row r="6">
      <c r="A6" s="3" t="inlineStr">
        <is>
          <t>Disclosure of detailed information about business combination [line items]</t>
        </is>
      </c>
      <c r="B6" s="4" t="inlineStr">
        <is>
          <t xml:space="preserve"> </t>
        </is>
      </c>
    </row>
    <row r="7">
      <c r="A7" s="4" t="inlineStr">
        <is>
          <t>Number of shares issued (in shares)</t>
        </is>
      </c>
      <c r="B7" s="5" t="n">
        <v>3897747</v>
      </c>
    </row>
    <row r="8">
      <c r="A8" s="4" t="inlineStr">
        <is>
          <t>Percentage of voting equity interests acquired</t>
        </is>
      </c>
      <c r="B8" s="12" t="n">
        <v>0.123</v>
      </c>
    </row>
    <row r="9">
      <c r="A9" s="4" t="inlineStr">
        <is>
          <t>Legacy LLP Equity Holders</t>
        </is>
      </c>
      <c r="B9" s="4" t="inlineStr">
        <is>
          <t xml:space="preserve"> </t>
        </is>
      </c>
    </row>
    <row r="10">
      <c r="A10" s="3" t="inlineStr">
        <is>
          <t>Disclosure of detailed information about business combination [line items]</t>
        </is>
      </c>
      <c r="B10" s="4" t="inlineStr">
        <is>
          <t xml:space="preserve"> </t>
        </is>
      </c>
    </row>
    <row r="11">
      <c r="A11" s="4" t="inlineStr">
        <is>
          <t>Number of shares issued (in shares)</t>
        </is>
      </c>
      <c r="B11" s="5" t="n">
        <v>26312000</v>
      </c>
    </row>
    <row r="12">
      <c r="A12" s="4" t="inlineStr">
        <is>
          <t>Percentage of voting equity interests acquired</t>
        </is>
      </c>
      <c r="B12" s="10" t="n">
        <v>0.83</v>
      </c>
    </row>
    <row r="13">
      <c r="A13" s="4" t="inlineStr">
        <is>
          <t>TWOA PIPE Investor</t>
        </is>
      </c>
      <c r="B13" s="4" t="inlineStr">
        <is>
          <t xml:space="preserve"> </t>
        </is>
      </c>
    </row>
    <row r="14">
      <c r="A14" s="3" t="inlineStr">
        <is>
          <t>Disclosure of detailed information about business combination [line items]</t>
        </is>
      </c>
      <c r="B14" s="4" t="inlineStr">
        <is>
          <t xml:space="preserve"> </t>
        </is>
      </c>
    </row>
    <row r="15">
      <c r="A15" s="4" t="inlineStr">
        <is>
          <t>Number of shares issued (in shares)</t>
        </is>
      </c>
      <c r="B15" s="5" t="n">
        <v>1500000</v>
      </c>
    </row>
    <row r="16">
      <c r="A16" s="4" t="inlineStr">
        <is>
          <t>Percentage of voting equity interests acquired</t>
        </is>
      </c>
      <c r="B16" s="12" t="n">
        <v>0.0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CAPITALIZATION - Proceeds from Business Combination (Details) - USD ($)</t>
        </is>
      </c>
      <c r="B1" s="2" t="inlineStr">
        <is>
          <t>Mar. 27, 2024</t>
        </is>
      </c>
      <c r="C1" s="2" t="inlineStr">
        <is>
          <t>Mar. 26, 2024</t>
        </is>
      </c>
    </row>
    <row r="2">
      <c r="A2" s="3" t="inlineStr">
        <is>
          <t>Reverse Recapitalization [Abstract]</t>
        </is>
      </c>
      <c r="B2" s="4" t="inlineStr">
        <is>
          <t xml:space="preserve"> </t>
        </is>
      </c>
      <c r="C2" s="4" t="inlineStr">
        <is>
          <t xml:space="preserve"> </t>
        </is>
      </c>
    </row>
    <row r="3">
      <c r="A3" s="4" t="inlineStr">
        <is>
          <t>Proceeds from PIPE Investor</t>
        </is>
      </c>
      <c r="B3" s="6" t="n">
        <v>15000000</v>
      </c>
      <c r="C3" s="4" t="inlineStr">
        <is>
          <t xml:space="preserve"> </t>
        </is>
      </c>
    </row>
    <row r="4">
      <c r="A4" s="4" t="inlineStr">
        <is>
          <t>Proceeds from TWOA trust</t>
        </is>
      </c>
      <c r="B4" s="5" t="n">
        <v>1121150</v>
      </c>
      <c r="C4" s="4" t="inlineStr">
        <is>
          <t xml:space="preserve"> </t>
        </is>
      </c>
    </row>
    <row r="5">
      <c r="A5" s="4" t="inlineStr">
        <is>
          <t>Transaction costs paid</t>
        </is>
      </c>
      <c r="B5" s="5" t="n">
        <v>-12394616</v>
      </c>
      <c r="C5" s="4" t="inlineStr">
        <is>
          <t xml:space="preserve"> </t>
        </is>
      </c>
    </row>
    <row r="6">
      <c r="A6" s="4" t="inlineStr">
        <is>
          <t>Proceeds from Business Combination, net of transaction costs paid</t>
        </is>
      </c>
      <c r="B6" s="6" t="n">
        <v>3726534</v>
      </c>
      <c r="C6" s="6" t="n">
        <v>417058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VERSE CAPITALIZATION - TWOA Business Combination (Details) - USD ($)</t>
        </is>
      </c>
      <c r="B1" s="2" t="inlineStr">
        <is>
          <t>12 Months Ended</t>
        </is>
      </c>
    </row>
    <row r="2">
      <c r="B2" s="2" t="inlineStr">
        <is>
          <t>Dec. 31, 2024</t>
        </is>
      </c>
      <c r="C2" s="2" t="inlineStr">
        <is>
          <t>Dec. 31, 2023</t>
        </is>
      </c>
      <c r="D2" s="2" t="inlineStr">
        <is>
          <t>Dec. 31, 2022</t>
        </is>
      </c>
      <c r="E2" s="2" t="inlineStr">
        <is>
          <t>Mar. 27, 2024</t>
        </is>
      </c>
      <c r="F2" s="2" t="inlineStr">
        <is>
          <t>Mar. 26, 2024</t>
        </is>
      </c>
      <c r="G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4" t="inlineStr">
        <is>
          <t xml:space="preserve"> </t>
        </is>
      </c>
      <c r="C4" s="4" t="inlineStr">
        <is>
          <t xml:space="preserve"> </t>
        </is>
      </c>
      <c r="D4" s="4" t="inlineStr">
        <is>
          <t xml:space="preserve"> </t>
        </is>
      </c>
      <c r="E4" s="5" t="n">
        <v>31709747</v>
      </c>
      <c r="F4" s="4" t="inlineStr">
        <is>
          <t xml:space="preserve"> </t>
        </is>
      </c>
      <c r="G4" s="4" t="inlineStr">
        <is>
          <t xml:space="preserve"> </t>
        </is>
      </c>
    </row>
    <row r="5">
      <c r="A5" s="4" t="inlineStr">
        <is>
          <t>Average purchase price per share (in dollars per share)</t>
        </is>
      </c>
      <c r="B5" s="11" t="n">
        <v>0.0001</v>
      </c>
      <c r="C5" s="4" t="inlineStr">
        <is>
          <t xml:space="preserve"> </t>
        </is>
      </c>
      <c r="D5" s="4" t="inlineStr">
        <is>
          <t xml:space="preserve"> </t>
        </is>
      </c>
      <c r="E5" s="4" t="inlineStr">
        <is>
          <t xml:space="preserve"> </t>
        </is>
      </c>
      <c r="F5" s="7" t="n">
        <v>10.7</v>
      </c>
      <c r="G5" s="4" t="inlineStr">
        <is>
          <t xml:space="preserve"> </t>
        </is>
      </c>
    </row>
    <row r="6">
      <c r="A6" s="4" t="inlineStr">
        <is>
          <t>Proceeds from Business Combination, net of transaction costs paid</t>
        </is>
      </c>
      <c r="B6" s="4" t="inlineStr">
        <is>
          <t xml:space="preserve"> </t>
        </is>
      </c>
      <c r="C6" s="4" t="inlineStr">
        <is>
          <t xml:space="preserve"> </t>
        </is>
      </c>
      <c r="D6" s="4" t="inlineStr">
        <is>
          <t xml:space="preserve"> </t>
        </is>
      </c>
      <c r="E6" s="6" t="n">
        <v>3726534</v>
      </c>
      <c r="F6" s="6" t="n">
        <v>41705893</v>
      </c>
      <c r="G6" s="4" t="inlineStr">
        <is>
          <t xml:space="preserve"> </t>
        </is>
      </c>
    </row>
    <row r="7">
      <c r="A7" s="4" t="inlineStr">
        <is>
          <t>Cash and cash equivalents</t>
        </is>
      </c>
      <c r="B7" s="6" t="n">
        <v>28827347</v>
      </c>
      <c r="C7" s="6" t="n">
        <v>35242363</v>
      </c>
      <c r="D7" s="6" t="n">
        <v>14988112</v>
      </c>
      <c r="E7" s="4" t="inlineStr">
        <is>
          <t xml:space="preserve"> </t>
        </is>
      </c>
      <c r="F7" s="5" t="n">
        <v>1121150</v>
      </c>
      <c r="G7" s="6" t="n">
        <v>17360353</v>
      </c>
    </row>
    <row r="8">
      <c r="A8" s="4" t="inlineStr">
        <is>
          <t>Accounts payable</t>
        </is>
      </c>
      <c r="B8" s="4" t="inlineStr">
        <is>
          <t xml:space="preserve"> </t>
        </is>
      </c>
      <c r="C8" s="4" t="inlineStr">
        <is>
          <t xml:space="preserve"> </t>
        </is>
      </c>
      <c r="D8" s="4" t="inlineStr">
        <is>
          <t xml:space="preserve"> </t>
        </is>
      </c>
      <c r="E8" s="4" t="inlineStr">
        <is>
          <t xml:space="preserve"> </t>
        </is>
      </c>
      <c r="F8" s="5" t="n">
        <v>-3884870</v>
      </c>
      <c r="G8" s="4" t="inlineStr">
        <is>
          <t xml:space="preserve"> </t>
        </is>
      </c>
    </row>
    <row r="9">
      <c r="A9" s="4" t="inlineStr">
        <is>
          <t>Transaction costs paid</t>
        </is>
      </c>
      <c r="B9" s="4" t="inlineStr">
        <is>
          <t xml:space="preserve"> </t>
        </is>
      </c>
      <c r="C9" s="4" t="inlineStr">
        <is>
          <t xml:space="preserve"> </t>
        </is>
      </c>
      <c r="D9" s="4" t="inlineStr">
        <is>
          <t xml:space="preserve"> </t>
        </is>
      </c>
      <c r="E9" s="4" t="inlineStr">
        <is>
          <t xml:space="preserve"> </t>
        </is>
      </c>
      <c r="F9" s="6" t="n">
        <v>-2763720</v>
      </c>
      <c r="G9" s="4" t="inlineStr">
        <is>
          <t xml:space="preserve"> </t>
        </is>
      </c>
    </row>
    <row r="10">
      <c r="A10" s="4" t="inlineStr">
        <is>
          <t>Listing expense</t>
        </is>
      </c>
      <c r="B10" s="6" t="n">
        <v>44469613</v>
      </c>
      <c r="C10" s="6" t="n">
        <v>0</v>
      </c>
      <c r="D10" s="6" t="n">
        <v>0</v>
      </c>
      <c r="E10" s="4" t="inlineStr">
        <is>
          <t xml:space="preserve"> </t>
        </is>
      </c>
      <c r="F10" s="4" t="inlineStr">
        <is>
          <t xml:space="preserve"> </t>
        </is>
      </c>
      <c r="G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4" t="inlineStr">
        <is>
          <t xml:space="preserve"> </t>
        </is>
      </c>
      <c r="F13" s="5" t="n">
        <v>103813</v>
      </c>
      <c r="G13" s="4" t="inlineStr">
        <is>
          <t xml:space="preserve"> </t>
        </is>
      </c>
    </row>
    <row r="14">
      <c r="A14" s="4" t="inlineStr">
        <is>
          <t>Average purchase price per share (in dollars per share)</t>
        </is>
      </c>
      <c r="B14" s="4" t="inlineStr">
        <is>
          <t xml:space="preserve"> </t>
        </is>
      </c>
      <c r="C14" s="4" t="inlineStr">
        <is>
          <t xml:space="preserve"> </t>
        </is>
      </c>
      <c r="D14" s="4" t="inlineStr">
        <is>
          <t xml:space="preserve"> </t>
        </is>
      </c>
      <c r="E14" s="4" t="inlineStr">
        <is>
          <t xml:space="preserve"> </t>
        </is>
      </c>
      <c r="F14" s="7" t="n">
        <v>10.7</v>
      </c>
      <c r="G14" s="4" t="inlineStr">
        <is>
          <t xml:space="preserve"> </t>
        </is>
      </c>
    </row>
    <row r="15">
      <c r="A15" s="4" t="inlineStr">
        <is>
          <t>Proceeds from Business Combination, net of transaction costs paid</t>
        </is>
      </c>
      <c r="B15" s="4" t="inlineStr">
        <is>
          <t xml:space="preserve"> </t>
        </is>
      </c>
      <c r="C15" s="4" t="inlineStr">
        <is>
          <t xml:space="preserve"> </t>
        </is>
      </c>
      <c r="D15" s="4" t="inlineStr">
        <is>
          <t xml:space="preserve"> </t>
        </is>
      </c>
      <c r="E15" s="4" t="inlineStr">
        <is>
          <t xml:space="preserve"> </t>
        </is>
      </c>
      <c r="F15" s="6" t="n">
        <v>1110799</v>
      </c>
      <c r="G15" s="4" t="inlineStr">
        <is>
          <t xml:space="preserve"> </t>
        </is>
      </c>
    </row>
    <row r="16">
      <c r="A16" s="4" t="inlineStr">
        <is>
          <t>Sponso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4" t="inlineStr">
        <is>
          <t xml:space="preserve"> </t>
        </is>
      </c>
      <c r="F18" s="5" t="n">
        <v>3793934</v>
      </c>
      <c r="G18" s="4" t="inlineStr">
        <is>
          <t xml:space="preserve"> </t>
        </is>
      </c>
    </row>
    <row r="19">
      <c r="A19" s="4" t="inlineStr">
        <is>
          <t>Average purchase price per share (in dollars per share)</t>
        </is>
      </c>
      <c r="B19" s="4" t="inlineStr">
        <is>
          <t xml:space="preserve"> </t>
        </is>
      </c>
      <c r="C19" s="4" t="inlineStr">
        <is>
          <t xml:space="preserve"> </t>
        </is>
      </c>
      <c r="D19" s="4" t="inlineStr">
        <is>
          <t xml:space="preserve"> </t>
        </is>
      </c>
      <c r="E19" s="4" t="inlineStr">
        <is>
          <t xml:space="preserve"> </t>
        </is>
      </c>
      <c r="F19" s="7" t="n">
        <v>10.7</v>
      </c>
      <c r="G19" s="4" t="inlineStr">
        <is>
          <t xml:space="preserve"> </t>
        </is>
      </c>
    </row>
    <row r="20">
      <c r="A20" s="4" t="inlineStr">
        <is>
          <t>Proceeds from Business Combination, net of transaction costs paid</t>
        </is>
      </c>
      <c r="B20" s="4" t="inlineStr">
        <is>
          <t xml:space="preserve"> </t>
        </is>
      </c>
      <c r="C20" s="4" t="inlineStr">
        <is>
          <t xml:space="preserve"> </t>
        </is>
      </c>
      <c r="D20" s="4" t="inlineStr">
        <is>
          <t xml:space="preserve"> </t>
        </is>
      </c>
      <c r="E20" s="4" t="inlineStr">
        <is>
          <t xml:space="preserve"> </t>
        </is>
      </c>
      <c r="F20" s="6" t="n">
        <v>40595094</v>
      </c>
      <c r="G2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etails) - USD ($)</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Non-lease components of rental arrangements</t>
        </is>
      </c>
      <c r="B4" s="6" t="n">
        <v>4772755</v>
      </c>
      <c r="C4" s="6" t="n">
        <v>4194415</v>
      </c>
      <c r="D4" s="6" t="n">
        <v>3287013</v>
      </c>
    </row>
    <row r="5">
      <c r="A5" s="4" t="inlineStr">
        <is>
          <t>Other</t>
        </is>
      </c>
      <c r="B5" s="5" t="n">
        <v>281024</v>
      </c>
      <c r="C5" s="5" t="n">
        <v>108564</v>
      </c>
      <c r="D5" s="5" t="n">
        <v>92998</v>
      </c>
    </row>
    <row r="6">
      <c r="A6" s="4" t="inlineStr">
        <is>
          <t>Revenue from contracts with customers (IFRS 15)</t>
        </is>
      </c>
      <c r="B6" s="5" t="n">
        <v>5053779</v>
      </c>
      <c r="C6" s="5" t="n">
        <v>4302979</v>
      </c>
      <c r="D6" s="5" t="n">
        <v>3380011</v>
      </c>
    </row>
    <row r="7">
      <c r="A7" s="4" t="inlineStr">
        <is>
          <t>Rental income</t>
        </is>
      </c>
      <c r="B7" s="5" t="n">
        <v>38808593</v>
      </c>
      <c r="C7" s="5" t="n">
        <v>35133364</v>
      </c>
      <c r="D7" s="5" t="n">
        <v>28603556</v>
      </c>
    </row>
    <row r="8">
      <c r="A8" s="4" t="inlineStr">
        <is>
          <t>Total revenues</t>
        </is>
      </c>
      <c r="B8" s="6" t="n">
        <v>43862372</v>
      </c>
      <c r="C8" s="6" t="n">
        <v>39436343</v>
      </c>
      <c r="D8" s="6" t="n">
        <v>3198356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3" customWidth="1" min="2" max="2"/>
    <col width="25" customWidth="1" min="3" max="3"/>
    <col width="25" customWidth="1" min="4" max="4"/>
  </cols>
  <sheetData>
    <row r="1">
      <c r="A1" s="1" t="inlineStr">
        <is>
          <t>REVENUE - NARRATIVE (Detail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duration of defined benefit obligation</t>
        </is>
      </c>
      <c r="B4" s="4" t="inlineStr">
        <is>
          <t>5 years 1 month 6 days</t>
        </is>
      </c>
      <c r="C4" s="4" t="inlineStr">
        <is>
          <t>5 years 3 months 18 days</t>
        </is>
      </c>
      <c r="D4" s="4" t="inlineStr">
        <is>
          <t>6 years 2 months 12 days</t>
        </is>
      </c>
    </row>
    <row r="5">
      <c r="A5" s="4" t="inlineStr">
        <is>
          <t>Bottom of range</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perating leases term</t>
        </is>
      </c>
      <c r="B7" s="4" t="inlineStr">
        <is>
          <t>5 years</t>
        </is>
      </c>
      <c r="C7" s="4" t="inlineStr">
        <is>
          <t xml:space="preserve"> </t>
        </is>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perating leases term</t>
        </is>
      </c>
      <c r="B10" s="4" t="inlineStr">
        <is>
          <t>10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NATURE OF BUSINESS Logistic Properties of the Americas (“LPA”) is a Cayman Islands exempted company formed on October 9, 2023. The Company’s principal executive office address is 601 Brickell Key Drive, Suite 700, Miami, FL 33131 and its chief administrative office is Plaza Tempo, Edificio B, Oficina B1, Piso 2, San Rafael de Escazú, San José, Costa Rica. Logistic Properties of the Americas, through its affiliates and subsidiaries (jointly referred to as the “Company”) is a fully integrated, internally managed real estate company that develops, owns and manages a diversified portfolio of warehouse logistics assets in Central and South America. On March 27, 2024, LPA consummated the previously announced business combination pursuant to the business combination agreement, dated as of August 15, 2023 (“Business Combination Agreement”), with two, a Cayman Islands exempted company (“TWOA”), LatAm Logistic Properties, S.A., a company incorporated under the laws of Panama (“LLP”), Logistic Properties of the Americas Subco, a Cayman Islands exempted company and a wholly-owned subsidiary of LPA (“SPAC Merger Sub”), and LPA Panama Group Corp., a company incorporated under the laws of Panama and a wholly-owned subsidiary of LPA (“Company Merger Sub”) (the “Business Combination”). As a result of the Business Combination, TWOA and LLP became wholly-owned subsidiaries of LPA, and LPA ordinary shares (“Ordinary Shares”) were listed on the New York Stock Exchange (“NYSE”) under the symbol “LPA”. Refer to Note 4 for more details. Since TWOA did not meet the definition of a business under the guidance of the International Financial Reporting Standards ("IFRS") as issued by the International Accounting Standards Board (“IASB”), IFRS 3, Business Combination ("IFRS 3"), the Business Combination was accounted for as a share-based payment transaction in accordance with IFRS 2, Share-based Payment ("IFRS 2"), and the Business Combination was accounted for as a reverse capitalization in accordance with IFRS. Under this method of accounting, TWOA was treated as the acquired company for financial reporting purposes and LLP was treated as the accounting acquirer. Accordingly, for accounting purposes, the Business Combination was treated as the equivalent of LLP issuing shares for the net assets of TWOA. The consolidated financial statements were prepared as a continuation of LLP and its subsidiaries as LLP is considered the accounting predecessor. Accordingly, all historical financial information presented in these consolidated financial statements represents the accounts of LLP. The comparative financial information in relation to the shares and basic and diluted earnings (loss) per share attributable to equity holders of the Company, prior to the Business Combination, have been retroactively recast as shares reflecting the exchange ratio established in the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MIMIMUM LEASE PAYMENTS UNDER NON-CANCELLABLE OPERATING LEASES (Details)</t>
        </is>
      </c>
      <c r="B1" s="2" t="inlineStr">
        <is>
          <t>Dec. 31, 2024 USD ($)</t>
        </is>
      </c>
    </row>
    <row r="2">
      <c r="A2" s="3" t="inlineStr">
        <is>
          <t>Disclosure of disaggregation of revenue from contracts with customers [abstract]</t>
        </is>
      </c>
      <c r="B2" s="4" t="inlineStr">
        <is>
          <t xml:space="preserve"> </t>
        </is>
      </c>
    </row>
    <row r="3">
      <c r="A3" s="4" t="inlineStr">
        <is>
          <t>2025</t>
        </is>
      </c>
      <c r="B3" s="6" t="n">
        <v>45233302</v>
      </c>
    </row>
    <row r="4">
      <c r="A4" s="4" t="inlineStr">
        <is>
          <t>2026</t>
        </is>
      </c>
      <c r="B4" s="5" t="n">
        <v>42431635</v>
      </c>
    </row>
    <row r="5">
      <c r="A5" s="4" t="inlineStr">
        <is>
          <t>2027</t>
        </is>
      </c>
      <c r="B5" s="5" t="n">
        <v>39192200</v>
      </c>
    </row>
    <row r="6">
      <c r="A6" s="4" t="inlineStr">
        <is>
          <t>2028</t>
        </is>
      </c>
      <c r="B6" s="5" t="n">
        <v>30811418</v>
      </c>
    </row>
    <row r="7">
      <c r="A7" s="4" t="inlineStr">
        <is>
          <t>2029</t>
        </is>
      </c>
      <c r="B7" s="5" t="n">
        <v>24885424</v>
      </c>
    </row>
    <row r="8">
      <c r="A8" s="4" t="inlineStr">
        <is>
          <t>Thereafter</t>
        </is>
      </c>
      <c r="B8" s="5" t="n">
        <v>80013009</v>
      </c>
    </row>
    <row r="9">
      <c r="A9" s="4" t="inlineStr">
        <is>
          <t>Total</t>
        </is>
      </c>
      <c r="B9" s="6" t="n">
        <v>2625669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OPERATING EXPENSES - SCHEDULE OF INVESTMENT PROPERTY OPERATING EXPENSES (Details) - USD ($)</t>
        </is>
      </c>
      <c r="B1" s="2" t="inlineStr">
        <is>
          <t>12 Months Ended</t>
        </is>
      </c>
    </row>
    <row r="2">
      <c r="B2" s="2" t="inlineStr">
        <is>
          <t>Dec. 31, 2024</t>
        </is>
      </c>
      <c r="C2" s="2" t="inlineStr">
        <is>
          <t>Dec. 31, 2023</t>
        </is>
      </c>
      <c r="D2" s="2" t="inlineStr">
        <is>
          <t>Dec. 31, 2022</t>
        </is>
      </c>
    </row>
    <row r="3">
      <c r="A3" s="3" t="inlineStr">
        <is>
          <t>Investment Property Operating Expenses</t>
        </is>
      </c>
      <c r="B3" s="4" t="inlineStr">
        <is>
          <t xml:space="preserve"> </t>
        </is>
      </c>
      <c r="C3" s="4" t="inlineStr">
        <is>
          <t xml:space="preserve"> </t>
        </is>
      </c>
      <c r="D3" s="4" t="inlineStr">
        <is>
          <t xml:space="preserve"> </t>
        </is>
      </c>
    </row>
    <row r="4">
      <c r="A4" s="4" t="inlineStr">
        <is>
          <t>Repair and maintenance</t>
        </is>
      </c>
      <c r="B4" s="6" t="n">
        <v>2933350</v>
      </c>
      <c r="C4" s="6" t="n">
        <v>2351598</v>
      </c>
      <c r="D4" s="6" t="n">
        <v>1661900</v>
      </c>
    </row>
    <row r="5">
      <c r="A5" s="4" t="inlineStr">
        <is>
          <t>Utilities</t>
        </is>
      </c>
      <c r="B5" s="5" t="n">
        <v>632010</v>
      </c>
      <c r="C5" s="5" t="n">
        <v>445114</v>
      </c>
      <c r="D5" s="5" t="n">
        <v>345097</v>
      </c>
    </row>
    <row r="6">
      <c r="A6" s="4" t="inlineStr">
        <is>
          <t>Insurance</t>
        </is>
      </c>
      <c r="B6" s="5" t="n">
        <v>469823</v>
      </c>
      <c r="C6" s="5" t="n">
        <v>375108</v>
      </c>
      <c r="D6" s="5" t="n">
        <v>305878</v>
      </c>
    </row>
    <row r="7">
      <c r="A7" s="4" t="inlineStr">
        <is>
          <t>Property management</t>
        </is>
      </c>
      <c r="B7" s="5" t="n">
        <v>319650</v>
      </c>
      <c r="C7" s="5" t="n">
        <v>242098</v>
      </c>
      <c r="D7" s="5" t="n">
        <v>421534</v>
      </c>
    </row>
    <row r="8">
      <c r="A8" s="4" t="inlineStr">
        <is>
          <t>Real estate taxes</t>
        </is>
      </c>
      <c r="B8" s="5" t="n">
        <v>747297</v>
      </c>
      <c r="C8" s="5" t="n">
        <v>731261</v>
      </c>
      <c r="D8" s="5" t="n">
        <v>357457</v>
      </c>
    </row>
    <row r="9">
      <c r="A9" s="4" t="inlineStr">
        <is>
          <t>Expected credit losses adjustments</t>
        </is>
      </c>
      <c r="B9" s="5" t="n">
        <v>-75152</v>
      </c>
      <c r="C9" s="5" t="n">
        <v>-87723</v>
      </c>
      <c r="D9" s="5" t="n">
        <v>1470990</v>
      </c>
    </row>
    <row r="10">
      <c r="A10" s="4" t="inlineStr">
        <is>
          <t>Tenant-billable operating expenses</t>
        </is>
      </c>
      <c r="B10" s="5" t="n">
        <v>1122759</v>
      </c>
      <c r="C10" s="5" t="n">
        <v>929056</v>
      </c>
      <c r="D10" s="5" t="n">
        <v>802658</v>
      </c>
    </row>
    <row r="11">
      <c r="A11" s="4" t="inlineStr">
        <is>
          <t>Interest expenses on property related lease liabilities</t>
        </is>
      </c>
      <c r="B11" s="5" t="n">
        <v>257144</v>
      </c>
      <c r="C11" s="5" t="n">
        <v>0</v>
      </c>
      <c r="D11" s="5" t="n">
        <v>0</v>
      </c>
    </row>
    <row r="12">
      <c r="A12" s="4" t="inlineStr">
        <is>
          <t>Other property related expenses</t>
        </is>
      </c>
      <c r="B12" s="5" t="n">
        <v>567653</v>
      </c>
      <c r="C12" s="5" t="n">
        <v>156438</v>
      </c>
      <c r="D12" s="5" t="n">
        <v>41925</v>
      </c>
    </row>
    <row r="13">
      <c r="A13" s="4" t="inlineStr">
        <is>
          <t>Total</t>
        </is>
      </c>
      <c r="B13" s="6" t="n">
        <v>6974534</v>
      </c>
      <c r="C13" s="6" t="n">
        <v>5142950</v>
      </c>
      <c r="D13" s="6" t="n">
        <v>540743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COME AND OTHER EXPENSES - SCHEDULE OF OTHER INCOME (Details) - USD ($)</t>
        </is>
      </c>
      <c r="B1" s="2" t="inlineStr">
        <is>
          <t>12 Months Ended</t>
        </is>
      </c>
    </row>
    <row r="2">
      <c r="B2" s="2" t="inlineStr">
        <is>
          <t>Dec. 31, 2024</t>
        </is>
      </c>
      <c r="C2" s="2" t="inlineStr">
        <is>
          <t>Dec. 31, 2023</t>
        </is>
      </c>
      <c r="D2" s="2" t="inlineStr">
        <is>
          <t>Dec. 31, 2022</t>
        </is>
      </c>
    </row>
    <row r="3">
      <c r="A3" s="3" t="inlineStr">
        <is>
          <t>Disclosure Of Other Income And Other Expenses [Abstract]</t>
        </is>
      </c>
      <c r="B3" s="4" t="inlineStr">
        <is>
          <t xml:space="preserve"> </t>
        </is>
      </c>
      <c r="C3" s="4" t="inlineStr">
        <is>
          <t xml:space="preserve"> </t>
        </is>
      </c>
      <c r="D3" s="4" t="inlineStr">
        <is>
          <t xml:space="preserve"> </t>
        </is>
      </c>
    </row>
    <row r="4">
      <c r="A4" s="4" t="inlineStr">
        <is>
          <t>Interest income</t>
        </is>
      </c>
      <c r="B4" s="6" t="n">
        <v>1615304</v>
      </c>
      <c r="C4" s="6" t="n">
        <v>300189</v>
      </c>
      <c r="D4" s="6" t="n">
        <v>94130</v>
      </c>
    </row>
    <row r="5">
      <c r="A5" s="4" t="inlineStr">
        <is>
          <t>Income in connection to the LR Agreements</t>
        </is>
      </c>
      <c r="B5" s="5" t="n">
        <v>10378180</v>
      </c>
      <c r="C5" s="5" t="n">
        <v>0</v>
      </c>
      <c r="D5" s="5" t="n">
        <v>0</v>
      </c>
    </row>
    <row r="6">
      <c r="A6" s="4" t="inlineStr">
        <is>
          <t>Other</t>
        </is>
      </c>
      <c r="B6" s="5" t="n">
        <v>623404</v>
      </c>
      <c r="C6" s="5" t="n">
        <v>7633</v>
      </c>
      <c r="D6" s="5" t="n">
        <v>5997</v>
      </c>
    </row>
    <row r="7">
      <c r="A7" s="4" t="inlineStr">
        <is>
          <t>Total</t>
        </is>
      </c>
      <c r="B7" s="6" t="n">
        <v>12616888</v>
      </c>
      <c r="C7" s="6" t="n">
        <v>307822</v>
      </c>
      <c r="D7" s="6" t="n">
        <v>10012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CHEDULE OF OTHER EXPENSES (Details) - USD ($)</t>
        </is>
      </c>
      <c r="B1" s="2" t="inlineStr">
        <is>
          <t>12 Months Ended</t>
        </is>
      </c>
    </row>
    <row r="2">
      <c r="B2" s="2" t="inlineStr">
        <is>
          <t>Dec. 31, 2024</t>
        </is>
      </c>
      <c r="C2" s="2" t="inlineStr">
        <is>
          <t>Dec. 31, 2023</t>
        </is>
      </c>
      <c r="D2" s="2" t="inlineStr">
        <is>
          <t>Dec. 31, 2022</t>
        </is>
      </c>
    </row>
    <row r="3">
      <c r="A3" s="3" t="inlineStr">
        <is>
          <t>Disclosure Of Other Income And Other Expenses [Abstract]</t>
        </is>
      </c>
      <c r="B3" s="4" t="inlineStr">
        <is>
          <t xml:space="preserve"> </t>
        </is>
      </c>
      <c r="C3" s="4" t="inlineStr">
        <is>
          <t xml:space="preserve"> </t>
        </is>
      </c>
      <c r="D3" s="4" t="inlineStr">
        <is>
          <t xml:space="preserve"> </t>
        </is>
      </c>
    </row>
    <row r="4">
      <c r="A4" s="4" t="inlineStr">
        <is>
          <t>Transaction-related costs in connection with the Business Combination</t>
        </is>
      </c>
      <c r="B4" s="6" t="n">
        <v>7628685</v>
      </c>
      <c r="C4" s="6" t="n">
        <v>6150988</v>
      </c>
      <c r="D4" s="6" t="n">
        <v>306059</v>
      </c>
    </row>
    <row r="5">
      <c r="A5" s="4" t="inlineStr">
        <is>
          <t>Fees in connection to the LR Agreements</t>
        </is>
      </c>
      <c r="B5" s="5" t="n">
        <v>1197422</v>
      </c>
      <c r="C5" s="5" t="n">
        <v>0</v>
      </c>
      <c r="D5" s="5" t="n">
        <v>0</v>
      </c>
    </row>
    <row r="6">
      <c r="A6" s="4" t="inlineStr">
        <is>
          <t>Loss on disposition of property and equipment</t>
        </is>
      </c>
      <c r="B6" s="5" t="n">
        <v>0</v>
      </c>
      <c r="C6" s="5" t="n">
        <v>83389</v>
      </c>
      <c r="D6" s="5" t="n">
        <v>30270</v>
      </c>
    </row>
    <row r="7">
      <c r="A7" s="4" t="inlineStr">
        <is>
          <t>Legal provision</t>
        </is>
      </c>
      <c r="B7" s="5" t="n">
        <v>0</v>
      </c>
      <c r="C7" s="5" t="n">
        <v>-101741</v>
      </c>
      <c r="D7" s="5" t="n">
        <v>274844</v>
      </c>
    </row>
    <row r="8">
      <c r="A8" s="4" t="inlineStr">
        <is>
          <t>Other</t>
        </is>
      </c>
      <c r="B8" s="5" t="n">
        <v>351053</v>
      </c>
      <c r="C8" s="5" t="n">
        <v>0</v>
      </c>
      <c r="D8" s="5" t="n">
        <v>0</v>
      </c>
    </row>
    <row r="9">
      <c r="A9" s="4" t="inlineStr">
        <is>
          <t>Total</t>
        </is>
      </c>
      <c r="B9" s="6" t="n">
        <v>9177160</v>
      </c>
      <c r="C9" s="5" t="n">
        <v>6132636</v>
      </c>
      <c r="D9" s="5" t="n">
        <v>611173</v>
      </c>
    </row>
    <row r="10">
      <c r="A10" s="4" t="inlineStr">
        <is>
          <t>Number of released shares available (in shares)</t>
        </is>
      </c>
      <c r="B10" s="5" t="n">
        <v>947885</v>
      </c>
      <c r="C10" s="4" t="inlineStr">
        <is>
          <t xml:space="preserve"> </t>
        </is>
      </c>
      <c r="D10" s="4" t="inlineStr">
        <is>
          <t xml:space="preserve"> </t>
        </is>
      </c>
    </row>
    <row r="11">
      <c r="A11" s="4" t="inlineStr">
        <is>
          <t>Number of released shares sold (in shares)</t>
        </is>
      </c>
      <c r="B11" s="5" t="n">
        <v>689589</v>
      </c>
      <c r="C11" s="4" t="inlineStr">
        <is>
          <t xml:space="preserve"> </t>
        </is>
      </c>
      <c r="D11" s="4" t="inlineStr">
        <is>
          <t xml:space="preserve"> </t>
        </is>
      </c>
    </row>
    <row r="12">
      <c r="A12" s="4" t="inlineStr">
        <is>
          <t>Income in connection to the LR Agreements</t>
        </is>
      </c>
      <c r="B12" s="6" t="n">
        <v>10378180</v>
      </c>
      <c r="C12" s="6" t="n">
        <v>0</v>
      </c>
      <c r="D12"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Disclosure of operating seg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BASED ON NET OPERATING INCOME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43862372</v>
      </c>
      <c r="C4" s="6" t="n">
        <v>39436343</v>
      </c>
      <c r="D4" s="6" t="n">
        <v>31983567</v>
      </c>
    </row>
    <row r="5">
      <c r="A5" s="4" t="inlineStr">
        <is>
          <t>Other revenue</t>
        </is>
      </c>
      <c r="B5" s="5" t="n">
        <v>281024</v>
      </c>
      <c r="C5" s="5" t="n">
        <v>108564</v>
      </c>
      <c r="D5" s="5" t="n">
        <v>92998</v>
      </c>
    </row>
    <row r="6">
      <c r="A6" s="4" t="inlineStr">
        <is>
          <t>Investment property operating expense</t>
        </is>
      </c>
      <c r="B6" s="5" t="n">
        <v>-6974534</v>
      </c>
      <c r="C6" s="5" t="n">
        <v>-5142950</v>
      </c>
      <c r="D6" s="5" t="n">
        <v>-5407439</v>
      </c>
    </row>
    <row r="7">
      <c r="A7" s="4" t="inlineStr">
        <is>
          <t>Net operating income</t>
        </is>
      </c>
      <c r="B7" s="5" t="n">
        <v>36606814</v>
      </c>
      <c r="C7" s="5" t="n">
        <v>34184829</v>
      </c>
      <c r="D7" s="5" t="n">
        <v>26483130</v>
      </c>
    </row>
    <row r="8">
      <c r="A8" s="4" t="inlineStr">
        <is>
          <t>General and administrative</t>
        </is>
      </c>
      <c r="B8" s="5" t="n">
        <v>-15626057</v>
      </c>
      <c r="C8" s="5" t="n">
        <v>-8508862</v>
      </c>
      <c r="D8" s="5" t="n">
        <v>-4609195</v>
      </c>
    </row>
    <row r="9">
      <c r="A9" s="4" t="inlineStr">
        <is>
          <t>Financing costs</t>
        </is>
      </c>
      <c r="B9" s="5" t="n">
        <v>-22642028</v>
      </c>
      <c r="C9" s="5" t="n">
        <v>-31111064</v>
      </c>
      <c r="D9" s="5" t="n">
        <v>-11766726</v>
      </c>
    </row>
    <row r="10">
      <c r="A10" s="4" t="inlineStr">
        <is>
          <t>Reportable segments | Colombia</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venue</t>
        </is>
      </c>
      <c r="B12" s="5" t="n">
        <v>8701738</v>
      </c>
      <c r="C12" s="5" t="n">
        <v>8038441</v>
      </c>
      <c r="D12" s="5" t="n">
        <v>5690569</v>
      </c>
    </row>
    <row r="13">
      <c r="A13" s="4" t="inlineStr">
        <is>
          <t>Investment property operating expense</t>
        </is>
      </c>
      <c r="B13" s="5" t="n">
        <v>-1113871</v>
      </c>
      <c r="C13" s="5" t="n">
        <v>-989404</v>
      </c>
      <c r="D13" s="5" t="n">
        <v>-599084</v>
      </c>
    </row>
    <row r="14">
      <c r="A14" s="4" t="inlineStr">
        <is>
          <t>Net operating income</t>
        </is>
      </c>
      <c r="B14" s="5" t="n">
        <v>7587867</v>
      </c>
      <c r="C14" s="5" t="n">
        <v>7049037</v>
      </c>
      <c r="D14" s="5" t="n">
        <v>5091485</v>
      </c>
    </row>
    <row r="15">
      <c r="A15" s="4" t="inlineStr">
        <is>
          <t>General and administrative</t>
        </is>
      </c>
      <c r="B15" s="5" t="n">
        <v>-1242962</v>
      </c>
      <c r="C15" s="5" t="n">
        <v>-1182837</v>
      </c>
      <c r="D15" s="5" t="n">
        <v>-897455</v>
      </c>
    </row>
    <row r="16">
      <c r="A16" s="4" t="inlineStr">
        <is>
          <t>Financing costs</t>
        </is>
      </c>
      <c r="B16" s="5" t="n">
        <v>-6550448</v>
      </c>
      <c r="C16" s="5" t="n">
        <v>-8068416</v>
      </c>
      <c r="D16" s="5" t="n">
        <v>-6267603</v>
      </c>
    </row>
    <row r="17">
      <c r="A17" s="4" t="inlineStr">
        <is>
          <t>Reportable segments | Peru</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10926297</v>
      </c>
      <c r="C19" s="5" t="n">
        <v>9260197</v>
      </c>
      <c r="D19" s="5" t="n">
        <v>8350957</v>
      </c>
    </row>
    <row r="20">
      <c r="A20" s="4" t="inlineStr">
        <is>
          <t>Investment property operating expense</t>
        </is>
      </c>
      <c r="B20" s="5" t="n">
        <v>-2663723</v>
      </c>
      <c r="C20" s="5" t="n">
        <v>-1476086</v>
      </c>
      <c r="D20" s="5" t="n">
        <v>-1288280</v>
      </c>
    </row>
    <row r="21">
      <c r="A21" s="4" t="inlineStr">
        <is>
          <t>Net operating income</t>
        </is>
      </c>
      <c r="B21" s="5" t="n">
        <v>8262574</v>
      </c>
      <c r="C21" s="5" t="n">
        <v>7784111</v>
      </c>
      <c r="D21" s="5" t="n">
        <v>7062677</v>
      </c>
    </row>
    <row r="22">
      <c r="A22" s="4" t="inlineStr">
        <is>
          <t>General and administrative</t>
        </is>
      </c>
      <c r="B22" s="5" t="n">
        <v>-1270330</v>
      </c>
      <c r="C22" s="5" t="n">
        <v>-1745286</v>
      </c>
      <c r="D22" s="5" t="n">
        <v>-765572</v>
      </c>
    </row>
    <row r="23">
      <c r="A23" s="4" t="inlineStr">
        <is>
          <t>Financing costs</t>
        </is>
      </c>
      <c r="B23" s="5" t="n">
        <v>-4934412</v>
      </c>
      <c r="C23" s="5" t="n">
        <v>-5431535</v>
      </c>
      <c r="D23" s="5" t="n">
        <v>-1997204</v>
      </c>
    </row>
    <row r="24">
      <c r="A24" s="4" t="inlineStr">
        <is>
          <t>Reportable segments | Costa Rica</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evenue</t>
        </is>
      </c>
      <c r="B26" s="5" t="n">
        <v>23953313</v>
      </c>
      <c r="C26" s="5" t="n">
        <v>22029141</v>
      </c>
      <c r="D26" s="5" t="n">
        <v>17849043</v>
      </c>
    </row>
    <row r="27">
      <c r="A27" s="4" t="inlineStr">
        <is>
          <t>Investment property operating expense</t>
        </is>
      </c>
      <c r="B27" s="5" t="n">
        <v>-3196940</v>
      </c>
      <c r="C27" s="5" t="n">
        <v>-2677460</v>
      </c>
      <c r="D27" s="5" t="n">
        <v>-3520075</v>
      </c>
    </row>
    <row r="28">
      <c r="A28" s="4" t="inlineStr">
        <is>
          <t>Net operating income</t>
        </is>
      </c>
      <c r="B28" s="5" t="n">
        <v>20756373</v>
      </c>
      <c r="C28" s="5" t="n">
        <v>19351681</v>
      </c>
      <c r="D28" s="5" t="n">
        <v>14328968</v>
      </c>
    </row>
    <row r="29">
      <c r="A29" s="4" t="inlineStr">
        <is>
          <t>General and administrative</t>
        </is>
      </c>
      <c r="B29" s="5" t="n">
        <v>-3540745</v>
      </c>
      <c r="C29" s="5" t="n">
        <v>-2945824</v>
      </c>
      <c r="D29" s="5" t="n">
        <v>-2421168</v>
      </c>
    </row>
    <row r="30">
      <c r="A30" s="4" t="inlineStr">
        <is>
          <t>Financing costs</t>
        </is>
      </c>
      <c r="B30" s="5" t="n">
        <v>-11148253</v>
      </c>
      <c r="C30" s="5" t="n">
        <v>-17611113</v>
      </c>
      <c r="D30" s="5" t="n">
        <v>-3483685</v>
      </c>
    </row>
    <row r="31">
      <c r="A31" s="4" t="inlineStr">
        <is>
          <t>Reportable segments | Unallocated revenue</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Other revenue</t>
        </is>
      </c>
      <c r="B33" s="5" t="n">
        <v>281024</v>
      </c>
      <c r="C33" s="5" t="n">
        <v>108564</v>
      </c>
      <c r="D33" s="5" t="n">
        <v>92998</v>
      </c>
    </row>
    <row r="34">
      <c r="A34" s="4" t="inlineStr">
        <is>
          <t>General and administrative</t>
        </is>
      </c>
      <c r="B34" s="5" t="n">
        <v>-9572020</v>
      </c>
      <c r="C34" s="5" t="n">
        <v>-2634915</v>
      </c>
      <c r="D34" s="5" t="n">
        <v>-525000</v>
      </c>
    </row>
    <row r="35">
      <c r="A35" s="4" t="inlineStr">
        <is>
          <t>Financing costs</t>
        </is>
      </c>
      <c r="B35" s="6" t="n">
        <v>-8915</v>
      </c>
      <c r="C35" s="6" t="n">
        <v>0</v>
      </c>
      <c r="D35" s="6" t="n">
        <v>-1823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ES SEGMENT NET OPERATING INCOME TO PROFIT BEFORE TAXES (Details) - USD ($)</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Net operating income</t>
        </is>
      </c>
      <c r="B4" s="6" t="n">
        <v>36606814</v>
      </c>
      <c r="C4" s="6" t="n">
        <v>34184829</v>
      </c>
      <c r="D4" s="6" t="n">
        <v>26483130</v>
      </c>
    </row>
    <row r="5">
      <c r="A5" s="4" t="inlineStr">
        <is>
          <t>Unallocated revenue</t>
        </is>
      </c>
      <c r="B5" s="5" t="n">
        <v>281024</v>
      </c>
      <c r="C5" s="5" t="n">
        <v>108564</v>
      </c>
      <c r="D5" s="5" t="n">
        <v>92998</v>
      </c>
    </row>
    <row r="6">
      <c r="A6" s="4" t="inlineStr">
        <is>
          <t>General and administrative</t>
        </is>
      </c>
      <c r="B6" s="5" t="n">
        <v>-15626057</v>
      </c>
      <c r="C6" s="5" t="n">
        <v>-8508862</v>
      </c>
      <c r="D6" s="5" t="n">
        <v>-4609195</v>
      </c>
    </row>
    <row r="7">
      <c r="A7" s="4" t="inlineStr">
        <is>
          <t>Listing expense</t>
        </is>
      </c>
      <c r="B7" s="5" t="n">
        <v>-44469613</v>
      </c>
      <c r="C7" s="5" t="n">
        <v>0</v>
      </c>
      <c r="D7" s="5" t="n">
        <v>0</v>
      </c>
    </row>
    <row r="8">
      <c r="A8" s="4" t="inlineStr">
        <is>
          <t>Investment property valuation gain</t>
        </is>
      </c>
      <c r="B8" s="5" t="n">
        <v>32347462</v>
      </c>
      <c r="C8" s="5" t="n">
        <v>20151026</v>
      </c>
      <c r="D8" s="5" t="n">
        <v>3525692</v>
      </c>
    </row>
    <row r="9">
      <c r="A9" s="4" t="inlineStr">
        <is>
          <t>Interest income from affiliates</t>
        </is>
      </c>
      <c r="B9" s="5" t="n">
        <v>302808</v>
      </c>
      <c r="C9" s="5" t="n">
        <v>664219</v>
      </c>
      <c r="D9" s="5" t="n">
        <v>561372</v>
      </c>
    </row>
    <row r="10">
      <c r="A10" s="4" t="inlineStr">
        <is>
          <t>Financing costs</t>
        </is>
      </c>
      <c r="B10" s="5" t="n">
        <v>-22642028</v>
      </c>
      <c r="C10" s="5" t="n">
        <v>-31111064</v>
      </c>
      <c r="D10" s="5" t="n">
        <v>-11766726</v>
      </c>
    </row>
    <row r="11">
      <c r="A11" s="4" t="inlineStr">
        <is>
          <t>Net foreign currency (loss) gain</t>
        </is>
      </c>
      <c r="B11" s="5" t="n">
        <v>-104129</v>
      </c>
      <c r="C11" s="5" t="n">
        <v>284706</v>
      </c>
      <c r="D11" s="5" t="n">
        <v>299762</v>
      </c>
    </row>
    <row r="12">
      <c r="A12" s="4" t="inlineStr">
        <is>
          <t>Gain (loss) on sale of investment properties</t>
        </is>
      </c>
      <c r="B12" s="5" t="n">
        <v>0</v>
      </c>
      <c r="C12" s="5" t="n">
        <v>1165170</v>
      </c>
      <c r="D12" s="5" t="n">
        <v>-398247</v>
      </c>
    </row>
    <row r="13">
      <c r="A13" s="4" t="inlineStr">
        <is>
          <t>Gain on disposition of asset held for sale</t>
        </is>
      </c>
      <c r="B13" s="5" t="n">
        <v>0</v>
      </c>
      <c r="C13" s="5" t="n">
        <v>1022853</v>
      </c>
      <c r="D13" s="5" t="n">
        <v>0</v>
      </c>
    </row>
    <row r="14">
      <c r="A14" s="4" t="inlineStr">
        <is>
          <t>Other income</t>
        </is>
      </c>
      <c r="B14" s="5" t="n">
        <v>12616888</v>
      </c>
      <c r="C14" s="5" t="n">
        <v>307822</v>
      </c>
      <c r="D14" s="5" t="n">
        <v>100127</v>
      </c>
    </row>
    <row r="15">
      <c r="A15" s="4" t="inlineStr">
        <is>
          <t>Other expenses</t>
        </is>
      </c>
      <c r="B15" s="5" t="n">
        <v>-9177160</v>
      </c>
      <c r="C15" s="5" t="n">
        <v>-6132636</v>
      </c>
      <c r="D15" s="5" t="n">
        <v>-611173</v>
      </c>
    </row>
    <row r="16">
      <c r="A16" s="4" t="inlineStr">
        <is>
          <t>Profit (loss) before taxes</t>
        </is>
      </c>
      <c r="B16" s="6" t="n">
        <v>-9863991</v>
      </c>
      <c r="C16" s="6" t="n">
        <v>12136627</v>
      </c>
      <c r="D16" s="6" t="n">
        <v>1367774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REPORTING - SCHEDULE OF TOTAL ASSETS AND LIABILITIES BY REPORTABLE OPERATING SEGMENT (Details) - USD ($)</t>
        </is>
      </c>
      <c r="B1" s="2" t="inlineStr">
        <is>
          <t>Dec. 31, 2024</t>
        </is>
      </c>
      <c r="C1" s="2" t="inlineStr">
        <is>
          <t>Mar. 26, 2024</t>
        </is>
      </c>
      <c r="D1" s="2" t="inlineStr">
        <is>
          <t>Dec. 31, 2023</t>
        </is>
      </c>
      <c r="E1" s="2" t="inlineStr">
        <is>
          <t>Dec. 31, 2022</t>
        </is>
      </c>
      <c r="F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properties</t>
        </is>
      </c>
      <c r="B3" s="6" t="n">
        <v>554518864</v>
      </c>
      <c r="C3" s="4" t="inlineStr">
        <is>
          <t xml:space="preserve"> </t>
        </is>
      </c>
      <c r="D3" s="6" t="n">
        <v>514172281</v>
      </c>
      <c r="E3" s="6" t="n">
        <v>449036633</v>
      </c>
      <c r="F3" s="6" t="n">
        <v>428275741</v>
      </c>
    </row>
    <row r="4">
      <c r="A4" s="4" t="inlineStr">
        <is>
          <t>Cash and cash equivalents</t>
        </is>
      </c>
      <c r="B4" s="5" t="n">
        <v>28827347</v>
      </c>
      <c r="C4" s="6" t="n">
        <v>1121150</v>
      </c>
      <c r="D4" s="5" t="n">
        <v>35242363</v>
      </c>
      <c r="E4" s="5" t="n">
        <v>14988112</v>
      </c>
      <c r="F4" s="6" t="n">
        <v>17360353</v>
      </c>
    </row>
    <row r="5">
      <c r="A5" s="4" t="inlineStr">
        <is>
          <t>Due from affiliates</t>
        </is>
      </c>
      <c r="B5" s="5" t="n">
        <v>0</v>
      </c>
      <c r="C5" s="4" t="inlineStr">
        <is>
          <t xml:space="preserve"> </t>
        </is>
      </c>
      <c r="D5" s="5" t="n">
        <v>9463164</v>
      </c>
      <c r="E5" s="4" t="inlineStr">
        <is>
          <t xml:space="preserve"> </t>
        </is>
      </c>
      <c r="F5" s="4" t="inlineStr">
        <is>
          <t xml:space="preserve"> </t>
        </is>
      </c>
    </row>
    <row r="6">
      <c r="A6" s="4" t="inlineStr">
        <is>
          <t>Lease and other receivables, net</t>
        </is>
      </c>
      <c r="B6" s="5" t="n">
        <v>2641772</v>
      </c>
      <c r="C6" s="4" t="inlineStr">
        <is>
          <t xml:space="preserve"> </t>
        </is>
      </c>
      <c r="D6" s="5" t="n">
        <v>3557988</v>
      </c>
      <c r="E6" s="4" t="inlineStr">
        <is>
          <t xml:space="preserve"> </t>
        </is>
      </c>
      <c r="F6" s="4" t="inlineStr">
        <is>
          <t xml:space="preserve"> </t>
        </is>
      </c>
    </row>
    <row r="7">
      <c r="A7" s="4" t="inlineStr">
        <is>
          <t>Receivables from the sale of investment properties - short term</t>
        </is>
      </c>
      <c r="B7" s="5" t="n">
        <v>3589137</v>
      </c>
      <c r="C7" s="4" t="inlineStr">
        <is>
          <t xml:space="preserve"> </t>
        </is>
      </c>
      <c r="D7" s="5" t="n">
        <v>4072391</v>
      </c>
      <c r="E7" s="4" t="inlineStr">
        <is>
          <t xml:space="preserve"> </t>
        </is>
      </c>
      <c r="F7" s="4" t="inlineStr">
        <is>
          <t xml:space="preserve"> </t>
        </is>
      </c>
    </row>
    <row r="8">
      <c r="A8" s="4" t="inlineStr">
        <is>
          <t>Prepaid construction costs</t>
        </is>
      </c>
      <c r="B8" s="5" t="n">
        <v>165836</v>
      </c>
      <c r="C8" s="4" t="inlineStr">
        <is>
          <t xml:space="preserve"> </t>
        </is>
      </c>
      <c r="D8" s="5" t="n">
        <v>1123590</v>
      </c>
      <c r="E8" s="4" t="inlineStr">
        <is>
          <t xml:space="preserve"> </t>
        </is>
      </c>
      <c r="F8" s="4" t="inlineStr">
        <is>
          <t xml:space="preserve"> </t>
        </is>
      </c>
    </row>
    <row r="9">
      <c r="A9" s="4" t="inlineStr">
        <is>
          <t>Prepaid income taxes</t>
        </is>
      </c>
      <c r="B9" s="5" t="n">
        <v>2008553</v>
      </c>
      <c r="C9" s="4" t="inlineStr">
        <is>
          <t xml:space="preserve"> </t>
        </is>
      </c>
      <c r="D9" s="5" t="n">
        <v>651925</v>
      </c>
      <c r="E9" s="4" t="inlineStr">
        <is>
          <t xml:space="preserve"> </t>
        </is>
      </c>
      <c r="F9" s="4" t="inlineStr">
        <is>
          <t xml:space="preserve"> </t>
        </is>
      </c>
    </row>
    <row r="10">
      <c r="A10" s="4" t="inlineStr">
        <is>
          <t>Other current assets</t>
        </is>
      </c>
      <c r="B10" s="5" t="n">
        <v>2769109</v>
      </c>
      <c r="C10" s="4" t="inlineStr">
        <is>
          <t xml:space="preserve"> </t>
        </is>
      </c>
      <c r="D10" s="5" t="n">
        <v>2791593</v>
      </c>
      <c r="E10" s="4" t="inlineStr">
        <is>
          <t xml:space="preserve"> </t>
        </is>
      </c>
      <c r="F10" s="4" t="inlineStr">
        <is>
          <t xml:space="preserve"> </t>
        </is>
      </c>
    </row>
    <row r="11">
      <c r="A11" s="4" t="inlineStr">
        <is>
          <t>Tenant notes receivable - long term, net</t>
        </is>
      </c>
      <c r="B11" s="5" t="n">
        <v>1748616</v>
      </c>
      <c r="C11" s="4" t="inlineStr">
        <is>
          <t xml:space="preserve"> </t>
        </is>
      </c>
      <c r="D11" s="5" t="n">
        <v>6002315</v>
      </c>
      <c r="E11" s="4" t="inlineStr">
        <is>
          <t xml:space="preserve"> </t>
        </is>
      </c>
      <c r="F11" s="4" t="inlineStr">
        <is>
          <t xml:space="preserve"> </t>
        </is>
      </c>
    </row>
    <row r="12">
      <c r="A12" s="4" t="inlineStr">
        <is>
          <t>Receivables from the sale of investment properties - long term</t>
        </is>
      </c>
      <c r="B12" s="5" t="n">
        <v>0</v>
      </c>
      <c r="C12" s="4" t="inlineStr">
        <is>
          <t xml:space="preserve"> </t>
        </is>
      </c>
      <c r="D12" s="5" t="n">
        <v>4147507</v>
      </c>
      <c r="E12" s="4" t="inlineStr">
        <is>
          <t xml:space="preserve"> </t>
        </is>
      </c>
      <c r="F12" s="4" t="inlineStr">
        <is>
          <t xml:space="preserve"> </t>
        </is>
      </c>
    </row>
    <row r="13">
      <c r="A13" s="4" t="inlineStr">
        <is>
          <t>Restricted cash equivalents</t>
        </is>
      </c>
      <c r="B13" s="5" t="n">
        <v>5835117</v>
      </c>
      <c r="C13" s="4" t="inlineStr">
        <is>
          <t xml:space="preserve"> </t>
        </is>
      </c>
      <c r="D13" s="5" t="n">
        <v>2681110</v>
      </c>
      <c r="E13" s="4" t="inlineStr">
        <is>
          <t xml:space="preserve"> </t>
        </is>
      </c>
      <c r="F13" s="4" t="inlineStr">
        <is>
          <t xml:space="preserve"> </t>
        </is>
      </c>
    </row>
    <row r="14">
      <c r="A14" s="4" t="inlineStr">
        <is>
          <t>Property and equipment, net</t>
        </is>
      </c>
      <c r="B14" s="5" t="n">
        <v>313202</v>
      </c>
      <c r="C14" s="4" t="inlineStr">
        <is>
          <t xml:space="preserve"> </t>
        </is>
      </c>
      <c r="D14" s="5" t="n">
        <v>354437</v>
      </c>
      <c r="E14" s="4" t="inlineStr">
        <is>
          <t xml:space="preserve"> </t>
        </is>
      </c>
      <c r="F14" s="4" t="inlineStr">
        <is>
          <t xml:space="preserve"> </t>
        </is>
      </c>
    </row>
    <row r="15">
      <c r="A15" s="4" t="inlineStr">
        <is>
          <t>Deferred tax asset</t>
        </is>
      </c>
      <c r="B15" s="5" t="n">
        <v>241967</v>
      </c>
      <c r="C15" s="4" t="inlineStr">
        <is>
          <t xml:space="preserve"> </t>
        </is>
      </c>
      <c r="D15" s="5" t="n">
        <v>1345859</v>
      </c>
      <c r="E15" s="4" t="inlineStr">
        <is>
          <t xml:space="preserve"> </t>
        </is>
      </c>
      <c r="F15" s="4" t="inlineStr">
        <is>
          <t xml:space="preserve"> </t>
        </is>
      </c>
    </row>
    <row r="16">
      <c r="A16" s="4" t="inlineStr">
        <is>
          <t>Other non-current assets</t>
        </is>
      </c>
      <c r="B16" s="5" t="n">
        <v>4360058</v>
      </c>
      <c r="C16" s="4" t="inlineStr">
        <is>
          <t xml:space="preserve"> </t>
        </is>
      </c>
      <c r="D16" s="5" t="n">
        <v>5218787</v>
      </c>
      <c r="E16" s="4" t="inlineStr">
        <is>
          <t xml:space="preserve"> </t>
        </is>
      </c>
      <c r="F16" s="4" t="inlineStr">
        <is>
          <t xml:space="preserve"> </t>
        </is>
      </c>
    </row>
    <row r="17">
      <c r="A17" s="4" t="inlineStr">
        <is>
          <t>TOTAL ASSETS</t>
        </is>
      </c>
      <c r="B17" s="5" t="n">
        <v>607019578</v>
      </c>
      <c r="C17" s="4" t="inlineStr">
        <is>
          <t xml:space="preserve"> </t>
        </is>
      </c>
      <c r="D17" s="5" t="n">
        <v>590825310</v>
      </c>
      <c r="E17" s="4" t="inlineStr">
        <is>
          <t xml:space="preserve"> </t>
        </is>
      </c>
      <c r="F17" s="4" t="inlineStr">
        <is>
          <t xml:space="preserve"> </t>
        </is>
      </c>
    </row>
    <row r="18">
      <c r="A18" s="4" t="inlineStr">
        <is>
          <t>Total</t>
        </is>
      </c>
      <c r="B18" s="5" t="n">
        <v>265885799</v>
      </c>
      <c r="C18" s="4" t="inlineStr">
        <is>
          <t xml:space="preserve"> </t>
        </is>
      </c>
      <c r="D18" s="5" t="n">
        <v>269854235</v>
      </c>
      <c r="E18" s="6" t="n">
        <v>209326775</v>
      </c>
      <c r="F18" s="4" t="inlineStr">
        <is>
          <t xml:space="preserve"> </t>
        </is>
      </c>
    </row>
    <row r="19">
      <c r="A19" s="4" t="inlineStr">
        <is>
          <t>Accounts payable and accrued expenses</t>
        </is>
      </c>
      <c r="B19" s="5" t="n">
        <v>8356915</v>
      </c>
      <c r="C19" s="4" t="inlineStr">
        <is>
          <t xml:space="preserve"> </t>
        </is>
      </c>
      <c r="D19" s="5" t="n">
        <v>13127502</v>
      </c>
      <c r="E19" s="4" t="inlineStr">
        <is>
          <t xml:space="preserve"> </t>
        </is>
      </c>
      <c r="F19" s="4" t="inlineStr">
        <is>
          <t xml:space="preserve"> </t>
        </is>
      </c>
    </row>
    <row r="20">
      <c r="A20" s="4" t="inlineStr">
        <is>
          <t>Income tax payable</t>
        </is>
      </c>
      <c r="B20" s="5" t="n">
        <v>2764352</v>
      </c>
      <c r="C20" s="4" t="inlineStr">
        <is>
          <t xml:space="preserve"> </t>
        </is>
      </c>
      <c r="D20" s="5" t="n">
        <v>2024865</v>
      </c>
      <c r="E20" s="4" t="inlineStr">
        <is>
          <t xml:space="preserve"> </t>
        </is>
      </c>
      <c r="F20" s="4" t="inlineStr">
        <is>
          <t xml:space="preserve"> </t>
        </is>
      </c>
    </row>
    <row r="21">
      <c r="A21" s="4" t="inlineStr">
        <is>
          <t>Retainage payable</t>
        </is>
      </c>
      <c r="B21" s="5" t="n">
        <v>1500729</v>
      </c>
      <c r="C21" s="4" t="inlineStr">
        <is>
          <t xml:space="preserve"> </t>
        </is>
      </c>
      <c r="D21" s="5" t="n">
        <v>1737805</v>
      </c>
      <c r="E21" s="4" t="inlineStr">
        <is>
          <t xml:space="preserve"> </t>
        </is>
      </c>
      <c r="F21" s="4" t="inlineStr">
        <is>
          <t xml:space="preserve"> </t>
        </is>
      </c>
    </row>
    <row r="22">
      <c r="A22" s="4" t="inlineStr">
        <is>
          <t>Security deposits – current portion</t>
        </is>
      </c>
      <c r="B22" s="5" t="n">
        <v>167005</v>
      </c>
      <c r="C22" s="4" t="inlineStr">
        <is>
          <t xml:space="preserve"> </t>
        </is>
      </c>
      <c r="D22" s="5" t="n">
        <v>370961</v>
      </c>
      <c r="E22" s="4" t="inlineStr">
        <is>
          <t xml:space="preserve"> </t>
        </is>
      </c>
      <c r="F22" s="4" t="inlineStr">
        <is>
          <t xml:space="preserve"> </t>
        </is>
      </c>
    </row>
    <row r="23">
      <c r="A23" s="4" t="inlineStr">
        <is>
          <t>Lease liability – current portion</t>
        </is>
      </c>
      <c r="B23" s="5" t="n">
        <v>458081</v>
      </c>
      <c r="C23" s="4" t="inlineStr">
        <is>
          <t xml:space="preserve"> </t>
        </is>
      </c>
      <c r="D23" s="5" t="n">
        <v>238849</v>
      </c>
      <c r="E23" s="4" t="inlineStr">
        <is>
          <t xml:space="preserve"> </t>
        </is>
      </c>
      <c r="F23" s="4" t="inlineStr">
        <is>
          <t xml:space="preserve"> </t>
        </is>
      </c>
    </row>
    <row r="24">
      <c r="A24" s="4" t="inlineStr">
        <is>
          <t>Other current liabilities</t>
        </is>
      </c>
      <c r="B24" s="5" t="n">
        <v>640933</v>
      </c>
      <c r="C24" s="4" t="inlineStr">
        <is>
          <t xml:space="preserve"> </t>
        </is>
      </c>
      <c r="D24" s="5" t="n">
        <v>349729</v>
      </c>
      <c r="E24" s="4" t="inlineStr">
        <is>
          <t xml:space="preserve"> </t>
        </is>
      </c>
      <c r="F24" s="4" t="inlineStr">
        <is>
          <t xml:space="preserve"> </t>
        </is>
      </c>
    </row>
    <row r="25">
      <c r="A25" s="4" t="inlineStr">
        <is>
          <t>Deferred tax liability</t>
        </is>
      </c>
      <c r="B25" s="5" t="n">
        <v>40141510</v>
      </c>
      <c r="C25" s="4" t="inlineStr">
        <is>
          <t xml:space="preserve"> </t>
        </is>
      </c>
      <c r="D25" s="5" t="n">
        <v>37451338</v>
      </c>
      <c r="E25" s="4" t="inlineStr">
        <is>
          <t xml:space="preserve"> </t>
        </is>
      </c>
      <c r="F25" s="4" t="inlineStr">
        <is>
          <t xml:space="preserve"> </t>
        </is>
      </c>
    </row>
    <row r="26">
      <c r="A26" s="4" t="inlineStr">
        <is>
          <t>Security deposits</t>
        </is>
      </c>
      <c r="B26" s="5" t="n">
        <v>2440371</v>
      </c>
      <c r="C26" s="4" t="inlineStr">
        <is>
          <t xml:space="preserve"> </t>
        </is>
      </c>
      <c r="D26" s="5" t="n">
        <v>1790554</v>
      </c>
      <c r="E26" s="4" t="inlineStr">
        <is>
          <t xml:space="preserve"> </t>
        </is>
      </c>
      <c r="F26" s="4" t="inlineStr">
        <is>
          <t xml:space="preserve"> </t>
        </is>
      </c>
    </row>
    <row r="27">
      <c r="A27" s="4" t="inlineStr">
        <is>
          <t>Lease liability</t>
        </is>
      </c>
      <c r="B27" s="5" t="n">
        <v>12972016</v>
      </c>
      <c r="C27" s="4" t="inlineStr">
        <is>
          <t xml:space="preserve"> </t>
        </is>
      </c>
      <c r="D27" s="5" t="n">
        <v>2936555</v>
      </c>
      <c r="E27" s="4" t="inlineStr">
        <is>
          <t xml:space="preserve"> </t>
        </is>
      </c>
      <c r="F27" s="4" t="inlineStr">
        <is>
          <t xml:space="preserve"> </t>
        </is>
      </c>
    </row>
    <row r="28">
      <c r="A28" s="4" t="inlineStr">
        <is>
          <t>Other non-current liabilities</t>
        </is>
      </c>
      <c r="B28" s="5" t="n">
        <v>890449</v>
      </c>
      <c r="C28" s="4" t="inlineStr">
        <is>
          <t xml:space="preserve"> </t>
        </is>
      </c>
      <c r="D28" s="5" t="n">
        <v>0</v>
      </c>
      <c r="E28" s="4" t="inlineStr">
        <is>
          <t xml:space="preserve"> </t>
        </is>
      </c>
      <c r="F28" s="4" t="inlineStr">
        <is>
          <t xml:space="preserve"> </t>
        </is>
      </c>
    </row>
    <row r="29">
      <c r="A29" s="4" t="inlineStr">
        <is>
          <t>Total liabilities</t>
        </is>
      </c>
      <c r="B29" s="5" t="n">
        <v>336218160</v>
      </c>
      <c r="C29" s="4" t="inlineStr">
        <is>
          <t xml:space="preserve"> </t>
        </is>
      </c>
      <c r="D29" s="5" t="n">
        <v>329882393</v>
      </c>
      <c r="E29" s="4" t="inlineStr">
        <is>
          <t xml:space="preserve"> </t>
        </is>
      </c>
      <c r="F29" s="4" t="inlineStr">
        <is>
          <t xml:space="preserve"> </t>
        </is>
      </c>
    </row>
    <row r="30">
      <c r="A30" s="4" t="inlineStr">
        <is>
          <t>Reportable segments | Colomb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properties</t>
        </is>
      </c>
      <c r="B32" s="5" t="n">
        <v>132917203</v>
      </c>
      <c r="C32" s="4" t="inlineStr">
        <is>
          <t xml:space="preserve"> </t>
        </is>
      </c>
      <c r="D32" s="5" t="n">
        <v>131057446</v>
      </c>
      <c r="E32" s="4" t="inlineStr">
        <is>
          <t xml:space="preserve"> </t>
        </is>
      </c>
      <c r="F32" s="4" t="inlineStr">
        <is>
          <t xml:space="preserve"> </t>
        </is>
      </c>
    </row>
    <row r="33">
      <c r="A33" s="4" t="inlineStr">
        <is>
          <t>Total</t>
        </is>
      </c>
      <c r="B33" s="5" t="n">
        <v>38430114</v>
      </c>
      <c r="C33" s="4" t="inlineStr">
        <is>
          <t xml:space="preserve"> </t>
        </is>
      </c>
      <c r="D33" s="5" t="n">
        <v>47654090</v>
      </c>
      <c r="E33" s="4" t="inlineStr">
        <is>
          <t xml:space="preserve"> </t>
        </is>
      </c>
      <c r="F33" s="4" t="inlineStr">
        <is>
          <t xml:space="preserve"> </t>
        </is>
      </c>
    </row>
    <row r="34">
      <c r="A34" s="4" t="inlineStr">
        <is>
          <t>Reportable segments | Peru</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properties</t>
        </is>
      </c>
      <c r="B36" s="5" t="n">
        <v>161506701</v>
      </c>
      <c r="C36" s="4" t="inlineStr">
        <is>
          <t xml:space="preserve"> </t>
        </is>
      </c>
      <c r="D36" s="5" t="n">
        <v>127350614</v>
      </c>
      <c r="E36" s="4" t="inlineStr">
        <is>
          <t xml:space="preserve"> </t>
        </is>
      </c>
      <c r="F36" s="4" t="inlineStr">
        <is>
          <t xml:space="preserve"> </t>
        </is>
      </c>
    </row>
    <row r="37">
      <c r="A37" s="4" t="inlineStr">
        <is>
          <t>Total</t>
        </is>
      </c>
      <c r="B37" s="5" t="n">
        <v>56414221</v>
      </c>
      <c r="C37" s="4" t="inlineStr">
        <is>
          <t xml:space="preserve"> </t>
        </is>
      </c>
      <c r="D37" s="5" t="n">
        <v>61260237</v>
      </c>
      <c r="E37" s="4" t="inlineStr">
        <is>
          <t xml:space="preserve"> </t>
        </is>
      </c>
      <c r="F37" s="4" t="inlineStr">
        <is>
          <t xml:space="preserve"> </t>
        </is>
      </c>
    </row>
    <row r="38">
      <c r="A38" s="4" t="inlineStr">
        <is>
          <t>Reportable segments | Costa Ric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properties</t>
        </is>
      </c>
      <c r="B40" s="5" t="n">
        <v>260094960</v>
      </c>
      <c r="C40" s="4" t="inlineStr">
        <is>
          <t xml:space="preserve"> </t>
        </is>
      </c>
      <c r="D40" s="5" t="n">
        <v>255764221</v>
      </c>
      <c r="E40" s="4" t="inlineStr">
        <is>
          <t xml:space="preserve"> </t>
        </is>
      </c>
      <c r="F40" s="4" t="inlineStr">
        <is>
          <t xml:space="preserve"> </t>
        </is>
      </c>
    </row>
    <row r="41">
      <c r="A41" s="4" t="inlineStr">
        <is>
          <t>Total</t>
        </is>
      </c>
      <c r="B41" s="6" t="n">
        <v>171041464</v>
      </c>
      <c r="C41" s="4" t="inlineStr">
        <is>
          <t xml:space="preserve"> </t>
        </is>
      </c>
      <c r="D41" s="6" t="n">
        <v>160939908</v>
      </c>
      <c r="E41" s="4" t="inlineStr">
        <is>
          <t xml:space="preserve"> </t>
        </is>
      </c>
      <c r="F4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GEOGRAPHIC AREA INFORMATION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non-current assets</t>
        </is>
      </c>
      <c r="B3" s="6" t="n">
        <v>554942225</v>
      </c>
      <c r="C3" s="6" t="n">
        <v>514564102</v>
      </c>
    </row>
    <row r="4">
      <c r="A4" s="4" t="inlineStr">
        <is>
          <t>Reportable segments | Colombia</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n-current assets</t>
        </is>
      </c>
      <c r="B6" s="5" t="n">
        <v>133013547</v>
      </c>
      <c r="C6" s="5" t="n">
        <v>131147272</v>
      </c>
    </row>
    <row r="7">
      <c r="A7" s="4" t="inlineStr">
        <is>
          <t>Reportable segments | Peru</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non-current assets</t>
        </is>
      </c>
      <c r="B9" s="5" t="n">
        <v>161573800</v>
      </c>
      <c r="C9" s="5" t="n">
        <v>127416698</v>
      </c>
    </row>
    <row r="10">
      <c r="A10" s="4" t="inlineStr">
        <is>
          <t>Reportable segments | Costa Rica</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non-current assets</t>
        </is>
      </c>
      <c r="B12" s="6" t="n">
        <v>260354878</v>
      </c>
      <c r="C12" s="6" t="n">
        <v>2560001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EQUIVALENTS - SCHEDULE OF CASH AND CASH EQUIVALENTS (Details) - USD ($)</t>
        </is>
      </c>
      <c r="B1" s="2" t="inlineStr">
        <is>
          <t>Dec. 31, 2024</t>
        </is>
      </c>
      <c r="C1" s="2" t="inlineStr">
        <is>
          <t>Mar. 26, 2024</t>
        </is>
      </c>
      <c r="D1" s="2" t="inlineStr">
        <is>
          <t>Dec. 31, 2023</t>
        </is>
      </c>
      <c r="E1" s="2" t="inlineStr">
        <is>
          <t>Dec. 31, 2022</t>
        </is>
      </c>
      <c r="F1" s="2" t="inlineStr">
        <is>
          <t>Dec. 31, 2021</t>
        </is>
      </c>
    </row>
    <row r="2">
      <c r="A2" s="3" t="inlineStr">
        <is>
          <t>Disclosure of information about terms and conditions of hedging instruments and how they affect future cash f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8827347</v>
      </c>
      <c r="C3" s="6" t="n">
        <v>1121150</v>
      </c>
      <c r="D3" s="6" t="n">
        <v>35242363</v>
      </c>
      <c r="E3" s="6" t="n">
        <v>14988112</v>
      </c>
      <c r="F3" s="6" t="n">
        <v>17360353</v>
      </c>
    </row>
    <row r="4">
      <c r="A4" s="4" t="inlineStr">
        <is>
          <t>In CO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1619998</v>
      </c>
      <c r="C6" s="4" t="inlineStr">
        <is>
          <t xml:space="preserve"> </t>
        </is>
      </c>
      <c r="D6" s="5" t="n">
        <v>1445179</v>
      </c>
      <c r="E6" s="4" t="inlineStr">
        <is>
          <t xml:space="preserve"> </t>
        </is>
      </c>
      <c r="F6" s="4" t="inlineStr">
        <is>
          <t xml:space="preserve"> </t>
        </is>
      </c>
    </row>
    <row r="7">
      <c r="A7" s="4" t="inlineStr">
        <is>
          <t>In CR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5" t="n">
        <v>10464</v>
      </c>
      <c r="C9" s="4" t="inlineStr">
        <is>
          <t xml:space="preserve"> </t>
        </is>
      </c>
      <c r="D9" s="5" t="n">
        <v>6599</v>
      </c>
      <c r="E9" s="4" t="inlineStr">
        <is>
          <t xml:space="preserve"> </t>
        </is>
      </c>
      <c r="F9" s="4" t="inlineStr">
        <is>
          <t xml:space="preserve"> </t>
        </is>
      </c>
    </row>
    <row r="10">
      <c r="A10" s="4" t="inlineStr">
        <is>
          <t>In PE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5" t="n">
        <v>611247</v>
      </c>
      <c r="C12" s="4" t="inlineStr">
        <is>
          <t xml:space="preserve"> </t>
        </is>
      </c>
      <c r="D12" s="5" t="n">
        <v>479057</v>
      </c>
      <c r="E12" s="4" t="inlineStr">
        <is>
          <t xml:space="preserve"> </t>
        </is>
      </c>
      <c r="F12" s="4" t="inlineStr">
        <is>
          <t xml:space="preserve"> </t>
        </is>
      </c>
    </row>
    <row r="13">
      <c r="A13" s="4" t="inlineStr">
        <is>
          <t>In US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6" t="n">
        <v>26585638</v>
      </c>
      <c r="C15" s="4" t="inlineStr">
        <is>
          <t xml:space="preserve"> </t>
        </is>
      </c>
      <c r="D15" s="6" t="n">
        <v>33311528</v>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MATERIAL ACCOUNTING POLICY INFORMATION</t>
        </is>
      </c>
      <c r="B4" s="4" t="inlineStr">
        <is>
          <t>MATERIAL ACCOUNTING POLICY INFORMATION a. Basis of Accounting - The consolidated financial statements have been prepared in accordance with International Financial Reporting Standards as issued by the IASB. The consolidated financial statements have been prepared on the historical cost basis except certain investment properties that are measured at fair value as of the end of each reporting period, as explained in the accounting policies below. Historical cost is generally based on the fair value of the consideration given in exchange for goods and services. The Company's management believes that all adjustments that are required for a proper presentation of the financial information are incorporated in these consolidated financial statements. The Company has prepared the financial statements on the basis that it will continue to operate as a going concern. b. Reclassifications - Certain prior period amounts reported in the consolidated financial statements and notes thereto have been reclassified to conform to current period presentation. For example, lease liability – current portion, lease liability and prepaid income taxes balances for prior periods were reclassified into their own financial statements line items to conform to current period presentation. Additionally, utilities expenses, insurance expenses, tenant-billable operating expenses and prepaid insurance for prior periods were separated into distinct line items in their respective notes to align with the presentation of the current period. c. Share-based Payment – Certain employees, parties other than employees, and board directors of the Company receive remuneration in the form of share-based payments whereby they render services in exchange for equity instruments (equity-settled transactions). Equity-settled share-based payments to employees and others providing similar services are measured at the fair value of the equity instruments at the grant date. The fair value excludes the effect of non-market-based vesting conditions. The fair value determined at the grant date of the equity-settled share-based payments is expensed ratably over the period in which the service and, where applicable, the performance conditions are fulfilled (the vesting period) with a corresponding increase in equity. The cumulative expense recognized for equity-settled transactions at each reporting date until the vesting date reflects the extent to which the vesting period has expired and the Company’s best estimate of the number of equity instruments that will eventually vest. For awards with graded vesting, the fair value determined at the grant date is expensed on a tranche-by-tranche basis using the accelerated attribution method. At each reporting date, the Company revises its estimate of the number of equity instruments expected to vest pursuant to service and non-market-based vesting conditions. The impact of the revision of the original estimates, if any, is recognized in the consolidated statement of profit or loss and other comprehensive income (loss) such that the cumulative expense reflects the revised estimate, with a corresponding adjustment to additional paid-in capital. Service and non-market performance conditions are not taken into account when determining the grant date fair value of awards. Market conditions are reflected within the grant date fair value. Any other conditions attached to an award, but without an associated service requirement, are considered to be non-vesting conditions, which are reflected in the fair value of an award.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d. Foreign Currency - • Functional and Presentation Currency - The consolidated financial statements are presented in U.S. dollars (USD), which is the functional currency of Logistic Properties of the Americas and its subsidiaries, except for the Colombian subsidiaries of Latam Logistic COL OpCo, S.A. and Latam Logistic COL PropCo Cota I, S.A.S, for which the functional currency is the Colombian Peso. As of December 31, 2024 and 2023, the sell-exchange rates for a USD to relevant currencies for the Company $1.00 were the following: 2024 2023 Costa Rican Colones (“CRC”) CRC 513 CRC 527 Peruvian Soles (“PEN”) PEN 3.770 PEN 3.713 Colombian Pesos (“COP”) COP 4,409 COP 3,822 The average rates for a USD to relevant currencies for the Company $1.00 were the following for the years ended December 31, 2024, 2023, and 2022: 2024 2023 2022 CRC CRC 518 CRC 547 CRC 651 PEN PEN 3.756 PEN 3.747 PEN 3.840 COP COP 4,071 COP 4,321 COP 4,255 • Foreign Currency Transactions - Transactions in foreign currencies are translated into the respective functional currencies of the Company entities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Foreign Operations - The assets and liabilities of foreign operations, for which the functional currency is other than the USD are translated into USD at exchange rates in effect at the date of the consolidated statement of financial position. The income and expenses of foreign operations are translated at exchange rates at the dates of the transactions. Components of equity are translated into USD at the historical exchange rates. Foreign currency differences are recognized in other comprehensive income (loss) (OCI) and accumulated in a separate line item in the Company’s consolidated statements of changes in equity under “Foreign currency translation reserve,” except to the extent that the translation difference is allocated to non-controlling interests (NCI). When a foreign operation is disposed of in its entirety or partially such that control, significant influence or joint control is lost, the cumulative amount in the foreign currency translation reserve account related to that foreign operation is reclassified to profit or loss as part of the gain or loss on disposal. If the Company disposes of part of its interest in a subsidiary but retains control, then, the relevant proportion of the cumulative amount is re-attributed to non-controlling interests. e. Use of Significant Judgements and Estimates - In preparing the consolidated financial statements, management has made judgments, estimates, and assumptions that affect the application of the Company’s accounting policies and the reported amounts of assets, liabilities, income, and expenses. Estimates and underlying assumptions are reviewed on an ongoing basis. Revisions to estimates are recognized prospectively. Actual results may differ from these estimates. The following are the critical accounting judgements and key sources of estimation uncertainty, that management has made in the process of applying the Company’s accounting policies and that have the most significant effect on the amounts recognized in the financial statements. • Incremental borrowing rate – the Company as lessee - The Company cannot readily determine the interest rate implicit in leases where it is the lesse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Company estimates the IBR using observable inputs (such as market credit spread/yield) when available and is required to make certain entity-specific estimates (such as the subsidiary’s stand-alone credit rating). • Receivable from the sale of investment properties – The receivable from the sale of investment properties is related to the disposition of an investment property, Latam Parque Logistico Calle 80 Building 500A, as discussed in detail in Note 13. The receivable balance was initially determined by applying a discount rate to the expected future proceeds. The discount rate was estimated based on several Level 2 valuation inputs such as senior unsecured Option Adjusted Spread (“OAS”) and the Colombia sovereign yield curve. • Investment Properties - Investment properties are initially recognized at cost. The Company elects to subsequently remeasure investment properties at fair value. As of each period end, valuations for the Company’s investment properties are performed by an external valuation firm. Note 13 provides detailed information about the key assumptions used in the determination of the fair value of the investment properties. • Impairment of Financial Assets – Allowances for expected credit losses are made based on the risk of non-payment taking into account aging, previous experience, economic conditions and forward-looking data, which are evaluated on a quarterly basis. Allowances for tenant notes receivable are measured as 12-months expected credit losses. Allowances for lease receivables are measured as lifetime expected credit losses depending on changes in the credit quality of the counterparty, with 100% of balances being reserved for if a counterparty exhibits characteristics of default. The definition of default is determined by considering whether there is a breach of financial covenants or information developed internally or obtained from external sources. • Control for partnership agreements – Management has assessed whether its interest over investees represents a parent / subsidiary relationship and requires consolidation as per IFRS 10, Consolidated Financial Statements ("IFRS 10"), control criteria. Control is achieved when the Company is exposed, or has rights, to variable returns from its involvement with the investee and has the ability to affect those returns through its power over the investee. Management considers all relevant facts and circumstances in assessing whether it has power over an investee including contractual arrangement contained within partnership agreements, rights arising service contracts with other vote holders for partnership arrangements and decision-making authority for the Company. f. Basis of Consolidation - The consolidated financial statements incorporate the financial statements of the Company and entities controlled by the Company (its subsidiaries) at the end of each reporting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contractual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exposure, or rights, to variable returns from its involvement with the investee; and • any additional facts and circumstances that indicate that the Company has, or does not have, the current ability to direct the relevant activities at the time that decisions need to be made including the ability to use its power over the investee to affect the amount of the investor’s returns. Consolidation of a subsidiary begins when the Company obtains control over the subsidiary and ceases when the Company loses control. Specifically, the results of subsidiaries acquired or disposed of during the year are included in profit or loss from the date the Company gains control until the date when the Company ceases to control the subsidiary. Profit or loss and each component of other comprehensive income (loss) are attributed to owners of the Company and to the non-controlling interests. Total comprehensive income of the subsidiaries is attributed to the owners of the Company and to the non-controlling interests even if this results in the non-controlling interests having a deficit balance. Where necessary, adjustments are made to the financial statements of subsidiaries to bring the accounting policies used into line with the Company’s accounting policies.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Company loses control of a subsidiary, the gain or loss on disposal recognized in profit or loss is calculated as the difference between (i) the aggregate of the fair value of the consideration received and the fair value, as of the date control is lost, of any retained interest in the subsidiary and (ii) the previous carrying amount of the assets (including goodwill), less liabilities of the subsidiary and any non-controlling interests. All amounts previously recognized in other comprehensive income (loss) in relation to that subsidiary are accounted for as if the Company had directly disposed of the related assets or liabilities of the subsidiary (i.e. reclassified to profit or loss or transferred to another category of equity as required/permitted by applicable IFRS. The fair value of any investment retained in the former subsidiary at the date when control is lost is regarded as the fair value on initial recognition for subsequent accounting under IFRS 9, Financial Instruments ("IFRS 9"), when applicable, or the cost on initial recognition of an investment in an associate or a joint venture. The consolidated financial statements include the financial information of Logistic Properties of the Americas (parent entity) and its subsidiaries: Ownership Interest Non-controlling Interests Entities Country 2024 2023 2024 2023 Latam Logistic Properties S.A. Panamá 100 % N/A two Cayman Islands 100 % N/A Latam Logistic Property Holdings, LLC United States 100 % 100 % LPA Corporate Services Inc. United States 100 % N/A Latam Logistic COL HoldCo I, S de R.L. Panamá 100 % 100 % Latam Logistic CR HoldCo I, S de R.L. Panamá 100 % 100 % Latam Logistic Pan HoldCo S de R.L. Panamá 100 % 100 % Latam Logistic Pan Holdco El Coyol II S de R.L. Panamá 50 % 50 % 50 % 50 % Latam Logistic Pan Holdco Cedis Rurales S de R.L. Panamá 100 % 100 % Latam Logistic Pan HoldCo San Joaquin I S de R.L. Panamá 100 % 100 % Latam Logistic Pan Holdco Verbena I S de R.L. (1) Panamá 48 % 48 % 52 % 52 % Latam Logistic Pan Holdco Verbena II S, S.R.L. (2) Panamá 48 % 48 % 52 % 52 % Logistic Property Asset Management, S de R.L. (3) Panamá 100 % 100 % Latam Logistic Pan Holdco Verbena Fase II, S de R.L. (4) Panamá 100 % 100 % LPA Asset Management CR, S.A. Panamá 100 % N/A LPA Pan Holdco 2 Verbena Fase II, INC. Panamá 100 % N/A LPA Verbena Fase II Pan Holdco 1, S.A. Panamá 100 % N/A Latam Logistic Pan Holdco Medellin I, S.R.L. Panamá 100 % 100 % LatAm Logistic Pan HoldCo Bodegas los Llanos, S.R.L. Panamá 100 % 100 % Latam Logistic PER OpCo, S.R.L. Perú 100 % 100 % Latam Logistic PER PropCo Lurin I, S. de R.L. Perú 100 % 100 % Latam Logistic PER PropCo Lurin II, S. de R.L. Perú 100 % 100 % Latam Logistic PER PropCo Lurin III, S. de R.L. Perú 100 % 100 % Parque Logístico Callao, S.R.L. Perú 40 % 40 % 60 % 60 % Latam Logistic COL OpCo, S.A. (5) Colombia 100 % 100 % Latam Logistic COL PropCo Cota I, S.A.S. Colombia 100 % 100 % Latam Logistic CR OpCo, S.R.L. Costa Rica 100 % 100 % Latam Logistic CR PropCo Alajuela I, S.R.L. Costa Rica 100 % 100 % Latam Propco El Coyol Dos S de R.L. Costa Rica 50 % 50 % 50 % 50 % Latam Logistic Propco Bodegas San Joaquín S de R.L. Costa Rica 100 % 100 % Latam Logistic Propco Cedis Rurales Costa Rica S de R.L. Costa Rica 100 % 100 % 3101784433, S.R.L. Costa Rica 24 % 24 % 76 % 76 % Latam Logistic PropCo Bodegas los Llanos S de R.L. Costa Rica 100 % 100 % Latam Logistic CR Zona Franca, S. de R.L. Costa Rica 100 % 100 % Latam Logistics SLV OpCo S.A. de C.V. El Salvador 100 % 100 % LPA MX Holdco I S.R.L. de C.V. Mexico 100 % N/A Latam Logistics Mx Holdco II S.R.L. de C.V. Mexico 100 % N/A (1) Formerly known as Latam Logistic Propco Pedregal Panamá S de R.L. (2) Formerly known as Latam Logistic Pan Holdco Pedregal Panamá S de R.L. (3) Formerly known as Latam Logistic Pan Holdco Santiago I, S de R.L. (4) Formerly known as Latam Logistic Pan Holdco Santo Domingo, S de R.L. (5) Formerly known as Latam Logistic COL OpCo, S.A.S. g. Financial Instruments –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Classification of Financial Assets –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loss)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Company may make the following irrevocable election/designation at initial recognition of a financial asset: • the Company may irrevocably elect to present subsequent changes in fair value of an equity investment in other comprehensive income (loss) if certain criteria are met; and • the Company may irrevocably designate a financial asset that meets the amortized cost or FVTOCI criteria as measured at FVTPL if doing so eliminates or significantly reduces an accounting mismatch. Amortized Cost and Effective Interest Method – The effective interest method is a method of calculating the amortized cost of a financial asset and of allocating interest income over the relevant year.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asset, or, where appropriate, a shorter period, to the gross carrying amount of the financial asset on initial recognition. For purchased or originated credit-impaired financial assets, a credit-adjusted effective interest rate is calculated by discounting the estimated future cash flows, including expected credit losses, to the amortized cost of the financial asse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years, the credit risk on the credit-impaired financial instrument improves so that the financial asset is no longer credit-impaired, interest income is recognized by applying the effective interest rate to the gross carrying amount of the financial asset. Impairment of Financial Assets – The Company recognizes a loss allowance for expected credit losses (“ECL”) on lease receivables, tenant notes receivable as well as due from affiliates. The amount of ECL is updated at each reporting date to reflect changes in credit risk since initial recognition of the respective financial instrument. Measurement of Expected Credit Losses - For lease receivables, the Company performs an assessment for all tenants to evaluate their current financial state and historical payment behavior. For tenants who show indicators of financial difficulties, the Company creates a specific reserve for those tenants covering 100% of their outstanding balance. For lease receivables where tenants are not specifically reserved for, the Company applies a lifetime ECL using a provision matrix. Lifetime ECL represents the expected credit losses that will result from all possible default events over the expected life of a financial instrument. For tenant notes receivable and due from affiliates, the Company assess and monitors if there has been a significant increase in credit risk since initial recognition. If the credit risk on the financial instrument has not increased significantly since initial recognition, the Company measures the loss allowance at an amount equal to 12-month ECL; otherwise, the Company recognizes lifetime ECL. Based on the result of the assessment for the years ended December 31, 2024 and 2023, the Company concluded there has not been a significant increase in credit risk since initial recognition for tenant notes receivable and due from affiliates. The Company only extends such financial arrangements to tenants who have successfully undergone the comprehensive background check procedures. Occasionally, the Company extends loans to a related party, or affiliate, where the Company conducts a thorough examination of borrower’s reputation, credit history, and payment record. The Company applies continuous monitoring whereby tenants are evaluated on a monthly basis to ensure there are no indicators that may suggest an increase in credit risk. Due to there not being a significant increase in credit risk, the Company measures the loss allowance for tenant notes receivable and due from affiliates at an amount equal to 12-month ECL, which represents the portion of lifetime ECL that is expected to result from default events on a financial instrument that are possible within 12 months after the reporting date. The 12-month ECL are estimated using the probability of default approach, which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for the exposure at default, for financial assets, this is represented by the assets’ gross carrying amount at the reporting date. The Company writes off a financial asset when there is information indicating that the debtor is in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Refer below for the definition of terms: i. Significant Increase in Credit Risk -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ii. Definition of Default –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iii. Credit – impaired Financial Assets –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see (ii) above);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Recognition of Expected Credit Losses – The Company recognizes an impairment gain or loss in profit or loss for all financial instruments with a corresponding adjustment to their carrying amount through a loss allowance account. The Company records a provision for possible loss if the collection of a receivable balance is considered doubtful. As of December 31, 2024 and 2023, the Company recorded an allowance for expected credit losses related to receivables from clients of $870,854 and $946,006, respectively. v. Concentration of Credit Risk – There are no individual customers that make up 10% or more of the Company’s revenue for the years ended December 31, 2024, 2023 and 2022. Classification of Financial Liabilities – All financial liabilities are measured subsequently at amortized cost using the effective interest method. Financial Liabilities Measured Subsequently at Amortized Cost – Debt instruments that meet the following conditions are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year.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Embedded derivatives - An embedded derivative is a component of a hybrid contract that also includes a non-derivative host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zed at fair value and the residual amount is the initial carrying value of the host contract liability. If an embedded derivative is identified, it is presented as a non-current asset or a non-current liability if the remaining maturity of the hybrid instrument to which the embedded derivative relates is more than 12 months and is not expected to be realized or settled within 12 months. Derecognition of Financial Liabilities –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RESTRICTED CASH EQUIVALENTS - NARRATIVE (Details) - USD ($)</t>
        </is>
      </c>
      <c r="B1" s="2" t="inlineStr">
        <is>
          <t>12 Months Ended</t>
        </is>
      </c>
    </row>
    <row r="2">
      <c r="B2" s="2" t="inlineStr">
        <is>
          <t>Dec. 31, 2024</t>
        </is>
      </c>
      <c r="C2" s="2" t="inlineStr">
        <is>
          <t>Dec. 31, 2023</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ash</t>
        </is>
      </c>
      <c r="B4" s="6" t="n">
        <v>5163059</v>
      </c>
      <c r="C4" s="6" t="n">
        <v>2993045</v>
      </c>
    </row>
    <row r="5">
      <c r="A5" s="4" t="inlineStr">
        <is>
          <t>Restricted cash equivalents</t>
        </is>
      </c>
      <c r="B5" s="5" t="n">
        <v>5835117</v>
      </c>
      <c r="C5" s="5" t="n">
        <v>2681110</v>
      </c>
    </row>
    <row r="6">
      <c r="A6" s="4" t="inlineStr">
        <is>
          <t>Restricted cash equivalents - short-term</t>
        </is>
      </c>
      <c r="B6" s="5" t="n">
        <v>0</v>
      </c>
      <c r="C6" s="5" t="n">
        <v>2000000</v>
      </c>
    </row>
    <row r="7">
      <c r="A7" s="4" t="inlineStr">
        <is>
          <t>Restricted cash and cash equivalents</t>
        </is>
      </c>
      <c r="B7" s="5" t="n">
        <v>5774492</v>
      </c>
      <c r="C7" s="6" t="n">
        <v>2620485</v>
      </c>
    </row>
    <row r="8">
      <c r="A8" s="4" t="inlineStr">
        <is>
          <t>Guarantees for corporate credit cards, amount</t>
        </is>
      </c>
      <c r="B8" s="6" t="n">
        <v>60625</v>
      </c>
      <c r="C8" s="4" t="inlineStr">
        <is>
          <t xml:space="preserve"> </t>
        </is>
      </c>
    </row>
    <row r="9">
      <c r="A9" s="4" t="inlineStr">
        <is>
          <t>Top of range</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Maturitie period for certificates of deposit</t>
        </is>
      </c>
      <c r="B11" s="4" t="inlineStr">
        <is>
          <t>3 months</t>
        </is>
      </c>
      <c r="C11" s="4" t="inlineStr">
        <is>
          <t xml:space="preserve"> </t>
        </is>
      </c>
    </row>
    <row r="12">
      <c r="A12" s="4" t="inlineStr">
        <is>
          <t>Bottom of range</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Maturitie period for certificates of deposit</t>
        </is>
      </c>
      <c r="B14" s="4" t="inlineStr">
        <is>
          <t>12 months</t>
        </is>
      </c>
      <c r="C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ND OTHER RECEIVABLES, NET - SCHEDULE OF LEASE AND OTHER RECEIVABLES, NET (Details) - USD ($)</t>
        </is>
      </c>
      <c r="B1" s="2" t="inlineStr">
        <is>
          <t>Dec. 31, 2024</t>
        </is>
      </c>
      <c r="C1" s="2" t="inlineStr">
        <is>
          <t>Dec. 31, 2023</t>
        </is>
      </c>
    </row>
    <row r="2">
      <c r="A2" s="3" t="inlineStr">
        <is>
          <t>Lease And Other Receivables Net</t>
        </is>
      </c>
      <c r="B2" s="4" t="inlineStr">
        <is>
          <t xml:space="preserve"> </t>
        </is>
      </c>
      <c r="C2" s="4" t="inlineStr">
        <is>
          <t xml:space="preserve"> </t>
        </is>
      </c>
    </row>
    <row r="3">
      <c r="A3" s="4" t="inlineStr">
        <is>
          <t>Lease receivables, net</t>
        </is>
      </c>
      <c r="B3" s="6" t="n">
        <v>1990246</v>
      </c>
      <c r="C3" s="6" t="n">
        <v>2703760</v>
      </c>
    </row>
    <row r="4">
      <c r="A4" s="4" t="inlineStr">
        <is>
          <t>Tenant notes receivable - short term, net</t>
        </is>
      </c>
      <c r="B4" s="5" t="n">
        <v>509543</v>
      </c>
      <c r="C4" s="5" t="n">
        <v>804749</v>
      </c>
    </row>
    <row r="5">
      <c r="A5" s="4" t="inlineStr">
        <is>
          <t>Others</t>
        </is>
      </c>
      <c r="B5" s="5" t="n">
        <v>141983</v>
      </c>
      <c r="C5" s="5" t="n">
        <v>49479</v>
      </c>
    </row>
    <row r="6">
      <c r="A6" s="4" t="inlineStr">
        <is>
          <t>Sub-total</t>
        </is>
      </c>
      <c r="B6" s="5" t="n">
        <v>2641772</v>
      </c>
      <c r="C6" s="5" t="n">
        <v>3557988</v>
      </c>
    </row>
    <row r="7">
      <c r="A7" s="4" t="inlineStr">
        <is>
          <t>Tenant notes receivable - long term, net</t>
        </is>
      </c>
      <c r="B7" s="5" t="n">
        <v>1748616</v>
      </c>
      <c r="C7" s="5" t="n">
        <v>6002315</v>
      </c>
    </row>
    <row r="8">
      <c r="A8" s="4" t="inlineStr">
        <is>
          <t>Lease and other receivables, net</t>
        </is>
      </c>
      <c r="B8" s="6" t="n">
        <v>4390388</v>
      </c>
      <c r="C8" s="6" t="n">
        <v>9560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3" customWidth="1" min="2" max="2"/>
    <col width="25" customWidth="1" min="3" max="3"/>
  </cols>
  <sheetData>
    <row r="1">
      <c r="A1" s="1" t="inlineStr">
        <is>
          <t>LEASE AND OTHER RECEIVABLES, NET - NARRATIVE (Details)</t>
        </is>
      </c>
      <c r="B1" s="2" t="inlineStr">
        <is>
          <t>12 Months Ended</t>
        </is>
      </c>
    </row>
    <row r="2">
      <c r="B2" s="2" t="inlineStr">
        <is>
          <t>Dec. 31, 2024</t>
        </is>
      </c>
      <c r="C2" s="2" t="inlineStr">
        <is>
          <t>Dec. 31, 2023</t>
        </is>
      </c>
    </row>
    <row r="3">
      <c r="A3" s="3" t="inlineStr">
        <is>
          <t>Lease And Other Receivables Net</t>
        </is>
      </c>
      <c r="B3" s="4" t="inlineStr">
        <is>
          <t xml:space="preserve"> </t>
        </is>
      </c>
      <c r="C3" s="4" t="inlineStr">
        <is>
          <t xml:space="preserve"> </t>
        </is>
      </c>
    </row>
    <row r="4">
      <c r="A4" s="4" t="inlineStr">
        <is>
          <t>Expected credit loss rate</t>
        </is>
      </c>
      <c r="B4" s="10" t="n">
        <v>1</v>
      </c>
      <c r="C4" s="4" t="inlineStr">
        <is>
          <t xml:space="preserve"> </t>
        </is>
      </c>
    </row>
    <row r="5">
      <c r="A5" s="4" t="inlineStr">
        <is>
          <t>Weighted average annual interest rate</t>
        </is>
      </c>
      <c r="B5" s="12" t="n">
        <v>0.117</v>
      </c>
      <c r="C5" s="12" t="n">
        <v>0.107</v>
      </c>
    </row>
    <row r="6">
      <c r="A6" s="4" t="inlineStr">
        <is>
          <t>Weighted average remaining loan term</t>
        </is>
      </c>
      <c r="B6" s="4" t="inlineStr">
        <is>
          <t>5 years 1 month 6 days</t>
        </is>
      </c>
      <c r="C6" s="4" t="inlineStr">
        <is>
          <t>7 years 2 months 12 days</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ND OTHER RECEIVABLES, NET - SCHEDULE OF GROSS CARRYING AMOUNT AND LOSS ALLOWANCE PROVISION FOR LEASE RECEIVABLES (Details) - USD ($)</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reditLossAllowanceProvision</t>
        </is>
      </c>
      <c r="B3" s="6" t="n">
        <v>-870854</v>
      </c>
      <c r="C3" s="6" t="n">
        <v>-946006</v>
      </c>
      <c r="D3" s="6" t="n">
        <v>-2772977</v>
      </c>
      <c r="E3" s="6" t="n">
        <v>-1356738</v>
      </c>
    </row>
    <row r="4">
      <c r="A4" s="4" t="inlineStr">
        <is>
          <t>Lease receivables, net</t>
        </is>
      </c>
      <c r="B4" s="5" t="n">
        <v>1990246</v>
      </c>
      <c r="C4" s="5" t="n">
        <v>2703760</v>
      </c>
      <c r="D4" s="4" t="inlineStr">
        <is>
          <t xml:space="preserve"> </t>
        </is>
      </c>
      <c r="E4" s="4" t="inlineStr">
        <is>
          <t xml:space="preserve"> </t>
        </is>
      </c>
    </row>
    <row r="5">
      <c r="A5" s="4" t="inlineStr">
        <is>
          <t>Lease Receivabl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Gross carrying amount</t>
        </is>
      </c>
      <c r="B7" s="5" t="n">
        <v>2823216</v>
      </c>
      <c r="C7" s="5" t="n">
        <v>3535565</v>
      </c>
      <c r="D7" s="4" t="inlineStr">
        <is>
          <t xml:space="preserve"> </t>
        </is>
      </c>
      <c r="E7" s="4" t="inlineStr">
        <is>
          <t xml:space="preserve"> </t>
        </is>
      </c>
    </row>
    <row r="8">
      <c r="A8" s="4" t="inlineStr">
        <is>
          <t>CreditLossAllowanceProvision</t>
        </is>
      </c>
      <c r="B8" s="5" t="n">
        <v>-832970</v>
      </c>
      <c r="C8" s="5" t="n">
        <v>-831805</v>
      </c>
      <c r="D8" s="6" t="n">
        <v>-2646337</v>
      </c>
      <c r="E8" s="6" t="n">
        <v>-1294649</v>
      </c>
    </row>
    <row r="9">
      <c r="A9" s="4" t="inlineStr">
        <is>
          <t>Lease receivables, net</t>
        </is>
      </c>
      <c r="B9" s="6" t="n">
        <v>1990246</v>
      </c>
      <c r="C9" s="6" t="n">
        <v>2703760</v>
      </c>
      <c r="D9" s="4" t="inlineStr">
        <is>
          <t xml:space="preserve"> </t>
        </is>
      </c>
      <c r="E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ND OTHER RECEIVABLES, NET - SCHEDULE OF GROSS CARRYING AMOUNT AND LOSS ALLOWANCE PROVISION FOR TENANT NOTES RECEIVABLE (Details) - USD ($)</t>
        </is>
      </c>
      <c r="B1" s="2" t="inlineStr">
        <is>
          <t>Dec. 31, 2024</t>
        </is>
      </c>
      <c r="C1" s="2" t="inlineStr">
        <is>
          <t>Dec. 31, 2023</t>
        </is>
      </c>
    </row>
    <row r="2">
      <c r="A2" s="3" t="inlineStr">
        <is>
          <t>Lease And Other Receivables Net</t>
        </is>
      </c>
      <c r="B2" s="4" t="inlineStr">
        <is>
          <t xml:space="preserve"> </t>
        </is>
      </c>
      <c r="C2" s="4" t="inlineStr">
        <is>
          <t xml:space="preserve"> </t>
        </is>
      </c>
    </row>
    <row r="3">
      <c r="A3" s="4" t="inlineStr">
        <is>
          <t>Gross carrying amount - short term</t>
        </is>
      </c>
      <c r="B3" s="6" t="n">
        <v>518091</v>
      </c>
      <c r="C3" s="6" t="n">
        <v>818250</v>
      </c>
    </row>
    <row r="4">
      <c r="A4" s="4" t="inlineStr">
        <is>
          <t>Loss allowance provision - short term</t>
        </is>
      </c>
      <c r="B4" s="5" t="n">
        <v>-8548</v>
      </c>
      <c r="C4" s="5" t="n">
        <v>-13501</v>
      </c>
    </row>
    <row r="5">
      <c r="A5" s="4" t="inlineStr">
        <is>
          <t>Tenant notes receivable - short term, net</t>
        </is>
      </c>
      <c r="B5" s="5" t="n">
        <v>509543</v>
      </c>
      <c r="C5" s="5" t="n">
        <v>804749</v>
      </c>
    </row>
    <row r="6">
      <c r="A6" s="4" t="inlineStr">
        <is>
          <t>Gross carrying amount - long term</t>
        </is>
      </c>
      <c r="B6" s="5" t="n">
        <v>1777952</v>
      </c>
      <c r="C6" s="5" t="n">
        <v>6103015</v>
      </c>
    </row>
    <row r="7">
      <c r="A7" s="4" t="inlineStr">
        <is>
          <t>Loss allowance provision - long term</t>
        </is>
      </c>
      <c r="B7" s="5" t="n">
        <v>-29336</v>
      </c>
      <c r="C7" s="5" t="n">
        <v>-100700</v>
      </c>
    </row>
    <row r="8">
      <c r="A8" s="4" t="inlineStr">
        <is>
          <t>Tenant notes receivable - long term, net</t>
        </is>
      </c>
      <c r="B8" s="6" t="n">
        <v>1748616</v>
      </c>
      <c r="C8" s="6" t="n">
        <v>60023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ND OTHER RECEIVABLES, NET - SCHEDULE OF CREDIT LOSS ALLOWANCE PROVISION FOR LEASE RECEIVABLES AND TENANT NOTES RECEIVABLE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n">
        <v>946006</v>
      </c>
      <c r="C4" s="6" t="n">
        <v>2772977</v>
      </c>
      <c r="D4" s="6" t="n">
        <v>1356738</v>
      </c>
    </row>
    <row r="5">
      <c r="A5" s="4" t="inlineStr">
        <is>
          <t>Adjustments in expected credit loss allowance recognized in profit or loss during the year</t>
        </is>
      </c>
      <c r="B5" s="5" t="n">
        <v>-75152</v>
      </c>
      <c r="C5" s="5" t="n">
        <v>-87723</v>
      </c>
      <c r="D5" s="5" t="n">
        <v>1470990</v>
      </c>
    </row>
    <row r="6">
      <c r="A6" s="4" t="inlineStr">
        <is>
          <t>Receivables written-off during the year as uncollectible</t>
        </is>
      </c>
      <c r="B6" s="5" t="n">
        <v>0</v>
      </c>
      <c r="C6" s="5" t="n">
        <v>-1739248</v>
      </c>
      <c r="D6" s="5" t="n">
        <v>-54751</v>
      </c>
    </row>
    <row r="7">
      <c r="A7" s="4" t="inlineStr">
        <is>
          <t>Ending balance</t>
        </is>
      </c>
      <c r="B7" s="5" t="n">
        <v>870854</v>
      </c>
      <c r="C7" s="5" t="n">
        <v>946006</v>
      </c>
      <c r="D7" s="5" t="n">
        <v>2772977</v>
      </c>
    </row>
    <row r="8">
      <c r="A8" s="4" t="inlineStr">
        <is>
          <t>Lease Receivable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t>
        </is>
      </c>
      <c r="B10" s="5" t="n">
        <v>831805</v>
      </c>
      <c r="C10" s="5" t="n">
        <v>2646337</v>
      </c>
      <c r="D10" s="5" t="n">
        <v>1294649</v>
      </c>
    </row>
    <row r="11">
      <c r="A11" s="4" t="inlineStr">
        <is>
          <t>Adjustments in expected credit loss allowance recognized in profit or loss during the year</t>
        </is>
      </c>
      <c r="B11" s="5" t="n">
        <v>1165</v>
      </c>
      <c r="C11" s="5" t="n">
        <v>-81017</v>
      </c>
      <c r="D11" s="5" t="n">
        <v>1406439</v>
      </c>
    </row>
    <row r="12">
      <c r="A12" s="4" t="inlineStr">
        <is>
          <t>Receivables written-off during the year as uncollectible</t>
        </is>
      </c>
      <c r="B12" s="5" t="n">
        <v>0</v>
      </c>
      <c r="C12" s="5" t="n">
        <v>-1733515</v>
      </c>
      <c r="D12" s="5" t="n">
        <v>-54751</v>
      </c>
    </row>
    <row r="13">
      <c r="A13" s="4" t="inlineStr">
        <is>
          <t>Ending balance</t>
        </is>
      </c>
      <c r="B13" s="5" t="n">
        <v>832970</v>
      </c>
      <c r="C13" s="5" t="n">
        <v>831805</v>
      </c>
      <c r="D13" s="5" t="n">
        <v>2646337</v>
      </c>
    </row>
    <row r="14">
      <c r="A14" s="4" t="inlineStr">
        <is>
          <t>Tenant Notes Receivable</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eginning balance</t>
        </is>
      </c>
      <c r="B16" s="5" t="n">
        <v>114201</v>
      </c>
      <c r="C16" s="5" t="n">
        <v>126640</v>
      </c>
      <c r="D16" s="5" t="n">
        <v>62089</v>
      </c>
    </row>
    <row r="17">
      <c r="A17" s="4" t="inlineStr">
        <is>
          <t>Adjustments in expected credit loss allowance recognized in profit or loss during the year</t>
        </is>
      </c>
      <c r="B17" s="5" t="n">
        <v>-76317</v>
      </c>
      <c r="C17" s="5" t="n">
        <v>-6706</v>
      </c>
      <c r="D17" s="5" t="n">
        <v>64551</v>
      </c>
    </row>
    <row r="18">
      <c r="A18" s="4" t="inlineStr">
        <is>
          <t>Receivables written-off during the year as uncollectible</t>
        </is>
      </c>
      <c r="B18" s="5" t="n">
        <v>0</v>
      </c>
      <c r="C18" s="5" t="n">
        <v>-5733</v>
      </c>
      <c r="D18" s="5" t="n">
        <v>0</v>
      </c>
    </row>
    <row r="19">
      <c r="A19" s="4" t="inlineStr">
        <is>
          <t>Ending balance</t>
        </is>
      </c>
      <c r="B19" s="6" t="n">
        <v>37884</v>
      </c>
      <c r="C19" s="6" t="n">
        <v>114201</v>
      </c>
      <c r="D19" s="6" t="n">
        <v>12664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SCHEDULE OF DETAILS OF OTHER CURRENT ASSETS (Details) - USD ($)</t>
        </is>
      </c>
      <c r="B1" s="2" t="inlineStr">
        <is>
          <t>Dec. 31, 2024</t>
        </is>
      </c>
      <c r="C1" s="2" t="inlineStr">
        <is>
          <t>Dec. 31, 2023</t>
        </is>
      </c>
    </row>
    <row r="2">
      <c r="A2" s="3" t="inlineStr">
        <is>
          <t>Miscellaneous Current Assets and Liabilities [Abstract]</t>
        </is>
      </c>
      <c r="B2" s="4" t="inlineStr">
        <is>
          <t xml:space="preserve"> </t>
        </is>
      </c>
      <c r="C2" s="4" t="inlineStr">
        <is>
          <t xml:space="preserve"> </t>
        </is>
      </c>
    </row>
    <row r="3">
      <c r="A3" s="4" t="inlineStr">
        <is>
          <t>Value added tax receivable</t>
        </is>
      </c>
      <c r="B3" s="6" t="n">
        <v>1722404</v>
      </c>
      <c r="C3" s="6" t="n">
        <v>2207983</v>
      </c>
    </row>
    <row r="4">
      <c r="A4" s="4" t="inlineStr">
        <is>
          <t>Prepaid insurance</t>
        </is>
      </c>
      <c r="B4" s="5" t="n">
        <v>533915</v>
      </c>
      <c r="C4" s="5" t="n">
        <v>181528</v>
      </c>
    </row>
    <row r="5">
      <c r="A5" s="4" t="inlineStr">
        <is>
          <t>Other</t>
        </is>
      </c>
      <c r="B5" s="5" t="n">
        <v>512790</v>
      </c>
      <c r="C5" s="5" t="n">
        <v>402082</v>
      </c>
    </row>
    <row r="6">
      <c r="A6" s="4" t="inlineStr">
        <is>
          <t>Total</t>
        </is>
      </c>
      <c r="B6" s="6" t="n">
        <v>2769109</v>
      </c>
      <c r="C6" s="6" t="n">
        <v>27915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SCHEDULE OF DETAILS OF OTHER CURRENT LIABILITIES (Details) - USD ($)</t>
        </is>
      </c>
      <c r="B1" s="2" t="inlineStr">
        <is>
          <t>Dec. 31, 2024</t>
        </is>
      </c>
      <c r="C1" s="2" t="inlineStr">
        <is>
          <t>Dec. 31, 2023</t>
        </is>
      </c>
    </row>
    <row r="2">
      <c r="A2" s="3" t="inlineStr">
        <is>
          <t>Miscellaneous Current Assets and Liabilities [Abstract]</t>
        </is>
      </c>
      <c r="B2" s="4" t="inlineStr">
        <is>
          <t xml:space="preserve"> </t>
        </is>
      </c>
      <c r="C2" s="4" t="inlineStr">
        <is>
          <t xml:space="preserve"> </t>
        </is>
      </c>
    </row>
    <row r="3">
      <c r="A3" s="4" t="inlineStr">
        <is>
          <t>Distributions payable to non-controlling interests</t>
        </is>
      </c>
      <c r="B3" s="6" t="n">
        <v>380950</v>
      </c>
      <c r="C3" s="6" t="n">
        <v>0</v>
      </c>
    </row>
    <row r="4">
      <c r="A4" s="4" t="inlineStr">
        <is>
          <t>Deferred revenue</t>
        </is>
      </c>
      <c r="B4" s="5" t="n">
        <v>259983</v>
      </c>
      <c r="C4" s="5" t="n">
        <v>299729</v>
      </c>
    </row>
    <row r="5">
      <c r="A5" s="4" t="inlineStr">
        <is>
          <t>Other</t>
        </is>
      </c>
      <c r="B5" s="5" t="n">
        <v>0</v>
      </c>
      <c r="C5" s="5" t="n">
        <v>50000</v>
      </c>
    </row>
    <row r="6">
      <c r="A6" s="4" t="inlineStr">
        <is>
          <t>Total</t>
        </is>
      </c>
      <c r="B6" s="6" t="n">
        <v>640933</v>
      </c>
      <c r="C6" s="6" t="n">
        <v>3497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354437</v>
      </c>
      <c r="C4" s="4" t="inlineStr">
        <is>
          <t xml:space="preserve"> </t>
        </is>
      </c>
    </row>
    <row r="5">
      <c r="A5" s="4" t="inlineStr">
        <is>
          <t>Ending balance</t>
        </is>
      </c>
      <c r="B5" s="5" t="n">
        <v>313202</v>
      </c>
      <c r="C5" s="6" t="n">
        <v>354437</v>
      </c>
    </row>
    <row r="6">
      <c r="A6" s="4" t="inlineStr">
        <is>
          <t>Vehicles</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24943</v>
      </c>
      <c r="C8" s="4" t="inlineStr">
        <is>
          <t xml:space="preserve"> </t>
        </is>
      </c>
    </row>
    <row r="9">
      <c r="A9" s="4" t="inlineStr">
        <is>
          <t>Ending balance</t>
        </is>
      </c>
      <c r="B9" s="5" t="n">
        <v>22156</v>
      </c>
      <c r="C9" s="5" t="n">
        <v>24943</v>
      </c>
    </row>
    <row r="10">
      <c r="A10" s="4" t="inlineStr">
        <is>
          <t>Furniture and Office Equipment</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159505</v>
      </c>
      <c r="C12" s="4" t="inlineStr">
        <is>
          <t xml:space="preserve"> </t>
        </is>
      </c>
    </row>
    <row r="13">
      <c r="A13" s="4" t="inlineStr">
        <is>
          <t>Ending balance</t>
        </is>
      </c>
      <c r="B13" s="5" t="n">
        <v>136136</v>
      </c>
      <c r="C13" s="5" t="n">
        <v>159505</v>
      </c>
    </row>
    <row r="14">
      <c r="A14" s="4" t="inlineStr">
        <is>
          <t>Computer Equipment</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81738</v>
      </c>
      <c r="C16" s="4" t="inlineStr">
        <is>
          <t xml:space="preserve"> </t>
        </is>
      </c>
    </row>
    <row r="17">
      <c r="A17" s="4" t="inlineStr">
        <is>
          <t>Ending balance</t>
        </is>
      </c>
      <c r="B17" s="5" t="n">
        <v>86878</v>
      </c>
      <c r="C17" s="5" t="n">
        <v>81738</v>
      </c>
    </row>
    <row r="18">
      <c r="A18" s="4" t="inlineStr">
        <is>
          <t>Leasehold Improvements</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t>
        </is>
      </c>
      <c r="B20" s="5" t="n">
        <v>88251</v>
      </c>
      <c r="C20" s="4" t="inlineStr">
        <is>
          <t xml:space="preserve"> </t>
        </is>
      </c>
    </row>
    <row r="21">
      <c r="A21" s="4" t="inlineStr">
        <is>
          <t>Ending balance</t>
        </is>
      </c>
      <c r="B21" s="5" t="n">
        <v>68032</v>
      </c>
      <c r="C21" s="5" t="n">
        <v>88251</v>
      </c>
    </row>
    <row r="22">
      <c r="A22" s="4" t="inlineStr">
        <is>
          <t>Gross carrying amount</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739248</v>
      </c>
      <c r="C24" s="5" t="n">
        <v>862905</v>
      </c>
    </row>
    <row r="25">
      <c r="A25" s="4" t="inlineStr">
        <is>
          <t>Additions</t>
        </is>
      </c>
      <c r="B25" s="5" t="n">
        <v>71066</v>
      </c>
      <c r="C25" s="5" t="n">
        <v>128073</v>
      </c>
    </row>
    <row r="26">
      <c r="A26" s="4" t="inlineStr">
        <is>
          <t>Retirements</t>
        </is>
      </c>
      <c r="B26" s="5" t="n">
        <v>-764</v>
      </c>
      <c r="C26" s="5" t="n">
        <v>-271889</v>
      </c>
    </row>
    <row r="27">
      <c r="A27" s="4" t="inlineStr">
        <is>
          <t>Foreign currency translation effect</t>
        </is>
      </c>
      <c r="B27" s="5" t="n">
        <v>-12880</v>
      </c>
      <c r="C27" s="5" t="n">
        <v>20159</v>
      </c>
    </row>
    <row r="28">
      <c r="A28" s="4" t="inlineStr">
        <is>
          <t>Ending balance</t>
        </is>
      </c>
      <c r="B28" s="5" t="n">
        <v>796670</v>
      </c>
      <c r="C28" s="5" t="n">
        <v>739248</v>
      </c>
    </row>
    <row r="29">
      <c r="A29" s="4" t="inlineStr">
        <is>
          <t>Gross carrying amount | Vehicles</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37360</v>
      </c>
      <c r="C31" s="5" t="n">
        <v>20125</v>
      </c>
    </row>
    <row r="32">
      <c r="A32" s="4" t="inlineStr">
        <is>
          <t>Additions</t>
        </is>
      </c>
      <c r="B32" s="5" t="n">
        <v>1515</v>
      </c>
      <c r="C32" s="5" t="n">
        <v>18235</v>
      </c>
    </row>
    <row r="33">
      <c r="A33" s="4" t="inlineStr">
        <is>
          <t>Retirements</t>
        </is>
      </c>
      <c r="B33" s="5" t="n">
        <v>0</v>
      </c>
      <c r="C33" s="5" t="n">
        <v>-1000</v>
      </c>
    </row>
    <row r="34">
      <c r="A34" s="4" t="inlineStr">
        <is>
          <t>Foreign currency translation effect</t>
        </is>
      </c>
      <c r="B34" s="5" t="n">
        <v>0</v>
      </c>
      <c r="C34" s="5" t="n">
        <v>0</v>
      </c>
    </row>
    <row r="35">
      <c r="A35" s="4" t="inlineStr">
        <is>
          <t>Ending balance</t>
        </is>
      </c>
      <c r="B35" s="5" t="n">
        <v>38875</v>
      </c>
      <c r="C35" s="5" t="n">
        <v>37360</v>
      </c>
    </row>
    <row r="36">
      <c r="A36" s="4" t="inlineStr">
        <is>
          <t>Gross carrying amount | Furniture and Office Equipment</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5" t="n">
        <v>364758</v>
      </c>
      <c r="C38" s="5" t="n">
        <v>360967</v>
      </c>
    </row>
    <row r="39">
      <c r="A39" s="4" t="inlineStr">
        <is>
          <t>Additions</t>
        </is>
      </c>
      <c r="B39" s="5" t="n">
        <v>19434</v>
      </c>
      <c r="C39" s="5" t="n">
        <v>27704</v>
      </c>
    </row>
    <row r="40">
      <c r="A40" s="4" t="inlineStr">
        <is>
          <t>Retirements</t>
        </is>
      </c>
      <c r="B40" s="5" t="n">
        <v>-240</v>
      </c>
      <c r="C40" s="5" t="n">
        <v>-36296</v>
      </c>
    </row>
    <row r="41">
      <c r="A41" s="4" t="inlineStr">
        <is>
          <t>Foreign currency translation effect</t>
        </is>
      </c>
      <c r="B41" s="5" t="n">
        <v>-8123</v>
      </c>
      <c r="C41" s="5" t="n">
        <v>12383</v>
      </c>
    </row>
    <row r="42">
      <c r="A42" s="4" t="inlineStr">
        <is>
          <t>Ending balance</t>
        </is>
      </c>
      <c r="B42" s="5" t="n">
        <v>375829</v>
      </c>
      <c r="C42" s="5" t="n">
        <v>364758</v>
      </c>
    </row>
    <row r="43">
      <c r="A43" s="4" t="inlineStr">
        <is>
          <t>Gross carrying amount | Computer Equipment</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eginning balance</t>
        </is>
      </c>
      <c r="B45" s="5" t="n">
        <v>236031</v>
      </c>
      <c r="C45" s="5" t="n">
        <v>225888</v>
      </c>
    </row>
    <row r="46">
      <c r="A46" s="4" t="inlineStr">
        <is>
          <t>Additions</t>
        </is>
      </c>
      <c r="B46" s="5" t="n">
        <v>41674</v>
      </c>
      <c r="C46" s="5" t="n">
        <v>6478</v>
      </c>
    </row>
    <row r="47">
      <c r="A47" s="4" t="inlineStr">
        <is>
          <t>Retirements</t>
        </is>
      </c>
      <c r="B47" s="5" t="n">
        <v>-524</v>
      </c>
      <c r="C47" s="5" t="n">
        <v>-2247</v>
      </c>
    </row>
    <row r="48">
      <c r="A48" s="4" t="inlineStr">
        <is>
          <t>Foreign currency translation effect</t>
        </is>
      </c>
      <c r="B48" s="5" t="n">
        <v>-3201</v>
      </c>
      <c r="C48" s="5" t="n">
        <v>5912</v>
      </c>
    </row>
    <row r="49">
      <c r="A49" s="4" t="inlineStr">
        <is>
          <t>Ending balance</t>
        </is>
      </c>
      <c r="B49" s="5" t="n">
        <v>273980</v>
      </c>
      <c r="C49" s="5" t="n">
        <v>236031</v>
      </c>
    </row>
    <row r="50">
      <c r="A50" s="4" t="inlineStr">
        <is>
          <t>Gross carrying amount | Leasehold Improvements</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t>
        </is>
      </c>
      <c r="B52" s="5" t="n">
        <v>101099</v>
      </c>
      <c r="C52" s="5" t="n">
        <v>255925</v>
      </c>
    </row>
    <row r="53">
      <c r="A53" s="4" t="inlineStr">
        <is>
          <t>Additions</t>
        </is>
      </c>
      <c r="B53" s="5" t="n">
        <v>8443</v>
      </c>
      <c r="C53" s="5" t="n">
        <v>75656</v>
      </c>
    </row>
    <row r="54">
      <c r="A54" s="4" t="inlineStr">
        <is>
          <t>Retirements</t>
        </is>
      </c>
      <c r="B54" s="5" t="n">
        <v>0</v>
      </c>
      <c r="C54" s="5" t="n">
        <v>-232346</v>
      </c>
    </row>
    <row r="55">
      <c r="A55" s="4" t="inlineStr">
        <is>
          <t>Foreign currency translation effect</t>
        </is>
      </c>
      <c r="B55" s="5" t="n">
        <v>-1556</v>
      </c>
      <c r="C55" s="5" t="n">
        <v>1864</v>
      </c>
    </row>
    <row r="56">
      <c r="A56" s="4" t="inlineStr">
        <is>
          <t>Ending balance</t>
        </is>
      </c>
      <c r="B56" s="5" t="n">
        <v>107986</v>
      </c>
      <c r="C56" s="5" t="n">
        <v>101099</v>
      </c>
    </row>
    <row r="57">
      <c r="A57" s="4" t="inlineStr">
        <is>
          <t>Accumulated depreciation</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eginning balance</t>
        </is>
      </c>
      <c r="B59" s="5" t="n">
        <v>384811</v>
      </c>
      <c r="C59" s="5" t="n">
        <v>435186</v>
      </c>
    </row>
    <row r="60">
      <c r="A60" s="4" t="inlineStr">
        <is>
          <t>Additions</t>
        </is>
      </c>
      <c r="B60" s="5" t="n">
        <v>107826</v>
      </c>
      <c r="C60" s="5" t="n">
        <v>101751</v>
      </c>
    </row>
    <row r="61">
      <c r="A61" s="4" t="inlineStr">
        <is>
          <t>Retirements</t>
        </is>
      </c>
      <c r="B61" s="5" t="n">
        <v>-764</v>
      </c>
      <c r="C61" s="5" t="n">
        <v>-163632</v>
      </c>
    </row>
    <row r="62">
      <c r="A62" s="4" t="inlineStr">
        <is>
          <t>Foreign currency translation effect</t>
        </is>
      </c>
      <c r="B62" s="5" t="n">
        <v>-8405</v>
      </c>
      <c r="C62" s="5" t="n">
        <v>11506</v>
      </c>
    </row>
    <row r="63">
      <c r="A63" s="4" t="inlineStr">
        <is>
          <t>Ending balance</t>
        </is>
      </c>
      <c r="B63" s="5" t="n">
        <v>483468</v>
      </c>
      <c r="C63" s="5" t="n">
        <v>384811</v>
      </c>
    </row>
    <row r="64">
      <c r="A64" s="4" t="inlineStr">
        <is>
          <t>Accumulated depreciation | Vehicles</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eginning balance</t>
        </is>
      </c>
      <c r="B66" s="5" t="n">
        <v>12417</v>
      </c>
      <c r="C66" s="5" t="n">
        <v>8828</v>
      </c>
    </row>
    <row r="67">
      <c r="A67" s="4" t="inlineStr">
        <is>
          <t>Additions</t>
        </is>
      </c>
      <c r="B67" s="5" t="n">
        <v>4302</v>
      </c>
      <c r="C67" s="5" t="n">
        <v>3689</v>
      </c>
    </row>
    <row r="68">
      <c r="A68" s="4" t="inlineStr">
        <is>
          <t>Retirements</t>
        </is>
      </c>
      <c r="B68" s="5" t="n">
        <v>0</v>
      </c>
      <c r="C68" s="5" t="n">
        <v>-100</v>
      </c>
    </row>
    <row r="69">
      <c r="A69" s="4" t="inlineStr">
        <is>
          <t>Foreign currency translation effect</t>
        </is>
      </c>
      <c r="B69" s="5" t="n">
        <v>0</v>
      </c>
      <c r="C69" s="5" t="n">
        <v>0</v>
      </c>
    </row>
    <row r="70">
      <c r="A70" s="4" t="inlineStr">
        <is>
          <t>Ending balance</t>
        </is>
      </c>
      <c r="B70" s="5" t="n">
        <v>16719</v>
      </c>
      <c r="C70" s="5" t="n">
        <v>12417</v>
      </c>
    </row>
    <row r="71">
      <c r="A71" s="4" t="inlineStr">
        <is>
          <t>Accumulated depreciation | Furniture and Office Equipment</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Beginning balance</t>
        </is>
      </c>
      <c r="B73" s="5" t="n">
        <v>205253</v>
      </c>
      <c r="C73" s="5" t="n">
        <v>172699</v>
      </c>
    </row>
    <row r="74">
      <c r="A74" s="4" t="inlineStr">
        <is>
          <t>Additions</t>
        </is>
      </c>
      <c r="B74" s="5" t="n">
        <v>44878</v>
      </c>
      <c r="C74" s="5" t="n">
        <v>45678</v>
      </c>
    </row>
    <row r="75">
      <c r="A75" s="4" t="inlineStr">
        <is>
          <t>Retirements</t>
        </is>
      </c>
      <c r="B75" s="5" t="n">
        <v>-240</v>
      </c>
      <c r="C75" s="5" t="n">
        <v>-20856</v>
      </c>
    </row>
    <row r="76">
      <c r="A76" s="4" t="inlineStr">
        <is>
          <t>Foreign currency translation effect</t>
        </is>
      </c>
      <c r="B76" s="5" t="n">
        <v>-10198</v>
      </c>
      <c r="C76" s="5" t="n">
        <v>7732</v>
      </c>
    </row>
    <row r="77">
      <c r="A77" s="4" t="inlineStr">
        <is>
          <t>Ending balance</t>
        </is>
      </c>
      <c r="B77" s="5" t="n">
        <v>239693</v>
      </c>
      <c r="C77" s="5" t="n">
        <v>205253</v>
      </c>
    </row>
    <row r="78">
      <c r="A78" s="4" t="inlineStr">
        <is>
          <t>Accumulated depreciation | Computer Equipment</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eginning balance</t>
        </is>
      </c>
      <c r="B80" s="5" t="n">
        <v>154293</v>
      </c>
      <c r="C80" s="5" t="n">
        <v>116275</v>
      </c>
    </row>
    <row r="81">
      <c r="A81" s="4" t="inlineStr">
        <is>
          <t>Additions</t>
        </is>
      </c>
      <c r="B81" s="5" t="n">
        <v>39179</v>
      </c>
      <c r="C81" s="5" t="n">
        <v>34866</v>
      </c>
    </row>
    <row r="82">
      <c r="A82" s="4" t="inlineStr">
        <is>
          <t>Retirements</t>
        </is>
      </c>
      <c r="B82" s="5" t="n">
        <v>-524</v>
      </c>
      <c r="C82" s="5" t="n">
        <v>0</v>
      </c>
    </row>
    <row r="83">
      <c r="A83" s="4" t="inlineStr">
        <is>
          <t>Foreign currency translation effect</t>
        </is>
      </c>
      <c r="B83" s="5" t="n">
        <v>-5846</v>
      </c>
      <c r="C83" s="5" t="n">
        <v>3152</v>
      </c>
    </row>
    <row r="84">
      <c r="A84" s="4" t="inlineStr">
        <is>
          <t>Ending balance</t>
        </is>
      </c>
      <c r="B84" s="5" t="n">
        <v>187102</v>
      </c>
      <c r="C84" s="5" t="n">
        <v>154293</v>
      </c>
    </row>
    <row r="85">
      <c r="A85" s="4" t="inlineStr">
        <is>
          <t>Accumulated depreciation | Leasehold Improvements</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eginning balance</t>
        </is>
      </c>
      <c r="B87" s="5" t="n">
        <v>12848</v>
      </c>
      <c r="C87" s="5" t="n">
        <v>137384</v>
      </c>
    </row>
    <row r="88">
      <c r="A88" s="4" t="inlineStr">
        <is>
          <t>Additions</t>
        </is>
      </c>
      <c r="B88" s="5" t="n">
        <v>19467</v>
      </c>
      <c r="C88" s="5" t="n">
        <v>17518</v>
      </c>
    </row>
    <row r="89">
      <c r="A89" s="4" t="inlineStr">
        <is>
          <t>Retirements</t>
        </is>
      </c>
      <c r="B89" s="5" t="n">
        <v>0</v>
      </c>
      <c r="C89" s="5" t="n">
        <v>-142676</v>
      </c>
    </row>
    <row r="90">
      <c r="A90" s="4" t="inlineStr">
        <is>
          <t>Foreign currency translation effect</t>
        </is>
      </c>
      <c r="B90" s="5" t="n">
        <v>7639</v>
      </c>
      <c r="C90" s="5" t="n">
        <v>622</v>
      </c>
    </row>
    <row r="91">
      <c r="A91" s="4" t="inlineStr">
        <is>
          <t>Ending balance</t>
        </is>
      </c>
      <c r="B91" s="6" t="n">
        <v>39954</v>
      </c>
      <c r="C91" s="6" t="n">
        <v>1284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Loss on disposition of property and equipment</t>
        </is>
      </c>
      <c r="B4" s="6" t="n">
        <v>0</v>
      </c>
      <c r="C4" s="6" t="n">
        <v>83389</v>
      </c>
      <c r="D4" s="6" t="n">
        <v>30269</v>
      </c>
    </row>
    <row r="5">
      <c r="A5" s="4" t="inlineStr">
        <is>
          <t>Depreciation expense</t>
        </is>
      </c>
      <c r="B5" s="6" t="n">
        <v>107826</v>
      </c>
      <c r="C5" s="6" t="n">
        <v>107229</v>
      </c>
      <c r="D5" s="6" t="n">
        <v>12428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IFRS ACCOUNTING STANDARD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NEW AND AMENDED IFRS ACCOUNTING STANDARDS</t>
        </is>
      </c>
      <c r="B4" s="4" t="inlineStr">
        <is>
          <t>NEW AND AMENDED IFRS ACCOUNTING STANDARDS a) New and amended IFRS accounting standards that are effective for the current year The consolidated financial statements and notes are based on accounting policies consistent with those described in Note 2. All the new and amended IFRS accounting standards effective as of December 31, 2024 that are relevant to the Company have already been early adopted before January 1, 2024. See details below: • Amendments to IAS 1 - Presentation of Financial Statements ("IAS 1") - Classification of Liabilities as Current or Non-Current (“2020 Amendment”) -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 is effective for annual reporting periods beginning on or after January 1, 2024. The Company has early adopted the amendment as of January 1, 2023 together with the 2022 Amendment mentioned below. • Amendments to IAS 1 - Non-Current Liabilities with Covenants (“2022 Amendment”) - The amendments specify that only covenants that an entity is required to comply with at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 The IASB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The amendment is effective for annual reporting periods beginning on or after January 1, 2024. The Company early adopted the amendment as of January 1, 2023. b) New and amended IFRS Accounting Standards issued but not yet Effective - At the date of authorization of these financial statements, the Company has not applied the following new and revised IFRS Accounting Standards that have been issued but are not yet effective: • Amendments to IAS 21 Effects of Changes in Foreign Exchange Rates ("IAS 21") - On August 15, 2023, IASB issued amendments to IAS 21, which clarifies how an entity has to apply a consistent approach to assessing whether a currency is exchangeable into another currency and, when it is not, to determine the exchange rate to use and the disclosures to provide. The amendments are effective on or after January 1, 2025. The Company is currently evaluating the impact of the adoption of the amendments to IAS 21 on its consolidated financial statements. • IFRS 18 Presentation and Disclosure in Financial Statements ("IFRS 18") - On April 9, 2024, the IASB issued IFRS 18 to improve reporting of financial performance. IFRS 18 replaces IAS 1 while carrying forward many of the requirements in IAS 1. The new Accounting Standard introduces significant changes to the structure of the Company’s income statement and new principles for aggregation and disaggregation of information. IFRS 18 applies for annual reporting periods beginning on or after January 1, 2027. Earlier application is permitted. The Company is currently evaluating the impact of the adoption of IFRS 18 on its consolidated financial statements. • IFRS 19 Subsidiaries without Public Accountability ("IFRS 19") - On May 9, 2024, IASB issued IFRS 19 which permits eligible subsidiaries to use IFRS Accounting Standards with reduced disclosures better suited to the needs of the users of their financial statements, as well as to keep only one set of accounting records to meet the needs of both their parent company and the users of their financial statements. The standard is effective on or after January 1, 2027 and earlier application is permitted. The Company is currently evaluating the impact of the adoption of IFRS 19 on its consolidated financial statements. • Amendments to IFRS 9 and IFRS 7 Financial Instruments ("IFRS 7") - On May 30, 2024, IASB issued amendments to IFRS 9 and IFRS 7, which clarifies the classification of financial assets with environmental, social and corporate governance (ESG) and similar features, derecognition of financial liability settled through electronic payment systems, and also introduces additional disclosure requirements to enhance transparency for investors regarding investments in equity instruments designated at fair value through other comprehensive income (loss) and financial instruments with contingent features. The effective date for adoption of this amendment is for annual reporting periods beginning on or after January 1, 2026, and early adoption is permitted. The Company is currently evaluating the impacts of the adoption of the amendments to IFRS 9 and 7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7" customWidth="1" min="16" max="16"/>
    <col width="22" customWidth="1" min="17" max="17"/>
    <col width="22" customWidth="1" min="18" max="18"/>
    <col width="21" customWidth="1" min="19" max="19"/>
    <col width="21" customWidth="1" min="20" max="20"/>
  </cols>
  <sheetData>
    <row r="1">
      <c r="A1" s="1" t="inlineStr">
        <is>
          <t>INVESTMENT PROPERTIES - NARRATIVE (Details)</t>
        </is>
      </c>
      <c r="D1" s="2" t="inlineStr">
        <is>
          <t>1 Months Ended</t>
        </is>
      </c>
      <c r="N1" s="2" t="inlineStr">
        <is>
          <t>12 Months Ended</t>
        </is>
      </c>
    </row>
    <row r="2">
      <c r="B2" s="2" t="inlineStr">
        <is>
          <t>Nov. 24, 2023 USD ($)</t>
        </is>
      </c>
      <c r="C2" s="2" t="inlineStr">
        <is>
          <t>Nov. 24, 2023 COP ($)</t>
        </is>
      </c>
      <c r="D2" s="2" t="inlineStr">
        <is>
          <t>Nov. 30, 2024 USD ($)</t>
        </is>
      </c>
      <c r="E2" s="2" t="inlineStr">
        <is>
          <t>Nov. 30, 2024 COP ($)</t>
        </is>
      </c>
      <c r="F2" s="2" t="inlineStr">
        <is>
          <t>Aug. 31, 2024 USD ($)</t>
        </is>
      </c>
      <c r="G2" s="2" t="inlineStr">
        <is>
          <t>Aug. 31, 2024 COP ($)</t>
        </is>
      </c>
      <c r="H2" s="2" t="inlineStr">
        <is>
          <t>May 31, 2024 USD ($)</t>
        </is>
      </c>
      <c r="I2" s="2" t="inlineStr">
        <is>
          <t>May 31, 2024 COP ($)</t>
        </is>
      </c>
      <c r="J2" s="2" t="inlineStr">
        <is>
          <t>Feb. 29, 2024 USD ($)</t>
        </is>
      </c>
      <c r="K2" s="2" t="inlineStr">
        <is>
          <t>Feb. 29, 2024 COP ($)</t>
        </is>
      </c>
      <c r="L2" s="2" t="inlineStr">
        <is>
          <t>Oct. 31, 2023 USD ($)</t>
        </is>
      </c>
      <c r="M2" s="2" t="inlineStr">
        <is>
          <t>Oct. 31, 2023 COP ($)</t>
        </is>
      </c>
      <c r="N2" s="2" t="inlineStr">
        <is>
          <t>Dec. 31, 2024 USD ($)</t>
        </is>
      </c>
      <c r="O2" s="2" t="inlineStr">
        <is>
          <t>Dec. 31, 2023 USD ($)</t>
        </is>
      </c>
      <c r="P2" s="2" t="inlineStr">
        <is>
          <t>Dec. 31, 2022 USD ($) land</t>
        </is>
      </c>
      <c r="Q2" s="2" t="inlineStr">
        <is>
          <t>Feb. 23, 2023 USD ($)</t>
        </is>
      </c>
      <c r="R2" s="2" t="inlineStr">
        <is>
          <t>Jan. 27, 2022 USD ($)</t>
        </is>
      </c>
      <c r="S2" s="2" t="inlineStr">
        <is>
          <t>May 24, 2021 USD ($)</t>
        </is>
      </c>
      <c r="T2" s="2" t="inlineStr">
        <is>
          <t>May 2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vestment property valuation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347462</v>
      </c>
      <c r="O4" s="6" t="n">
        <v>20151026</v>
      </c>
      <c r="P4" s="6" t="n">
        <v>3525692</v>
      </c>
      <c r="Q4" s="4" t="inlineStr">
        <is>
          <t xml:space="preserve"> </t>
        </is>
      </c>
      <c r="R4" s="4" t="inlineStr">
        <is>
          <t xml:space="preserve"> </t>
        </is>
      </c>
      <c r="S4" s="4" t="inlineStr">
        <is>
          <t xml:space="preserve"> </t>
        </is>
      </c>
      <c r="T4" s="4" t="inlineStr">
        <is>
          <t xml:space="preserve"> </t>
        </is>
      </c>
    </row>
    <row r="5">
      <c r="A5" s="4" t="inlineStr">
        <is>
          <t>Acquisitions through business combinations, investment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0</v>
      </c>
      <c r="P5" s="5" t="n">
        <v>0</v>
      </c>
      <c r="Q5" s="4" t="inlineStr">
        <is>
          <t xml:space="preserve"> </t>
        </is>
      </c>
      <c r="R5" s="4" t="inlineStr">
        <is>
          <t xml:space="preserve"> </t>
        </is>
      </c>
      <c r="S5" s="4" t="inlineStr">
        <is>
          <t xml:space="preserve"> </t>
        </is>
      </c>
      <c r="T5" s="4" t="inlineStr">
        <is>
          <t xml:space="preserve"> </t>
        </is>
      </c>
    </row>
    <row r="6">
      <c r="A6" s="4" t="inlineStr">
        <is>
          <t>Disposals, investment property</t>
        </is>
      </c>
      <c r="B6" s="6" t="n">
        <v>176342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17634208</v>
      </c>
      <c r="P6" s="5" t="n">
        <v>9273000</v>
      </c>
      <c r="Q6" s="4" t="inlineStr">
        <is>
          <t xml:space="preserve"> </t>
        </is>
      </c>
      <c r="R6" s="4" t="inlineStr">
        <is>
          <t xml:space="preserve"> </t>
        </is>
      </c>
      <c r="S6" s="4" t="inlineStr">
        <is>
          <t xml:space="preserve"> </t>
        </is>
      </c>
      <c r="T6" s="4" t="inlineStr">
        <is>
          <t xml:space="preserve"> </t>
        </is>
      </c>
    </row>
    <row r="7">
      <c r="A7" s="4" t="inlineStr">
        <is>
          <t>Proceeds from sale of investment properties</t>
        </is>
      </c>
      <c r="B7" s="4" t="inlineStr">
        <is>
          <t xml:space="preserve"> </t>
        </is>
      </c>
      <c r="C7" s="4" t="inlineStr">
        <is>
          <t xml:space="preserve"> </t>
        </is>
      </c>
      <c r="D7" s="6" t="n">
        <v>4548417</v>
      </c>
      <c r="E7" s="6" t="n">
        <v>16107212777</v>
      </c>
      <c r="F7" s="6" t="n">
        <v>4548417</v>
      </c>
      <c r="G7" s="6" t="n">
        <v>16107212777</v>
      </c>
      <c r="H7" s="6" t="n">
        <v>4548417</v>
      </c>
      <c r="I7" s="6" t="n">
        <v>16107212777</v>
      </c>
      <c r="J7" s="6" t="n">
        <v>4548417</v>
      </c>
      <c r="K7" s="6" t="n">
        <v>16107212777</v>
      </c>
      <c r="L7" s="6" t="n">
        <v>2778063</v>
      </c>
      <c r="M7" s="6" t="n">
        <v>11505151984</v>
      </c>
      <c r="N7" s="5" t="n">
        <v>4548417</v>
      </c>
      <c r="O7" s="5" t="n">
        <v>4378063</v>
      </c>
      <c r="P7" s="6" t="n">
        <v>10074753</v>
      </c>
      <c r="Q7" s="4" t="inlineStr">
        <is>
          <t xml:space="preserve"> </t>
        </is>
      </c>
      <c r="R7" s="4" t="inlineStr">
        <is>
          <t xml:space="preserve"> </t>
        </is>
      </c>
      <c r="S7" s="4" t="inlineStr">
        <is>
          <t xml:space="preserve"> </t>
        </is>
      </c>
      <c r="T7" s="4" t="inlineStr">
        <is>
          <t xml:space="preserve"> </t>
        </is>
      </c>
    </row>
    <row r="8">
      <c r="A8" s="4" t="inlineStr">
        <is>
          <t>Receivables from the sale of investment properties - shor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589137</v>
      </c>
      <c r="O8" s="5" t="n">
        <v>407239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ains on disposals of investment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16517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01159</v>
      </c>
      <c r="O10" s="5" t="n">
        <v>98989</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investments properties | 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v>
      </c>
      <c r="Q11" s="4" t="inlineStr">
        <is>
          <t xml:space="preserve"> </t>
        </is>
      </c>
      <c r="R11" s="4" t="inlineStr">
        <is>
          <t xml:space="preserve"> </t>
        </is>
      </c>
      <c r="S11" s="4" t="inlineStr">
        <is>
          <t xml:space="preserve"> </t>
        </is>
      </c>
      <c r="T11" s="4" t="inlineStr">
        <is>
          <t xml:space="preserve"> </t>
        </is>
      </c>
    </row>
    <row r="12">
      <c r="A12" s="4" t="inlineStr">
        <is>
          <t>Gain (loss) on sale of investment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1165170</v>
      </c>
      <c r="P12" s="6" t="n">
        <v>-398247</v>
      </c>
      <c r="Q12" s="4" t="inlineStr">
        <is>
          <t xml:space="preserve"> </t>
        </is>
      </c>
      <c r="R12" s="4" t="inlineStr">
        <is>
          <t xml:space="preserve"> </t>
        </is>
      </c>
      <c r="S12" s="4" t="inlineStr">
        <is>
          <t xml:space="preserve"> </t>
        </is>
      </c>
      <c r="T12" s="4" t="inlineStr">
        <is>
          <t xml:space="preserve"> </t>
        </is>
      </c>
    </row>
    <row r="13">
      <c r="A13" s="4" t="inlineStr">
        <is>
          <t>Asset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4000000</v>
      </c>
    </row>
    <row r="14">
      <c r="A14" s="4" t="inlineStr">
        <is>
          <t>Gain on disposition of asset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1022853</v>
      </c>
      <c r="P14" s="5" t="n">
        <v>0</v>
      </c>
      <c r="Q14" s="4" t="inlineStr">
        <is>
          <t xml:space="preserve"> </t>
        </is>
      </c>
      <c r="R14" s="4" t="inlineStr">
        <is>
          <t xml:space="preserve"> </t>
        </is>
      </c>
      <c r="S14" s="4" t="inlineStr">
        <is>
          <t xml:space="preserve"> </t>
        </is>
      </c>
      <c r="T14" s="4" t="inlineStr">
        <is>
          <t xml:space="preserve"> </t>
        </is>
      </c>
    </row>
    <row r="15">
      <c r="A15" s="4" t="inlineStr">
        <is>
          <t>Investment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30918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1st Installme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sset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200000</v>
      </c>
      <c r="T20" s="5" t="n">
        <v>1200000</v>
      </c>
    </row>
    <row r="21">
      <c r="A21" s="4" t="inlineStr">
        <is>
          <t>2nd Installm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sset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200000</v>
      </c>
      <c r="S23" s="4" t="inlineStr">
        <is>
          <t xml:space="preserve"> </t>
        </is>
      </c>
      <c r="T23" s="5" t="n">
        <v>1200000</v>
      </c>
    </row>
    <row r="24">
      <c r="A24" s="4" t="inlineStr">
        <is>
          <t>3rd Installme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sset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600000</v>
      </c>
      <c r="R26" s="4" t="inlineStr">
        <is>
          <t xml:space="preserve"> </t>
        </is>
      </c>
      <c r="S26" s="4" t="inlineStr">
        <is>
          <t xml:space="preserve"> </t>
        </is>
      </c>
      <c r="T26" s="6" t="n">
        <v>1600000</v>
      </c>
    </row>
    <row r="27">
      <c r="A27" s="4" t="inlineStr">
        <is>
          <t>Level 2 of fair value hierarch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sale of investment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8219898</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TAU Corpbanca Colombia,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ceeds from sale of investment properties</t>
        </is>
      </c>
      <c r="B32" s="5" t="n">
        <v>8266536</v>
      </c>
      <c r="C32" s="6" t="n">
        <v>338293920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atam Logistic Propco Bodegas San Joaquin S de R.L. and Latam Logistic Propco Lagunilla I S de R.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sale of investment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8874753</v>
      </c>
      <c r="Q35" s="4" t="inlineStr">
        <is>
          <t xml:space="preserve"> </t>
        </is>
      </c>
      <c r="R35" s="4" t="inlineStr">
        <is>
          <t xml:space="preserve"> </t>
        </is>
      </c>
      <c r="S35" s="4" t="inlineStr">
        <is>
          <t xml:space="preserve"> </t>
        </is>
      </c>
      <c r="T35" s="4" t="inlineStr">
        <is>
          <t xml:space="preserve"> </t>
        </is>
      </c>
    </row>
    <row r="36">
      <c r="A36" s="4" t="inlineStr">
        <is>
          <t>Gain (loss) on sale of investment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98247</v>
      </c>
      <c r="Q36" s="4" t="inlineStr">
        <is>
          <t xml:space="preserve"> </t>
        </is>
      </c>
      <c r="R36" s="4" t="inlineStr">
        <is>
          <t xml:space="preserve"> </t>
        </is>
      </c>
      <c r="S36" s="4" t="inlineStr">
        <is>
          <t xml:space="preserve"> </t>
        </is>
      </c>
      <c r="T36" s="4" t="inlineStr">
        <is>
          <t xml:space="preserve"> </t>
        </is>
      </c>
    </row>
    <row r="37">
      <c r="A37" s="4" t="inlineStr">
        <is>
          <t>Thir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ceeds from sale of investment properties</t>
        </is>
      </c>
      <c r="B39" s="6" t="n">
        <v>19512112</v>
      </c>
      <c r="C39" s="6" t="n">
        <v>798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sheetData>
  <mergeCells count="4">
    <mergeCell ref="B1:C1"/>
    <mergeCell ref="N1:P1"/>
    <mergeCell ref="D1:M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PROPERTIES - SCHEDULE OF FAIR MARKET VALUE OF INVESTMENT PROPERTIES (Details) - USD ($)</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6" t="n">
        <v>554518864</v>
      </c>
      <c r="C3" s="6" t="n">
        <v>514172281</v>
      </c>
      <c r="D3" s="6" t="n">
        <v>449036633</v>
      </c>
      <c r="E3" s="6" t="n">
        <v>428275741</v>
      </c>
    </row>
    <row r="4">
      <c r="A4" s="4" t="inlineStr">
        <is>
          <t>Investment property</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Right-of-use assets</t>
        </is>
      </c>
      <c r="B6" s="5" t="n">
        <v>13309189</v>
      </c>
      <c r="C6" s="4" t="inlineStr">
        <is>
          <t xml:space="preserve"> </t>
        </is>
      </c>
      <c r="D6" s="4" t="inlineStr">
        <is>
          <t xml:space="preserve"> </t>
        </is>
      </c>
      <c r="E6" s="4" t="inlineStr">
        <is>
          <t xml:space="preserve"> </t>
        </is>
      </c>
    </row>
    <row r="7">
      <c r="A7" s="4" t="inlineStr">
        <is>
          <t>Land Bank</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5" t="n">
        <v>16691019</v>
      </c>
      <c r="C9" s="5" t="n">
        <v>619976</v>
      </c>
      <c r="D9" s="4" t="inlineStr">
        <is>
          <t xml:space="preserve"> </t>
        </is>
      </c>
      <c r="E9" s="4" t="inlineStr">
        <is>
          <t xml:space="preserve"> </t>
        </is>
      </c>
    </row>
    <row r="10">
      <c r="A10" s="4" t="inlineStr">
        <is>
          <t>Sub-total</t>
        </is>
      </c>
      <c r="B10" s="5" t="n">
        <v>23851330</v>
      </c>
      <c r="C10" s="5" t="n">
        <v>24100446</v>
      </c>
      <c r="D10" s="4" t="inlineStr">
        <is>
          <t xml:space="preserve"> </t>
        </is>
      </c>
      <c r="E10" s="4" t="inlineStr">
        <is>
          <t xml:space="preserve"> </t>
        </is>
      </c>
    </row>
    <row r="11">
      <c r="A11" s="4" t="inlineStr">
        <is>
          <t>Total Land Bank</t>
        </is>
      </c>
      <c r="B11" s="5" t="n">
        <v>40542349</v>
      </c>
      <c r="C11" s="5" t="n">
        <v>24720422</v>
      </c>
      <c r="D11" s="4" t="inlineStr">
        <is>
          <t xml:space="preserve"> </t>
        </is>
      </c>
      <c r="E11" s="4" t="inlineStr">
        <is>
          <t xml:space="preserve"> </t>
        </is>
      </c>
    </row>
    <row r="12">
      <c r="A12" s="4" t="inlineStr">
        <is>
          <t>Land Bank | Peru</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Right-of-use assets</t>
        </is>
      </c>
      <c r="B14" s="5" t="n">
        <v>16691019</v>
      </c>
      <c r="C14" s="5" t="n">
        <v>619976</v>
      </c>
      <c r="D14" s="4" t="inlineStr">
        <is>
          <t xml:space="preserve"> </t>
        </is>
      </c>
      <c r="E14" s="4" t="inlineStr">
        <is>
          <t xml:space="preserve"> </t>
        </is>
      </c>
    </row>
    <row r="15">
      <c r="A15" s="4" t="inlineStr">
        <is>
          <t>Land Bank | Colombia</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Sub-total</t>
        </is>
      </c>
      <c r="B17" s="5" t="n">
        <v>23851330</v>
      </c>
      <c r="C17" s="5" t="n">
        <v>24100446</v>
      </c>
      <c r="D17" s="4" t="inlineStr">
        <is>
          <t xml:space="preserve"> </t>
        </is>
      </c>
      <c r="E17" s="4" t="inlineStr">
        <is>
          <t xml:space="preserve"> </t>
        </is>
      </c>
    </row>
    <row r="18">
      <c r="A18" s="4" t="inlineStr">
        <is>
          <t>Properties</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Right-of-use assets</t>
        </is>
      </c>
      <c r="B20" s="5" t="n">
        <v>21798170</v>
      </c>
      <c r="C20" s="5" t="n">
        <v>12260000</v>
      </c>
      <c r="D20" s="4" t="inlineStr">
        <is>
          <t xml:space="preserve"> </t>
        </is>
      </c>
      <c r="E20" s="4" t="inlineStr">
        <is>
          <t xml:space="preserve"> </t>
        </is>
      </c>
    </row>
    <row r="21">
      <c r="A21" s="4" t="inlineStr">
        <is>
          <t>Sub-total</t>
        </is>
      </c>
      <c r="B21" s="5" t="n">
        <v>0</v>
      </c>
      <c r="C21" s="5" t="n">
        <v>33121781</v>
      </c>
      <c r="D21" s="4" t="inlineStr">
        <is>
          <t xml:space="preserve"> </t>
        </is>
      </c>
      <c r="E21" s="4" t="inlineStr">
        <is>
          <t xml:space="preserve"> </t>
        </is>
      </c>
    </row>
    <row r="22">
      <c r="A22" s="4" t="inlineStr">
        <is>
          <t>Total properties under development</t>
        </is>
      </c>
      <c r="B22" s="5" t="n">
        <v>21798170</v>
      </c>
      <c r="C22" s="5" t="n">
        <v>45381781</v>
      </c>
      <c r="D22" s="4" t="inlineStr">
        <is>
          <t xml:space="preserve"> </t>
        </is>
      </c>
      <c r="E22" s="4" t="inlineStr">
        <is>
          <t xml:space="preserve"> </t>
        </is>
      </c>
    </row>
    <row r="23">
      <c r="A23" s="4" t="inlineStr">
        <is>
          <t>Properties | Peru</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Right-of-use assets</t>
        </is>
      </c>
      <c r="B25" s="5" t="n">
        <v>21798170</v>
      </c>
      <c r="C25" s="5" t="n">
        <v>12260000</v>
      </c>
      <c r="D25" s="4" t="inlineStr">
        <is>
          <t xml:space="preserve"> </t>
        </is>
      </c>
      <c r="E25" s="4" t="inlineStr">
        <is>
          <t xml:space="preserve"> </t>
        </is>
      </c>
    </row>
    <row r="26">
      <c r="A26" s="4" t="inlineStr">
        <is>
          <t>Sub-total</t>
        </is>
      </c>
      <c r="B26" s="5" t="n">
        <v>0</v>
      </c>
      <c r="C26" s="5" t="n">
        <v>22230781</v>
      </c>
      <c r="D26" s="4" t="inlineStr">
        <is>
          <t xml:space="preserve"> </t>
        </is>
      </c>
      <c r="E26" s="4" t="inlineStr">
        <is>
          <t xml:space="preserve"> </t>
        </is>
      </c>
    </row>
    <row r="27">
      <c r="A27" s="4" t="inlineStr">
        <is>
          <t>Properties | Costa Rica</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Sub-total</t>
        </is>
      </c>
      <c r="B29" s="5" t="n">
        <v>0</v>
      </c>
      <c r="C29" s="5" t="n">
        <v>10891000</v>
      </c>
      <c r="D29" s="4" t="inlineStr">
        <is>
          <t xml:space="preserve"> </t>
        </is>
      </c>
      <c r="E29" s="4" t="inlineStr">
        <is>
          <t xml:space="preserve"> </t>
        </is>
      </c>
    </row>
    <row r="30">
      <c r="A30" s="4" t="inlineStr">
        <is>
          <t>Operating Properties</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operating properties</t>
        </is>
      </c>
      <c r="B32" s="5" t="n">
        <v>492178345</v>
      </c>
      <c r="C32" s="5" t="n">
        <v>444070078</v>
      </c>
      <c r="D32" s="4" t="inlineStr">
        <is>
          <t xml:space="preserve"> </t>
        </is>
      </c>
      <c r="E32" s="4" t="inlineStr">
        <is>
          <t xml:space="preserve"> </t>
        </is>
      </c>
    </row>
    <row r="33">
      <c r="A33" s="4" t="inlineStr">
        <is>
          <t>Total operating properties and properties under development</t>
        </is>
      </c>
      <c r="B33" s="5" t="n">
        <v>513976515</v>
      </c>
      <c r="C33" s="5" t="n">
        <v>489451859</v>
      </c>
      <c r="D33" s="4" t="inlineStr">
        <is>
          <t xml:space="preserve"> </t>
        </is>
      </c>
      <c r="E33" s="4" t="inlineStr">
        <is>
          <t xml:space="preserve"> </t>
        </is>
      </c>
    </row>
    <row r="34">
      <c r="A34" s="4" t="inlineStr">
        <is>
          <t>Operating Properties | Peru</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Sub-total</t>
        </is>
      </c>
      <c r="B36" s="5" t="n">
        <v>123017512</v>
      </c>
      <c r="C36" s="5" t="n">
        <v>92239857</v>
      </c>
      <c r="D36" s="4" t="inlineStr">
        <is>
          <t xml:space="preserve"> </t>
        </is>
      </c>
      <c r="E36" s="4" t="inlineStr">
        <is>
          <t xml:space="preserve"> </t>
        </is>
      </c>
    </row>
    <row r="37">
      <c r="A37" s="4" t="inlineStr">
        <is>
          <t>Operating Properties | Colombia</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Sub-total</t>
        </is>
      </c>
      <c r="B39" s="5" t="n">
        <v>109065873</v>
      </c>
      <c r="C39" s="5" t="n">
        <v>106957000</v>
      </c>
      <c r="D39" s="4" t="inlineStr">
        <is>
          <t xml:space="preserve"> </t>
        </is>
      </c>
      <c r="E39" s="4" t="inlineStr">
        <is>
          <t xml:space="preserve"> </t>
        </is>
      </c>
    </row>
    <row r="40">
      <c r="A40" s="4" t="inlineStr">
        <is>
          <t>Operating Properties | Costa Rica</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Sub-total</t>
        </is>
      </c>
      <c r="B42" s="6" t="n">
        <v>260094960</v>
      </c>
      <c r="C42" s="6" t="n">
        <v>244873221</v>
      </c>
      <c r="D42" s="4" t="inlineStr">
        <is>
          <t xml:space="preserve"> </t>
        </is>
      </c>
      <c r="E4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INVESTMENT PROPERTIES - SCHEDULE OF SIGNIFICANT UNOBSERVABLE INPUTS (Details) - Level 3 of fair value hierarchy</t>
        </is>
      </c>
      <c r="B1" s="2" t="inlineStr">
        <is>
          <t>12 Months Ended</t>
        </is>
      </c>
    </row>
    <row r="2">
      <c r="B2" s="2" t="inlineStr">
        <is>
          <t>Dec. 31, 2024</t>
        </is>
      </c>
      <c r="C2" s="2" t="inlineStr">
        <is>
          <t>Dec. 31, 2023</t>
        </is>
      </c>
    </row>
    <row r="3">
      <c r="A3" s="4" t="inlineStr">
        <is>
          <t>Discounted cash flows | Operating Properties | Risk adjusted residual capitalization rate</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isk adjusted residual capitalization rate</t>
        </is>
      </c>
      <c r="B5" s="12" t="n">
        <v>0.079</v>
      </c>
      <c r="C5" s="12" t="n">
        <v>0.079</v>
      </c>
    </row>
    <row r="6">
      <c r="A6" s="4" t="inlineStr">
        <is>
          <t>Description of relationship of unobservable inputs to fair value</t>
        </is>
      </c>
      <c r="B6" s="4" t="inlineStr">
        <is>
          <t>The higher the risk adjusted residual rate, the lower the fair value.</t>
        </is>
      </c>
      <c r="C6" s="4" t="inlineStr">
        <is>
          <t>The higher the risk adjusted residual rate, the lower the fair value.</t>
        </is>
      </c>
    </row>
    <row r="7">
      <c r="A7" s="4" t="inlineStr">
        <is>
          <t>Discounted cash flows | Operating Properties | Risk adjusted discount rate</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 adjusted discount rate</t>
        </is>
      </c>
      <c r="B9" s="12" t="n">
        <v>0.106</v>
      </c>
      <c r="C9" s="12" t="n">
        <v>0.108</v>
      </c>
    </row>
    <row r="10">
      <c r="A10" s="4" t="inlineStr">
        <is>
          <t>Description of relationship of unobservable inputs to fair value</t>
        </is>
      </c>
      <c r="B10" s="4" t="inlineStr">
        <is>
          <t>The higher the risk adjusted discount rate, the lower the fair value.</t>
        </is>
      </c>
      <c r="C10" s="4" t="inlineStr">
        <is>
          <t>The higher the risk adjusted discount rate, the lower the fair value.</t>
        </is>
      </c>
    </row>
    <row r="11">
      <c r="A11" s="4" t="inlineStr">
        <is>
          <t>Discounted cash flows | Operating Properties | Occupancy rate</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ccupancy rate</t>
        </is>
      </c>
      <c r="B13" s="4" t="inlineStr">
        <is>
          <t xml:space="preserve"> </t>
        </is>
      </c>
      <c r="C13" s="12" t="n">
        <v>0.982</v>
      </c>
    </row>
    <row r="14">
      <c r="A14" s="4" t="inlineStr">
        <is>
          <t>Description of relationship of unobservable inputs to fair value</t>
        </is>
      </c>
      <c r="B14" s="4" t="inlineStr">
        <is>
          <t>The higher the occupancy rate, the higher the fair value.</t>
        </is>
      </c>
      <c r="C14" s="4" t="inlineStr">
        <is>
          <t>The higher the occupancy rate, the higher the fair value.</t>
        </is>
      </c>
    </row>
    <row r="15">
      <c r="A15" s="4" t="inlineStr">
        <is>
          <t>Discounted cash flows | Properties under development | Risk adjusted residual capitalization rate</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isk adjusted residual capitalization rate</t>
        </is>
      </c>
      <c r="B17" s="12" t="n">
        <v>0.105</v>
      </c>
      <c r="C17" s="12" t="n">
        <v>0.081</v>
      </c>
    </row>
    <row r="18">
      <c r="A18" s="4" t="inlineStr">
        <is>
          <t>Description of relationship of unobservable inputs to fair value</t>
        </is>
      </c>
      <c r="B18" s="4" t="inlineStr">
        <is>
          <t xml:space="preserve"> </t>
        </is>
      </c>
      <c r="C18" s="4" t="inlineStr">
        <is>
          <t>The higher the risk adjusted residual rate, the lower the fair value.</t>
        </is>
      </c>
    </row>
    <row r="19">
      <c r="A19" s="4" t="inlineStr">
        <is>
          <t>Discounted cash flows | Properties under development | Risk adjusted discount rate</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sk adjusted discount rate</t>
        </is>
      </c>
      <c r="B21" s="12" t="n">
        <v>0.107</v>
      </c>
      <c r="C21" s="12" t="n">
        <v>0.108</v>
      </c>
    </row>
    <row r="22">
      <c r="A22" s="4" t="inlineStr">
        <is>
          <t>Description of relationship of unobservable inputs to fair value</t>
        </is>
      </c>
      <c r="B22" s="4" t="inlineStr">
        <is>
          <t>The higher the risk adjusted discount rate, the lower the fair value.</t>
        </is>
      </c>
      <c r="C22" s="4" t="inlineStr">
        <is>
          <t>The higher the risk adjusted discount rate, the lower the fair value.</t>
        </is>
      </c>
    </row>
    <row r="23">
      <c r="A23" s="4" t="inlineStr">
        <is>
          <t>Discounted cash flows | Properties under development | Occupancy rate</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ccupancy rate</t>
        </is>
      </c>
      <c r="B25" s="4" t="inlineStr">
        <is>
          <t xml:space="preserve"> </t>
        </is>
      </c>
      <c r="C25" s="12" t="n">
        <v>0.977</v>
      </c>
    </row>
    <row r="26">
      <c r="A26" s="4" t="inlineStr">
        <is>
          <t>Description of relationship of unobservable inputs to fair value</t>
        </is>
      </c>
      <c r="B26" s="4" t="inlineStr">
        <is>
          <t>The higher the occupancy rate, the higher the fair value.</t>
        </is>
      </c>
      <c r="C26" s="4" t="inlineStr">
        <is>
          <t>The higher the occupancy rate, the higher the fair value.</t>
        </is>
      </c>
    </row>
    <row r="27">
      <c r="A27" s="4" t="inlineStr">
        <is>
          <t>Direct capitalization method | Operating Properties | Occupancy rate</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ccupancy rate</t>
        </is>
      </c>
      <c r="B29" s="12" t="n">
        <v>0.982</v>
      </c>
      <c r="C29" s="12" t="n">
        <v>0.982</v>
      </c>
    </row>
    <row r="30">
      <c r="A30" s="4" t="inlineStr">
        <is>
          <t>Description of relationship of unobservable inputs to fair value</t>
        </is>
      </c>
      <c r="B30" s="4" t="inlineStr">
        <is>
          <t>The higher the occupancy rate, the higher the fair value.</t>
        </is>
      </c>
      <c r="C30" s="4" t="inlineStr">
        <is>
          <t>The higher the occupancy rate, the higher the fair value.</t>
        </is>
      </c>
    </row>
    <row r="31">
      <c r="A31" s="4" t="inlineStr">
        <is>
          <t>Direct capitalization method | Operating Properties | Going in stabilized capitalization rate</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Going in stabilized capitalization rate</t>
        </is>
      </c>
      <c r="B33" s="12" t="n">
        <v>0.078</v>
      </c>
      <c r="C33" s="12" t="n">
        <v>0.079</v>
      </c>
    </row>
    <row r="34">
      <c r="A34" s="4" t="inlineStr">
        <is>
          <t>Description of relationship of unobservable inputs to fair value</t>
        </is>
      </c>
      <c r="B34" s="4" t="inlineStr">
        <is>
          <t>The higher the stabilized capitalization rate, the lower the fair value</t>
        </is>
      </c>
      <c r="C34" s="4" t="inlineStr">
        <is>
          <t>The higher the stabilized capitalization rate, the lower the fair value</t>
        </is>
      </c>
    </row>
    <row r="35">
      <c r="A35" s="4" t="inlineStr">
        <is>
          <t>Direct capitalization method | Properties under development | Occupancy rate</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ccupancy rate</t>
        </is>
      </c>
      <c r="B37" s="10" t="n">
        <v>0.96</v>
      </c>
      <c r="C37" s="12" t="n">
        <v>0.977</v>
      </c>
    </row>
    <row r="38">
      <c r="A38" s="4" t="inlineStr">
        <is>
          <t>Description of relationship of unobservable inputs to fair value</t>
        </is>
      </c>
      <c r="B38" s="4" t="inlineStr">
        <is>
          <t>The higher the occupancy rate, the higher the fair value.</t>
        </is>
      </c>
      <c r="C38" s="4" t="inlineStr">
        <is>
          <t>The higher the occupancy rate, the higher the fair value.</t>
        </is>
      </c>
    </row>
    <row r="39">
      <c r="A39" s="4" t="inlineStr">
        <is>
          <t>Direct capitalization method | Properties under development | Going in stabilized capitalization rate</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Going in stabilized capitalization rate</t>
        </is>
      </c>
      <c r="B41" s="4" t="inlineStr">
        <is>
          <t xml:space="preserve"> </t>
        </is>
      </c>
      <c r="C41" s="10" t="n">
        <v>0.08</v>
      </c>
    </row>
    <row r="42">
      <c r="A42" s="4" t="inlineStr">
        <is>
          <t>Description of relationship of unobservable inputs to fair value</t>
        </is>
      </c>
      <c r="B42" s="4" t="inlineStr">
        <is>
          <t>The higher the stabilized capitalization rate, the lower the fair value</t>
        </is>
      </c>
      <c r="C42" s="4" t="inlineStr">
        <is>
          <t>The higher the stabilized capitalization rate, the lower the fair value</t>
        </is>
      </c>
    </row>
    <row r="43">
      <c r="A43" s="4" t="inlineStr">
        <is>
          <t>Income approach | Land Bank | Risk adjusted residual capitalization rate</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isk adjusted residual capitalization rate</t>
        </is>
      </c>
      <c r="B45" s="10" t="n">
        <v>0.1</v>
      </c>
      <c r="C45" s="12" t="n">
        <v>0.078</v>
      </c>
    </row>
    <row r="46">
      <c r="A46" s="4" t="inlineStr">
        <is>
          <t>Description of relationship of unobservable inputs to fair value</t>
        </is>
      </c>
      <c r="B46" s="4" t="inlineStr">
        <is>
          <t>The higher the risk adjusted residual rate, the lower the fair value.</t>
        </is>
      </c>
      <c r="C46" s="4" t="inlineStr">
        <is>
          <t>The higher the risk adjusted residual rate, the lower the fair value.</t>
        </is>
      </c>
    </row>
    <row r="47">
      <c r="A47" s="4" t="inlineStr">
        <is>
          <t>Income approach | Land Bank | Risk adjusted discount rate</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isk adjusted discount rate</t>
        </is>
      </c>
      <c r="B49" s="12" t="n">
        <v>0.149</v>
      </c>
      <c r="C49" s="12" t="n">
        <v>0.118</v>
      </c>
    </row>
    <row r="50">
      <c r="A50" s="4" t="inlineStr">
        <is>
          <t>Description of relationship of unobservable inputs to fair value</t>
        </is>
      </c>
      <c r="B50" s="4" t="inlineStr">
        <is>
          <t>The higher the risk adjusted discount rate, the lower the fair value.</t>
        </is>
      </c>
      <c r="C50" s="4" t="inlineStr">
        <is>
          <t>The higher the risk adjusted discount rate, the lower the fair value.</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CHEDULE OF FAIR VALUE SENSITIVITY ANALYSIS (Details) - USD ($)</t>
        </is>
      </c>
      <c r="B1" s="2" t="inlineStr">
        <is>
          <t>12 Months Ended</t>
        </is>
      </c>
    </row>
    <row r="2">
      <c r="B2" s="2" t="inlineStr">
        <is>
          <t>Dec. 31, 2024</t>
        </is>
      </c>
      <c r="C2" s="2" t="inlineStr">
        <is>
          <t>Dec. 31, 2023</t>
        </is>
      </c>
    </row>
    <row r="3">
      <c r="A3" s="4" t="inlineStr">
        <is>
          <t>Impact of basis points on excit cap rate decreased</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rease (decrease) in fair value measurement due to reasonably possible increase in unobservable input, assets</t>
        </is>
      </c>
      <c r="B5" s="6" t="n">
        <v>-3058824</v>
      </c>
      <c r="C5" s="6" t="n">
        <v>-2987585</v>
      </c>
    </row>
    <row r="6">
      <c r="A6" s="4" t="inlineStr">
        <is>
          <t>Impact of basis points on discount rate decrease</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 (decrease) in fair value measurement due to reasonably possible increase in unobservable input, assets</t>
        </is>
      </c>
      <c r="B8" s="5" t="n">
        <v>-3403144</v>
      </c>
      <c r="C8" s="5" t="n">
        <v>-3356702</v>
      </c>
    </row>
    <row r="9">
      <c r="A9" s="4" t="inlineStr">
        <is>
          <t>Impact of basis points on excit cap rate and discount rate decrease</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 (decrease) in fair value measurement due to reasonably possible increase in unobservable input, assets</t>
        </is>
      </c>
      <c r="B11" s="5" t="n">
        <v>-6375750</v>
      </c>
      <c r="C11" s="5" t="n">
        <v>-6264419</v>
      </c>
    </row>
    <row r="12">
      <c r="A12" s="4" t="inlineStr">
        <is>
          <t>Impact of Basis Points on Excit Cap Rate Increased</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crease (decrease) in fair value measurement due to reasonably possible increase in unobservable input, assets</t>
        </is>
      </c>
      <c r="B14" s="5" t="n">
        <v>3058824</v>
      </c>
      <c r="C14" s="5" t="n">
        <v>2987585</v>
      </c>
    </row>
    <row r="15">
      <c r="A15" s="4" t="inlineStr">
        <is>
          <t>Impact of Basis Points on Discount Rate Increased</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rease (decrease) in fair value measurement due to reasonably possible increase in unobservable input, assets</t>
        </is>
      </c>
      <c r="B17" s="5" t="n">
        <v>3403144</v>
      </c>
      <c r="C17" s="5" t="n">
        <v>3356702</v>
      </c>
    </row>
    <row r="18">
      <c r="A18" s="4" t="inlineStr">
        <is>
          <t>Impact of Basis Points on Excit Cap Rate and Discount Rate Increased</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crease (decrease) in fair value measurement due to reasonably possible increase in unobservable input, assets</t>
        </is>
      </c>
      <c r="B20" s="6" t="n">
        <v>6375750</v>
      </c>
      <c r="C20" s="6" t="n">
        <v>626441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PROPERTIES - SCHEDULE OF RECONCILIATION OF INVESTMENT PROPERTY (Details) - USD ($)</t>
        </is>
      </c>
      <c r="C1" s="2" t="inlineStr">
        <is>
          <t>12 Months Ended</t>
        </is>
      </c>
    </row>
    <row r="2">
      <c r="B2" s="2" t="inlineStr">
        <is>
          <t>Nov. 24, 2023</t>
        </is>
      </c>
      <c r="C2" s="2" t="inlineStr">
        <is>
          <t>Dec. 31, 2024</t>
        </is>
      </c>
      <c r="D2" s="2" t="inlineStr">
        <is>
          <t>Dec. 31, 2023</t>
        </is>
      </c>
      <c r="E2" s="2" t="inlineStr">
        <is>
          <t>Dec. 31, 2022</t>
        </is>
      </c>
    </row>
    <row r="3">
      <c r="A3" s="3" t="inlineStr">
        <is>
          <t>Disclosure of detailed information about investment proper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514172281</v>
      </c>
      <c r="D4" s="6" t="n">
        <v>449036633</v>
      </c>
      <c r="E4" s="6" t="n">
        <v>428275741</v>
      </c>
    </row>
    <row r="5">
      <c r="A5" s="4" t="inlineStr">
        <is>
          <t>Additions</t>
        </is>
      </c>
      <c r="B5" s="4" t="inlineStr">
        <is>
          <t xml:space="preserve"> </t>
        </is>
      </c>
      <c r="C5" s="5" t="n">
        <v>27009666</v>
      </c>
      <c r="D5" s="5" t="n">
        <v>33704768</v>
      </c>
      <c r="E5" s="5" t="n">
        <v>47774104</v>
      </c>
    </row>
    <row r="6">
      <c r="A6" s="4" t="inlineStr">
        <is>
          <t>Disposal of investment property</t>
        </is>
      </c>
      <c r="B6" s="6" t="n">
        <v>-17634208</v>
      </c>
      <c r="C6" s="5" t="n">
        <v>0</v>
      </c>
      <c r="D6" s="5" t="n">
        <v>-17634208</v>
      </c>
      <c r="E6" s="5" t="n">
        <v>-9273000</v>
      </c>
    </row>
    <row r="7">
      <c r="A7" s="4" t="inlineStr">
        <is>
          <t>Gain on valuation of investment properties</t>
        </is>
      </c>
      <c r="B7" s="4" t="inlineStr">
        <is>
          <t xml:space="preserve"> </t>
        </is>
      </c>
      <c r="C7" s="5" t="n">
        <v>32347462</v>
      </c>
      <c r="D7" s="5" t="n">
        <v>20151026</v>
      </c>
      <c r="E7" s="5" t="n">
        <v>3525692</v>
      </c>
    </row>
    <row r="8">
      <c r="A8" s="4" t="inlineStr">
        <is>
          <t>Foreign currency translation effect</t>
        </is>
      </c>
      <c r="B8" s="4" t="inlineStr">
        <is>
          <t xml:space="preserve"> </t>
        </is>
      </c>
      <c r="C8" s="5" t="n">
        <v>-19010545</v>
      </c>
      <c r="D8" s="5" t="n">
        <v>28914062</v>
      </c>
      <c r="E8" s="5" t="n">
        <v>-21265904</v>
      </c>
    </row>
    <row r="9">
      <c r="A9" s="4" t="inlineStr">
        <is>
          <t>Ending balance</t>
        </is>
      </c>
      <c r="B9" s="4" t="inlineStr">
        <is>
          <t xml:space="preserve"> </t>
        </is>
      </c>
      <c r="C9" s="6" t="n">
        <v>554518864</v>
      </c>
      <c r="D9" s="6" t="n">
        <v>514172281</v>
      </c>
      <c r="E9" s="6" t="n">
        <v>449036633</v>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VESTMENT PROPERTIES - SCHEDULE Of PURCHASE AND SALE AGREEMENT Of THE DEFERRED CASH PAYMENTS (Details)</t>
        </is>
      </c>
      <c r="B1" s="2" t="inlineStr">
        <is>
          <t>1 Months Ended</t>
        </is>
      </c>
      <c r="L1" s="2" t="inlineStr">
        <is>
          <t>12 Months Ended</t>
        </is>
      </c>
    </row>
    <row r="2">
      <c r="B2" s="2" t="inlineStr">
        <is>
          <t>Nov. 30, 2024 USD ($)</t>
        </is>
      </c>
      <c r="C2" s="2" t="inlineStr">
        <is>
          <t>Nov. 30, 2024 COP ($)</t>
        </is>
      </c>
      <c r="D2" s="2" t="inlineStr">
        <is>
          <t>Aug. 31, 2024 USD ($)</t>
        </is>
      </c>
      <c r="E2" s="2" t="inlineStr">
        <is>
          <t>Aug. 31, 2024 COP ($)</t>
        </is>
      </c>
      <c r="F2" s="2" t="inlineStr">
        <is>
          <t>May 31, 2024 USD ($)</t>
        </is>
      </c>
      <c r="G2" s="2" t="inlineStr">
        <is>
          <t>May 31, 2024 COP ($)</t>
        </is>
      </c>
      <c r="H2" s="2" t="inlineStr">
        <is>
          <t>Feb. 29, 2024 USD ($)</t>
        </is>
      </c>
      <c r="I2" s="2" t="inlineStr">
        <is>
          <t>Feb. 29, 2024 COP ($)</t>
        </is>
      </c>
      <c r="J2" s="2" t="inlineStr">
        <is>
          <t>Oct. 31, 2023 USD ($)</t>
        </is>
      </c>
      <c r="K2" s="2" t="inlineStr">
        <is>
          <t>Oct. 31, 2023 COP ($)</t>
        </is>
      </c>
      <c r="L2" s="2" t="inlineStr">
        <is>
          <t>Dec. 31, 2024 USD ($)</t>
        </is>
      </c>
      <c r="M2" s="2" t="inlineStr">
        <is>
          <t>Dec. 31, 2023 USD ($)</t>
        </is>
      </c>
      <c r="N2" s="2" t="inlineStr">
        <is>
          <t>Dec.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stallment payment due in February 2025</t>
        </is>
      </c>
      <c r="B4" s="6" t="n">
        <v>4548417</v>
      </c>
      <c r="C4" s="6" t="n">
        <v>16107212777</v>
      </c>
      <c r="D4" s="6" t="n">
        <v>4548417</v>
      </c>
      <c r="E4" s="6" t="n">
        <v>16107212777</v>
      </c>
      <c r="F4" s="6" t="n">
        <v>4548417</v>
      </c>
      <c r="G4" s="6" t="n">
        <v>16107212777</v>
      </c>
      <c r="H4" s="6" t="n">
        <v>4548417</v>
      </c>
      <c r="I4" s="6" t="n">
        <v>16107212777</v>
      </c>
      <c r="J4" s="6" t="n">
        <v>2778063</v>
      </c>
      <c r="K4" s="6" t="n">
        <v>11505151984</v>
      </c>
      <c r="L4" s="6" t="n">
        <v>4548417</v>
      </c>
      <c r="M4" s="6" t="n">
        <v>4378063</v>
      </c>
      <c r="N4" s="6" t="n">
        <v>10074753</v>
      </c>
    </row>
    <row r="5">
      <c r="A5" s="4" t="inlineStr">
        <is>
          <t>Discount on futur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3996</v>
      </c>
      <c r="M5" s="4" t="inlineStr">
        <is>
          <t xml:space="preserve"> </t>
        </is>
      </c>
      <c r="N5" s="4" t="inlineStr">
        <is>
          <t xml:space="preserve"> </t>
        </is>
      </c>
    </row>
    <row r="6">
      <c r="A6" s="4" t="inlineStr">
        <is>
          <t>Total remaining consideration, net of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589137</v>
      </c>
      <c r="M6" s="4" t="inlineStr">
        <is>
          <t xml:space="preserve"> </t>
        </is>
      </c>
      <c r="N6" s="4" t="inlineStr">
        <is>
          <t xml:space="preserve"> </t>
        </is>
      </c>
    </row>
    <row r="7">
      <c r="A7" s="4" t="inlineStr">
        <is>
          <t>Receivables from the sale of investment properties - shor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589137</v>
      </c>
      <c r="M7" s="6" t="n">
        <v>4072391</v>
      </c>
      <c r="N7" s="4" t="inlineStr">
        <is>
          <t xml:space="preserve"> </t>
        </is>
      </c>
    </row>
    <row r="8">
      <c r="A8" s="4" t="inlineStr">
        <is>
          <t>5th Installment Payment Due in February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stallment payment due in February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653133</v>
      </c>
      <c r="M10" s="4" t="inlineStr">
        <is>
          <t xml:space="preserve"> </t>
        </is>
      </c>
      <c r="N10" s="4" t="inlineStr">
        <is>
          <t xml:space="preserve"> </t>
        </is>
      </c>
    </row>
  </sheetData>
  <mergeCells count="3">
    <mergeCell ref="L1:N1"/>
    <mergeCell ref="B1:K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INVESTMENT PROPERTIES - SCHEDULE OF ASSET HELD FOR CONSIDERATION WILL BE PAID IN THREE INSTALLMENTS (Details) - USD ($)</t>
        </is>
      </c>
      <c r="C1" s="2" t="inlineStr">
        <is>
          <t>12 Months Ended</t>
        </is>
      </c>
    </row>
    <row r="2">
      <c r="B2" s="2" t="inlineStr">
        <is>
          <t>May 21, 2021</t>
        </is>
      </c>
      <c r="C2" s="2" t="inlineStr">
        <is>
          <t>Dec. 31, 2024</t>
        </is>
      </c>
      <c r="D2" s="2" t="inlineStr">
        <is>
          <t>Dec. 31, 2023</t>
        </is>
      </c>
      <c r="E2" s="2" t="inlineStr">
        <is>
          <t>Dec. 31, 2022</t>
        </is>
      </c>
      <c r="F2" s="2" t="inlineStr">
        <is>
          <t>Feb. 23, 2023</t>
        </is>
      </c>
      <c r="G2" s="2" t="inlineStr">
        <is>
          <t>Jan. 27, 2022</t>
        </is>
      </c>
      <c r="H2" s="2" t="inlineStr">
        <is>
          <t>May 24,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held for sale</t>
        </is>
      </c>
      <c r="B4" s="6" t="n">
        <v>4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disposition of asset held for sale</t>
        </is>
      </c>
      <c r="B5" s="4" t="inlineStr">
        <is>
          <t xml:space="preserve"> </t>
        </is>
      </c>
      <c r="C5" s="6" t="n">
        <v>0</v>
      </c>
      <c r="D5" s="6" t="n">
        <v>1022853</v>
      </c>
      <c r="E5" s="6" t="n">
        <v>0</v>
      </c>
      <c r="F5" s="4" t="inlineStr">
        <is>
          <t xml:space="preserve"> </t>
        </is>
      </c>
      <c r="G5" s="4" t="inlineStr">
        <is>
          <t xml:space="preserve"> </t>
        </is>
      </c>
      <c r="H5" s="4" t="inlineStr">
        <is>
          <t xml:space="preserve"> </t>
        </is>
      </c>
    </row>
    <row r="6">
      <c r="A6" s="4" t="inlineStr">
        <is>
          <t>1st Installme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held for sale</t>
        </is>
      </c>
      <c r="B8" s="6" t="n">
        <v>1200000</v>
      </c>
      <c r="C8" s="4" t="inlineStr">
        <is>
          <t xml:space="preserve"> </t>
        </is>
      </c>
      <c r="D8" s="4" t="inlineStr">
        <is>
          <t xml:space="preserve"> </t>
        </is>
      </c>
      <c r="E8" s="4" t="inlineStr">
        <is>
          <t xml:space="preserve"> </t>
        </is>
      </c>
      <c r="F8" s="4" t="inlineStr">
        <is>
          <t xml:space="preserve"> </t>
        </is>
      </c>
      <c r="G8" s="4" t="inlineStr">
        <is>
          <t xml:space="preserve"> </t>
        </is>
      </c>
      <c r="H8" s="6" t="n">
        <v>1200000</v>
      </c>
    </row>
    <row r="9">
      <c r="A9" s="4" t="inlineStr">
        <is>
          <t>Description of changes in plan to sell non-current asset or disposal group held for sale</t>
        </is>
      </c>
      <c r="B9" s="4" t="inlineStr">
        <is>
          <t>Upon the signing of the Purchase and Sale Agre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nd Installme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held for sale</t>
        </is>
      </c>
      <c r="B12" s="6" t="n">
        <v>1200000</v>
      </c>
      <c r="C12" s="4" t="inlineStr">
        <is>
          <t xml:space="preserve"> </t>
        </is>
      </c>
      <c r="D12" s="4" t="inlineStr">
        <is>
          <t xml:space="preserve"> </t>
        </is>
      </c>
      <c r="E12" s="4" t="inlineStr">
        <is>
          <t xml:space="preserve"> </t>
        </is>
      </c>
      <c r="F12" s="4" t="inlineStr">
        <is>
          <t xml:space="preserve"> </t>
        </is>
      </c>
      <c r="G12" s="6" t="n">
        <v>1200000</v>
      </c>
      <c r="H12" s="4" t="inlineStr">
        <is>
          <t xml:space="preserve"> </t>
        </is>
      </c>
    </row>
    <row r="13">
      <c r="A13" s="4" t="inlineStr">
        <is>
          <t>Description of changes in plan to sell non-current asset or disposal group held for sale</t>
        </is>
      </c>
      <c r="B13" s="4" t="inlineStr">
        <is>
          <t>Upon conclusion of land infrastructure wo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3rd Installme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held for sale</t>
        </is>
      </c>
      <c r="B16" s="6" t="n">
        <v>1600000</v>
      </c>
      <c r="C16" s="4" t="inlineStr">
        <is>
          <t xml:space="preserve"> </t>
        </is>
      </c>
      <c r="D16" s="4" t="inlineStr">
        <is>
          <t xml:space="preserve"> </t>
        </is>
      </c>
      <c r="E16" s="4" t="inlineStr">
        <is>
          <t xml:space="preserve"> </t>
        </is>
      </c>
      <c r="F16" s="6" t="n">
        <v>1600000</v>
      </c>
      <c r="G16" s="4" t="inlineStr">
        <is>
          <t xml:space="preserve"> </t>
        </is>
      </c>
      <c r="H16" s="4" t="inlineStr">
        <is>
          <t xml:space="preserve"> </t>
        </is>
      </c>
    </row>
    <row r="17">
      <c r="A17" s="4" t="inlineStr">
        <is>
          <t>Description of changes in plan to sell non-current asset or disposal group held for sale</t>
        </is>
      </c>
      <c r="B17" s="4" t="inlineStr">
        <is>
          <t>Upon title transfer of the property to the buy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 SCHEDULE OF ACCOUNTS PAYABLE AND ACCRUED EXPENSES (Details) - USD ($)</t>
        </is>
      </c>
      <c r="B1" s="2" t="inlineStr">
        <is>
          <t>12 Months Ended</t>
        </is>
      </c>
    </row>
    <row r="2">
      <c r="B2" s="2" t="inlineStr">
        <is>
          <t>Dec. 31, 2024</t>
        </is>
      </c>
      <c r="C2" s="2" t="inlineStr">
        <is>
          <t>Dec. 31, 2023</t>
        </is>
      </c>
    </row>
    <row r="3">
      <c r="A3" s="3" t="inlineStr">
        <is>
          <t>Trade and other current payables [abstract]</t>
        </is>
      </c>
      <c r="B3" s="4" t="inlineStr">
        <is>
          <t xml:space="preserve"> </t>
        </is>
      </c>
      <c r="C3" s="4" t="inlineStr">
        <is>
          <t xml:space="preserve"> </t>
        </is>
      </c>
    </row>
    <row r="4">
      <c r="A4" s="4" t="inlineStr">
        <is>
          <t>Trade payables (1)</t>
        </is>
      </c>
      <c r="B4" s="6" t="n">
        <v>1664633</v>
      </c>
      <c r="C4" s="6" t="n">
        <v>6276451</v>
      </c>
    </row>
    <row r="5">
      <c r="A5" s="4" t="inlineStr">
        <is>
          <t>Accrued interest</t>
        </is>
      </c>
      <c r="B5" s="5" t="n">
        <v>743571</v>
      </c>
      <c r="C5" s="5" t="n">
        <v>752874</v>
      </c>
    </row>
    <row r="6">
      <c r="A6" s="4" t="inlineStr">
        <is>
          <t>Accrued development cost</t>
        </is>
      </c>
      <c r="B6" s="5" t="n">
        <v>1078918</v>
      </c>
      <c r="C6" s="5" t="n">
        <v>1308567</v>
      </c>
    </row>
    <row r="7">
      <c r="A7" s="4" t="inlineStr">
        <is>
          <t>Accrued employee benefits and related obligations</t>
        </is>
      </c>
      <c r="B7" s="5" t="n">
        <v>1245647</v>
      </c>
      <c r="C7" s="5" t="n">
        <v>976268</v>
      </c>
    </row>
    <row r="8">
      <c r="A8" s="4" t="inlineStr">
        <is>
          <t>Accrued professional service fees</t>
        </is>
      </c>
      <c r="B8" s="5" t="n">
        <v>2488320</v>
      </c>
      <c r="C8" s="5" t="n">
        <v>3007558</v>
      </c>
    </row>
    <row r="9">
      <c r="A9" s="4" t="inlineStr">
        <is>
          <t>Other accrued expenses</t>
        </is>
      </c>
      <c r="B9" s="5" t="n">
        <v>1135826</v>
      </c>
      <c r="C9" s="5" t="n">
        <v>805784</v>
      </c>
    </row>
    <row r="10">
      <c r="A10" s="4" t="inlineStr">
        <is>
          <t>Total</t>
        </is>
      </c>
      <c r="B10" s="6" t="n">
        <v>8356915</v>
      </c>
      <c r="C10" s="6" t="n">
        <v>13127502</v>
      </c>
    </row>
    <row r="11">
      <c r="A11" s="4" t="inlineStr">
        <is>
          <t>Non-interest bearing (in days)</t>
        </is>
      </c>
      <c r="B11" s="4" t="inlineStr">
        <is>
          <t>30 days</t>
        </is>
      </c>
      <c r="C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4" customWidth="1" min="2" max="2"/>
    <col width="25"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Weighted average discount rate</t>
        </is>
      </c>
      <c r="B4" s="12" t="n">
        <v>0.07099999999999999</v>
      </c>
      <c r="C4" s="12" t="n">
        <v>0.07099999999999999</v>
      </c>
      <c r="D4" s="12" t="n">
        <v>0.07099999999999999</v>
      </c>
    </row>
    <row r="5">
      <c r="A5" s="4" t="inlineStr">
        <is>
          <t>Interest expenses on property related lease liabilities</t>
        </is>
      </c>
      <c r="B5" s="6" t="n">
        <v>10839</v>
      </c>
      <c r="C5" s="6" t="n">
        <v>11667</v>
      </c>
      <c r="D5" s="6" t="n">
        <v>13400</v>
      </c>
    </row>
    <row r="6">
      <c r="A6" s="4" t="inlineStr">
        <is>
          <t>Lease liability – current portion</t>
        </is>
      </c>
      <c r="B6" s="5" t="n">
        <v>458081</v>
      </c>
      <c r="C6" s="5" t="n">
        <v>238849</v>
      </c>
      <c r="D6" s="4" t="inlineStr">
        <is>
          <t xml:space="preserve"> </t>
        </is>
      </c>
    </row>
    <row r="7">
      <c r="A7" s="4" t="inlineStr">
        <is>
          <t>Lease liability</t>
        </is>
      </c>
      <c r="B7" s="5" t="n">
        <v>12972016</v>
      </c>
      <c r="C7" s="5" t="n">
        <v>2936555</v>
      </c>
      <c r="D7" s="4" t="inlineStr">
        <is>
          <t xml:space="preserve"> </t>
        </is>
      </c>
    </row>
    <row r="8">
      <c r="A8" s="4" t="inlineStr">
        <is>
          <t>Payments of lease liabilities, classified as financing activities</t>
        </is>
      </c>
      <c r="B8" s="5" t="n">
        <v>145512</v>
      </c>
      <c r="C8" s="5" t="n">
        <v>50112</v>
      </c>
      <c r="D8" s="5" t="n">
        <v>163072</v>
      </c>
    </row>
    <row r="9">
      <c r="A9" s="4" t="inlineStr">
        <is>
          <t>Additions to right-of-use assets</t>
        </is>
      </c>
      <c r="B9" s="6" t="n">
        <v>0</v>
      </c>
      <c r="C9" s="6" t="n">
        <v>115100</v>
      </c>
      <c r="D9" s="5" t="n">
        <v>148326</v>
      </c>
    </row>
    <row r="10">
      <c r="A10" s="4" t="inlineStr">
        <is>
          <t>Weighted average remaining lease term (in years)</t>
        </is>
      </c>
      <c r="B10" s="4" t="inlineStr">
        <is>
          <t>1 year 8 months 12 days</t>
        </is>
      </c>
      <c r="C10" s="4" t="inlineStr">
        <is>
          <t>2 years 2 months 12 days</t>
        </is>
      </c>
      <c r="D10" s="4" t="inlineStr">
        <is>
          <t xml:space="preserve"> </t>
        </is>
      </c>
    </row>
    <row r="11">
      <c r="A11" s="4" t="inlineStr">
        <is>
          <t>Current lease liabilities, right of use assets</t>
        </is>
      </c>
      <c r="B11" s="6" t="n">
        <v>74086</v>
      </c>
      <c r="C11" s="6" t="n">
        <v>65886</v>
      </c>
      <c r="D11" s="4" t="inlineStr">
        <is>
          <t xml:space="preserve"> </t>
        </is>
      </c>
    </row>
    <row r="12">
      <c r="A12" s="4" t="inlineStr">
        <is>
          <t>Noncurrent lease liabilities, right of use assets</t>
        </is>
      </c>
      <c r="B12" s="5" t="n">
        <v>46822</v>
      </c>
      <c r="C12" s="5" t="n">
        <v>135612</v>
      </c>
      <c r="D12" s="4" t="inlineStr">
        <is>
          <t xml:space="preserve"> </t>
        </is>
      </c>
    </row>
    <row r="13">
      <c r="A13" s="4" t="inlineStr">
        <is>
          <t>Payments of office lease liabilities</t>
        </is>
      </c>
      <c r="B13" s="5" t="n">
        <v>71652</v>
      </c>
      <c r="C13" s="5" t="n">
        <v>50112</v>
      </c>
      <c r="D13" s="5" t="n">
        <v>163072</v>
      </c>
    </row>
    <row r="14">
      <c r="A14" s="4" t="inlineStr">
        <is>
          <t>Right-of-use amortization expense related to office space</t>
        </is>
      </c>
      <c r="B14" s="6" t="n">
        <v>66893</v>
      </c>
      <c r="C14" s="5" t="n">
        <v>60666</v>
      </c>
      <c r="D14" s="5" t="n">
        <v>104198</v>
      </c>
    </row>
    <row r="15">
      <c r="A15" s="4" t="inlineStr">
        <is>
          <t>Investments property</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Weighted average discount rate</t>
        </is>
      </c>
      <c r="B17" s="12" t="n">
        <v>0.08599999999999999</v>
      </c>
      <c r="C17" s="4" t="inlineStr">
        <is>
          <t xml:space="preserve"> </t>
        </is>
      </c>
      <c r="D17" s="4" t="inlineStr">
        <is>
          <t xml:space="preserve"> </t>
        </is>
      </c>
    </row>
    <row r="18">
      <c r="A18" s="4" t="inlineStr">
        <is>
          <t>Interest expenses on property related lease liabilities</t>
        </is>
      </c>
      <c r="B18" s="6" t="n">
        <v>257144</v>
      </c>
      <c r="C18" s="5" t="n">
        <v>237916</v>
      </c>
      <c r="D18" s="5" t="n">
        <v>0</v>
      </c>
    </row>
    <row r="19">
      <c r="A19" s="4" t="inlineStr">
        <is>
          <t>Capitalized interest expense on lease liabilities</t>
        </is>
      </c>
      <c r="B19" s="5" t="n">
        <v>137138</v>
      </c>
      <c r="C19" s="5" t="n">
        <v>0</v>
      </c>
      <c r="D19" s="5" t="n">
        <v>0</v>
      </c>
    </row>
    <row r="20">
      <c r="A20" s="4" t="inlineStr">
        <is>
          <t>Lease liability – current portion</t>
        </is>
      </c>
      <c r="B20" s="5" t="n">
        <v>383995</v>
      </c>
      <c r="C20" s="5" t="n">
        <v>172963</v>
      </c>
      <c r="D20" s="4" t="inlineStr">
        <is>
          <t xml:space="preserve"> </t>
        </is>
      </c>
    </row>
    <row r="21">
      <c r="A21" s="4" t="inlineStr">
        <is>
          <t>Lease liability</t>
        </is>
      </c>
      <c r="B21" s="5" t="n">
        <v>12925194</v>
      </c>
      <c r="C21" s="5" t="n">
        <v>2800943</v>
      </c>
      <c r="D21" s="4" t="inlineStr">
        <is>
          <t xml:space="preserve"> </t>
        </is>
      </c>
    </row>
    <row r="22">
      <c r="A22" s="4" t="inlineStr">
        <is>
          <t>Payments of lease liabilities, classified as financing activities</t>
        </is>
      </c>
      <c r="B22" s="5" t="n">
        <v>73860</v>
      </c>
      <c r="C22" s="5" t="n">
        <v>0</v>
      </c>
      <c r="D22" s="5" t="n">
        <v>0</v>
      </c>
    </row>
    <row r="23">
      <c r="A23" s="4" t="inlineStr">
        <is>
          <t>Additions to right-of-use assets</t>
        </is>
      </c>
      <c r="B23" s="6" t="n">
        <v>10014861</v>
      </c>
      <c r="C23" s="6" t="n">
        <v>2507992</v>
      </c>
      <c r="D23" s="6" t="n">
        <v>227999</v>
      </c>
    </row>
    <row r="24">
      <c r="A24" s="4" t="inlineStr">
        <is>
          <t>Plot of Land</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Leasing a plot of land for a period</t>
        </is>
      </c>
      <c r="B26" s="4" t="inlineStr">
        <is>
          <t xml:space="preserve"> </t>
        </is>
      </c>
      <c r="C26" s="4" t="inlineStr">
        <is>
          <t xml:space="preserve"> </t>
        </is>
      </c>
      <c r="D26" s="4" t="inlineStr">
        <is>
          <t>30 years</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LEASES - SCHEDULE OF ORIGINAL LEASE TERMS AND REMAINING LEASE TERMS (Detail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Weighted average original lease term (in years)</t>
        </is>
      </c>
      <c r="B4" s="4" t="inlineStr">
        <is>
          <t>3 years 10 months 24 days</t>
        </is>
      </c>
      <c r="C4" s="4" t="inlineStr">
        <is>
          <t xml:space="preserve"> </t>
        </is>
      </c>
    </row>
    <row r="5">
      <c r="A5" s="4" t="inlineStr">
        <is>
          <t>Weighted average remaining lease term (in years)</t>
        </is>
      </c>
      <c r="B5" s="4" t="inlineStr">
        <is>
          <t>1 year 8 months 12 days</t>
        </is>
      </c>
      <c r="C5" s="4" t="inlineStr">
        <is>
          <t>2 years 2 months 12 days</t>
        </is>
      </c>
    </row>
    <row r="6">
      <c r="A6" s="4" t="inlineStr">
        <is>
          <t>Costa Rica</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original lease term (in years)</t>
        </is>
      </c>
      <c r="B8" s="4" t="inlineStr">
        <is>
          <t>2 years 10 months 24 days</t>
        </is>
      </c>
      <c r="C8" s="4" t="inlineStr">
        <is>
          <t xml:space="preserve"> </t>
        </is>
      </c>
    </row>
    <row r="9">
      <c r="A9" s="4" t="inlineStr">
        <is>
          <t>Weighted average remaining lease term (in years)</t>
        </is>
      </c>
      <c r="B9" s="4" t="inlineStr">
        <is>
          <t>1 year 2 months 12 days</t>
        </is>
      </c>
      <c r="C9" s="4" t="inlineStr">
        <is>
          <t xml:space="preserve"> </t>
        </is>
      </c>
    </row>
    <row r="10">
      <c r="A10" s="4" t="inlineStr">
        <is>
          <t>Colombia</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eighted average original lease term (in years)</t>
        </is>
      </c>
      <c r="B12" s="4" t="inlineStr">
        <is>
          <t>4 years 9 months 18 days</t>
        </is>
      </c>
      <c r="C12" s="4" t="inlineStr">
        <is>
          <t xml:space="preserve"> </t>
        </is>
      </c>
    </row>
    <row r="13">
      <c r="A13" s="4" t="inlineStr">
        <is>
          <t>Weighted average remaining lease term (in years)</t>
        </is>
      </c>
      <c r="B13" s="4" t="inlineStr">
        <is>
          <t>2 years 1 month 6 days</t>
        </is>
      </c>
      <c r="C1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32:10Z</dcterms:created>
  <dcterms:modified xmlns:dcterms="http://purl.org/dc/terms/" xmlns:xsi="http://www.w3.org/2001/XMLSchema-instance" xsi:type="dcterms:W3CDTF">2025-04-02T20:32:15Z</dcterms:modified>
</cp:coreProperties>
</file>